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Accu"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 Significa" sheetId="11" state="visible" r:id="rId11"/>
    <sheet xmlns:r="http://schemas.openxmlformats.org/officeDocument/2006/relationships" name="Cash and Cash Equivalents" sheetId="12" state="visible" r:id="rId12"/>
    <sheet xmlns:r="http://schemas.openxmlformats.org/officeDocument/2006/relationships" name="Prepaid Expesnes and Other Acco" sheetId="13" state="visible" r:id="rId13"/>
    <sheet xmlns:r="http://schemas.openxmlformats.org/officeDocument/2006/relationships" name="Long-Term Investments and Recei" sheetId="14" state="visible" r:id="rId14"/>
    <sheet xmlns:r="http://schemas.openxmlformats.org/officeDocument/2006/relationships" name="Fair Value Measurement" sheetId="15" state="visible" r:id="rId15"/>
    <sheet xmlns:r="http://schemas.openxmlformats.org/officeDocument/2006/relationships" name="Investments in Companies Accoun" sheetId="16" state="visible" r:id="rId16"/>
    <sheet xmlns:r="http://schemas.openxmlformats.org/officeDocument/2006/relationships" name="Property, Plants and Equipmen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Short Term Liabilities to Banks" sheetId="20" state="visible" r:id="rId20"/>
    <sheet xmlns:r="http://schemas.openxmlformats.org/officeDocument/2006/relationships" name="Other Accounts Payable" sheetId="21" state="visible" r:id="rId21"/>
    <sheet xmlns:r="http://schemas.openxmlformats.org/officeDocument/2006/relationships" name="Long Term Liabilities to Banks " sheetId="22" state="visible" r:id="rId22"/>
    <sheet xmlns:r="http://schemas.openxmlformats.org/officeDocument/2006/relationships" name="Debentures" sheetId="23" state="visible" r:id="rId23"/>
    <sheet xmlns:r="http://schemas.openxmlformats.org/officeDocument/2006/relationships" name="Related Parties Transactions" sheetId="24" state="visible" r:id="rId24"/>
    <sheet xmlns:r="http://schemas.openxmlformats.org/officeDocument/2006/relationships" name="Leases" sheetId="25" state="visible" r:id="rId25"/>
    <sheet xmlns:r="http://schemas.openxmlformats.org/officeDocument/2006/relationships" name="Employee Option Plans" sheetId="26" state="visible" r:id="rId26"/>
    <sheet xmlns:r="http://schemas.openxmlformats.org/officeDocument/2006/relationships" name="Employee Benefit Liabilities"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Income Tax" sheetId="30" state="visible" r:id="rId30"/>
    <sheet xmlns:r="http://schemas.openxmlformats.org/officeDocument/2006/relationships" name="Supplementary Financial Stateme" sheetId="31" state="visible" r:id="rId31"/>
    <sheet xmlns:r="http://schemas.openxmlformats.org/officeDocument/2006/relationships" name="Operating Segment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General (Tables)" sheetId="35" state="visible" r:id="rId35"/>
    <sheet xmlns:r="http://schemas.openxmlformats.org/officeDocument/2006/relationships" name="Significant Accounting Polici_2" sheetId="36" state="visible" r:id="rId36"/>
    <sheet xmlns:r="http://schemas.openxmlformats.org/officeDocument/2006/relationships" name="Business Combination, Signifi_2" sheetId="37" state="visible" r:id="rId37"/>
    <sheet xmlns:r="http://schemas.openxmlformats.org/officeDocument/2006/relationships" name="Cash and Cash Equivalents (Tabl" sheetId="38" state="visible" r:id="rId38"/>
    <sheet xmlns:r="http://schemas.openxmlformats.org/officeDocument/2006/relationships" name="Prepaid Expesnes and Other Ac_2" sheetId="39" state="visible" r:id="rId39"/>
    <sheet xmlns:r="http://schemas.openxmlformats.org/officeDocument/2006/relationships" name="Long-Term Investments and Rec_2" sheetId="40" state="visible" r:id="rId40"/>
    <sheet xmlns:r="http://schemas.openxmlformats.org/officeDocument/2006/relationships" name="Fair Value Measurement (Tables)" sheetId="41" state="visible" r:id="rId41"/>
    <sheet xmlns:r="http://schemas.openxmlformats.org/officeDocument/2006/relationships" name="Investments in Companies Acco_2" sheetId="42" state="visible" r:id="rId42"/>
    <sheet xmlns:r="http://schemas.openxmlformats.org/officeDocument/2006/relationships" name="Property, Plants and Equipmen_2"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Short Term Liabilities to Ban_2" sheetId="46" state="visible" r:id="rId46"/>
    <sheet xmlns:r="http://schemas.openxmlformats.org/officeDocument/2006/relationships" name="Other Accounts Payable (Tables)" sheetId="47" state="visible" r:id="rId47"/>
    <sheet xmlns:r="http://schemas.openxmlformats.org/officeDocument/2006/relationships" name="Long Term Liabilities to Bank_2" sheetId="48" state="visible" r:id="rId48"/>
    <sheet xmlns:r="http://schemas.openxmlformats.org/officeDocument/2006/relationships" name="Debentures (Tables)" sheetId="49" state="visible" r:id="rId49"/>
    <sheet xmlns:r="http://schemas.openxmlformats.org/officeDocument/2006/relationships" name="Related Parties Transactions (T" sheetId="50" state="visible" r:id="rId50"/>
    <sheet xmlns:r="http://schemas.openxmlformats.org/officeDocument/2006/relationships" name="Leases (Tables)" sheetId="51" state="visible" r:id="rId51"/>
    <sheet xmlns:r="http://schemas.openxmlformats.org/officeDocument/2006/relationships" name="Employee Option Plans (Tables)" sheetId="52" state="visible" r:id="rId52"/>
    <sheet xmlns:r="http://schemas.openxmlformats.org/officeDocument/2006/relationships" name="Employee Benefit Liabilities (T" sheetId="53" state="visible" r:id="rId53"/>
    <sheet xmlns:r="http://schemas.openxmlformats.org/officeDocument/2006/relationships" name="Commitments and Contingencies (" sheetId="54" state="visible" r:id="rId54"/>
    <sheet xmlns:r="http://schemas.openxmlformats.org/officeDocument/2006/relationships" name="Equity (Tables)" sheetId="55" state="visible" r:id="rId55"/>
    <sheet xmlns:r="http://schemas.openxmlformats.org/officeDocument/2006/relationships" name="Income Tax (Tables)" sheetId="56" state="visible" r:id="rId56"/>
    <sheet xmlns:r="http://schemas.openxmlformats.org/officeDocument/2006/relationships" name="Supplementary Financial State_2" sheetId="57" state="visible" r:id="rId57"/>
    <sheet xmlns:r="http://schemas.openxmlformats.org/officeDocument/2006/relationships" name="Operating Segments (Tables)" sheetId="58" state="visible" r:id="rId58"/>
    <sheet xmlns:r="http://schemas.openxmlformats.org/officeDocument/2006/relationships" name="General (Details)" sheetId="59" state="visible" r:id="rId59"/>
    <sheet xmlns:r="http://schemas.openxmlformats.org/officeDocument/2006/relationships" name="General (Details) - Schedule of"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Business Combination, Signifi_3" sheetId="67" state="visible" r:id="rId67"/>
    <sheet xmlns:r="http://schemas.openxmlformats.org/officeDocument/2006/relationships" name="Business Combination, Signifi_4" sheetId="68" state="visible" r:id="rId68"/>
    <sheet xmlns:r="http://schemas.openxmlformats.org/officeDocument/2006/relationships" name="Business Combination, Signifi_5" sheetId="69" state="visible" r:id="rId69"/>
    <sheet xmlns:r="http://schemas.openxmlformats.org/officeDocument/2006/relationships" name="Business Combination, Signifi_6" sheetId="70" state="visible" r:id="rId70"/>
    <sheet xmlns:r="http://schemas.openxmlformats.org/officeDocument/2006/relationships" name="Business Combination, Signifi_7" sheetId="71" state="visible" r:id="rId71"/>
    <sheet xmlns:r="http://schemas.openxmlformats.org/officeDocument/2006/relationships" name="Business Combination, Signifi_8" sheetId="72" state="visible" r:id="rId72"/>
    <sheet xmlns:r="http://schemas.openxmlformats.org/officeDocument/2006/relationships" name="Business Combination, Signifi_9" sheetId="73" state="visible" r:id="rId73"/>
    <sheet xmlns:r="http://schemas.openxmlformats.org/officeDocument/2006/relationships" name="Business Combination, Signif_10" sheetId="74" state="visible" r:id="rId74"/>
    <sheet xmlns:r="http://schemas.openxmlformats.org/officeDocument/2006/relationships" name="Business Combination, Signif_11" sheetId="75" state="visible" r:id="rId75"/>
    <sheet xmlns:r="http://schemas.openxmlformats.org/officeDocument/2006/relationships" name="Business Combination, Signif_12" sheetId="76" state="visible" r:id="rId76"/>
    <sheet xmlns:r="http://schemas.openxmlformats.org/officeDocument/2006/relationships" name="Business Combination, Signif_13" sheetId="77" state="visible" r:id="rId77"/>
    <sheet xmlns:r="http://schemas.openxmlformats.org/officeDocument/2006/relationships" name="Business Combination, Signif_14" sheetId="78" state="visible" r:id="rId78"/>
    <sheet xmlns:r="http://schemas.openxmlformats.org/officeDocument/2006/relationships" name="Business Combination, Signif_15" sheetId="79" state="visible" r:id="rId79"/>
    <sheet xmlns:r="http://schemas.openxmlformats.org/officeDocument/2006/relationships" name="Business Combination, Signif_16" sheetId="80" state="visible" r:id="rId80"/>
    <sheet xmlns:r="http://schemas.openxmlformats.org/officeDocument/2006/relationships" name="Business Combination, Signif_17" sheetId="81" state="visible" r:id="rId81"/>
    <sheet xmlns:r="http://schemas.openxmlformats.org/officeDocument/2006/relationships" name="Business Combination, Signif_18" sheetId="82" state="visible" r:id="rId82"/>
    <sheet xmlns:r="http://schemas.openxmlformats.org/officeDocument/2006/relationships" name="Business Combination, Signif_19" sheetId="83" state="visible" r:id="rId83"/>
    <sheet xmlns:r="http://schemas.openxmlformats.org/officeDocument/2006/relationships" name="Business Combination, Signif_20" sheetId="84" state="visible" r:id="rId84"/>
    <sheet xmlns:r="http://schemas.openxmlformats.org/officeDocument/2006/relationships" name="Cash and Cash Equivalents (Deta" sheetId="85" state="visible" r:id="rId85"/>
    <sheet xmlns:r="http://schemas.openxmlformats.org/officeDocument/2006/relationships" name="Prepaid Expesnes and Other Ac_3" sheetId="86" state="visible" r:id="rId86"/>
    <sheet xmlns:r="http://schemas.openxmlformats.org/officeDocument/2006/relationships" name="Long-Term Investments and Rec_3" sheetId="87" state="visible" r:id="rId87"/>
    <sheet xmlns:r="http://schemas.openxmlformats.org/officeDocument/2006/relationships" name="Fair Value Measurement (Details" sheetId="88" state="visible" r:id="rId88"/>
    <sheet xmlns:r="http://schemas.openxmlformats.org/officeDocument/2006/relationships" name="Investments in Companies Acco_3" sheetId="89" state="visible" r:id="rId89"/>
    <sheet xmlns:r="http://schemas.openxmlformats.org/officeDocument/2006/relationships" name="Investments in Companies Acco_4" sheetId="90" state="visible" r:id="rId90"/>
    <sheet xmlns:r="http://schemas.openxmlformats.org/officeDocument/2006/relationships" name="Investments in Companies Acco_5" sheetId="91" state="visible" r:id="rId91"/>
    <sheet xmlns:r="http://schemas.openxmlformats.org/officeDocument/2006/relationships" name="Investments in Companies Acco_6" sheetId="92" state="visible" r:id="rId92"/>
    <sheet xmlns:r="http://schemas.openxmlformats.org/officeDocument/2006/relationships" name="Investments in Companies Acco_7" sheetId="93" state="visible" r:id="rId93"/>
    <sheet xmlns:r="http://schemas.openxmlformats.org/officeDocument/2006/relationships" name="Investments in Companies Acco_8" sheetId="94" state="visible" r:id="rId94"/>
    <sheet xmlns:r="http://schemas.openxmlformats.org/officeDocument/2006/relationships" name="Investments in Companies Acco_9" sheetId="95" state="visible" r:id="rId95"/>
    <sheet xmlns:r="http://schemas.openxmlformats.org/officeDocument/2006/relationships" name="Property, Plants and Equipmen_3" sheetId="96" state="visible" r:id="rId96"/>
    <sheet xmlns:r="http://schemas.openxmlformats.org/officeDocument/2006/relationships" name="Property, Plants and Equipmen_4" sheetId="97" state="visible" r:id="rId97"/>
    <sheet xmlns:r="http://schemas.openxmlformats.org/officeDocument/2006/relationships" name="Intangible Assets, Net (Details" sheetId="98" state="visible" r:id="rId98"/>
    <sheet xmlns:r="http://schemas.openxmlformats.org/officeDocument/2006/relationships" name="Intangible Assets, Net (Detai_2" sheetId="99" state="visible" r:id="rId99"/>
    <sheet xmlns:r="http://schemas.openxmlformats.org/officeDocument/2006/relationships" name="Goodwill (Details) - Schedule o" sheetId="100" state="visible" r:id="rId100"/>
    <sheet xmlns:r="http://schemas.openxmlformats.org/officeDocument/2006/relationships" name="Short Term Liabilities to Ban_3" sheetId="101" state="visible" r:id="rId101"/>
    <sheet xmlns:r="http://schemas.openxmlformats.org/officeDocument/2006/relationships" name="Other Accounts Payable (Details" sheetId="102" state="visible" r:id="rId102"/>
    <sheet xmlns:r="http://schemas.openxmlformats.org/officeDocument/2006/relationships" name="Long Term Liabilities to Bank_3" sheetId="103" state="visible" r:id="rId103"/>
    <sheet xmlns:r="http://schemas.openxmlformats.org/officeDocument/2006/relationships" name="Long Term Liabilities to Bank_4" sheetId="104" state="visible" r:id="rId104"/>
    <sheet xmlns:r="http://schemas.openxmlformats.org/officeDocument/2006/relationships" name="Debentures (Details)" sheetId="105" state="visible" r:id="rId105"/>
    <sheet xmlns:r="http://schemas.openxmlformats.org/officeDocument/2006/relationships" name="Debentures (Details) - Schedule" sheetId="106" state="visible" r:id="rId106"/>
    <sheet xmlns:r="http://schemas.openxmlformats.org/officeDocument/2006/relationships" name="Debentures (Details) - Schedu_2" sheetId="107" state="visible" r:id="rId107"/>
    <sheet xmlns:r="http://schemas.openxmlformats.org/officeDocument/2006/relationships" name="Related Parties Transactions (D" sheetId="108" state="visible" r:id="rId108"/>
    <sheet xmlns:r="http://schemas.openxmlformats.org/officeDocument/2006/relationships" name="Related Parties Transactions _2" sheetId="109" state="visible" r:id="rId109"/>
    <sheet xmlns:r="http://schemas.openxmlformats.org/officeDocument/2006/relationships" name="Leases (Details)" sheetId="110" state="visible" r:id="rId110"/>
    <sheet xmlns:r="http://schemas.openxmlformats.org/officeDocument/2006/relationships" name="Leases (Details) - Schedule of " sheetId="111" state="visible" r:id="rId111"/>
    <sheet xmlns:r="http://schemas.openxmlformats.org/officeDocument/2006/relationships" name="Leases (Details) - Schedule o_2" sheetId="112" state="visible" r:id="rId112"/>
    <sheet xmlns:r="http://schemas.openxmlformats.org/officeDocument/2006/relationships" name="Leases (Details) - Schedule o_3" sheetId="113" state="visible" r:id="rId113"/>
    <sheet xmlns:r="http://schemas.openxmlformats.org/officeDocument/2006/relationships" name="Employee Option Plans (Details)" sheetId="114" state="visible" r:id="rId114"/>
    <sheet xmlns:r="http://schemas.openxmlformats.org/officeDocument/2006/relationships" name="Employee Option Plans (Detail_2" sheetId="115" state="visible" r:id="rId115"/>
    <sheet xmlns:r="http://schemas.openxmlformats.org/officeDocument/2006/relationships" name="Employee Option Plans (Detail_3" sheetId="116" state="visible" r:id="rId116"/>
    <sheet xmlns:r="http://schemas.openxmlformats.org/officeDocument/2006/relationships" name="Employee Option Plans (Detail_4" sheetId="117" state="visible" r:id="rId117"/>
    <sheet xmlns:r="http://schemas.openxmlformats.org/officeDocument/2006/relationships" name="Employee Option Plans (Detail_5" sheetId="118" state="visible" r:id="rId118"/>
    <sheet xmlns:r="http://schemas.openxmlformats.org/officeDocument/2006/relationships" name="Employee Option Plans (Detail_6" sheetId="119" state="visible" r:id="rId119"/>
    <sheet xmlns:r="http://schemas.openxmlformats.org/officeDocument/2006/relationships" name="Employee Option Plans (Detail_7" sheetId="120" state="visible" r:id="rId120"/>
    <sheet xmlns:r="http://schemas.openxmlformats.org/officeDocument/2006/relationships" name="Employee Option Plans (Detail_8" sheetId="121" state="visible" r:id="rId121"/>
    <sheet xmlns:r="http://schemas.openxmlformats.org/officeDocument/2006/relationships" name="Employee Benefit Liabilities (D" sheetId="122" state="visible" r:id="rId122"/>
    <sheet xmlns:r="http://schemas.openxmlformats.org/officeDocument/2006/relationships" name="Employee Benefit Liabilities _2"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Equity (Details)" sheetId="127" state="visible" r:id="rId127"/>
    <sheet xmlns:r="http://schemas.openxmlformats.org/officeDocument/2006/relationships" name="Equity (Details) - Schedule of " sheetId="128" state="visible" r:id="rId128"/>
    <sheet xmlns:r="http://schemas.openxmlformats.org/officeDocument/2006/relationships" name="Equity (Details) - Schedule o_2" sheetId="129" state="visible" r:id="rId129"/>
    <sheet xmlns:r="http://schemas.openxmlformats.org/officeDocument/2006/relationships" name="Income Tax (Details)" sheetId="130" state="visible" r:id="rId130"/>
    <sheet xmlns:r="http://schemas.openxmlformats.org/officeDocument/2006/relationships" name="Income Tax (Details) - Schedule" sheetId="131" state="visible" r:id="rId131"/>
    <sheet xmlns:r="http://schemas.openxmlformats.org/officeDocument/2006/relationships" name="Income Tax (Details) - Schedu_2" sheetId="132" state="visible" r:id="rId132"/>
    <sheet xmlns:r="http://schemas.openxmlformats.org/officeDocument/2006/relationships" name="Income Tax (Details) - Schedu_3" sheetId="133" state="visible" r:id="rId133"/>
    <sheet xmlns:r="http://schemas.openxmlformats.org/officeDocument/2006/relationships" name="Income Tax (Details) - Schedu_4" sheetId="134" state="visible" r:id="rId134"/>
    <sheet xmlns:r="http://schemas.openxmlformats.org/officeDocument/2006/relationships" name="Income Tax (Details) - Schedu_5" sheetId="135" state="visible" r:id="rId135"/>
    <sheet xmlns:r="http://schemas.openxmlformats.org/officeDocument/2006/relationships" name="Income Tax (Details) - Schedu_6" sheetId="136" state="visible" r:id="rId136"/>
    <sheet xmlns:r="http://schemas.openxmlformats.org/officeDocument/2006/relationships" name="Supplementary Financial State_3" sheetId="137" state="visible" r:id="rId137"/>
    <sheet xmlns:r="http://schemas.openxmlformats.org/officeDocument/2006/relationships" name="Supplementary Financial State_4" sheetId="138" state="visible" r:id="rId138"/>
    <sheet xmlns:r="http://schemas.openxmlformats.org/officeDocument/2006/relationships" name="Supplementary Financial State_5" sheetId="139" state="visible" r:id="rId139"/>
    <sheet xmlns:r="http://schemas.openxmlformats.org/officeDocument/2006/relationships" name="Supplementary Financial State_6" sheetId="140" state="visible" r:id="rId140"/>
    <sheet xmlns:r="http://schemas.openxmlformats.org/officeDocument/2006/relationships" name="Supplementary Financial State_7" sheetId="141" state="visible" r:id="rId141"/>
    <sheet xmlns:r="http://schemas.openxmlformats.org/officeDocument/2006/relationships" name="Operating Segments (Details)" sheetId="142" state="visible" r:id="rId142"/>
    <sheet xmlns:r="http://schemas.openxmlformats.org/officeDocument/2006/relationships" name="Operating Segments (Details) - " sheetId="143" state="visible" r:id="rId143"/>
    <sheet xmlns:r="http://schemas.openxmlformats.org/officeDocument/2006/relationships" name="Operating Segments (Details) _2"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 numFmtId="170" formatCode="_(&quot;₪ &quot;#,##0.00_);_(&quot;₪ &quot;(#,##0.00)"/>
    <numFmt numFmtId="171" formatCode="#,##0.0_);(#,##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FORMULA
SYSTEMS (1985) LTD.</t>
        </is>
      </c>
    </row>
    <row r="5">
      <c r="A5" s="4" t="inlineStr">
        <is>
          <t>Trading Symbol</t>
        </is>
      </c>
      <c r="B5" s="4" t="inlineStr">
        <is>
          <t>FORTY</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5317667</v>
      </c>
    </row>
    <row r="9">
      <c r="A9" s="4" t="inlineStr">
        <is>
          <t>Amendment Flag</t>
        </is>
      </c>
      <c r="B9" s="4" t="inlineStr">
        <is>
          <t>true</t>
        </is>
      </c>
    </row>
    <row r="10">
      <c r="A10" s="4" t="inlineStr">
        <is>
          <t>Amendment Description</t>
        </is>
      </c>
      <c r="B10" s="4" t="inlineStr">
        <is>
          <t>This
Amendment No. 1, or the Amendment, to the Annual Report on Form 20-F for the year ended December 31, 2022, or the Annual Report, filed
on May 15, 2023 with the Securities and Exchange Commission, or the SEC, is being filed by Formula Systems (1985) Ltd., or the Company,
to amend the Annual Report for the sole purpose of:
    ●
    Adding
    to our financial statements included under Item 18 of this Amendment, in accordance with Rule 2-05 of Regulation S-X, the attestation
    report on internal control over financial reporting of an auditor of a subsidiary of the Company upon which our principal auditor
    relied, and to which our principal auditor referred, in rendering its attestation report on internal control over financial reporting
    that was included in the Annual Report. The subject attestation report on internal control over financial reporting for the subsidiary
    had been inadvertently omitted from the Annual Report.
  In
keeping with SEC requirements, this Amendment consists solely of (i) the entirety of Item 18 of Form 20-F, along with (ii) Exhibits 12.1
and 12.2, which constitute the required certifications of our principal executive officer and principal financial officer pursuant to
Rule 13a-14(a)/Rule 15d-14(a) under the Securities Exchange Act of 1934, as amended, or the Exchange Act, and (iii) Exhibits 13.1 and
13.2, which consist of the certifications of our principal executive officer and principal financial officer pursuant to Rule 13a-14(b)/Rule
15d-14(b) under the Exchange Act and 18 U.S.C. Section 1350, as adopted pursuant to Section 906 of the Sarbanes-Oxley Act of 2002.Other
than as expressly set forth above, this Amendment does not, and does not purport to, amend, update or restate the information in any
other item of the Annual Report, or reflect any events that have occurred after the Annual Report was originally filed.</t>
        </is>
      </c>
    </row>
    <row r="11">
      <c r="A11" s="4" t="inlineStr">
        <is>
          <t>Entity Central Index Key</t>
        </is>
      </c>
      <c r="B11" s="4" t="inlineStr">
        <is>
          <t>000104598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0-29442</t>
        </is>
      </c>
    </row>
    <row r="27">
      <c r="A27" s="4" t="inlineStr">
        <is>
          <t>Entity Address, Country</t>
        </is>
      </c>
      <c r="B27" s="4" t="inlineStr">
        <is>
          <t>IL</t>
        </is>
      </c>
    </row>
    <row r="28">
      <c r="A28" s="4" t="inlineStr">
        <is>
          <t>Entity Address, Address Line One</t>
        </is>
      </c>
      <c r="B28" s="4" t="inlineStr">
        <is>
          <t>Yahadut
Canada 1 Street</t>
        </is>
      </c>
    </row>
    <row r="29">
      <c r="A29" s="4" t="inlineStr">
        <is>
          <t>Entity Address, City or Town</t>
        </is>
      </c>
      <c r="B29" s="4" t="inlineStr">
        <is>
          <t>Or Yehuda</t>
        </is>
      </c>
    </row>
    <row r="30">
      <c r="A30" s="4" t="inlineStr">
        <is>
          <t>Entity Address, Postal Zip Code</t>
        </is>
      </c>
      <c r="B30" s="4" t="inlineStr">
        <is>
          <t>6037501</t>
        </is>
      </c>
    </row>
    <row r="31">
      <c r="A31" s="4" t="inlineStr">
        <is>
          <t>Entity Incorporation, State or Country Code</t>
        </is>
      </c>
      <c r="B31" s="4" t="inlineStr">
        <is>
          <t>L3</t>
        </is>
      </c>
    </row>
    <row r="32">
      <c r="A32" s="4" t="inlineStr">
        <is>
          <t>Title of 12(b) Security</t>
        </is>
      </c>
      <c r="B32" s="4" t="inlineStr">
        <is>
          <t>American Depositary Shares, each representing one Ordinary Share, NIS 1 par valu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1281</t>
        </is>
      </c>
    </row>
    <row r="38">
      <c r="A38" s="4" t="inlineStr">
        <is>
          <t>Auditor Name</t>
        </is>
      </c>
      <c r="B38" s="4" t="inlineStr">
        <is>
          <t>KOST FORER GABBAY &amp; KASIERER</t>
        </is>
      </c>
    </row>
    <row r="39">
      <c r="A39" s="4" t="inlineStr">
        <is>
          <t>Auditor Location</t>
        </is>
      </c>
      <c r="B39" s="4" t="inlineStr">
        <is>
          <t>Tel-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Country</t>
        </is>
      </c>
      <c r="B42" s="4" t="inlineStr">
        <is>
          <t>IL</t>
        </is>
      </c>
    </row>
    <row r="43">
      <c r="A43" s="4" t="inlineStr">
        <is>
          <t>Entity Address, Address Line One</t>
        </is>
      </c>
      <c r="B43" s="4" t="inlineStr">
        <is>
          <t>Yahadut Canada 1 Street</t>
        </is>
      </c>
    </row>
    <row r="44">
      <c r="A44" s="4" t="inlineStr">
        <is>
          <t>Entity Address, City or Town</t>
        </is>
      </c>
      <c r="B44" s="4" t="inlineStr">
        <is>
          <t>Or Yehuda</t>
        </is>
      </c>
    </row>
    <row r="45">
      <c r="A45" s="4" t="inlineStr">
        <is>
          <t>Entity Address, Postal Zip Code</t>
        </is>
      </c>
      <c r="B45" s="4" t="inlineStr">
        <is>
          <t>6037501</t>
        </is>
      </c>
    </row>
    <row r="46">
      <c r="A46" s="4" t="inlineStr">
        <is>
          <t>Contact Personnel Name</t>
        </is>
      </c>
      <c r="B46" s="4" t="inlineStr">
        <is>
          <t>Asaf
Berenstin</t>
        </is>
      </c>
    </row>
    <row r="47">
      <c r="A47" s="4" t="inlineStr">
        <is>
          <t>City Area Code</t>
        </is>
      </c>
      <c r="B47" s="4" t="inlineStr">
        <is>
          <t>972</t>
        </is>
      </c>
    </row>
    <row r="48">
      <c r="A48" s="4" t="inlineStr">
        <is>
          <t>Local Phone Number</t>
        </is>
      </c>
      <c r="B48" s="4" t="inlineStr">
        <is>
          <t>3 5389389</t>
        </is>
      </c>
    </row>
    <row r="49">
      <c r="A49" s="4" t="inlineStr">
        <is>
          <t>Contact Personnel Fax Number</t>
        </is>
      </c>
      <c r="B49" s="4" t="inlineStr">
        <is>
          <t>972 3 5389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1) Basis of presentation of the financial statements The Company’s financial statements
have been prepared on a cost basis, except for certain assets and liabilities such as: financial assets measured at fair value through
other comprehensive income; liabilities with respect to business combination; and other financial assets and liabilities (including derivatives)
which are presented at fair value through profit or loss. The Company has elected to present
the profit or loss items using the function of expense method.
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effective control, liabilities with respect to business combination, goodwill
and identifiable intangible assets and their subsequent impairment analysis, determination of fair value of put options of non-controlling
interests, legal contingencies, research and development capitalization, classification of leases, income tax uncertainties, deferred
taxes, share-based compensation, as well as the determination of revenue recognition from contracts accounted for based on the estimate
of percentage of completion.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unilaterally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Effective control: In a situation where the Company
holds less than a majority of voting power in a given entity, but that power is sufficient to enable the Company to unilaterally direct
the relevant activities of such entity, then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IT, Sapiens and
Magic Software, in accordance with IFRS 10, these investees are controlled by the Company. The conclusion regarding the existence of
control during the years ended December 31, 2022, 2021 and 2020 with respect to Matrix, Sapiens and Magic Software, in accordance with
IFRS 10, was made in accordance with the following factors: Matrix IT As of December 31, 2022, the Company
held 48.69% of the outstanding ordinary shares of Matrix. The conclusion regarding the existence of control in Matrix, in line with IFRS
10, was made considering the following additional factors: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Matrix’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
ii) Shareholders structure of Matrix IT: Matrix’s shareholders’
structure may be considered dispersed because, apart from the Company, only two shareholders (both Israeli institutional investors) held
more than 5% of Matrix’s voting power during the reporting period (one holding approximately 11% and the second one holding approximately
5%); there is no evidence that any of the shareholders has or had granted to any other shareholder a voting proxy at the general meeting;
over the last seven years (i.e., 2016-2022), Matrix’s general meetings were attended by shareholders representing between 76% and
82% of its voting power, including the Company’s voting power. Bearing in mind that the Company presently holds approximately 48.69%
of the total voting power, this means that the level of activity of Matrix’s other shareholders is relatively moderate or low.
The attendance by Matrix’s other shareholders would have to be higher than 97.38% in order to deprive the Company of an absolute
majority of votes at the general meeting. In accordance with voting patterns at Matrix’s shareholders’ meetings in recent
years, it is the Company’s management’s belief that achieving such a high attendance seems unlikely. Therefore, it is management’s
opinion that despite the lack of an absolute majority of shares held by it in Matrix, the Company is still able to influence the appointment
of directors at Matrix and therefore may affect Matrix’s direction of development as well as its current business operations. Sapiens As of December 31, 2022, the Company
held 44.1% of the outstanding common shares of Sapiens. The conclusion regarding the existence of control in Sapiens, in line with IFRS
10, was made considering the following factor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3 of whom are independent directors, and one being Formula’s
chief executive officer who serves as the chairman of Sapiens’ board of directors.
ii) Shareholders
structure of Sapiens: Sapiens’ shareholders structure
is dispersed because no other shareholder except for the Company’s controlling shareholder, held as of December 31, 2022 more than
5% of the voting rights at the general meeting (Harel Insurance Investments &amp; Financial Services Ltd., which increased its percentage
ownership of Sapiens’ common shares from 5.4% to 5.6%, and from 5.6% to 5.7% during the years ended December 31, 2020 and 2021,
respectively, decreased its percentage interest to 4.6% over the course of 2022; and Phoenix Holdings Ltd. which increased its percentage
ownership of Sapiens’ common shares from 5.1% to 5.7% from December 31, 2020 to December 31, 2021 decreased its percentage interest
to 4.3% over the course of 2022); there is no evidence that any shareholder has or had granted to any other shareholder a voting proxy
at the general meeting; and, over the last six years from 2017 to 2022, Sapiens’ general meetings were attended by shareholders
representing in total between 70% and 82% of the total voting power, including the Company’s voting power. Bearing in mind that
the Company presently holds approximately 44.1% of total voting rights, this means that the level of activity of Sapiens’ other
shareholders is relatively moderate or low. As of December 31, 2022, the attendance by shareholders would have to be higher than 88.2%
in order to deprive the Company of an absolute majority of votes at the general meeting. In accordance with voting patterns at Sapiens’
shareholders’ meetings in recent years, it is the Company’s management’s belief that achieving such a high attendance
seems unlikely. Therefore it is management’s
opinion that despite the lack of an absolute majority of shares in Sapiens, the Company is still able to influence the appointment of
directors at Sapiens and therefore may affect Sapiens’ directions of development as well as its current business operations. Magic Software As of December 31, 2022, the Company
held 46.26% of the outstanding ordinary shares of Magic Software. The conclusion regarding the existence of control in Magic Software,
in line with IFRS 10, was made considering the following factors: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Magic Software’s
articles of association, the board of directors of Magic Software is responsible for managing Magic Software’s current business
operations and is authorized to take substantially all decisions which are not specifically reserved to Magic Software’s shareholders
by its articles of association, including the decision to pay out dividends; and, Magic Software’s board of directors is composed
of 5 members, 2 of whom are external directors as required by the Israeli Companies Law, 5759-1999, another one of whom is an independent
director and a fourth of whom is Formula’s chief executive officer, who also serves as Magic Software’s chief executive officer.
ii) Shareholders structure of Magic Software: Magic Software’s shareholders
structure is dispersed because, apart from the Company, as of December 31, 2022, there were just two shareholders (Israeli institutional
shareholders) holding more than 5% of Magic Software’s voting power (representing 9.4% and 10.1%, and 7.0% and 7.0%, of the votes
as of December 31, 2022 and March 31, 2023, respectively); there is no evidence that any of the shareholders have or had granted to any
other shareholder a voting proxy at the general meeting; and, over the last six years from 2017 to 2022, Magic Software’s general
meetings were attended by shareholders representing between 65%-87% of the total voting rights. Bearing in mind that the Company presently
holds approximately 46.26% of total voting right, this means that the level of activity of Magic Software’s other shareholders
is relatively moderate or low. As of December 31, 2022, the attendance by shareholders would have to be higher than 92.52% in order to
deprive the Company of an absolute majority of votes at the general meeting. In accordance with voting patterns at Magic Software’s
shareholders’ meetings in recent years, it is the Company’s management’s belief that achieving such a high attendance
seems unlikely. Therefore, it is management’s
opinion that despite the lack of an absolute majority of shares in Magic Software, the Company is still able to influence the appointment
of directors at Magic Software and therefore may affect Magic Software’s directions of development as well as its current business
operations.
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6)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
7) Investments in associates: Associates are companies in which
the Group has significant influence over the financial and operating policies without having control. The investment in an associate
is accounted for using the equity method.
8)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
9) Functional currency, presentation currency and foreign currency:
i. Functional currency
and presentation currency: The presentation currency of these
consolidated financial statements of the Group is the U.S. dollar (the “dollar”), since the Company believes that financial
statements in U.S. dollars provide more relevant information to its investors and users of the financial statements. The functional currency
applied by Formula, on a stand-alone basis. Since January 1, 2019 is the NIS. The functional currencies applied by Formula’s subsidiaries
and associates are the currencies of the primary economic environment in which each one of them operat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iii. Index-linked monetary
items: Monetary assets and liabilities
linked to the changes in the Israeli Consumer Price Index (“Israeli CPI”) are adjusted at the relevant index at the end of
each reporting period according to the terms of their agreement.
10) Cash and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s include amounts held primarily in New-Israeli Shekel, dollars, Euro,
Indian Rupee, British Pound and Japanese Yen.
11) Short-term deposits and restricted deposits: Short-term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
12)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
13)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Sale of software licensing, maintenance
services and post implementation consulting services A software licensing transaction
that does not require significant implementation services is considered a distinct performance obligation, as the customer can benefit
solely from the software on its own or together with other readily available resources. The Group recognizes revenue from
software licensing transactions at a point in time when the Group provides the customer a right to use the Group’s intellectual
property as it exists at the point in time at which the license is granted to the customer. The Group recognizes revenue from software
licensing transactions over time when the Group provides the customer a right to access the Group’s intellectual property throughout
the license term. The Group may generate revenue from
sale of software licensing which includes significant implementation and customization services. In such contracts the Group is normally
committed to provide the customer with a functional IT system and the customer can only benefit from such functional system, being the
final product that would normally be comprised of proprietary licenses and significant related services. Revenues from these contracts
are based on either fixed price or time and material. Software licensing transactions
which involve significant implementation, customization, or integration of the Group’s software license to customer-specific requirements,
are considered as one performance obligation satisfied over-time. The underlying deliverable is owned and controlled by the customer
and does not create an asset with an alternative use to the Group. In addition, the Group has an enforceable right to payment for performance
completed throughout the duration of the contract. Accordingly, the Group recognizes
revenue from such contracts over time, using the percentage of completion accounting method. The Group recognizes revenue and gross profit
as the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for the entire contract. When post implementation and consulting
services do not involve significant customization, the Group accounts for such services as performance obligations satisfied over time
and revenues are recognized as the services are provided. Revenue from maintenance is recognized
over time, during the period the customer simultaneously receives and consumes the benefits provided by the Group’s performance.
When payments from customers are made before or after the service is performed, the Group recognizes the resulting contract asset or
liability. Sale of hardware and infrastructure Revenue from the sale of hardware
and infrastructure is recognized in profit or loss at the point in time when the control of the goods is transferred to the customer,
generally upon delivery of the goods to the customer. Sale of training and implementation
services Revenues from training and implementation
services are recognized when the service is provided. Revenue from training services in respect of public courses whose operating range
is up to 3 months is recognized at the end of the course period. Revenues from training services in respect of long-term courses will
be recognized over the term of the course. Revenues from implementation projects ordered by organizations is recognized according to
actual inputs (actually worked hours). Revenue of contracts according
to actual inputs Revenue from framework agreements
for the performance of work according to actual inputs is recognized according to the hours invested. Revenue of fixed price contracts Revenue from fixed price contracts
is recognized according to the completion rate method when all the following conditions are met: the revenue is known or can be estimated
reliably, the collection of income is expected, the costs involved in performing the work are known or can be estimated, there is no
material uncertainty about the Group’s ability to complete the work, and the customer and the completion rate can be reliably estimated. The Group applies a cost-based input
method for measuring the progress of performance obligations that are satisfied over time. In applying this cost-based input method,
the Group estimates the costs to complete contract performance in order to determine the amount of the revenue to be recognized. These
estimated costs include the direct costs and the indirect costs that are directly attributable to a contract based on a reasonable allocation
method. In certain circumstances, the Group
is unable to measure the outcome of a contract, but the Group expects to recover the costs incurred in fulfilling the contract as of
the reporting date. In such circumstances, the Group recognizes revenue to the extent of the costs incurred as of the reporting date
until such time the outcome of the contract can be reasonably measured. If a loss is anticipated from a contract, the loss is recognized
in full regardless of the percentage of completion.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Allocating
the transaction price For contracts
that consist of more than one performance obligation, at contract inception the Group allocates the contract transaction price to each
performance obligation identified in the contract on a relative stand-alone selling price basis. The stand-alone selling price is the
price at which the Group would sell the promised goods or services separately to a customer. The Group determines the stand-alone selling
price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Group offers its products and services. If a specific performance obligation, such as the software
license, is sold for a broad range of amounts (that is, the selling price is highly variable) or if the Group has 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 USD ($) $ in Thousands</t>
        </is>
      </c>
      <c r="B1" s="2" t="inlineStr">
        <is>
          <t>12 Months Ended</t>
        </is>
      </c>
    </row>
    <row r="2">
      <c r="B2" s="2" t="inlineStr">
        <is>
          <t>Dec. 31, 2022</t>
        </is>
      </c>
      <c r="C2" s="2" t="inlineStr">
        <is>
          <t>Dec. 31, 2021</t>
        </is>
      </c>
    </row>
    <row r="3">
      <c r="A3" s="3" t="inlineStr">
        <is>
          <t>Schedule of carrying amount of goodwill [Abstract]</t>
        </is>
      </c>
      <c r="B3" s="4" t="inlineStr">
        <is>
          <t xml:space="preserve"> </t>
        </is>
      </c>
      <c r="C3" s="4" t="inlineStr">
        <is>
          <t xml:space="preserve"> </t>
        </is>
      </c>
    </row>
    <row r="4">
      <c r="A4" s="4" t="inlineStr">
        <is>
          <t>Opening balance</t>
        </is>
      </c>
      <c r="B4" s="6" t="n">
        <v>932854</v>
      </c>
      <c r="C4" s="6" t="n">
        <v>872424</v>
      </c>
    </row>
    <row r="5">
      <c r="A5" s="4" t="inlineStr">
        <is>
          <t>Acquisition of subsidiaries</t>
        </is>
      </c>
      <c r="B5" s="5" t="n">
        <v>52651</v>
      </c>
      <c r="C5" s="5" t="n">
        <v>49416</v>
      </c>
    </row>
    <row r="6">
      <c r="A6" s="4" t="inlineStr">
        <is>
          <t>Classifications</t>
        </is>
      </c>
      <c r="B6" s="5" t="n">
        <v>-1502</v>
      </c>
      <c r="C6" s="5" t="n">
        <v>1585</v>
      </c>
    </row>
    <row r="7">
      <c r="A7" s="4" t="inlineStr">
        <is>
          <t>Foreign currency translation adjustments</t>
        </is>
      </c>
      <c r="B7" s="5" t="n">
        <v>-57842</v>
      </c>
      <c r="C7" s="5" t="n">
        <v>9429</v>
      </c>
    </row>
    <row r="8">
      <c r="A8" s="4" t="inlineStr">
        <is>
          <t>Closing balance</t>
        </is>
      </c>
      <c r="B8" s="6" t="n">
        <v>926161</v>
      </c>
      <c r="C8" s="6" t="n">
        <v>9328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Short Term Liabilities to Banks and Others (Details) - Schedule of Short Term Liabilities to Banks and Others - USD ($) $ in Thousands</t>
        </is>
      </c>
      <c r="B1" s="2" t="inlineStr">
        <is>
          <t>12 Months Ended</t>
        </is>
      </c>
    </row>
    <row r="2">
      <c r="B2" s="2" t="inlineStr">
        <is>
          <t>Dec. 31, 2022</t>
        </is>
      </c>
      <c r="C2" s="2" t="inlineStr">
        <is>
          <t>Dec. 31, 2021</t>
        </is>
      </c>
    </row>
    <row r="3">
      <c r="A3" s="3" t="inlineStr">
        <is>
          <t>Short Term Liabilities to Banks and Others (Details) - Schedule of Short Term Liabilities to Banks and Others [Line Items]</t>
        </is>
      </c>
      <c r="B3" s="4" t="inlineStr">
        <is>
          <t xml:space="preserve"> </t>
        </is>
      </c>
      <c r="C3" s="4" t="inlineStr">
        <is>
          <t xml:space="preserve"> </t>
        </is>
      </c>
    </row>
    <row r="4">
      <c r="A4" s="4" t="inlineStr">
        <is>
          <t>Short term liabilities to banks and others</t>
        </is>
      </c>
      <c r="B4" s="6" t="n">
        <v>157882</v>
      </c>
      <c r="C4" s="6" t="n">
        <v>175696</v>
      </c>
    </row>
    <row r="5">
      <c r="A5" s="4" t="inlineStr">
        <is>
          <t>Current maturities of long-term loans from banks and other financial institutions (Note 14) [Member]</t>
        </is>
      </c>
      <c r="B5" s="4" t="inlineStr">
        <is>
          <t xml:space="preserve"> </t>
        </is>
      </c>
      <c r="C5" s="4" t="inlineStr">
        <is>
          <t xml:space="preserve"> </t>
        </is>
      </c>
    </row>
    <row r="6">
      <c r="A6" s="3" t="inlineStr">
        <is>
          <t>Short Term Liabilities to Banks and Others (Details) - Schedule of Short Term Liabilities to Banks and Others [Line Items]</t>
        </is>
      </c>
      <c r="B6" s="4" t="inlineStr">
        <is>
          <t xml:space="preserve"> </t>
        </is>
      </c>
      <c r="C6" s="4" t="inlineStr">
        <is>
          <t xml:space="preserve"> </t>
        </is>
      </c>
    </row>
    <row r="7">
      <c r="A7" s="4" t="inlineStr">
        <is>
          <t>Interest rate %</t>
        </is>
      </c>
      <c r="B7" s="4" t="inlineStr">
        <is>
          <t>1.4 - Prime + 1.5</t>
        </is>
      </c>
      <c r="C7" s="4" t="inlineStr">
        <is>
          <t xml:space="preserve"> </t>
        </is>
      </c>
    </row>
    <row r="8">
      <c r="A8" s="4" t="inlineStr">
        <is>
          <t>Currency</t>
        </is>
      </c>
      <c r="B8" s="4" t="inlineStr">
        <is>
          <t xml:space="preserve"> </t>
        </is>
      </c>
      <c r="C8" s="4" t="inlineStr">
        <is>
          <t>NIS</t>
        </is>
      </c>
    </row>
    <row r="9">
      <c r="A9" s="4" t="inlineStr">
        <is>
          <t>Short term liabilities to banks and others</t>
        </is>
      </c>
      <c r="B9" s="6" t="n">
        <v>78883</v>
      </c>
      <c r="C9" s="6" t="n">
        <v>85280</v>
      </c>
    </row>
    <row r="10">
      <c r="A10" s="4" t="inlineStr">
        <is>
          <t>Commercial securities not listed [Member]</t>
        </is>
      </c>
      <c r="B10" s="4" t="inlineStr">
        <is>
          <t xml:space="preserve"> </t>
        </is>
      </c>
      <c r="C10" s="4" t="inlineStr">
        <is>
          <t xml:space="preserve"> </t>
        </is>
      </c>
    </row>
    <row r="11">
      <c r="A11" s="3" t="inlineStr">
        <is>
          <t>Short Term Liabilities to Banks and Others (Details) - Schedule of Short Term Liabilities to Banks and Others [Line Items]</t>
        </is>
      </c>
      <c r="B11" s="4" t="inlineStr">
        <is>
          <t xml:space="preserve"> </t>
        </is>
      </c>
      <c r="C11" s="4" t="inlineStr">
        <is>
          <t xml:space="preserve"> </t>
        </is>
      </c>
    </row>
    <row r="12">
      <c r="A12" s="4" t="inlineStr">
        <is>
          <t>Interest rate %</t>
        </is>
      </c>
      <c r="B12" s="4" t="inlineStr">
        <is>
          <t>Prime+ 0.5</t>
        </is>
      </c>
      <c r="C12" s="4" t="inlineStr">
        <is>
          <t xml:space="preserve"> </t>
        </is>
      </c>
    </row>
    <row r="13">
      <c r="A13" s="4" t="inlineStr">
        <is>
          <t>Currency</t>
        </is>
      </c>
      <c r="B13" s="4" t="inlineStr">
        <is>
          <t xml:space="preserve"> </t>
        </is>
      </c>
      <c r="C13" s="4" t="inlineStr">
        <is>
          <t>NIS</t>
        </is>
      </c>
    </row>
    <row r="14">
      <c r="A14" s="4" t="inlineStr">
        <is>
          <t>Short term liabilities to banks and others</t>
        </is>
      </c>
      <c r="B14" s="6" t="n">
        <v>56834</v>
      </c>
      <c r="C14" s="6" t="n">
        <v>64309</v>
      </c>
    </row>
    <row r="15">
      <c r="A15" s="4" t="inlineStr">
        <is>
          <t>Short-term bank loans and credit line [Member]</t>
        </is>
      </c>
      <c r="B15" s="4" t="inlineStr">
        <is>
          <t xml:space="preserve"> </t>
        </is>
      </c>
      <c r="C15" s="4" t="inlineStr">
        <is>
          <t xml:space="preserve"> </t>
        </is>
      </c>
    </row>
    <row r="16">
      <c r="A16" s="3" t="inlineStr">
        <is>
          <t>Short Term Liabilities to Banks and Others (Details) - Schedule of Short Term Liabilities to Banks and Others [Line Items]</t>
        </is>
      </c>
      <c r="B16" s="4" t="inlineStr">
        <is>
          <t xml:space="preserve"> </t>
        </is>
      </c>
      <c r="C16" s="4" t="inlineStr">
        <is>
          <t xml:space="preserve"> </t>
        </is>
      </c>
    </row>
    <row r="17">
      <c r="A17" s="4" t="inlineStr">
        <is>
          <t>Interest rate %</t>
        </is>
      </c>
      <c r="B17" s="4" t="inlineStr">
        <is>
          <t>1.6-4</t>
        </is>
      </c>
      <c r="C17" s="4" t="inlineStr">
        <is>
          <t xml:space="preserve"> </t>
        </is>
      </c>
    </row>
    <row r="18">
      <c r="A18" s="4" t="inlineStr">
        <is>
          <t>Currency</t>
        </is>
      </c>
      <c r="B18" s="4" t="inlineStr">
        <is>
          <t xml:space="preserve"> </t>
        </is>
      </c>
      <c r="C18" s="4" t="inlineStr">
        <is>
          <t>NIS and USD</t>
        </is>
      </c>
    </row>
    <row r="19">
      <c r="A19" s="4" t="inlineStr">
        <is>
          <t>Short term liabilities to banks and others</t>
        </is>
      </c>
      <c r="B19" s="6" t="n">
        <v>13168</v>
      </c>
      <c r="C19" s="6" t="n">
        <v>22070</v>
      </c>
    </row>
    <row r="20">
      <c r="A20" s="4" t="inlineStr">
        <is>
          <t>Current maturities of long-term loans from banks (Note 14) [Member]</t>
        </is>
      </c>
      <c r="B20" s="4" t="inlineStr">
        <is>
          <t xml:space="preserve"> </t>
        </is>
      </c>
      <c r="C20" s="4" t="inlineStr">
        <is>
          <t xml:space="preserve"> </t>
        </is>
      </c>
    </row>
    <row r="21">
      <c r="A21" s="3" t="inlineStr">
        <is>
          <t>Short Term Liabilities to Banks and Others (Details) - Schedule of Short Term Liabilities to Banks and Others [Line Items]</t>
        </is>
      </c>
      <c r="B21" s="4" t="inlineStr">
        <is>
          <t xml:space="preserve"> </t>
        </is>
      </c>
      <c r="C21" s="4" t="inlineStr">
        <is>
          <t xml:space="preserve"> </t>
        </is>
      </c>
    </row>
    <row r="22">
      <c r="A22" s="4" t="inlineStr">
        <is>
          <t>Interest rate %</t>
        </is>
      </c>
      <c r="B22" s="4" t="inlineStr">
        <is>
          <t>2.1%+LIBOR-SOFR+2.25%</t>
        </is>
      </c>
      <c r="C22" s="4" t="inlineStr">
        <is>
          <t xml:space="preserve"> </t>
        </is>
      </c>
    </row>
    <row r="23">
      <c r="A23" s="4" t="inlineStr">
        <is>
          <t>Currency</t>
        </is>
      </c>
      <c r="B23" s="4" t="inlineStr">
        <is>
          <t xml:space="preserve"> </t>
        </is>
      </c>
      <c r="C23" s="4" t="inlineStr">
        <is>
          <t>NIS Linked to USD</t>
        </is>
      </c>
    </row>
    <row r="24">
      <c r="A24" s="4" t="inlineStr">
        <is>
          <t>Short term liabilities to banks and others</t>
        </is>
      </c>
      <c r="B24" s="6" t="n">
        <v>8908</v>
      </c>
      <c r="C24" s="6" t="n">
        <v>3950</v>
      </c>
    </row>
    <row r="25">
      <c r="A25" s="4" t="inlineStr">
        <is>
          <t>Short-term interest on long-term loans from other financial institutions [Member]</t>
        </is>
      </c>
      <c r="B25" s="4" t="inlineStr">
        <is>
          <t xml:space="preserve"> </t>
        </is>
      </c>
      <c r="C25" s="4" t="inlineStr">
        <is>
          <t xml:space="preserve"> </t>
        </is>
      </c>
    </row>
    <row r="26">
      <c r="A26" s="3" t="inlineStr">
        <is>
          <t>Short Term Liabilities to Banks and Others (Details) - Schedule of Short Term Liabilities to Banks and Others [Line Items]</t>
        </is>
      </c>
      <c r="B26" s="4" t="inlineStr">
        <is>
          <t xml:space="preserve"> </t>
        </is>
      </c>
      <c r="C26" s="4" t="inlineStr">
        <is>
          <t xml:space="preserve"> </t>
        </is>
      </c>
    </row>
    <row r="27">
      <c r="A27" s="4" t="inlineStr">
        <is>
          <t>Interest rate %</t>
        </is>
      </c>
      <c r="B27" s="4" t="inlineStr">
        <is>
          <t>2.6 - Prime + 1.5</t>
        </is>
      </c>
      <c r="C27" s="4" t="inlineStr">
        <is>
          <t xml:space="preserve"> </t>
        </is>
      </c>
    </row>
    <row r="28">
      <c r="A28" s="4" t="inlineStr">
        <is>
          <t>Currency</t>
        </is>
      </c>
      <c r="B28" s="4" t="inlineStr">
        <is>
          <t xml:space="preserve"> </t>
        </is>
      </c>
      <c r="C28" s="4" t="inlineStr">
        <is>
          <t>NIS</t>
        </is>
      </c>
    </row>
    <row r="29">
      <c r="A29" s="4" t="inlineStr">
        <is>
          <t>Short term liabilities to banks and others</t>
        </is>
      </c>
      <c r="B29" s="6" t="n">
        <v>89</v>
      </c>
      <c r="C29" s="6" t="n">
        <v>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2</t>
        </is>
      </c>
      <c r="C1" s="2" t="inlineStr">
        <is>
          <t>Dec. 31, 2021</t>
        </is>
      </c>
    </row>
    <row r="2">
      <c r="A2" s="3" t="inlineStr">
        <is>
          <t>Schedule Of Other Accounts Payable Abstract</t>
        </is>
      </c>
      <c r="B2" s="4" t="inlineStr">
        <is>
          <t xml:space="preserve"> </t>
        </is>
      </c>
      <c r="C2" s="4" t="inlineStr">
        <is>
          <t xml:space="preserve"> </t>
        </is>
      </c>
    </row>
    <row r="3">
      <c r="A3" s="4" t="inlineStr">
        <is>
          <t>Government institutions</t>
        </is>
      </c>
      <c r="B3" s="6" t="n">
        <v>43955</v>
      </c>
      <c r="C3" s="6" t="n">
        <v>39480</v>
      </c>
    </row>
    <row r="4">
      <c r="A4" s="4" t="inlineStr">
        <is>
          <t>Accrued expenses and other current liabilities</t>
        </is>
      </c>
      <c r="B4" s="5" t="n">
        <v>42385</v>
      </c>
      <c r="C4" s="5" t="n">
        <v>40931</v>
      </c>
    </row>
    <row r="5">
      <c r="A5" s="4" t="inlineStr">
        <is>
          <t>Total</t>
        </is>
      </c>
      <c r="B5" s="6" t="n">
        <v>86340</v>
      </c>
      <c r="C5" s="6" t="n">
        <v>804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ong Term Liabilities to Banks and Others (Details) - Schedule of Long Term Liabilities to Banks and Others - USD ($) $ in Thousands</t>
        </is>
      </c>
      <c r="B1" s="2" t="inlineStr">
        <is>
          <t>12 Months Ended</t>
        </is>
      </c>
    </row>
    <row r="2">
      <c r="B2" s="2" t="inlineStr">
        <is>
          <t>Dec. 31, 2022</t>
        </is>
      </c>
      <c r="C2" s="2" t="inlineStr">
        <is>
          <t>Dec. 31, 2021</t>
        </is>
      </c>
    </row>
    <row r="3">
      <c r="A3" s="3" t="inlineStr">
        <is>
          <t>Long Term Liabilities to Banks and Others (Details) - Schedule of Long Term Liabilities to Banks and Others [Line Items]</t>
        </is>
      </c>
      <c r="B3" s="4" t="inlineStr">
        <is>
          <t xml:space="preserve"> </t>
        </is>
      </c>
      <c r="C3" s="4" t="inlineStr">
        <is>
          <t xml:space="preserve"> </t>
        </is>
      </c>
    </row>
    <row r="4">
      <c r="A4" s="4" t="inlineStr">
        <is>
          <t>Long-term liabilities</t>
        </is>
      </c>
      <c r="B4" s="6" t="n">
        <v>203665</v>
      </c>
      <c r="C4" s="4" t="inlineStr">
        <is>
          <t xml:space="preserve"> </t>
        </is>
      </c>
    </row>
    <row r="5">
      <c r="A5" s="4" t="inlineStr">
        <is>
          <t>Current maturities</t>
        </is>
      </c>
      <c r="B5" s="6" t="n">
        <v>87791</v>
      </c>
      <c r="C5" s="4" t="inlineStr">
        <is>
          <t xml:space="preserve"> </t>
        </is>
      </c>
    </row>
    <row r="6">
      <c r="A6" s="4" t="inlineStr">
        <is>
          <t>Long-term liabilities net of current maturities</t>
        </is>
      </c>
      <c r="B6" s="4" t="inlineStr">
        <is>
          <t xml:space="preserve"> </t>
        </is>
      </c>
      <c r="C6" s="6" t="n">
        <v>115874</v>
      </c>
    </row>
    <row r="7">
      <c r="A7" s="4" t="inlineStr">
        <is>
          <t>Total long-term liabilities net of current maturities</t>
        </is>
      </c>
      <c r="B7" s="4" t="inlineStr">
        <is>
          <t xml:space="preserve"> </t>
        </is>
      </c>
      <c r="C7" s="5" t="n">
        <v>157229</v>
      </c>
    </row>
    <row r="8">
      <c r="A8" s="4" t="inlineStr">
        <is>
          <t>NIS (Unlinked) [Member]</t>
        </is>
      </c>
      <c r="B8" s="4" t="inlineStr">
        <is>
          <t xml:space="preserve"> </t>
        </is>
      </c>
      <c r="C8" s="4" t="inlineStr">
        <is>
          <t xml:space="preserve"> </t>
        </is>
      </c>
    </row>
    <row r="9">
      <c r="A9" s="3" t="inlineStr">
        <is>
          <t>Long Term Liabilities to Banks and Others (Details) - Schedule of Long Term Liabilities to Banks and Others [Line Items]</t>
        </is>
      </c>
      <c r="B9" s="4" t="inlineStr">
        <is>
          <t xml:space="preserve"> </t>
        </is>
      </c>
      <c r="C9" s="4" t="inlineStr">
        <is>
          <t xml:space="preserve"> </t>
        </is>
      </c>
    </row>
    <row r="10">
      <c r="A10" s="4" t="inlineStr">
        <is>
          <t>Currency</t>
        </is>
      </c>
      <c r="B10" s="4" t="inlineStr">
        <is>
          <t>NIS (Unlinked)</t>
        </is>
      </c>
      <c r="C10" s="4" t="inlineStr">
        <is>
          <t xml:space="preserve"> </t>
        </is>
      </c>
    </row>
    <row r="11">
      <c r="A11" s="4" t="inlineStr">
        <is>
          <t>Long-term liabilities</t>
        </is>
      </c>
      <c r="B11" s="6" t="n">
        <v>167258</v>
      </c>
      <c r="C11" s="4" t="inlineStr">
        <is>
          <t xml:space="preserve"> </t>
        </is>
      </c>
    </row>
    <row r="12">
      <c r="A12" s="4" t="inlineStr">
        <is>
          <t>Current maturities</t>
        </is>
      </c>
      <c r="B12" s="6" t="n">
        <v>78726</v>
      </c>
      <c r="C12" s="4" t="inlineStr">
        <is>
          <t xml:space="preserve"> </t>
        </is>
      </c>
    </row>
    <row r="13">
      <c r="A13" s="4" t="inlineStr">
        <is>
          <t>Long-term liabilities net of current maturities</t>
        </is>
      </c>
      <c r="B13" s="4" t="inlineStr">
        <is>
          <t xml:space="preserve"> </t>
        </is>
      </c>
      <c r="C13" s="5" t="n">
        <v>88532</v>
      </c>
    </row>
    <row r="14">
      <c r="A14" s="4" t="inlineStr">
        <is>
          <t>Total long-term liabilities net of current maturities</t>
        </is>
      </c>
      <c r="B14" s="4" t="inlineStr">
        <is>
          <t xml:space="preserve"> </t>
        </is>
      </c>
      <c r="C14" s="5" t="n">
        <v>145979</v>
      </c>
    </row>
    <row r="15">
      <c r="A15" s="4" t="inlineStr">
        <is>
          <t>NIS (Unlinked) [Member] | Minimum [Member]</t>
        </is>
      </c>
      <c r="B15" s="4" t="inlineStr">
        <is>
          <t xml:space="preserve"> </t>
        </is>
      </c>
      <c r="C15" s="4" t="inlineStr">
        <is>
          <t xml:space="preserve"> </t>
        </is>
      </c>
    </row>
    <row r="16">
      <c r="A16" s="3" t="inlineStr">
        <is>
          <t>Long Term Liabilities to Banks and Others (Details) - Schedule of Long Term Liabilities to Banks and Others [Line Items]</t>
        </is>
      </c>
      <c r="B16" s="4" t="inlineStr">
        <is>
          <t xml:space="preserve"> </t>
        </is>
      </c>
      <c r="C16" s="4" t="inlineStr">
        <is>
          <t xml:space="preserve"> </t>
        </is>
      </c>
    </row>
    <row r="17">
      <c r="A17" s="4" t="inlineStr">
        <is>
          <t>Interest rate</t>
        </is>
      </c>
      <c r="B17" s="10" t="n">
        <v>0.014</v>
      </c>
      <c r="C17" s="4" t="inlineStr">
        <is>
          <t xml:space="preserve"> </t>
        </is>
      </c>
    </row>
    <row r="18">
      <c r="A18" s="4" t="inlineStr">
        <is>
          <t>NIS (Unlinked) [Member] | Maximum [Member]</t>
        </is>
      </c>
      <c r="B18" s="4" t="inlineStr">
        <is>
          <t xml:space="preserve"> </t>
        </is>
      </c>
      <c r="C18" s="4" t="inlineStr">
        <is>
          <t xml:space="preserve"> </t>
        </is>
      </c>
    </row>
    <row r="19">
      <c r="A19" s="3" t="inlineStr">
        <is>
          <t>Long Term Liabilities to Banks and Others (Details) - Schedule of Long Term Liabilities to Banks and Others [Line Items]</t>
        </is>
      </c>
      <c r="B19" s="4" t="inlineStr">
        <is>
          <t xml:space="preserve"> </t>
        </is>
      </c>
      <c r="C19" s="4" t="inlineStr">
        <is>
          <t xml:space="preserve"> </t>
        </is>
      </c>
    </row>
    <row r="20">
      <c r="A20" s="4" t="inlineStr">
        <is>
          <t>Interest rate</t>
        </is>
      </c>
      <c r="B20" s="11" t="n">
        <v>0.05</v>
      </c>
      <c r="C20" s="4" t="inlineStr">
        <is>
          <t xml:space="preserve"> </t>
        </is>
      </c>
    </row>
    <row r="21">
      <c r="A21" s="4" t="inlineStr">
        <is>
          <t>NIS (Linked to USD) [Member]</t>
        </is>
      </c>
      <c r="B21" s="4" t="inlineStr">
        <is>
          <t xml:space="preserve"> </t>
        </is>
      </c>
      <c r="C21" s="4" t="inlineStr">
        <is>
          <t xml:space="preserve"> </t>
        </is>
      </c>
    </row>
    <row r="22">
      <c r="A22" s="3" t="inlineStr">
        <is>
          <t>Long Term Liabilities to Banks and Others (Details) - Schedule of Long Term Liabilities to Banks and Others [Line Items]</t>
        </is>
      </c>
      <c r="B22" s="4" t="inlineStr">
        <is>
          <t xml:space="preserve"> </t>
        </is>
      </c>
      <c r="C22" s="4" t="inlineStr">
        <is>
          <t xml:space="preserve"> </t>
        </is>
      </c>
    </row>
    <row r="23">
      <c r="A23" s="4" t="inlineStr">
        <is>
          <t>Currency</t>
        </is>
      </c>
      <c r="B23" s="4" t="inlineStr">
        <is>
          <t>USD (Unlinked) and NIS Linked to USD</t>
        </is>
      </c>
      <c r="C23" s="4" t="inlineStr">
        <is>
          <t xml:space="preserve"> </t>
        </is>
      </c>
    </row>
    <row r="24">
      <c r="A24" s="4" t="inlineStr">
        <is>
          <t>Long-term liabilities</t>
        </is>
      </c>
      <c r="B24" s="6" t="n">
        <v>36407</v>
      </c>
      <c r="C24" s="4" t="inlineStr">
        <is>
          <t xml:space="preserve"> </t>
        </is>
      </c>
    </row>
    <row r="25">
      <c r="A25" s="4" t="inlineStr">
        <is>
          <t>Current maturities</t>
        </is>
      </c>
      <c r="B25" s="6" t="n">
        <v>9065</v>
      </c>
      <c r="C25" s="4" t="inlineStr">
        <is>
          <t xml:space="preserve"> </t>
        </is>
      </c>
    </row>
    <row r="26">
      <c r="A26" s="4" t="inlineStr">
        <is>
          <t>Long-term liabilities net of current maturities</t>
        </is>
      </c>
      <c r="B26" s="4" t="inlineStr">
        <is>
          <t xml:space="preserve"> </t>
        </is>
      </c>
      <c r="C26" s="5" t="n">
        <v>27342</v>
      </c>
    </row>
    <row r="27">
      <c r="A27" s="4" t="inlineStr">
        <is>
          <t>Total long-term liabilities net of current maturities</t>
        </is>
      </c>
      <c r="B27" s="4" t="inlineStr">
        <is>
          <t xml:space="preserve"> </t>
        </is>
      </c>
      <c r="C27" s="6" t="n">
        <v>11250</v>
      </c>
    </row>
    <row r="28">
      <c r="A28" s="4" t="inlineStr">
        <is>
          <t>NIS (Linked to USD) [Member] | Minimum [Member]</t>
        </is>
      </c>
      <c r="B28" s="4" t="inlineStr">
        <is>
          <t xml:space="preserve"> </t>
        </is>
      </c>
      <c r="C28" s="4" t="inlineStr">
        <is>
          <t xml:space="preserve"> </t>
        </is>
      </c>
    </row>
    <row r="29">
      <c r="A29" s="3" t="inlineStr">
        <is>
          <t>Long Term Liabilities to Banks and Others (Details) - Schedule of Long Term Liabilities to Banks and Others [Line Items]</t>
        </is>
      </c>
      <c r="B29" s="4" t="inlineStr">
        <is>
          <t xml:space="preserve"> </t>
        </is>
      </c>
      <c r="C29" s="4" t="inlineStr">
        <is>
          <t xml:space="preserve"> </t>
        </is>
      </c>
    </row>
    <row r="30">
      <c r="A30" s="4" t="inlineStr">
        <is>
          <t>Interest rate</t>
        </is>
      </c>
      <c r="B30" s="10" t="n">
        <v>0.021</v>
      </c>
      <c r="C30" s="4" t="inlineStr">
        <is>
          <t xml:space="preserve"> </t>
        </is>
      </c>
    </row>
    <row r="31">
      <c r="A31" s="4" t="inlineStr">
        <is>
          <t>NIS (Linked to USD) [Member] | Maximum [Member]</t>
        </is>
      </c>
      <c r="B31" s="4" t="inlineStr">
        <is>
          <t xml:space="preserve"> </t>
        </is>
      </c>
      <c r="C31" s="4" t="inlineStr">
        <is>
          <t xml:space="preserve"> </t>
        </is>
      </c>
    </row>
    <row r="32">
      <c r="A32" s="3" t="inlineStr">
        <is>
          <t>Long Term Liabilities to Banks and Others (Details) - Schedule of Long Term Liabilities to Banks and Others [Line Items]</t>
        </is>
      </c>
      <c r="B32" s="4" t="inlineStr">
        <is>
          <t xml:space="preserve"> </t>
        </is>
      </c>
      <c r="C32" s="4" t="inlineStr">
        <is>
          <t xml:space="preserve"> </t>
        </is>
      </c>
    </row>
    <row r="33">
      <c r="A33" s="4" t="inlineStr">
        <is>
          <t>Interest rate</t>
        </is>
      </c>
      <c r="B33" s="10" t="n">
        <v>0.0225</v>
      </c>
      <c r="C3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iabilities to Banks and Others (Details) - Schedule of Long Term Liabilities to Banks and Others Maturity Dates - USD ($) $ in Thousands</t>
        </is>
      </c>
      <c r="B1" s="2" t="inlineStr">
        <is>
          <t>Dec. 31, 2022</t>
        </is>
      </c>
      <c r="C1" s="2" t="inlineStr">
        <is>
          <t>Dec. 31, 2021</t>
        </is>
      </c>
    </row>
    <row r="2">
      <c r="A2" s="3" t="inlineStr">
        <is>
          <t>Schedule Of Long Term Liabilities To Banks And Others Maturity Dates Abstract</t>
        </is>
      </c>
      <c r="B2" s="4" t="inlineStr">
        <is>
          <t xml:space="preserve"> </t>
        </is>
      </c>
      <c r="C2" s="4" t="inlineStr">
        <is>
          <t xml:space="preserve"> </t>
        </is>
      </c>
    </row>
    <row r="3">
      <c r="A3" s="4" t="inlineStr">
        <is>
          <t>First year (current maturities)</t>
        </is>
      </c>
      <c r="B3" s="6" t="n">
        <v>87791</v>
      </c>
      <c r="C3" s="6" t="n">
        <v>89230</v>
      </c>
    </row>
    <row r="4">
      <c r="A4" s="4" t="inlineStr">
        <is>
          <t>Second year</t>
        </is>
      </c>
      <c r="B4" s="5" t="n">
        <v>67956</v>
      </c>
      <c r="C4" s="5" t="n">
        <v>76627</v>
      </c>
    </row>
    <row r="5">
      <c r="A5" s="4" t="inlineStr">
        <is>
          <t>Third year</t>
        </is>
      </c>
      <c r="B5" s="5" t="n">
        <v>32430</v>
      </c>
      <c r="C5" s="5" t="n">
        <v>51835</v>
      </c>
    </row>
    <row r="6">
      <c r="A6" s="4" t="inlineStr">
        <is>
          <t>Fourth year</t>
        </is>
      </c>
      <c r="B6" s="5" t="n">
        <v>9998</v>
      </c>
      <c r="C6" s="5" t="n">
        <v>22716</v>
      </c>
    </row>
    <row r="7">
      <c r="A7" s="4" t="inlineStr">
        <is>
          <t>Fifth year and thereafter</t>
        </is>
      </c>
      <c r="B7" s="5" t="n">
        <v>5490</v>
      </c>
      <c r="C7" s="5" t="n">
        <v>6051</v>
      </c>
    </row>
    <row r="8">
      <c r="A8" s="4" t="inlineStr">
        <is>
          <t>Total</t>
        </is>
      </c>
      <c r="B8" s="6" t="n">
        <v>203665</v>
      </c>
      <c r="C8" s="6" t="n">
        <v>2464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Debentures (Details) ₪ in Thousands, $ in Thousands</t>
        </is>
      </c>
      <c r="H1" s="2" t="inlineStr">
        <is>
          <t>1 Months Ended</t>
        </is>
      </c>
      <c r="S1" s="2" t="inlineStr">
        <is>
          <t>12 Months Ended</t>
        </is>
      </c>
    </row>
    <row r="2">
      <c r="B2" s="2" t="inlineStr">
        <is>
          <t>Dec. 04, 2022 USD ($)</t>
        </is>
      </c>
      <c r="C2" s="2" t="inlineStr">
        <is>
          <t>Dec. 04, 2022 ILS (₪)</t>
        </is>
      </c>
      <c r="D2" s="2" t="inlineStr">
        <is>
          <t>Apr. 12, 2021 USD ($)</t>
        </is>
      </c>
      <c r="E2" s="2" t="inlineStr">
        <is>
          <t>Apr. 12, 2021 ILS (₪)</t>
        </is>
      </c>
      <c r="F2" s="2" t="inlineStr">
        <is>
          <t>Jun. 08, 2020 USD ($)</t>
        </is>
      </c>
      <c r="G2" s="2" t="inlineStr">
        <is>
          <t>Jun. 08, 2020 ILS (₪)</t>
        </is>
      </c>
      <c r="H2" s="2" t="inlineStr">
        <is>
          <t>Sep. 18, 2022 USD ($)</t>
        </is>
      </c>
      <c r="I2" s="2" t="inlineStr">
        <is>
          <t>Sep. 18, 2022 ILS (₪)</t>
        </is>
      </c>
      <c r="J2" s="2" t="inlineStr">
        <is>
          <t>Aug. 30, 2022 USD ($)</t>
        </is>
      </c>
      <c r="K2" s="2" t="inlineStr">
        <is>
          <t>Aug. 30, 2022 ILS (₪)</t>
        </is>
      </c>
      <c r="L2" s="2" t="inlineStr">
        <is>
          <t>Mar. 31, 2019 USD ($)</t>
        </is>
      </c>
      <c r="M2" s="2" t="inlineStr">
        <is>
          <t>Mar. 31, 2019 ILS (₪)</t>
        </is>
      </c>
      <c r="N2" s="2" t="inlineStr">
        <is>
          <t>Jan. 31, 2018 USD ($)</t>
        </is>
      </c>
      <c r="O2" s="2" t="inlineStr">
        <is>
          <t>Jan. 31, 2018 ILS (₪)</t>
        </is>
      </c>
      <c r="P2" s="2" t="inlineStr">
        <is>
          <t>Sep. 16, 2017 USD ($)</t>
        </is>
      </c>
      <c r="Q2" s="2" t="inlineStr">
        <is>
          <t>Sep. 16, 2015 USD ($)</t>
        </is>
      </c>
      <c r="R2" s="2" t="inlineStr">
        <is>
          <t>Sep. 16, 2015 ILS (₪)</t>
        </is>
      </c>
      <c r="S2" s="2" t="inlineStr">
        <is>
          <t>Dec. 31, 2022 USD ($)</t>
        </is>
      </c>
      <c r="T2" s="2" t="inlineStr">
        <is>
          <t>Dec. 31, 2021 USD ($)</t>
        </is>
      </c>
      <c r="U2" s="2" t="inlineStr">
        <is>
          <t>Dec. 31, 2020 USD ($)</t>
        </is>
      </c>
      <c r="V2" s="2" t="inlineStr">
        <is>
          <t>Dec. 04, 2022 ILS (₪)</t>
        </is>
      </c>
      <c r="W2" s="2" t="inlineStr">
        <is>
          <t>Sep. 18, 2022 ILS (₪)</t>
        </is>
      </c>
      <c r="X2" s="2" t="inlineStr">
        <is>
          <t>Aug. 30, 2022 ILS (₪)</t>
        </is>
      </c>
      <c r="Y2" s="2" t="inlineStr">
        <is>
          <t>Apr. 12, 2021 ILS (₪)</t>
        </is>
      </c>
      <c r="Z2" s="2" t="inlineStr">
        <is>
          <t>Jun. 08, 2020 ILS (₪)</t>
        </is>
      </c>
      <c r="AA2" s="2" t="inlineStr">
        <is>
          <t>Jan. 31, 2018 ILS (₪)</t>
        </is>
      </c>
      <c r="AB2" s="2" t="inlineStr">
        <is>
          <t>Sep. 16, 2017 ILS (₪)</t>
        </is>
      </c>
      <c r="AC2" s="2" t="inlineStr">
        <is>
          <t>Sep. 16, 2015 ILS (₪)</t>
        </is>
      </c>
    </row>
    <row r="3">
      <c r="A3" s="3" t="inlineStr">
        <is>
          <t>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7533</v>
      </c>
      <c r="T4" s="6" t="n">
        <v>7056</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rtization of debt premium, discount and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58</v>
      </c>
      <c r="T5" s="5" t="n">
        <v>-10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1" t="n">
        <v>0.6</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99051</v>
      </c>
      <c r="T7" s="5" t="n">
        <v>50295</v>
      </c>
      <c r="U7" s="6" t="n">
        <v>6034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Formula Systems Series A Secured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Debentur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4053</v>
      </c>
      <c r="O10" s="4" t="inlineStr">
        <is>
          <t xml:space="preserve"> </t>
        </is>
      </c>
      <c r="P10" s="4" t="inlineStr">
        <is>
          <t xml:space="preserve"> </t>
        </is>
      </c>
      <c r="Q10" s="6" t="n">
        <v>2629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9" t="n">
        <v>150000</v>
      </c>
      <c r="AB10" s="4" t="inlineStr">
        <is>
          <t xml:space="preserve"> </t>
        </is>
      </c>
      <c r="AC10" s="9" t="n">
        <v>102260</v>
      </c>
    </row>
    <row r="11">
      <c r="A11" s="4" t="inlineStr">
        <is>
          <t>Percentage of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1</v>
      </c>
      <c r="R11" s="11" t="n">
        <v>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28</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10" t="n">
        <v>0.028</v>
      </c>
    </row>
    <row r="13">
      <c r="A13" s="4" t="inlineStr">
        <is>
          <t>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5</v>
      </c>
      <c r="O13" s="9" t="n">
        <v>782</v>
      </c>
      <c r="P13" s="4" t="inlineStr">
        <is>
          <t xml:space="preserve"> </t>
        </is>
      </c>
      <c r="Q13" s="6" t="n">
        <v>320</v>
      </c>
      <c r="R13" s="9" t="n">
        <v>124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5581</v>
      </c>
      <c r="O14" s="5" t="n">
        <v>15520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9</v>
      </c>
      <c r="O15" s="9" t="n">
        <v>33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3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9" t="n">
        <v>4869</v>
      </c>
      <c r="AB16" s="4" t="inlineStr">
        <is>
          <t xml:space="preserve"> </t>
        </is>
      </c>
      <c r="AC16" s="4" t="inlineStr">
        <is>
          <t xml:space="preserve"> </t>
        </is>
      </c>
    </row>
    <row r="17">
      <c r="A17" s="4" t="inlineStr">
        <is>
          <t>Fair value of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9202</v>
      </c>
      <c r="T17" s="5" t="n">
        <v>34057</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ormula Systems Series C Secured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ebentur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incipal amount</t>
        </is>
      </c>
      <c r="B20" s="4" t="inlineStr">
        <is>
          <t xml:space="preserve"> </t>
        </is>
      </c>
      <c r="C20" s="4" t="inlineStr">
        <is>
          <t xml:space="preserve"> </t>
        </is>
      </c>
      <c r="D20" s="6" t="n">
        <v>48617</v>
      </c>
      <c r="E20" s="4" t="inlineStr">
        <is>
          <t xml:space="preserve"> </t>
        </is>
      </c>
      <c r="F20" s="4" t="inlineStr">
        <is>
          <t xml:space="preserve"> </t>
        </is>
      </c>
      <c r="G20" s="4" t="inlineStr">
        <is>
          <t xml:space="preserve"> </t>
        </is>
      </c>
      <c r="H20" s="4" t="inlineStr">
        <is>
          <t xml:space="preserve"> </t>
        </is>
      </c>
      <c r="I20" s="4" t="inlineStr">
        <is>
          <t xml:space="preserve"> </t>
        </is>
      </c>
      <c r="J20" s="6" t="n">
        <v>6051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9" t="n">
        <v>200000</v>
      </c>
      <c r="Y20" s="9" t="n">
        <v>160000</v>
      </c>
      <c r="Z20" s="4" t="inlineStr">
        <is>
          <t xml:space="preserve"> </t>
        </is>
      </c>
      <c r="AA20" s="4" t="inlineStr">
        <is>
          <t xml:space="preserve"> </t>
        </is>
      </c>
      <c r="AB20" s="4" t="inlineStr">
        <is>
          <t xml:space="preserve"> </t>
        </is>
      </c>
      <c r="AC20" s="4" t="inlineStr">
        <is>
          <t xml:space="preserve"> </t>
        </is>
      </c>
    </row>
    <row r="21">
      <c r="A21" s="4" t="inlineStr">
        <is>
          <t>Percentage of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1</v>
      </c>
      <c r="M21" s="11" t="n">
        <v>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229</v>
      </c>
      <c r="M22" s="10" t="n">
        <v>0.022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Gross proceeds</t>
        </is>
      </c>
      <c r="B23" s="4" t="inlineStr">
        <is>
          <t xml:space="preserve"> </t>
        </is>
      </c>
      <c r="C23" s="4" t="inlineStr">
        <is>
          <t xml:space="preserve"> </t>
        </is>
      </c>
      <c r="D23" s="5" t="n">
        <v>50524</v>
      </c>
      <c r="E23" s="9" t="n">
        <v>165920</v>
      </c>
      <c r="F23" s="4" t="inlineStr">
        <is>
          <t xml:space="preserve"> </t>
        </is>
      </c>
      <c r="G23" s="4" t="inlineStr">
        <is>
          <t xml:space="preserve"> </t>
        </is>
      </c>
      <c r="H23" s="4" t="inlineStr">
        <is>
          <t xml:space="preserve"> </t>
        </is>
      </c>
      <c r="I23" s="4" t="inlineStr">
        <is>
          <t xml:space="preserve"> </t>
        </is>
      </c>
      <c r="J23" s="5" t="n">
        <v>59002</v>
      </c>
      <c r="K23" s="9" t="n">
        <v>19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nterest payable</t>
        </is>
      </c>
      <c r="B24" s="4" t="inlineStr">
        <is>
          <t xml:space="preserve"> </t>
        </is>
      </c>
      <c r="C24" s="4" t="inlineStr">
        <is>
          <t xml:space="preserve"> </t>
        </is>
      </c>
      <c r="D24" s="5" t="n">
        <v>405</v>
      </c>
      <c r="E24" s="9" t="n">
        <v>1329</v>
      </c>
      <c r="F24" s="4" t="inlineStr">
        <is>
          <t xml:space="preserve"> </t>
        </is>
      </c>
      <c r="G24" s="4" t="inlineStr">
        <is>
          <t xml:space="preserve"> </t>
        </is>
      </c>
      <c r="H24" s="4" t="inlineStr">
        <is>
          <t xml:space="preserve"> </t>
        </is>
      </c>
      <c r="I24" s="4" t="inlineStr">
        <is>
          <t xml:space="preserve"> </t>
        </is>
      </c>
      <c r="J24" s="5" t="n">
        <v>341</v>
      </c>
      <c r="K24" s="9" t="n">
        <v>112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bt premium</t>
        </is>
      </c>
      <c r="B25" s="4" t="inlineStr">
        <is>
          <t xml:space="preserve"> </t>
        </is>
      </c>
      <c r="C25" s="4" t="inlineStr">
        <is>
          <t xml:space="preserve"> </t>
        </is>
      </c>
      <c r="D25" s="5" t="n">
        <v>139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4591</v>
      </c>
      <c r="Z25" s="4" t="inlineStr">
        <is>
          <t xml:space="preserve"> </t>
        </is>
      </c>
      <c r="AA25" s="4" t="inlineStr">
        <is>
          <t xml:space="preserve"> </t>
        </is>
      </c>
      <c r="AB25" s="4" t="inlineStr">
        <is>
          <t xml:space="preserve"> </t>
        </is>
      </c>
      <c r="AC25" s="4" t="inlineStr">
        <is>
          <t xml:space="preserve"> </t>
        </is>
      </c>
    </row>
    <row r="26">
      <c r="A26" s="4" t="inlineStr">
        <is>
          <t>Fair value of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33046</v>
      </c>
      <c r="T26" s="5" t="n">
        <v>125672</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2600</v>
      </c>
      <c r="M27" s="9" t="n">
        <v>3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mmitment commiss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24</v>
      </c>
      <c r="M28" s="9" t="n">
        <v>335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of issuance costs</t>
        </is>
      </c>
      <c r="B29" s="4" t="inlineStr">
        <is>
          <t xml:space="preserve"> </t>
        </is>
      </c>
      <c r="C29" s="4" t="inlineStr">
        <is>
          <t xml:space="preserve"> </t>
        </is>
      </c>
      <c r="D29" s="6" t="n">
        <v>229</v>
      </c>
      <c r="E29" s="4" t="inlineStr">
        <is>
          <t xml:space="preserve"> </t>
        </is>
      </c>
      <c r="F29" s="4" t="inlineStr">
        <is>
          <t xml:space="preserve"> </t>
        </is>
      </c>
      <c r="G29" s="4" t="inlineStr">
        <is>
          <t xml:space="preserve"> </t>
        </is>
      </c>
      <c r="H29" s="4" t="inlineStr">
        <is>
          <t xml:space="preserve"> </t>
        </is>
      </c>
      <c r="I29" s="4" t="inlineStr">
        <is>
          <t xml:space="preserve"> </t>
        </is>
      </c>
      <c r="J29" s="5" t="n">
        <v>28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950</v>
      </c>
      <c r="Y29" s="9" t="n">
        <v>752</v>
      </c>
      <c r="Z29" s="4" t="inlineStr">
        <is>
          <t xml:space="preserve"> </t>
        </is>
      </c>
      <c r="AA29" s="4" t="inlineStr">
        <is>
          <t xml:space="preserve"> </t>
        </is>
      </c>
      <c r="AB29" s="4" t="inlineStr">
        <is>
          <t xml:space="preserve"> </t>
        </is>
      </c>
      <c r="AC29" s="4" t="inlineStr">
        <is>
          <t xml:space="preserve"> </t>
        </is>
      </c>
    </row>
    <row r="30">
      <c r="A30" s="4" t="inlineStr">
        <is>
          <t>Debt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4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9" t="n">
        <v>7076</v>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apiens' Series B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ebentur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6" t="n">
        <v>603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918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9" t="n">
        <v>210000</v>
      </c>
      <c r="AA33" s="4" t="inlineStr">
        <is>
          <t xml:space="preserve"> </t>
        </is>
      </c>
      <c r="AB33" s="9" t="n">
        <v>280000</v>
      </c>
      <c r="AC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33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10" t="n">
        <v>0.0337</v>
      </c>
      <c r="AC34" s="4" t="inlineStr">
        <is>
          <t xml:space="preserve"> </t>
        </is>
      </c>
    </row>
    <row r="35">
      <c r="A35" s="4" t="inlineStr">
        <is>
          <t>Issuance costs</t>
        </is>
      </c>
      <c r="B35" s="4" t="inlineStr">
        <is>
          <t xml:space="preserve"> </t>
        </is>
      </c>
      <c r="C35" s="4" t="inlineStr">
        <is>
          <t xml:space="preserve"> </t>
        </is>
      </c>
      <c r="D35" s="4" t="inlineStr">
        <is>
          <t xml:space="preserve"> </t>
        </is>
      </c>
      <c r="E35" s="4" t="inlineStr">
        <is>
          <t xml:space="preserve"> </t>
        </is>
      </c>
      <c r="F35" s="5" t="n">
        <v>669</v>
      </c>
      <c r="G35" s="9" t="n">
        <v>23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5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5" t="n">
        <v>60603</v>
      </c>
      <c r="G36" s="5" t="n">
        <v>2108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5" t="n">
        <v>864</v>
      </c>
      <c r="G37" s="5" t="n">
        <v>30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nnual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989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discount</t>
        </is>
      </c>
      <c r="B39" s="4" t="inlineStr">
        <is>
          <t xml:space="preserve"> </t>
        </is>
      </c>
      <c r="C39" s="4" t="inlineStr">
        <is>
          <t xml:space="preserve"> </t>
        </is>
      </c>
      <c r="D39" s="4" t="inlineStr">
        <is>
          <t xml:space="preserve"> </t>
        </is>
      </c>
      <c r="E39" s="4" t="inlineStr">
        <is>
          <t xml:space="preserve"> </t>
        </is>
      </c>
      <c r="F39" s="6" t="n">
        <v>623</v>
      </c>
      <c r="G39" s="9" t="n">
        <v>216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air market price on stock ex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75192</v>
      </c>
      <c r="T40" s="6" t="n">
        <v>100465</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atrix IT Series B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ebentur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incipal amount</t>
        </is>
      </c>
      <c r="B43" s="6" t="n">
        <v>53680</v>
      </c>
      <c r="C43" s="4" t="inlineStr">
        <is>
          <t xml:space="preserve"> </t>
        </is>
      </c>
      <c r="D43" s="4" t="inlineStr">
        <is>
          <t xml:space="preserve"> </t>
        </is>
      </c>
      <c r="E43" s="4" t="inlineStr">
        <is>
          <t xml:space="preserve"> </t>
        </is>
      </c>
      <c r="F43" s="4" t="inlineStr">
        <is>
          <t xml:space="preserve"> </t>
        </is>
      </c>
      <c r="G43" s="4" t="inlineStr">
        <is>
          <t xml:space="preserve"> </t>
        </is>
      </c>
      <c r="H43" s="6" t="n">
        <v>8787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180366</v>
      </c>
      <c r="W43" s="9" t="n">
        <v>295249</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ercentage of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1</v>
      </c>
      <c r="I44" s="11"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4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0" t="n">
        <v>0.041</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costs</t>
        </is>
      </c>
      <c r="B46" s="5" t="n">
        <v>119</v>
      </c>
      <c r="C46" s="9" t="n">
        <v>399</v>
      </c>
      <c r="D46" s="4" t="inlineStr">
        <is>
          <t xml:space="preserve"> </t>
        </is>
      </c>
      <c r="E46" s="4" t="inlineStr">
        <is>
          <t xml:space="preserve"> </t>
        </is>
      </c>
      <c r="F46" s="4" t="inlineStr">
        <is>
          <t xml:space="preserve"> </t>
        </is>
      </c>
      <c r="G46" s="4" t="inlineStr">
        <is>
          <t xml:space="preserve"> </t>
        </is>
      </c>
      <c r="H46" s="6" t="n">
        <v>642</v>
      </c>
      <c r="I46" s="9" t="n">
        <v>215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Gross proceeds</t>
        </is>
      </c>
      <c r="B47" s="5" t="n">
        <v>53107</v>
      </c>
      <c r="C47" s="5" t="n">
        <v>1783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terest payable</t>
        </is>
      </c>
      <c r="B48" s="5" t="n">
        <v>471</v>
      </c>
      <c r="C48" s="9" t="n">
        <v>15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deficit</t>
        </is>
      </c>
      <c r="B49" s="6" t="n">
        <v>5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1981</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air market price on stock ex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35156</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scription of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The principal due under the Matrix IT Series B Debentures is payable in thirteen
(13) semi-annual installments each equal to approximately 7.14% of the aggregate principal amount (or approximately NIS 21,081) on February
1 and on August 1 of each of the years 2023 through 2029 with the last payment equal to 7.18% of the aggregate principal amount (or approximately
NIS 21,196) paid on February 1, 2030.</t>
        </is>
      </c>
      <c r="I51" s="4" t="inlineStr">
        <is>
          <t>The principal due under the Matrix IT Series B Debentures is payable in thirteen
(13) semi-annual installments each equal to approximately 7.14% of the aggregate principal amount (or approximately NIS 21,081) on February
1 and on August 1 of each of the years 2023 through 2029 with the last payment equal to 7.18% of the aggregate principal amount (or approximately
NIS 21,196) paid on February 1, 2030.</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sheetData>
  <mergeCells count="6">
    <mergeCell ref="A1:A2"/>
    <mergeCell ref="B1:C1"/>
    <mergeCell ref="D1:E1"/>
    <mergeCell ref="F1:G1"/>
    <mergeCell ref="H1:R1"/>
    <mergeCell ref="S1:U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Debentures (Details) - Schedule of Debentures - USD ($) $ in Thousands</t>
        </is>
      </c>
      <c r="B1" s="2" t="inlineStr">
        <is>
          <t>12 Months Ended</t>
        </is>
      </c>
    </row>
    <row r="2">
      <c r="B2" s="2" t="inlineStr">
        <is>
          <t>Dec. 31, 2022</t>
        </is>
      </c>
      <c r="C2" s="2" t="inlineStr">
        <is>
          <t>Dec. 31, 2021</t>
        </is>
      </c>
    </row>
    <row r="3">
      <c r="A3" s="3" t="inlineStr">
        <is>
          <t>Debentures (Details) - Schedule of Debentures [Line Items]</t>
        </is>
      </c>
      <c r="B3" s="4" t="inlineStr">
        <is>
          <t xml:space="preserve"> </t>
        </is>
      </c>
      <c r="C3" s="4" t="inlineStr">
        <is>
          <t xml:space="preserve"> </t>
        </is>
      </c>
    </row>
    <row r="4">
      <c r="A4" s="4" t="inlineStr">
        <is>
          <t>Effective Interest rate %</t>
        </is>
      </c>
      <c r="B4" s="11" t="n">
        <v>0.6</v>
      </c>
      <c r="C4" s="4" t="inlineStr">
        <is>
          <t xml:space="preserve"> </t>
        </is>
      </c>
    </row>
    <row r="5">
      <c r="A5" s="4" t="inlineStr">
        <is>
          <t>Par Value</t>
        </is>
      </c>
      <c r="B5" s="6" t="n">
        <v>373952</v>
      </c>
      <c r="C5" s="6" t="n">
        <v>252310</v>
      </c>
    </row>
    <row r="6">
      <c r="A6" s="4" t="inlineStr">
        <is>
          <t>Unamortized debt premium (discount) and issuance costs, net</t>
        </is>
      </c>
      <c r="B6" s="5" t="n">
        <v>-2849</v>
      </c>
      <c r="C6" s="5" t="n">
        <v>491</v>
      </c>
    </row>
    <row r="7">
      <c r="A7" s="4" t="inlineStr">
        <is>
          <t>Current maturities</t>
        </is>
      </c>
      <c r="B7" s="5" t="n">
        <v>62180</v>
      </c>
      <c r="C7" s="5" t="n">
        <v>47766</v>
      </c>
    </row>
    <row r="8">
      <c r="A8" s="4" t="inlineStr">
        <is>
          <t>Total long-term debentures, net of current maturities</t>
        </is>
      </c>
      <c r="B8" s="5" t="n">
        <v>308923</v>
      </c>
      <c r="C8" s="5" t="n">
        <v>205035</v>
      </c>
    </row>
    <row r="9">
      <c r="A9" s="4" t="inlineStr">
        <is>
          <t>Short-term accrued interest</t>
        </is>
      </c>
      <c r="B9" s="5" t="n">
        <v>2822</v>
      </c>
      <c r="C9" s="5" t="n">
        <v>689</v>
      </c>
    </row>
    <row r="10">
      <c r="A10" s="4" t="inlineStr">
        <is>
          <t>Total short-term and long-term debentures</t>
        </is>
      </c>
      <c r="B10" s="6" t="n">
        <v>373925</v>
      </c>
      <c r="C10" s="6" t="n">
        <v>253490</v>
      </c>
    </row>
    <row r="11">
      <c r="A11" s="4" t="inlineStr">
        <is>
          <t>Formula’s Series A Secured Debentures (2.8%) [Member]</t>
        </is>
      </c>
      <c r="B11" s="4" t="inlineStr">
        <is>
          <t xml:space="preserve"> </t>
        </is>
      </c>
      <c r="C11" s="4" t="inlineStr">
        <is>
          <t xml:space="preserve"> </t>
        </is>
      </c>
    </row>
    <row r="12">
      <c r="A12" s="3" t="inlineStr">
        <is>
          <t>Debentures (Details) - Schedule of Debentures [Line Items]</t>
        </is>
      </c>
      <c r="B12" s="4" t="inlineStr">
        <is>
          <t xml:space="preserve"> </t>
        </is>
      </c>
      <c r="C12" s="4" t="inlineStr">
        <is>
          <t xml:space="preserve"> </t>
        </is>
      </c>
    </row>
    <row r="13">
      <c r="A13" s="4" t="inlineStr">
        <is>
          <t>Effective Interest rate %</t>
        </is>
      </c>
      <c r="B13" s="10" t="n">
        <v>0.024</v>
      </c>
      <c r="C13" s="10" t="n">
        <v>0.024</v>
      </c>
    </row>
    <row r="14">
      <c r="A14" s="4" t="inlineStr">
        <is>
          <t>Currency</t>
        </is>
      </c>
      <c r="B14" s="4" t="inlineStr">
        <is>
          <t>NIS (Unlinked)</t>
        </is>
      </c>
      <c r="C14" s="4" t="inlineStr">
        <is>
          <t>NIS (Unlinked)</t>
        </is>
      </c>
    </row>
    <row r="15">
      <c r="A15" s="4" t="inlineStr">
        <is>
          <t>Par value in issuance currency</t>
        </is>
      </c>
      <c r="B15" s="4" t="inlineStr">
        <is>
          <t>NIS 68,422</t>
        </is>
      </c>
      <c r="C15" s="4" t="inlineStr">
        <is>
          <t>NIS 102,633</t>
        </is>
      </c>
    </row>
    <row r="16">
      <c r="A16" s="4" t="inlineStr">
        <is>
          <t>Par Value</t>
        </is>
      </c>
      <c r="B16" s="6" t="n">
        <v>19444</v>
      </c>
      <c r="C16" s="6" t="n">
        <v>33000</v>
      </c>
    </row>
    <row r="17">
      <c r="A17" s="4" t="inlineStr">
        <is>
          <t>Unamortized debt premium (discount) and issuance costs, net</t>
        </is>
      </c>
      <c r="B17" s="5" t="n">
        <v>85</v>
      </c>
      <c r="C17" s="5" t="n">
        <v>217</v>
      </c>
    </row>
    <row r="18">
      <c r="A18" s="4" t="inlineStr">
        <is>
          <t>Current maturities</t>
        </is>
      </c>
      <c r="B18" s="5" t="n">
        <v>9722</v>
      </c>
      <c r="C18" s="5" t="n">
        <v>11000</v>
      </c>
    </row>
    <row r="19">
      <c r="A19" s="4" t="inlineStr">
        <is>
          <t>Total long-term debentures, net of current maturities</t>
        </is>
      </c>
      <c r="B19" s="5" t="n">
        <v>9807</v>
      </c>
      <c r="C19" s="5" t="n">
        <v>22217</v>
      </c>
    </row>
    <row r="20">
      <c r="A20" s="4" t="inlineStr">
        <is>
          <t>Short-term accrued interest</t>
        </is>
      </c>
      <c r="B20" s="4" t="inlineStr">
        <is>
          <t xml:space="preserve"> </t>
        </is>
      </c>
      <c r="C20" s="5" t="n">
        <v>457</v>
      </c>
    </row>
    <row r="21">
      <c r="A21" s="4" t="inlineStr">
        <is>
          <t>Total short-term and long-term debentures</t>
        </is>
      </c>
      <c r="B21" s="6" t="n">
        <v>19529</v>
      </c>
      <c r="C21" s="6" t="n">
        <v>33674</v>
      </c>
    </row>
    <row r="22">
      <c r="A22" s="4" t="inlineStr">
        <is>
          <t>Formula’s Series C Secured Debentures (2.3%) [Member]</t>
        </is>
      </c>
      <c r="B22" s="4" t="inlineStr">
        <is>
          <t xml:space="preserve"> </t>
        </is>
      </c>
      <c r="C22" s="4" t="inlineStr">
        <is>
          <t xml:space="preserve"> </t>
        </is>
      </c>
    </row>
    <row r="23">
      <c r="A23" s="3" t="inlineStr">
        <is>
          <t>Debentures (Details) - Schedule of Debentures [Line Items]</t>
        </is>
      </c>
      <c r="B23" s="4" t="inlineStr">
        <is>
          <t xml:space="preserve"> </t>
        </is>
      </c>
      <c r="C23" s="4" t="inlineStr">
        <is>
          <t xml:space="preserve"> </t>
        </is>
      </c>
    </row>
    <row r="24">
      <c r="A24" s="4" t="inlineStr">
        <is>
          <t>Effective Interest rate %</t>
        </is>
      </c>
      <c r="B24" s="10" t="n">
        <v>0.027</v>
      </c>
      <c r="C24" s="10" t="n">
        <v>0.022</v>
      </c>
    </row>
    <row r="25">
      <c r="A25" s="4" t="inlineStr">
        <is>
          <t>Currency</t>
        </is>
      </c>
      <c r="B25" s="4" t="inlineStr">
        <is>
          <t>NIS (Unlinked)</t>
        </is>
      </c>
      <c r="C25" s="4" t="inlineStr">
        <is>
          <t>NIS (Unlinked)</t>
        </is>
      </c>
    </row>
    <row r="26">
      <c r="A26" s="4" t="inlineStr">
        <is>
          <t>Par value in issuance currency</t>
        </is>
      </c>
      <c r="B26" s="4" t="inlineStr">
        <is>
          <t>NIS 493,244</t>
        </is>
      </c>
      <c r="C26" s="4" t="inlineStr">
        <is>
          <t>NIS 374,225</t>
        </is>
      </c>
    </row>
    <row r="27">
      <c r="A27" s="4" t="inlineStr">
        <is>
          <t>Par Value</t>
        </is>
      </c>
      <c r="B27" s="6" t="n">
        <v>140166</v>
      </c>
      <c r="C27" s="6" t="n">
        <v>120330</v>
      </c>
    </row>
    <row r="28">
      <c r="A28" s="4" t="inlineStr">
        <is>
          <t>Unamortized debt premium (discount) and issuance costs, net</t>
        </is>
      </c>
      <c r="B28" s="5" t="n">
        <v>-1477</v>
      </c>
      <c r="C28" s="5" t="n">
        <v>472</v>
      </c>
    </row>
    <row r="29">
      <c r="A29" s="4" t="inlineStr">
        <is>
          <t>Current maturities</t>
        </is>
      </c>
      <c r="B29" s="5" t="n">
        <v>23012</v>
      </c>
      <c r="C29" s="5" t="n">
        <v>16970</v>
      </c>
    </row>
    <row r="30">
      <c r="A30" s="4" t="inlineStr">
        <is>
          <t>Total long-term debentures, net of current maturities</t>
        </is>
      </c>
      <c r="B30" s="5" t="n">
        <v>115677</v>
      </c>
      <c r="C30" s="5" t="n">
        <v>103832</v>
      </c>
    </row>
    <row r="31">
      <c r="A31" s="4" t="inlineStr">
        <is>
          <t>Short-term accrued interest</t>
        </is>
      </c>
      <c r="B31" s="5" t="n">
        <v>265</v>
      </c>
      <c r="C31" s="5" t="n">
        <v>227</v>
      </c>
    </row>
    <row r="32">
      <c r="A32" s="4" t="inlineStr">
        <is>
          <t>Total short-term and long-term debentures</t>
        </is>
      </c>
      <c r="B32" s="6" t="n">
        <v>138954</v>
      </c>
      <c r="C32" s="6" t="n">
        <v>121029</v>
      </c>
    </row>
    <row r="33">
      <c r="A33" s="4" t="inlineStr">
        <is>
          <t>Sapiens’ Series B Debentures (3.37%) [Member]</t>
        </is>
      </c>
      <c r="B33" s="4" t="inlineStr">
        <is>
          <t xml:space="preserve"> </t>
        </is>
      </c>
      <c r="C33" s="4" t="inlineStr">
        <is>
          <t xml:space="preserve"> </t>
        </is>
      </c>
    </row>
    <row r="34">
      <c r="A34" s="3" t="inlineStr">
        <is>
          <t>Debentures (Details) - Schedule of Debentures [Line Items]</t>
        </is>
      </c>
      <c r="B34" s="4" t="inlineStr">
        <is>
          <t xml:space="preserve"> </t>
        </is>
      </c>
      <c r="C34" s="4" t="inlineStr">
        <is>
          <t xml:space="preserve"> </t>
        </is>
      </c>
    </row>
    <row r="35">
      <c r="A35" s="4" t="inlineStr">
        <is>
          <t>Effective Interest rate %</t>
        </is>
      </c>
      <c r="B35" s="10" t="n">
        <v>0.033</v>
      </c>
      <c r="C35" s="10" t="n">
        <v>0.033</v>
      </c>
    </row>
    <row r="36">
      <c r="A36" s="4" t="inlineStr">
        <is>
          <t>Currency</t>
        </is>
      </c>
      <c r="B36" s="4" t="inlineStr">
        <is>
          <t>NIS (Linked to fix rate of USD)</t>
        </is>
      </c>
      <c r="C36" s="4" t="inlineStr">
        <is>
          <t>NIS (Linked to fix rate of USD)</t>
        </is>
      </c>
    </row>
    <row r="37">
      <c r="A37" s="4" t="inlineStr">
        <is>
          <t>Par value in issuance currency</t>
        </is>
      </c>
      <c r="B37" s="4" t="inlineStr">
        <is>
          <t>NIS 280,000</t>
        </is>
      </c>
      <c r="C37" s="4" t="inlineStr">
        <is>
          <t>NIS 350,000</t>
        </is>
      </c>
    </row>
    <row r="38">
      <c r="A38" s="4" t="inlineStr">
        <is>
          <t>Par Value</t>
        </is>
      </c>
      <c r="B38" s="6" t="n">
        <v>79186</v>
      </c>
      <c r="C38" s="6" t="n">
        <v>98980</v>
      </c>
    </row>
    <row r="39">
      <c r="A39" s="4" t="inlineStr">
        <is>
          <t>Unamortized debt premium (discount) and issuance costs, net</t>
        </is>
      </c>
      <c r="B39" s="5" t="n">
        <v>-114</v>
      </c>
      <c r="C39" s="5" t="n">
        <v>-198</v>
      </c>
    </row>
    <row r="40">
      <c r="A40" s="4" t="inlineStr">
        <is>
          <t>Current maturities</t>
        </is>
      </c>
      <c r="B40" s="5" t="n">
        <v>19796</v>
      </c>
      <c r="C40" s="5" t="n">
        <v>19796</v>
      </c>
    </row>
    <row r="41">
      <c r="A41" s="4" t="inlineStr">
        <is>
          <t>Total long-term debentures, net of current maturities</t>
        </is>
      </c>
      <c r="B41" s="5" t="n">
        <v>59276</v>
      </c>
      <c r="C41" s="5" t="n">
        <v>78986</v>
      </c>
    </row>
    <row r="42">
      <c r="A42" s="4" t="inlineStr">
        <is>
          <t>Short-term accrued interest</t>
        </is>
      </c>
      <c r="B42" s="5" t="n">
        <v>1337</v>
      </c>
      <c r="C42" s="5" t="n">
        <v>5</v>
      </c>
    </row>
    <row r="43">
      <c r="A43" s="4" t="inlineStr">
        <is>
          <t>Total short-term and long-term debentures</t>
        </is>
      </c>
      <c r="B43" s="6" t="n">
        <v>80409</v>
      </c>
      <c r="C43" s="6" t="n">
        <v>98787</v>
      </c>
    </row>
    <row r="44">
      <c r="A44" s="4" t="inlineStr">
        <is>
          <t>Matrix IT’ Series B Debentures (4.1%) [Member]</t>
        </is>
      </c>
      <c r="B44" s="4" t="inlineStr">
        <is>
          <t xml:space="preserve"> </t>
        </is>
      </c>
      <c r="C44" s="4" t="inlineStr">
        <is>
          <t xml:space="preserve"> </t>
        </is>
      </c>
    </row>
    <row r="45">
      <c r="A45" s="3" t="inlineStr">
        <is>
          <t>Debentures (Details) - Schedule of Debentures [Line Items]</t>
        </is>
      </c>
      <c r="B45" s="4" t="inlineStr">
        <is>
          <t xml:space="preserve"> </t>
        </is>
      </c>
      <c r="C45" s="4" t="inlineStr">
        <is>
          <t xml:space="preserve"> </t>
        </is>
      </c>
    </row>
    <row r="46">
      <c r="A46" s="4" t="inlineStr">
        <is>
          <t>Effective Interest rate %</t>
        </is>
      </c>
      <c r="B46" s="10" t="n">
        <v>0.045</v>
      </c>
      <c r="C46" s="4" t="inlineStr">
        <is>
          <t xml:space="preserve"> </t>
        </is>
      </c>
    </row>
    <row r="47">
      <c r="A47" s="4" t="inlineStr">
        <is>
          <t>Currency</t>
        </is>
      </c>
      <c r="B47" s="4" t="inlineStr">
        <is>
          <t>NIS (Unlinked)</t>
        </is>
      </c>
      <c r="C47" s="4" t="inlineStr">
        <is>
          <t xml:space="preserve"> </t>
        </is>
      </c>
    </row>
    <row r="48">
      <c r="A48" s="4" t="inlineStr">
        <is>
          <t>Par value in issuance currency</t>
        </is>
      </c>
      <c r="B48" s="4" t="inlineStr">
        <is>
          <t>NIS 475,615</t>
        </is>
      </c>
      <c r="C48" s="4" t="inlineStr">
        <is>
          <t xml:space="preserve"> </t>
        </is>
      </c>
    </row>
    <row r="49">
      <c r="A49" s="4" t="inlineStr">
        <is>
          <t>Par Value</t>
        </is>
      </c>
      <c r="B49" s="6" t="n">
        <v>135156</v>
      </c>
      <c r="C49" s="4" t="inlineStr">
        <is>
          <t xml:space="preserve"> </t>
        </is>
      </c>
    </row>
    <row r="50">
      <c r="A50" s="4" t="inlineStr">
        <is>
          <t>Unamortized debt premium (discount) and issuance costs, net</t>
        </is>
      </c>
      <c r="B50" s="5" t="n">
        <v>-1343</v>
      </c>
      <c r="C50" s="4" t="inlineStr">
        <is>
          <t xml:space="preserve"> </t>
        </is>
      </c>
    </row>
    <row r="51">
      <c r="A51" s="4" t="inlineStr">
        <is>
          <t>Current maturities</t>
        </is>
      </c>
      <c r="B51" s="5" t="n">
        <v>9650</v>
      </c>
      <c r="C51" s="4" t="inlineStr">
        <is>
          <t xml:space="preserve"> </t>
        </is>
      </c>
    </row>
    <row r="52">
      <c r="A52" s="4" t="inlineStr">
        <is>
          <t>Total long-term debentures, net of current maturities</t>
        </is>
      </c>
      <c r="B52" s="5" t="n">
        <v>124163</v>
      </c>
      <c r="C52" s="4" t="inlineStr">
        <is>
          <t xml:space="preserve"> </t>
        </is>
      </c>
    </row>
    <row r="53">
      <c r="A53" s="4" t="inlineStr">
        <is>
          <t>Short-term accrued interest</t>
        </is>
      </c>
      <c r="B53" s="5" t="n">
        <v>1220</v>
      </c>
      <c r="C53" s="4" t="inlineStr">
        <is>
          <t xml:space="preserve"> </t>
        </is>
      </c>
    </row>
    <row r="54">
      <c r="A54" s="4" t="inlineStr">
        <is>
          <t>Total short-term and long-term debentures</t>
        </is>
      </c>
      <c r="B54" s="6" t="n">
        <v>135033</v>
      </c>
      <c r="C5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entures (Details) - Schedule of Aggregate Principal Annual Payments of Debentures $ in Thousands</t>
        </is>
      </c>
      <c r="B1" s="2" t="inlineStr">
        <is>
          <t>Dec. 31, 2022 USD ($)</t>
        </is>
      </c>
    </row>
    <row r="2">
      <c r="A2" s="3" t="inlineStr">
        <is>
          <t>Schedule Of Aggregate Principal Annual Payments Of Debentures Abstract</t>
        </is>
      </c>
      <c r="B2" s="4" t="inlineStr">
        <is>
          <t xml:space="preserve"> </t>
        </is>
      </c>
    </row>
    <row r="3">
      <c r="A3" s="4" t="inlineStr">
        <is>
          <t>2023</t>
        </is>
      </c>
      <c r="B3" s="6" t="n">
        <v>62180</v>
      </c>
    </row>
    <row r="4">
      <c r="A4" s="4" t="inlineStr">
        <is>
          <t>2024</t>
        </is>
      </c>
      <c r="B4" s="5" t="n">
        <v>71830</v>
      </c>
    </row>
    <row r="5">
      <c r="A5" s="4" t="inlineStr">
        <is>
          <t>2025</t>
        </is>
      </c>
      <c r="B5" s="5" t="n">
        <v>86168</v>
      </c>
    </row>
    <row r="6">
      <c r="A6" s="4" t="inlineStr">
        <is>
          <t>2026</t>
        </is>
      </c>
      <c r="B6" s="5" t="n">
        <v>86168</v>
      </c>
    </row>
    <row r="7">
      <c r="A7" s="4" t="inlineStr">
        <is>
          <t>2027</t>
        </is>
      </c>
      <c r="B7" s="5" t="n">
        <v>67606</v>
      </c>
    </row>
    <row r="8">
      <c r="A8" s="4" t="inlineStr">
        <is>
          <t>Total</t>
        </is>
      </c>
      <c r="B8" s="6" t="n">
        <v>3739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Transactions (Details) - USD ($)</t>
        </is>
      </c>
      <c r="B1" s="2" t="inlineStr">
        <is>
          <t>12 Months Ended</t>
        </is>
      </c>
    </row>
    <row r="2">
      <c r="B2" s="2" t="inlineStr">
        <is>
          <t>Dec. 31, 2022</t>
        </is>
      </c>
      <c r="C2" s="2" t="inlineStr">
        <is>
          <t>Dec. 31, 2021</t>
        </is>
      </c>
      <c r="D2" s="2" t="inlineStr">
        <is>
          <t>Dec. 31, 2020</t>
        </is>
      </c>
    </row>
    <row r="3">
      <c r="A3" s="3" t="inlineStr">
        <is>
          <t>Related Parties Transactions (Details) [Line Items]</t>
        </is>
      </c>
      <c r="B3" s="4" t="inlineStr">
        <is>
          <t xml:space="preserve"> </t>
        </is>
      </c>
      <c r="C3" s="4" t="inlineStr">
        <is>
          <t xml:space="preserve"> </t>
        </is>
      </c>
      <c r="D3" s="4" t="inlineStr">
        <is>
          <t xml:space="preserve"> </t>
        </is>
      </c>
    </row>
    <row r="4">
      <c r="A4" s="4" t="inlineStr">
        <is>
          <t>Performed services sub-contractor</t>
        </is>
      </c>
      <c r="B4" s="6" t="n">
        <v>2900000</v>
      </c>
      <c r="C4" s="6" t="n">
        <v>3200000</v>
      </c>
      <c r="D4" s="6" t="n">
        <v>3100000</v>
      </c>
    </row>
    <row r="5">
      <c r="A5" s="4" t="inlineStr">
        <is>
          <t>Due from its transactions with Asseco</t>
        </is>
      </c>
      <c r="B5" s="5" t="n">
        <v>2927000</v>
      </c>
      <c r="C5" s="5" t="n">
        <v>3187000</v>
      </c>
      <c r="D5" s="4" t="inlineStr">
        <is>
          <t xml:space="preserve"> </t>
        </is>
      </c>
    </row>
    <row r="6">
      <c r="A6" s="4" t="inlineStr">
        <is>
          <t>Trade receivables balances due from related parties</t>
        </is>
      </c>
      <c r="B6" s="5" t="n">
        <v>1149000</v>
      </c>
      <c r="C6" s="5" t="n">
        <v>852000</v>
      </c>
      <c r="D6" s="4" t="inlineStr">
        <is>
          <t xml:space="preserve"> </t>
        </is>
      </c>
    </row>
    <row r="7">
      <c r="A7" s="4" t="inlineStr">
        <is>
          <t>Back office services amount</t>
        </is>
      </c>
      <c r="B7" s="5" t="n">
        <v>240000</v>
      </c>
      <c r="C7" s="5" t="n">
        <v>160000</v>
      </c>
      <c r="D7" s="5" t="n">
        <v>138000</v>
      </c>
    </row>
    <row r="8">
      <c r="A8" s="4" t="inlineStr">
        <is>
          <t>Sapiens [Member]</t>
        </is>
      </c>
      <c r="B8" s="4" t="inlineStr">
        <is>
          <t xml:space="preserve"> </t>
        </is>
      </c>
      <c r="C8" s="4" t="inlineStr">
        <is>
          <t xml:space="preserve"> </t>
        </is>
      </c>
      <c r="D8" s="4" t="inlineStr">
        <is>
          <t xml:space="preserve"> </t>
        </is>
      </c>
    </row>
    <row r="9">
      <c r="A9" s="3" t="inlineStr">
        <is>
          <t>Related Parties Transactions (Details) [Line Items]</t>
        </is>
      </c>
      <c r="B9" s="4" t="inlineStr">
        <is>
          <t xml:space="preserve"> </t>
        </is>
      </c>
      <c r="C9" s="4" t="inlineStr">
        <is>
          <t xml:space="preserve"> </t>
        </is>
      </c>
      <c r="D9" s="4" t="inlineStr">
        <is>
          <t xml:space="preserve"> </t>
        </is>
      </c>
    </row>
    <row r="10">
      <c r="A10" s="4" t="inlineStr">
        <is>
          <t>Services obtained from Asseco</t>
        </is>
      </c>
      <c r="B10" s="5" t="n">
        <v>181000</v>
      </c>
      <c r="C10" s="5" t="n">
        <v>197000</v>
      </c>
      <c r="D10" s="5" t="n">
        <v>521000</v>
      </c>
    </row>
    <row r="11">
      <c r="A11" s="4" t="inlineStr">
        <is>
          <t>Fees paid for board services in affiliates</t>
        </is>
      </c>
      <c r="B11" s="5" t="n">
        <v>28600</v>
      </c>
      <c r="C11" s="5" t="n">
        <v>26700</v>
      </c>
      <c r="D11" s="5" t="n">
        <v>29600</v>
      </c>
    </row>
    <row r="12">
      <c r="A12" s="4" t="inlineStr">
        <is>
          <t>Matrix [Member]</t>
        </is>
      </c>
      <c r="B12" s="4" t="inlineStr">
        <is>
          <t xml:space="preserve"> </t>
        </is>
      </c>
      <c r="C12" s="4" t="inlineStr">
        <is>
          <t xml:space="preserve"> </t>
        </is>
      </c>
      <c r="D12" s="4" t="inlineStr">
        <is>
          <t xml:space="preserve"> </t>
        </is>
      </c>
    </row>
    <row r="13">
      <c r="A13" s="3" t="inlineStr">
        <is>
          <t>Related Parties Transactions (Details) [Line Items]</t>
        </is>
      </c>
      <c r="B13" s="4" t="inlineStr">
        <is>
          <t xml:space="preserve"> </t>
        </is>
      </c>
      <c r="C13" s="4" t="inlineStr">
        <is>
          <t xml:space="preserve"> </t>
        </is>
      </c>
      <c r="D13" s="4" t="inlineStr">
        <is>
          <t xml:space="preserve"> </t>
        </is>
      </c>
    </row>
    <row r="14">
      <c r="A14" s="4" t="inlineStr">
        <is>
          <t>Fees paid for board services in affiliates</t>
        </is>
      </c>
      <c r="B14" s="6" t="n">
        <v>33200</v>
      </c>
      <c r="C14" s="6" t="n">
        <v>36700</v>
      </c>
      <c r="D14" s="6" t="n">
        <v>314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Details) - Schedule of Recognized as an Expense During the Reporting Period Related to Officers and Directors - USD ($) $ in Thousands</t>
        </is>
      </c>
      <c r="B1" s="2" t="inlineStr">
        <is>
          <t>12 Months Ended</t>
        </is>
      </c>
    </row>
    <row r="2">
      <c r="B2" s="2" t="inlineStr">
        <is>
          <t>Dec. 31, 2022</t>
        </is>
      </c>
      <c r="C2" s="2" t="inlineStr">
        <is>
          <t>Dec. 31, 2021</t>
        </is>
      </c>
    </row>
    <row r="3">
      <c r="A3" s="3" t="inlineStr">
        <is>
          <t>Schedule Of Recognized As An Expense During The Reporting Period Related To Officers And Directors Abstract</t>
        </is>
      </c>
      <c r="B3" s="4" t="inlineStr">
        <is>
          <t xml:space="preserve"> </t>
        </is>
      </c>
      <c r="C3" s="4" t="inlineStr">
        <is>
          <t xml:space="preserve"> </t>
        </is>
      </c>
    </row>
    <row r="4">
      <c r="A4" s="4" t="inlineStr">
        <is>
          <t>Short-term employee benefits</t>
        </is>
      </c>
      <c r="B4" s="6" t="n">
        <v>4665</v>
      </c>
      <c r="C4" s="6" t="n">
        <v>3577</v>
      </c>
    </row>
    <row r="5">
      <c r="A5" s="4" t="inlineStr">
        <is>
          <t>Share-based compensation</t>
        </is>
      </c>
      <c r="B5" s="5" t="n">
        <v>8104</v>
      </c>
      <c r="C5" s="5" t="n">
        <v>7440</v>
      </c>
    </row>
    <row r="6">
      <c r="A6" s="4" t="inlineStr">
        <is>
          <t>Total</t>
        </is>
      </c>
      <c r="B6" s="6" t="n">
        <v>12769</v>
      </c>
      <c r="C6" s="6" t="n">
        <v>110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 Significant Transaction and Sale of Busines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BUSINESS COMBINATION, SIGNIFICANT TRANSACTION AND SALE OF BUSINESS</t>
        </is>
      </c>
      <c r="B4" s="4" t="inlineStr">
        <is>
          <t>NOTE 3:-
BUSINESS COMBINATION, SIGNIFICANT TRANSACTION AND SALE OF BUSINESS
i. Formula
a. Acquisition of
Shamrad Electronic (1997) Ltd (“Shamrad”) On October 2,
2022, the Company directly acquired all of the share capital of Shamrad. Shamrad is an Israeli private company, engaged in the supply,
integration and installation of computer communication infrastructures, announcement and alarm systems and electronic security systems.
Shamrad represents several companies in the field of security: ATI systems – sirens, Garrett – Metal detectors, Kopp –
Ferro Magnetic detectors for MRI rooms. The total consideration to be paid for the acquisition amounted to approximately NIS 9,412
(approximately $2,657), with NIS 7,065 (approximately $1,994) paid in cash, or approximately NIS 8,555 (approximately $2,415) net of
acquired cash. Acquisition-related costs were immaterial. Unaudited pro forma condensed results of operations were not presented since
they were not material to the Company’s consolidated statement of profit or loss. The results of Shamrad’s operations have
been included in the consolidated financial statements since October 2022. The following
table summarizes the estimated fair values allocated to Shamrad’s assets and assumed liabilities, with reference to the acquisition
as of the acquisition date:
Net assets excluding cash acquired $ (404 )
Other long-term assets 173
Liabilities in respect of business combinations (662 )
Backlog 837
Deferred tax liabilities, net (140 )
Goodwill 1,948
Total assets acquired net of acquired cash $ 1,752
b. Acquisition of
ZAP Group Ltd. (“ZAP Group”) On April 6, 2021
(the “Zap Group acquisition date”), the Company directly acquired 100% of the share capital of Zap Group, Israel’s
largest group of consumer websites which manages more than 20 leading consumer websites from diverse content worlds. The websites managed
and offered by Zap provide small and medium-sized businesses in Israel with a broad and rich advertising platform and offer consumers
a user-friendly search experience with a variety of advanced tools, which enable them to make educated purchase decisions in the best
and most informed way. The cash consideration paid at the closing amounted to approximately NIS 244,169 (approximately $74,350),
or approximately NIS 216,172 (approximately $65,825) net of acquired cash. Moreover, the former shareholders of Zap Group are entitled
to contingent consideration payments of up to NIS 60,000 (approximately $18,270) depending on the future results of operations of Zap
Group during the first two years following the acquisition. The fair value of such contingent consideration, as of the acquisition date
amounted to NIS 3,577 (or $ 1,089). For the year ended December 31, 2022, the fair value of such contingent consideration amounted to
$0. Acquisition-related costs were immaterial. Unaudited pro forma condensed results of operations were not presented since they were
not material to the Company’s consolidated statement of profit or loss. The results of Zap Group’s operations have been included
in the consolidated financial statements since April 2021. The following
table summarizes as of the acquisition date the estimated consideration for the acquisition of Zap Group:
Cash consideration $ 74,350
Acquisition date fair-value of contingent consideration 1,089
Total consideration $ 75,439 The following
table summarizes the estimated fair values allocated to Zap Group’s assets and assumed liabilities, with reference to the acquisition
as of the acquisition date:
Net assets excluding cash acquired $ (7,171 )
Other long-term assets 8,735
Other long-term liabilities (4,565 )
Customer relationships 39,152
Trade names 8,642
Deferred tax liabilities (10,984 )
Non-controlling interests in acquiree’s subsidiary (1,384 )
Goodwill 33,400
Total assets acquired net of acquired cash $ 65,825
ii. Sapiens Acquisition
of I.T Cognitive Ltd (“Cognitive”): On May 19, 2022,
Sapiens completed the acquisition of 100% of the outstanding shares of Cognitive, an Israeli company which provides digital transformation
solutions, for a total cash consideration of $3,466. Acquisition-related
costs were immaterial. Unaudited pro forma condensed results of operations were not presented since they were not material to the Company’s
consolidated statements of statement of profit or loss. The following
table summarizes the estimated fair values allocated to Cognitive’ s assets and assumed liabilities, with reference to the acquisition
as of the acquisition date:
Net assets excluding cash acquired $ 116
Customer relations 345
Acquired technology 1,320
Deferred tax liabilities (437 )
Goodwill 2,122
Total assets acquired net of acquired cash $ 3,466
iii. Magic Software
a. Acquisition of
Appush Ltd. (formerly known as Vidstart Ltd.) (“Appush”) On January 27,
2022, Magic Software acquired 50.1% of Appush Ltd. (formerly known as Vidstart Ltd.) (“Appush”), a provider of a video advertising
platform that offers personalized automated methods and real-time smart optimization, helping its clients achieve high yields in the
competitive digital ecosystem. According to the share purchase agreement, Magic Software is committed to purchase the remainder of Appush’s
shares in two tranches: 30% on April 1, 2022 and 19.9% on April 1, 2023. Magic Software’s commitment to purchase all of the outstanding
share capital of Appush as of the closing date was accounted for as a financial liability measured at fair value in the amount of $10,450.
As of the closing date the estimated total consideration for the acquisition of all of the outstanding share capital of Appush amounted
to $21,492, or approximately $19,944, net of acquired cash (of which $11,043 was paid in cash at closing, or approximately $9,495 net
of acquired cash). The fair value of the financial liability referring to the purchase of the remaining 49.9% interest in Appush amounted
as of December 31, 2022 to approximately $8,560. Acquisition-related
costs were immaterial. Unaudited pro forma condensed results of operations were not presented since they were not material to the Company’s
consolidated statement of profit or loss. The acquisition was accounted for according to the purchase method. Appush’s results
of operations have been included in the consolidated financial statements commencing January 27, 2022. The following
table summarizes the estimated fair values allocated to the Appush acquired assets and assumed liabilities, with reference to the acquisition
as of the acquisition date:
Net liabilities
excluding cash acquired $ (1,047 )
Customer relations 5,168
Acquired technology 2,276
Deferred tax liabilities (1,713 )
Liabilities in respect
of business combinations (10,450 )
Goodwill 15,261
Total assets acquired,
net of acquired cash $ 9,495
b. Acquisition of
The Goodkind Group, LLC (“TGG”): On August 23,
2022 (the “TGG Acquisition Date”), Magic Software acquired 100% of TGG’s outstanding share capital for a total consideration
of $11,629 or approximately $11,482 net of acquired cash (of which approximately $7,993 was paid upon closing, or approximately $7,846
net of cash acquired). TGG provides permanent and temporary staffing services in various sectors including: Information Technology, Accounting
&amp; Finance, Digital Media, Marketing, Human Resource, Financial Services. With On-Site programs and sourcing models TGG solutions
include functions which differ from standard staffing companies. TGG provides assistance in the areas of compensation design and development,
employee opinion surveys, employment policies and practices, performance management, regulatory and compliance issues and succession
planning. The remainder
constitutes a deferred payment payable in 2023 (approximately $2,765) and 2024 (approximately $870). Acquisition-related
costs were immaterial. Unaudited pro forma condensed results of operations were not presented since they were not material to the Company’s
consolidated statement of profit or loss. The acquisition was accounted for according to the purchase method. TGG’s results of
operations have been included in the consolidated financial statements since TGG Acquisition Date. The following
table summarizes the estimated fair values (1)
Net assets
excluding cash acquired $ 3,177
Customer relations 3,901
Liabilities in respect
of business combinations (3,635 )
Goodwill 4,404
Total assets acquired,
net of acquired cash $ 7,847
(1) The
estimated fair values of the tangible and intangible assets in respect of the acquisition
of TGG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
c. Acquisition of
Intrabases SAS (“Intrabases”): On July 1, 2022
(the “Intrabases Acquisition Date”), Magic Software acquired Intrabases SAS, a provider of IT professional services based
in Nantes, France. The consideration for the transaction was comprised solely of cash in an amount of approximately $3,428, or approximately
$2,981 net of acquired cash. Acquisition-related
costs were immaterial. Unaudited pro forma condensed results of operations were not presented since they were not material to the Company’s
consolidated statement of profit or loss. The acquisition was accounted for according to the purchase method. Intrabases’ results
of operations have been included in the consolidated financial statements since the Intrabases Acquisition Date. The following
table summarizes the estimated fair values allocated to the Intrabases acquired assets and assumed liabilities, with reference to the
acquisition as of the acquisition date:
Net liabilities excluding cash acquired $ 120
Acquired technology 429
Customer relations 1,145
Deferred tax liabilities (520 )
Goodwill 1,807
Total assets acquired, net of acquired cash $ 2,981
d. During 2022 Magic Software concluded two separate asset purchase agreements each meeting the definition of a “business” and as such were deemed as “business combinations” in accordance with IFRS 3. These aforementioned acquisitions were immaterial, both individually and in the aggregate. The total consideration paid for these acquisitions amounted to approximately $1,753. The estimated fair values allocated to customer relations, net of deferred tax liability and goodwill amounted to $1,163 and $898, respectively.
e. Acquisition of
EnableIT, LLC (“EnableIT”) On April 1, 2021
(the “EnableIT Acquisition Date”), Magic Software completed the acquisition of all of the share capital of EnableIT, a U.S.-based
services company, specializes in IT staffing and recruiting, for a total consideration of $6,000 (or $5,900 net of acquired cash) of
which $4,000 was paid upon closing and the remaining $2,000 was paid in two equal installments: one in April 1, 2022 and the second and
final one in April 1, 2023. Acquisition-related costs were immaterial. Unaudited pro forma condensed results of operations were not presented
since they were not material to the Company’s consolidated statement of profit or loss. The acquisition was accounted for according
to the purchase method. EnableIT’s results of operations have been included in the consolidated financial statements since the
EnableIT Acquisition Date The following
table summarizes the estimated fair values allocated to the EnableIT acquired assets and assumed liabilities, with reference to the acquisition
as of the acquisition date:
Net liabilities
excluding cash acquired $ (35 )
Intangible assets 2,546
Other long-term assets 459
Other long-term liabilities (1,171 )
Goodwill 4,101
Total assets acquired,
net of acquired cash $ 5,900 The excess of
purchase consideration over the fair value of net tangible and intangible assets acquired was recorded as goodwill. The goodwill from
the acquisition of EnableIT is primarily attributable to potential synergies with Magic Software, as well as certain intangible assets
that do not qualify for separate recognition. The goodwill is not deductible for income tax purposes.
f. Acquisition of
Menarva Ltd. (“Menrava”) On April 1, 2021
(the “Menrava Acquisition Date”), Magic Software completed the acquisition of all of the share capital of Menarva, an Israeli-based
services company which specializes in software solutions for non-profit organizations and the developer of Nativ, a proprietary comprehensive
core system, based on Magic xpa, for management of rehabilitation centers for a total consideration of $5,595 (or $5,505 net of acquired
cash), of which, $3,000 was paid upon closing). The remaining amount constitutes a contingent payment depending on the future operating
results achieved by Menarva during 2021-2022. The fair value of the contingent consideration on the acquisition date amounted to $2,595.
Acquisition related costs were immaterial. Unaudited pro forma condensed results of operations were not presented since they were not
material to the Company’s consolidated statement of profit or loss. The acquisition
was accounted for according to the purchase method. Menrava’s results of operations were included in the consolidated financial
statements of the Company commencing of the Menarva Acquisition Date . The following
table summarizes the estimated fair values allocated to the Menarva acquired assets and assumed liabilities, with reference to the acquisition
as of the acquisition date:
Net liabilities excluding cash acquired $ (129 )
Customer relationships 2,750
Other long-term assets 194
Other long-term liabilities (787 )
Goodwill 3,477
Total assets acquired, net of acquired cash $ 5,505 The excess of
purchase consideration over the fair value of net tangible and intangible assets acquired was recorded as goodwill. The goodwill from
the acquisition of Menarva is primarily attributable to potential synergies with Magic Software, as well as certain intangible assets
that do not qualify for separate recognition. The goodwill is not deductible for income tax purposes.
g. Acquisition of
9540 Y.G. Soft IT Ltd. (“Soft IT”) On January 1, 2021 (the “SoftIT
Acquistion Date”), Magic Software, through one of its Israeli subsidiaries, acquired 60% of the shares of Soft IT, an Israel-based
services company which specializes in outsourcing of software development services, for a total consideration of up to $1,134 (or $843
net of acquired cash), of which $367 was paid upon closing, $256 was paid in July 2021, $257 was paid in April 2022 and with the remaining
amount constitutes a contingent payment depending on the future operating results achieved by Soft IT. The fair value of the contingent
consideration as of the acquisition date amounted to $510. In addition, both Magic Software and Soft IT’s minority shareholder
hold mutual call and put options, respectively, for the remaining 40% interest. Thus, the noncontrolling interests were classified as
redeemable noncontrolling interests. Acquisition related costs were immaterial. Unaudited pro forma condensed results of operations were
not presented since they were not material to the Company’s consolidated statement of profit or loss. The acquisition was accounted
for according to the purchase method. Soft IT’s results of operations were included in the consolidated financial statements of
the Company commencing on the SoftIT Acquistion Date. The following
table summarizes the estimated fair values allocated to the Soft IT acquired assets and assumed liabilities, with reference to the acquisition
as of the acquisition date :
Net liabilities
excluding cash acquired $ (402 )
Customer relationships 1,150
Deferred taxes (264 )
Redeemable non-controlling
interests (719 )
Goodwill 967
Total assets acquired,
net of acquired cash $ 732 The excess of
purchase consideration over the fair value of net tangible and intangible assets acquired was recorded as goodwill. The goodwill from
the acquisition of Soft IT is primarily attributable to potential synergies with Magic Software, as well as certain intangible assets
that do not qualify for separate recognition. The goodwill is not deductible for income tax purposes.
iv. Matrix IT
a. Sale of Infinity
Labs R. &amp; D. Ltd. (“Infinity”) On April 24, 2022,
Matrix IT concluded the sale of 45.2% of the issued and share capital of Infinity Labs R. &amp; D. Ltd. (“Infinity”) for
a total consideration of NIS 154,469 (approximately $46,165). Following the transaction Matrix IT’s remaining interest in Infinity’s
outstanding share capital amounted to 4.9% of Infinity’s outstanding share capital. As a result of the transaction, the Company
recognized a capital gain (before tax), in the amount of approximately NIS 148,102 (approximately $44,260), including NIS 16,745 (approximately
$5,004) recorded with respect to the revaluation of the Matrix IT remaining share interest in Infinity. In accordance, as of the second
quarter of 2022, Infinity’s financial results of operations were not consolidated in the Company’s financial statements and
the remaining share interest of 4.9% in Infinity’s outstanding share capital was measured at fair value with subsequent changes
in the fair value of the investment recognized in profit or loss.
b. Acquisition of
RDT Equipment and Systems (1993) Ltd., Asio Vision Ltd. and R.S.A. Test Systems Industry
Ltd. (Collectively “RDT”) On June 19, 2022,
Matrix IT, through Matrix Integration and Infrastructure Ltd., Matrix IT’s wholly owned subsidiary, acquired all of the share capital
of RDT for cash consideration of NIS 44,012 (approximately $12,720), or NIS 41,006 (approximately $11,851) net of acquired cash. As part
of the purchase agreement, the sellers may be entitled to additional future consideration contingent upon RDT meeting certain future
operating profit targets. As of the acquisition date, Matrix IT estimates the future value of the contingent consideration at NIS 14,751
(approximately $4,263). RDT provides services in the field of multimedia systems. RDT markets software solutions and systems for a wide
range of technologies, including control and automation solutions, test and measurement equipment, advanced technological solutions for
testing data communication, EMC products, radio frequency (RF) and microwaves components, and serves, among other things, as a representative
in Israel for dozens of international software and hardware vendors. Unaudited pro forma condensed results of operations were not presented
since they were not material to the Company’s consolidated statement of profit or loss. RDT’s results of operations were
included in the consolidated financial statements of the Company commencing July 2022. The following
table summarizes the provisional estimated fair values (1)
Net assets excluding cash acquired $ 529
Inventories 2,513
Property, plant and equipment 669
Intangible assets 3,470
Deferred taxes (115 )
Credit from banks (1,388 )
Other long-term liabilities (62 )
Liabilities in respect of business combinations (4,263 )
Goodwill 10,498
Total assets acquired net of acquired cash $ 11,851
(1) The estimated fair values of the tangible and intangible assets in respect of the acquisition of RDT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
c. Acquisition of
AVB Technologies Ltd. (“AVB Technologies”) On October 5,
2021, Matrix IT, through Matrix Integration and Infrastructure Ltd., Matrix’s wholly owned subsidiary, acquired 60% of the share
capital of AVB Technologies for cash consideration of NIS 4,626 (approximately $1,433), or NIS 4,068 (approximately $1,260) net of acquired
cash. As part of the purchase agreement, the sellers may be entitled to additional future consideration contingent upon AVB Technologies
meeting certain future operating profit targets. As of the acquisition date, Matrix IT estimated the future value of the contingent consideration
at NIS 2,063 (approximately $639). AVB Technologies provides services in the field of multimedia systems. AVB Technologies’ services
vary from constructing multimedia systems for meeting rooms to video conference rooms, state of the art digital display solutions, video
walls, command and control management rooms, advanced audio solutions and advanced display solutions. Acquisition related costs were
immaterial. Unaudited pro forma condensed results of operations were not presented since they were not material to the Company’s
consolidated statement of profit or loss. AVB Technologies’ results of operations were included in the consolidated financial statements
of the Company commencing October 2021. The following
table summarizes the estimated fair values allocated to AVB Technologies’ acquired assets and assumed liabilities, with reference
to the acquisition as of the acquisition date:
Net assets excluding cash acquired $ 234
Other long-term assets 100
Intangible assets 972
Deferred taxes (224 )
Other long-term liabilities (1,094 )
Non-controlling interests (320 )
Goodwill 1,592
Total assets acquired net of acquired cash $ 1,260
d. Acquisition of
I.T.D. Group Ltd. (“I.T.D. Group”) On April 29, 2021,
Matrix IT acquired 75% of the share capital of the I.T.D. Group for cash consideration of NIS 5,750 (approximately $1,771) or NIS 4,141
net of acquired cash (approximately $1,276). As part of the purchase agreement, the sellers may still be entitled to future additional
consideration contingent upon I.T.D. Group achieving certain future operating profit targets. As of the acquisition date, Matrix IT estimates
the future value of the contingent consideration at NIS 223 (approximately $69). Matrix IT also holds a future call option to purchase
the remaining 25% of I.T.D. Group’s share capital. I.T.D. Group is a leading provider of software development, regulation and cybersecurity
services for the healthcare industry in Israel, assisting companies to: design and develop innovative solutions, services, and desktop,
mobile, and cloud-based apps; ensure rock-solid cybersecurity and privacy in compliance with HIPAA/GDPR standards; and manage FDA/CE
submissions. Acquisition - The following
table summarizes the estimated fair values allocated to I.T.D Group’s acquired assets and assumed liabilities, with reference to
the acquisition as of the acquisition date:
Net assets excluding cash acquired $ 98
Other long-term assets 179
Intangible assets 901
Deferred taxes (207 )
Liabilities in respect of business combination (818 )
Other long-term liabilities (137 )
Redeemable non-controlling interests (145 )
Goodwill 1,405
Total assets acquired net of acquired cash $ 1,276
e. Acquisition of
SQ Service Quality Ltd. (“SQ Service Quality”) On April 5, 2021,
Babcom Centers Ltd., a subsidiary of Matrix IT, acquired 60% of the share capital of SQ Service Quality for cash consideration of NIS
4,043 (approximately $1,218) or NIS 2,734 net of acquired cash (approximately $822). As part of the purchase agreement, the sellers may
still be entitled to future additional consideration contingent upon SQ Service Quality achieving certain future operating profit targets.
Matrix IT and SQ Service Quality’s minority shareholder hold mutual call and put options for the remaining 40% interest in SQ Service
Quality. SQ Service Quality has been active for more than a decade and it accompanies organizations and companies in service quality
improvement processes. Acquisition - The following
table summarizes the estimated fair values allocated to the SQ Service Quality acquired assets and assumed liabilities, with reference
to the acquisition as of the acquisition date:
Net assets excluding cash acquired $ 84
Other long-term assets 63
Intangible assets 431
Deferred taxes (99 )
Other long-term liabilities (3 )
Redeemable non-controlling interests (555 )
Goodwill 901
Total assets acquired net of acquired cash $ 822
f. Acquisition of
A.A Engineering Ltd. (“A.A Engineering”) On April 5, 2021,
Dana Engineering Ltd. (a subsidiary of Matrix IT), acquired 75% of the share capital of A.A Engineering for NIS 10,490 (approximately
$3,160) or NIS 9,289 net of acquired cash (approximately $2,797). As part of the purchase agreement, the sellers may be entitled to future
additional consideration contingent upon A.A Engineering achieving certain future operating profit targets. As of the acquisition date,
Matrix IT estimates the future value of the contingent consideration at NIS 474 (approximately $143). Matrix IT holds a call option for
the remaining 25% share interest in A.A Engineering. Since 1973, A.A Engineering specializes in planning, management, coordination and
supervision work in civil engineering projects serving a wide range of customers, both from institutions and public bodies and from leading
companies in the Israeli economy. Acquisition - The following
table summarizes the estimated fair values allocated to A.A Engineering’s acquired assets and assumed liabilities, with reference
to the acquisition as of the acquisition date:
Net assets excluding cash acquired $ 389
Other long-term assets 104
Intangible assets 1,139
Deferred taxes (262 )
Other long-term liabilities (260 )
Non-controlling interests (527 )
Goodwill 2,214
Total assets acquired net of acquired cash $ 2,797 FORMULA SYSTEMS (1985) LTD.
v. Michpal
a. Acquisition of
Formally Smart Form System Ltd. (“Formally”) On February 16,
2022, Michpal acquired 70% of the share capital of Formally, for a total consideration of NIS 44,833 (approximately $14,415) or NIS 43,768
(approximately $14,073) net of acquired cash. Michpal and the seller hold mutual call and put options, respectively, for the remaining
30% share interest in Formally. The options can be exercised during every year starting from January 1, 2023 in 3 equal portions of 10%
each and for a period of 3 years thereafter (i.e. 10% of Formally’s outstanding share capital as of 1.1.23 and for a period of
3 years thereafter; 10% as of 1.1.24 and for a period of 3 years thereafter and 10% as of 1.1.24 and for a period of 3 years thereafter).The
fair value of the put option measured on the acquisition date amounted to NIS 6,104 (approximately $1,936). Formally is an Israeli-based
company and the creator of Formally Smart Form platform – a central server platform for managing knowledge and work processes,
and for producing digital forms combined with a legally-binding eSignature technology allowing customers to create impressive documents
in minutes and get them signed in a snap. Formally offers a variety of proprietary computerized and advanced tools for managing business
processes trusted by Israel’s largest financial, banking, and insurance enterprises. Its “no-code” platform, allows
to convert outdated forms into a digital process for any company freeing IT teams from ongoing maintenance issues and enables employees
across the organization to deliver new digital products quickly and efficiently. Acquisition - The following
table summarizes the estimated fair values of the acquired assets and assumed liabilities, with reference to the acquisition as of the
acquisition date:
Net liabilites excluding cash acquired $ (521 )
Other long-term assets 82
Acquired technology 2,468
Customer relations 6,727
Deferred tax liabilities (2,008 )
Other long-term liabilities (548 )
Non-controlling interests (1,963 )
Goodwill 9,836
Total assets acquired net of acquired cash $ 14,073
vi. ZAP Group:
a. Acquisition
of N.C Marketing and Advertising Ltd. (“Safra digital marketing”) and Marcomit Ltd. (“Marcomit”) During December
2022, Zap Group concluded the acquisition of 51% of the outstanding share capital of N.C Marketing and Advertising Ltd. (also known as
“Safra digital marketing”) and 51% of the outstanding share capital of Marcomit Ltd. (“Marcomit”). Safra digital
marketing is an Israeli company specializing in social media services including Facebook, Instagram and Tik-tok. Marcomit is an Israeli
company specializing in digital branding for large enterprises including advanced branding materials for media and digital advertising. The total consideration
paid for these acquisitions amounted to approximately $3,532, or $2,819 net of acquired cash. As part of the purchase agreements, the
sellers of Safra digital marketing and Marcomit may be entitled to additional future consideration contingent upon meeting certain future
operating profit targets. The fair value of such contingent considerations, as of the acquisition dates, amounted to $708. In addition,
Zap and the minority shareholders of Safra digital marketing and Marcomit hold mutual call and put options for the remaining 49% interest.
The fair value of the put options measured on the acquisition date amounted to approximately $4,021. Acquisition-related costs were immaterial.
Unaudited pro forma condensed results of operations were not presented since they were not material to the Company’s consolidated
statement of profit or loss. The results of operations of Safra digital marketing and Marcomit have been included in the consolidated
financial statements since their respective acquisition dates. The provisional estimated fair values allocated to customer relations,
net of deferred tax liability and goodwill, amounted to $2,745 and $1,891, respectively.
b. Acquisition
of the remaining rights in Winhelp Ofran partnership In February 2022,
Zap Group acquired 49.9% of the rights in its controlled partnership, Winhelp Ofran, a provider of digital advertising solutions for
domestic travel businesses in Israel, for consideration of NIS 11,000 (approximately $3,537), pursuant to which, Zap Group owns the entire
rights in Winhelp Ofran partnership.
vii. Insync Staffing: On December 12,
2022, Insync Staffing acquired all of the outstanding share capital of Bear Staffing Services Corporation (“Bear Staffing”),
a corporation duly organized under the laws of the State of Florida, for a total consideration of $7,737 (excluding $8,646 of acquired
cash) with $5,276 paid in cash at closing, $589 paid in March 2023 and deferred payments of $957 and $915, respectively due on the first
and second anniversaries of the closing date. Bear Staffing Corporation is a staffing agency providing talent for industries such as
manufacturing , .
Acquisition-related
costs were immaterial. Unaudited pro forma condensed results of operations were not presented since they were not material to the Company’s
consolidated statement of profit or loss. Bear Staffing’s results of operations were included in the consolidated financial statements
of the Company commencing December 12, 2022. The following
table summarizes the provisional estimated fair values (1)
Net assets excluding cash acquired $ 11
Customer relations 1,969
Dividend to former shareholder (7,327 )
Liabilities due to acquisitions (2,461 )
Goodwill 4,438
Total assets acquired net of acquired cash $ (3,370 )
(1) The estimated fair values of the tangible and intangible assets in respect of the acquisition of Bear Staffing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9" customWidth="1" min="2" max="2"/>
  </cols>
  <sheetData>
    <row r="1">
      <c r="A1" s="1" t="inlineStr">
        <is>
          <t>Leases (Details)</t>
        </is>
      </c>
      <c r="B1" s="2" t="inlineStr">
        <is>
          <t>12 Months Ended</t>
        </is>
      </c>
    </row>
    <row r="2">
      <c r="B2" s="2" t="inlineStr">
        <is>
          <t>Dec. 31, 2022</t>
        </is>
      </c>
    </row>
    <row r="3">
      <c r="A3" s="3" t="inlineStr">
        <is>
          <t>Disclosure of leases [Abstract]</t>
        </is>
      </c>
      <c r="B3" s="4" t="inlineStr">
        <is>
          <t xml:space="preserve"> </t>
        </is>
      </c>
    </row>
    <row r="4">
      <c r="A4" s="4" t="inlineStr">
        <is>
          <t>Lease periods expiring term</t>
        </is>
      </c>
      <c r="B4" s="4" t="inlineStr">
        <is>
          <t>The Group’s leases have original lease periods expiring between 2021
and 2033.</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Undiscounted Future Lease Payments Receivable for Operating Leases $ in Thousands</t>
        </is>
      </c>
      <c r="B1" s="2" t="inlineStr">
        <is>
          <t>12 Months Ended</t>
        </is>
      </c>
    </row>
    <row r="2">
      <c r="B2" s="2" t="inlineStr">
        <is>
          <t>Dec. 31, 2022 USD ($)</t>
        </is>
      </c>
    </row>
    <row r="3">
      <c r="A3" s="3" t="inlineStr">
        <is>
          <t>Leases (Details) - Schedule of Maturity Analysis of Undiscounted Future Lease Payments Receivable for Operating Leases [Line Items]</t>
        </is>
      </c>
      <c r="B3" s="4" t="inlineStr">
        <is>
          <t xml:space="preserve"> </t>
        </is>
      </c>
    </row>
    <row r="4">
      <c r="A4" s="4" t="inlineStr">
        <is>
          <t>Total undiscounted cash flows</t>
        </is>
      </c>
      <c r="B4" s="6" t="n">
        <v>137208</v>
      </c>
    </row>
    <row r="5">
      <c r="A5" s="4" t="inlineStr">
        <is>
          <t>Less imputed interest</t>
        </is>
      </c>
      <c r="B5" s="5" t="n">
        <v>-12244</v>
      </c>
    </row>
    <row r="6">
      <c r="A6" s="4" t="inlineStr">
        <is>
          <t>Present value of lease liabilities</t>
        </is>
      </c>
      <c r="B6" s="5" t="n">
        <v>124964</v>
      </c>
    </row>
    <row r="7">
      <c r="A7" s="4" t="inlineStr">
        <is>
          <t>2023 [Member]</t>
        </is>
      </c>
      <c r="B7" s="4" t="inlineStr">
        <is>
          <t xml:space="preserve"> </t>
        </is>
      </c>
    </row>
    <row r="8">
      <c r="A8" s="3" t="inlineStr">
        <is>
          <t>Leases (Details) - Schedule of Maturity Analysis of Undiscounted Future Lease Payments Receivable for Operating Leases [Line Items]</t>
        </is>
      </c>
      <c r="B8" s="4" t="inlineStr">
        <is>
          <t xml:space="preserve"> </t>
        </is>
      </c>
    </row>
    <row r="9">
      <c r="A9" s="4" t="inlineStr">
        <is>
          <t>Total undiscounted cash flows</t>
        </is>
      </c>
      <c r="B9" s="5" t="n">
        <v>46489</v>
      </c>
    </row>
    <row r="10">
      <c r="A10" s="4" t="inlineStr">
        <is>
          <t>2024 [Member]</t>
        </is>
      </c>
      <c r="B10" s="4" t="inlineStr">
        <is>
          <t xml:space="preserve"> </t>
        </is>
      </c>
    </row>
    <row r="11">
      <c r="A11" s="3" t="inlineStr">
        <is>
          <t>Leases (Details) - Schedule of Maturity Analysis of Undiscounted Future Lease Payments Receivable for Operating Leases [Line Items]</t>
        </is>
      </c>
      <c r="B11" s="4" t="inlineStr">
        <is>
          <t xml:space="preserve"> </t>
        </is>
      </c>
    </row>
    <row r="12">
      <c r="A12" s="4" t="inlineStr">
        <is>
          <t>Total undiscounted cash flows</t>
        </is>
      </c>
      <c r="B12" s="5" t="n">
        <v>27416</v>
      </c>
    </row>
    <row r="13">
      <c r="A13" s="4" t="inlineStr">
        <is>
          <t>2025 [Member]</t>
        </is>
      </c>
      <c r="B13" s="4" t="inlineStr">
        <is>
          <t xml:space="preserve"> </t>
        </is>
      </c>
    </row>
    <row r="14">
      <c r="A14" s="3" t="inlineStr">
        <is>
          <t>Leases (Details) - Schedule of Maturity Analysis of Undiscounted Future Lease Payments Receivable for Operating Leases [Line Items]</t>
        </is>
      </c>
      <c r="B14" s="4" t="inlineStr">
        <is>
          <t xml:space="preserve"> </t>
        </is>
      </c>
    </row>
    <row r="15">
      <c r="A15" s="4" t="inlineStr">
        <is>
          <t>Total undiscounted cash flows</t>
        </is>
      </c>
      <c r="B15" s="5" t="n">
        <v>13229</v>
      </c>
    </row>
    <row r="16">
      <c r="A16" s="4" t="inlineStr">
        <is>
          <t>2026 [Member]</t>
        </is>
      </c>
      <c r="B16" s="4" t="inlineStr">
        <is>
          <t xml:space="preserve"> </t>
        </is>
      </c>
    </row>
    <row r="17">
      <c r="A17" s="3" t="inlineStr">
        <is>
          <t>Leases (Details) - Schedule of Maturity Analysis of Undiscounted Future Lease Payments Receivable for Operating Leases [Line Items]</t>
        </is>
      </c>
      <c r="B17" s="4" t="inlineStr">
        <is>
          <t xml:space="preserve"> </t>
        </is>
      </c>
    </row>
    <row r="18">
      <c r="A18" s="4" t="inlineStr">
        <is>
          <t>Total undiscounted cash flows</t>
        </is>
      </c>
      <c r="B18" s="5" t="n">
        <v>12225</v>
      </c>
    </row>
    <row r="19">
      <c r="A19" s="4" t="inlineStr">
        <is>
          <t>2027 [Member]</t>
        </is>
      </c>
      <c r="B19" s="4" t="inlineStr">
        <is>
          <t xml:space="preserve"> </t>
        </is>
      </c>
    </row>
    <row r="20">
      <c r="A20" s="3" t="inlineStr">
        <is>
          <t>Leases (Details) - Schedule of Maturity Analysis of Undiscounted Future Lease Payments Receivable for Operating Leases [Line Items]</t>
        </is>
      </c>
      <c r="B20" s="4" t="inlineStr">
        <is>
          <t xml:space="preserve"> </t>
        </is>
      </c>
    </row>
    <row r="21">
      <c r="A21" s="4" t="inlineStr">
        <is>
          <t>Total undiscounted cash flows</t>
        </is>
      </c>
      <c r="B21" s="5" t="n">
        <v>11086</v>
      </c>
    </row>
    <row r="22">
      <c r="A22" s="4" t="inlineStr">
        <is>
          <t>2028 and thereafter [Member]</t>
        </is>
      </c>
      <c r="B22" s="4" t="inlineStr">
        <is>
          <t xml:space="preserve"> </t>
        </is>
      </c>
    </row>
    <row r="23">
      <c r="A23" s="3" t="inlineStr">
        <is>
          <t>Leases (Details) - Schedule of Maturity Analysis of Undiscounted Future Lease Payments Receivable for Operating Leases [Line Items]</t>
        </is>
      </c>
      <c r="B23" s="4" t="inlineStr">
        <is>
          <t xml:space="preserve"> </t>
        </is>
      </c>
    </row>
    <row r="24">
      <c r="A24" s="4" t="inlineStr">
        <is>
          <t>Total undiscounted cash flows</t>
        </is>
      </c>
      <c r="B24" s="6" t="n">
        <v>2676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Information on Leases - Leases [Member] - USD ($) $ in Thousands</t>
        </is>
      </c>
      <c r="B1" s="2" t="inlineStr">
        <is>
          <t>12 Months Ended</t>
        </is>
      </c>
    </row>
    <row r="2">
      <c r="B2" s="2" t="inlineStr">
        <is>
          <t>Dec. 31, 2022</t>
        </is>
      </c>
      <c r="C2" s="2" t="inlineStr">
        <is>
          <t>Dec. 31, 2021</t>
        </is>
      </c>
    </row>
    <row r="3">
      <c r="A3" s="3" t="inlineStr">
        <is>
          <t>Leases (Details) - Schedule of Information on Leases [Line Items]</t>
        </is>
      </c>
      <c r="B3" s="4" t="inlineStr">
        <is>
          <t xml:space="preserve"> </t>
        </is>
      </c>
      <c r="C3" s="4" t="inlineStr">
        <is>
          <t xml:space="preserve"> </t>
        </is>
      </c>
    </row>
    <row r="4">
      <c r="A4" s="4" t="inlineStr">
        <is>
          <t>Interest expense on lease liabilities</t>
        </is>
      </c>
      <c r="B4" s="6" t="n">
        <v>4822</v>
      </c>
      <c r="C4" s="6" t="n">
        <v>5377</v>
      </c>
    </row>
    <row r="5">
      <c r="A5" s="4" t="inlineStr">
        <is>
          <t>Total cash outflow for leases</t>
        </is>
      </c>
      <c r="B5" s="6" t="n">
        <v>49702</v>
      </c>
      <c r="C5" s="6" t="n">
        <v>4408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2</t>
        </is>
      </c>
      <c r="C2" s="2" t="inlineStr">
        <is>
          <t>Dec. 31, 2021</t>
        </is>
      </c>
    </row>
    <row r="3">
      <c r="A3" s="3" t="inlineStr">
        <is>
          <t>Leases (Details) - Schedule of Right-of-Use Assets [Line Items]</t>
        </is>
      </c>
      <c r="B3" s="4" t="inlineStr">
        <is>
          <t xml:space="preserve"> </t>
        </is>
      </c>
      <c r="C3" s="4" t="inlineStr">
        <is>
          <t xml:space="preserve"> </t>
        </is>
      </c>
    </row>
    <row r="4">
      <c r="A4" s="4" t="inlineStr">
        <is>
          <t>Beginning Balance, Cost</t>
        </is>
      </c>
      <c r="B4" s="6" t="n">
        <v>227486</v>
      </c>
      <c r="C4" s="6" t="n">
        <v>187741</v>
      </c>
    </row>
    <row r="5">
      <c r="A5" s="3" t="inlineStr">
        <is>
          <t>Additions during the year:</t>
        </is>
      </c>
      <c r="B5" s="4" t="inlineStr">
        <is>
          <t xml:space="preserve"> </t>
        </is>
      </c>
      <c r="C5" s="4" t="inlineStr">
        <is>
          <t xml:space="preserve"> </t>
        </is>
      </c>
    </row>
    <row r="6">
      <c r="A6" s="4" t="inlineStr">
        <is>
          <t>New leases, Cost</t>
        </is>
      </c>
      <c r="B6" s="5" t="n">
        <v>53194</v>
      </c>
      <c r="C6" s="5" t="n">
        <v>41562</v>
      </c>
    </row>
    <row r="7">
      <c r="A7" s="4" t="inlineStr">
        <is>
          <t>Adjustments for indexation, Cost</t>
        </is>
      </c>
      <c r="B7" s="5" t="n">
        <v>3455</v>
      </c>
      <c r="C7" s="5" t="n">
        <v>1484</v>
      </c>
    </row>
    <row r="8">
      <c r="A8" s="4" t="inlineStr">
        <is>
          <t>Adjustments arising from translating financial statements of foreign operations, Cost</t>
        </is>
      </c>
      <c r="B8" s="5" t="n">
        <v>-21042</v>
      </c>
      <c r="C8" s="5" t="n">
        <v>4764</v>
      </c>
    </row>
    <row r="9">
      <c r="A9" s="4" t="inlineStr">
        <is>
          <t>Modification of leases, Cost</t>
        </is>
      </c>
      <c r="B9" s="5" t="n">
        <v>678</v>
      </c>
      <c r="C9" s="4" t="inlineStr">
        <is>
          <t xml:space="preserve"> </t>
        </is>
      </c>
    </row>
    <row r="10">
      <c r="A10" s="4" t="inlineStr">
        <is>
          <t>Acquisition of subsidiaries, Cost</t>
        </is>
      </c>
      <c r="B10" s="5" t="n">
        <v>2754</v>
      </c>
      <c r="C10" s="5" t="n">
        <v>1129</v>
      </c>
    </row>
    <row r="11">
      <c r="A11" s="3" t="inlineStr">
        <is>
          <t>Disposals during the year:</t>
        </is>
      </c>
      <c r="B11" s="4" t="inlineStr">
        <is>
          <t xml:space="preserve"> </t>
        </is>
      </c>
      <c r="C11" s="4" t="inlineStr">
        <is>
          <t xml:space="preserve"> </t>
        </is>
      </c>
    </row>
    <row r="12">
      <c r="A12" s="4" t="inlineStr">
        <is>
          <t>Termination of leases, Cost</t>
        </is>
      </c>
      <c r="B12" s="5" t="n">
        <v>-36656</v>
      </c>
      <c r="C12" s="5" t="n">
        <v>-9194</v>
      </c>
    </row>
    <row r="13">
      <c r="A13" s="4" t="inlineStr">
        <is>
          <t>Ending Balance, Cost</t>
        </is>
      </c>
      <c r="B13" s="5" t="n">
        <v>229869</v>
      </c>
      <c r="C13" s="5" t="n">
        <v>227486</v>
      </c>
    </row>
    <row r="14">
      <c r="A14" s="3" t="inlineStr">
        <is>
          <t>Accumulated depreciation:</t>
        </is>
      </c>
      <c r="B14" s="4" t="inlineStr">
        <is>
          <t xml:space="preserve"> </t>
        </is>
      </c>
      <c r="C14" s="4" t="inlineStr">
        <is>
          <t xml:space="preserve"> </t>
        </is>
      </c>
    </row>
    <row r="15">
      <c r="A15" s="4" t="inlineStr">
        <is>
          <t>Beginning Balance, Accumulated depreciation</t>
        </is>
      </c>
      <c r="B15" s="5" t="n">
        <v>111653</v>
      </c>
      <c r="C15" s="5" t="n">
        <v>70190</v>
      </c>
    </row>
    <row r="16">
      <c r="A16" s="3" t="inlineStr">
        <is>
          <t>Additions during the year:</t>
        </is>
      </c>
      <c r="B16" s="4" t="inlineStr">
        <is>
          <t xml:space="preserve"> </t>
        </is>
      </c>
      <c r="C16" s="4" t="inlineStr">
        <is>
          <t xml:space="preserve"> </t>
        </is>
      </c>
    </row>
    <row r="17">
      <c r="A17" s="4" t="inlineStr">
        <is>
          <t>Depreciation, Accumulated depreciation</t>
        </is>
      </c>
      <c r="B17" s="5" t="n">
        <v>47280</v>
      </c>
      <c r="C17" s="5" t="n">
        <v>43032</v>
      </c>
    </row>
    <row r="18">
      <c r="A18" s="4" t="inlineStr">
        <is>
          <t>Adjustments arising from translating financial statements of foreign operations, Accumulated depreciation</t>
        </is>
      </c>
      <c r="B18" s="5" t="n">
        <v>-10318</v>
      </c>
      <c r="C18" s="5" t="n">
        <v>3751</v>
      </c>
    </row>
    <row r="19">
      <c r="A19" s="3" t="inlineStr">
        <is>
          <t>Disposals during the year:</t>
        </is>
      </c>
      <c r="B19" s="4" t="inlineStr">
        <is>
          <t xml:space="preserve"> </t>
        </is>
      </c>
      <c r="C19" s="4" t="inlineStr">
        <is>
          <t xml:space="preserve"> </t>
        </is>
      </c>
    </row>
    <row r="20">
      <c r="A20" s="4" t="inlineStr">
        <is>
          <t>Termination of leases, Accumulated depreciation</t>
        </is>
      </c>
      <c r="B20" s="5" t="n">
        <v>-35586</v>
      </c>
      <c r="C20" s="5" t="n">
        <v>-5320</v>
      </c>
    </row>
    <row r="21">
      <c r="A21" s="4" t="inlineStr">
        <is>
          <t>Ending Balance, Accumulated depreciation</t>
        </is>
      </c>
      <c r="B21" s="5" t="n">
        <v>113029</v>
      </c>
      <c r="C21" s="5" t="n">
        <v>111653</v>
      </c>
    </row>
    <row r="22">
      <c r="A22" s="4" t="inlineStr">
        <is>
          <t>Depreciated cost</t>
        </is>
      </c>
      <c r="B22" s="5" t="n">
        <v>116840</v>
      </c>
      <c r="C22" s="5" t="n">
        <v>115833</v>
      </c>
    </row>
    <row r="23">
      <c r="A23" s="4" t="inlineStr">
        <is>
          <t>Land and buildings [Member]</t>
        </is>
      </c>
      <c r="B23" s="4" t="inlineStr">
        <is>
          <t xml:space="preserve"> </t>
        </is>
      </c>
      <c r="C23" s="4" t="inlineStr">
        <is>
          <t xml:space="preserve"> </t>
        </is>
      </c>
    </row>
    <row r="24">
      <c r="A24" s="3" t="inlineStr">
        <is>
          <t>Leases (Details) - Schedule of Right-of-Use Assets [Line Items]</t>
        </is>
      </c>
      <c r="B24" s="4" t="inlineStr">
        <is>
          <t xml:space="preserve"> </t>
        </is>
      </c>
      <c r="C24" s="4" t="inlineStr">
        <is>
          <t xml:space="preserve"> </t>
        </is>
      </c>
    </row>
    <row r="25">
      <c r="A25" s="4" t="inlineStr">
        <is>
          <t>Beginning Balance, Cost</t>
        </is>
      </c>
      <c r="B25" s="5" t="n">
        <v>173450</v>
      </c>
      <c r="C25" s="5" t="n">
        <v>159764</v>
      </c>
    </row>
    <row r="26">
      <c r="A26" s="3" t="inlineStr">
        <is>
          <t>Additions during the year:</t>
        </is>
      </c>
      <c r="B26" s="4" t="inlineStr">
        <is>
          <t xml:space="preserve"> </t>
        </is>
      </c>
      <c r="C26" s="4" t="inlineStr">
        <is>
          <t xml:space="preserve"> </t>
        </is>
      </c>
    </row>
    <row r="27">
      <c r="A27" s="4" t="inlineStr">
        <is>
          <t>New leases, Cost</t>
        </is>
      </c>
      <c r="B27" s="5" t="n">
        <v>30711</v>
      </c>
      <c r="C27" s="5" t="n">
        <v>16868</v>
      </c>
    </row>
    <row r="28">
      <c r="A28" s="4" t="inlineStr">
        <is>
          <t>Adjustments for indexation, Cost</t>
        </is>
      </c>
      <c r="B28" s="5" t="n">
        <v>2438</v>
      </c>
      <c r="C28" s="5" t="n">
        <v>989</v>
      </c>
    </row>
    <row r="29">
      <c r="A29" s="4" t="inlineStr">
        <is>
          <t>Adjustments arising from translating financial statements of foreign operations, Cost</t>
        </is>
      </c>
      <c r="B29" s="5" t="n">
        <v>-15571</v>
      </c>
      <c r="C29" s="5" t="n">
        <v>2900</v>
      </c>
    </row>
    <row r="30">
      <c r="A30" s="4" t="inlineStr">
        <is>
          <t>Modification of leases, Cost</t>
        </is>
      </c>
      <c r="B30" s="5" t="n">
        <v>589</v>
      </c>
      <c r="C30" s="4" t="inlineStr">
        <is>
          <t xml:space="preserve"> </t>
        </is>
      </c>
    </row>
    <row r="31">
      <c r="A31" s="4" t="inlineStr">
        <is>
          <t>Acquisition of subsidiaries, Cost</t>
        </is>
      </c>
      <c r="B31" s="5" t="n">
        <v>2714</v>
      </c>
      <c r="C31" s="5" t="n">
        <v>1129</v>
      </c>
    </row>
    <row r="32">
      <c r="A32" s="3" t="inlineStr">
        <is>
          <t>Disposals during the year:</t>
        </is>
      </c>
      <c r="B32" s="4" t="inlineStr">
        <is>
          <t xml:space="preserve"> </t>
        </is>
      </c>
      <c r="C32" s="4" t="inlineStr">
        <is>
          <t xml:space="preserve"> </t>
        </is>
      </c>
    </row>
    <row r="33">
      <c r="A33" s="4" t="inlineStr">
        <is>
          <t>Termination of leases, Cost</t>
        </is>
      </c>
      <c r="B33" s="5" t="n">
        <v>-14714</v>
      </c>
      <c r="C33" s="5" t="n">
        <v>-8200</v>
      </c>
    </row>
    <row r="34">
      <c r="A34" s="4" t="inlineStr">
        <is>
          <t>Ending Balance, Cost</t>
        </is>
      </c>
      <c r="B34" s="5" t="n">
        <v>179617</v>
      </c>
      <c r="C34" s="5" t="n">
        <v>173450</v>
      </c>
    </row>
    <row r="35">
      <c r="A35" s="3" t="inlineStr">
        <is>
          <t>Accumulated depreciation:</t>
        </is>
      </c>
      <c r="B35" s="4" t="inlineStr">
        <is>
          <t xml:space="preserve"> </t>
        </is>
      </c>
      <c r="C35" s="4" t="inlineStr">
        <is>
          <t xml:space="preserve"> </t>
        </is>
      </c>
    </row>
    <row r="36">
      <c r="A36" s="4" t="inlineStr">
        <is>
          <t>Beginning Balance, Accumulated depreciation</t>
        </is>
      </c>
      <c r="B36" s="5" t="n">
        <v>77669</v>
      </c>
      <c r="C36" s="5" t="n">
        <v>49187</v>
      </c>
    </row>
    <row r="37">
      <c r="A37" s="3" t="inlineStr">
        <is>
          <t>Additions during the year:</t>
        </is>
      </c>
      <c r="B37" s="4" t="inlineStr">
        <is>
          <t xml:space="preserve"> </t>
        </is>
      </c>
      <c r="C37" s="4" t="inlineStr">
        <is>
          <t xml:space="preserve"> </t>
        </is>
      </c>
    </row>
    <row r="38">
      <c r="A38" s="4" t="inlineStr">
        <is>
          <t>Depreciation, Accumulated depreciation</t>
        </is>
      </c>
      <c r="B38" s="5" t="n">
        <v>31387</v>
      </c>
      <c r="C38" s="5" t="n">
        <v>30398</v>
      </c>
    </row>
    <row r="39">
      <c r="A39" s="4" t="inlineStr">
        <is>
          <t>Adjustments arising from translating financial statements of foreign operations, Accumulated depreciation</t>
        </is>
      </c>
      <c r="B39" s="5" t="n">
        <v>-6902</v>
      </c>
      <c r="C39" s="5" t="n">
        <v>2525</v>
      </c>
    </row>
    <row r="40">
      <c r="A40" s="3" t="inlineStr">
        <is>
          <t>Disposals during the year:</t>
        </is>
      </c>
      <c r="B40" s="4" t="inlineStr">
        <is>
          <t xml:space="preserve"> </t>
        </is>
      </c>
      <c r="C40" s="4" t="inlineStr">
        <is>
          <t xml:space="preserve"> </t>
        </is>
      </c>
    </row>
    <row r="41">
      <c r="A41" s="4" t="inlineStr">
        <is>
          <t>Termination of leases, Accumulated depreciation</t>
        </is>
      </c>
      <c r="B41" s="5" t="n">
        <v>-13725</v>
      </c>
      <c r="C41" s="5" t="n">
        <v>-4441</v>
      </c>
    </row>
    <row r="42">
      <c r="A42" s="4" t="inlineStr">
        <is>
          <t>Ending Balance, Accumulated depreciation</t>
        </is>
      </c>
      <c r="B42" s="5" t="n">
        <v>88429</v>
      </c>
      <c r="C42" s="5" t="n">
        <v>77669</v>
      </c>
    </row>
    <row r="43">
      <c r="A43" s="4" t="inlineStr">
        <is>
          <t>Depreciated cost</t>
        </is>
      </c>
      <c r="B43" s="5" t="n">
        <v>91188</v>
      </c>
      <c r="C43" s="5" t="n">
        <v>95781</v>
      </c>
    </row>
    <row r="44">
      <c r="A44" s="4" t="inlineStr">
        <is>
          <t>Motor vehicles [Member]</t>
        </is>
      </c>
      <c r="B44" s="4" t="inlineStr">
        <is>
          <t xml:space="preserve"> </t>
        </is>
      </c>
      <c r="C44" s="4" t="inlineStr">
        <is>
          <t xml:space="preserve"> </t>
        </is>
      </c>
    </row>
    <row r="45">
      <c r="A45" s="3" t="inlineStr">
        <is>
          <t>Leases (Details) - Schedule of Right-of-Use Assets [Line Items]</t>
        </is>
      </c>
      <c r="B45" s="4" t="inlineStr">
        <is>
          <t xml:space="preserve"> </t>
        </is>
      </c>
      <c r="C45" s="4" t="inlineStr">
        <is>
          <t xml:space="preserve"> </t>
        </is>
      </c>
    </row>
    <row r="46">
      <c r="A46" s="4" t="inlineStr">
        <is>
          <t>Beginning Balance, Cost</t>
        </is>
      </c>
      <c r="B46" s="5" t="n">
        <v>54036</v>
      </c>
      <c r="C46" s="5" t="n">
        <v>27977</v>
      </c>
    </row>
    <row r="47">
      <c r="A47" s="3" t="inlineStr">
        <is>
          <t>Additions during the year:</t>
        </is>
      </c>
      <c r="B47" s="4" t="inlineStr">
        <is>
          <t xml:space="preserve"> </t>
        </is>
      </c>
      <c r="C47" s="4" t="inlineStr">
        <is>
          <t xml:space="preserve"> </t>
        </is>
      </c>
    </row>
    <row r="48">
      <c r="A48" s="4" t="inlineStr">
        <is>
          <t>New leases, Cost</t>
        </is>
      </c>
      <c r="B48" s="5" t="n">
        <v>22483</v>
      </c>
      <c r="C48" s="5" t="n">
        <v>24694</v>
      </c>
    </row>
    <row r="49">
      <c r="A49" s="4" t="inlineStr">
        <is>
          <t>Adjustments for indexation, Cost</t>
        </is>
      </c>
      <c r="B49" s="5" t="n">
        <v>1017</v>
      </c>
      <c r="C49" s="5" t="n">
        <v>495</v>
      </c>
    </row>
    <row r="50">
      <c r="A50" s="4" t="inlineStr">
        <is>
          <t>Adjustments arising from translating financial statements of foreign operations, Cost</t>
        </is>
      </c>
      <c r="B50" s="5" t="n">
        <v>-5471</v>
      </c>
      <c r="C50" s="5" t="n">
        <v>1864</v>
      </c>
    </row>
    <row r="51">
      <c r="A51" s="4" t="inlineStr">
        <is>
          <t>Modification of leases, Cost</t>
        </is>
      </c>
      <c r="B51" s="5" t="n">
        <v>89</v>
      </c>
      <c r="C51" s="4" t="inlineStr">
        <is>
          <t xml:space="preserve"> </t>
        </is>
      </c>
    </row>
    <row r="52">
      <c r="A52" s="4" t="inlineStr">
        <is>
          <t>Acquisition of subsidiaries, Cost</t>
        </is>
      </c>
      <c r="B52" s="5" t="n">
        <v>40</v>
      </c>
      <c r="C52" s="4" t="inlineStr">
        <is>
          <t xml:space="preserve"> </t>
        </is>
      </c>
    </row>
    <row r="53">
      <c r="A53" s="3" t="inlineStr">
        <is>
          <t>Disposals during the year:</t>
        </is>
      </c>
      <c r="B53" s="4" t="inlineStr">
        <is>
          <t xml:space="preserve"> </t>
        </is>
      </c>
      <c r="C53" s="4" t="inlineStr">
        <is>
          <t xml:space="preserve"> </t>
        </is>
      </c>
    </row>
    <row r="54">
      <c r="A54" s="4" t="inlineStr">
        <is>
          <t>Termination of leases, Cost</t>
        </is>
      </c>
      <c r="B54" s="5" t="n">
        <v>-21942</v>
      </c>
      <c r="C54" s="5" t="n">
        <v>-994</v>
      </c>
    </row>
    <row r="55">
      <c r="A55" s="4" t="inlineStr">
        <is>
          <t>Ending Balance, Cost</t>
        </is>
      </c>
      <c r="B55" s="5" t="n">
        <v>50252</v>
      </c>
      <c r="C55" s="5" t="n">
        <v>54036</v>
      </c>
    </row>
    <row r="56">
      <c r="A56" s="3" t="inlineStr">
        <is>
          <t>Accumulated depreciation:</t>
        </is>
      </c>
      <c r="B56" s="4" t="inlineStr">
        <is>
          <t xml:space="preserve"> </t>
        </is>
      </c>
      <c r="C56" s="4" t="inlineStr">
        <is>
          <t xml:space="preserve"> </t>
        </is>
      </c>
    </row>
    <row r="57">
      <c r="A57" s="4" t="inlineStr">
        <is>
          <t>Beginning Balance, Accumulated depreciation</t>
        </is>
      </c>
      <c r="B57" s="5" t="n">
        <v>33984</v>
      </c>
      <c r="C57" s="5" t="n">
        <v>21003</v>
      </c>
    </row>
    <row r="58">
      <c r="A58" s="3" t="inlineStr">
        <is>
          <t>Additions during the year:</t>
        </is>
      </c>
      <c r="B58" s="4" t="inlineStr">
        <is>
          <t xml:space="preserve"> </t>
        </is>
      </c>
      <c r="C58" s="4" t="inlineStr">
        <is>
          <t xml:space="preserve"> </t>
        </is>
      </c>
    </row>
    <row r="59">
      <c r="A59" s="4" t="inlineStr">
        <is>
          <t>Depreciation, Accumulated depreciation</t>
        </is>
      </c>
      <c r="B59" s="5" t="n">
        <v>15893</v>
      </c>
      <c r="C59" s="5" t="n">
        <v>12634</v>
      </c>
    </row>
    <row r="60">
      <c r="A60" s="4" t="inlineStr">
        <is>
          <t>Adjustments arising from translating financial statements of foreign operations, Accumulated depreciation</t>
        </is>
      </c>
      <c r="B60" s="5" t="n">
        <v>-3416</v>
      </c>
      <c r="C60" s="5" t="n">
        <v>1226</v>
      </c>
    </row>
    <row r="61">
      <c r="A61" s="3" t="inlineStr">
        <is>
          <t>Disposals during the year:</t>
        </is>
      </c>
      <c r="B61" s="4" t="inlineStr">
        <is>
          <t xml:space="preserve"> </t>
        </is>
      </c>
      <c r="C61" s="4" t="inlineStr">
        <is>
          <t xml:space="preserve"> </t>
        </is>
      </c>
    </row>
    <row r="62">
      <c r="A62" s="4" t="inlineStr">
        <is>
          <t>Termination of leases, Accumulated depreciation</t>
        </is>
      </c>
      <c r="B62" s="5" t="n">
        <v>-21861</v>
      </c>
      <c r="C62" s="5" t="n">
        <v>-879</v>
      </c>
    </row>
    <row r="63">
      <c r="A63" s="4" t="inlineStr">
        <is>
          <t>Ending Balance, Accumulated depreciation</t>
        </is>
      </c>
      <c r="B63" s="5" t="n">
        <v>24600</v>
      </c>
      <c r="C63" s="5" t="n">
        <v>33984</v>
      </c>
    </row>
    <row r="64">
      <c r="A64" s="4" t="inlineStr">
        <is>
          <t>Depreciated cost</t>
        </is>
      </c>
      <c r="B64" s="6" t="n">
        <v>25652</v>
      </c>
      <c r="C64" s="6" t="n">
        <v>2005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80" customWidth="1" min="5" max="5"/>
    <col width="80" customWidth="1" min="6" max="6"/>
    <col width="80" customWidth="1" min="7" max="7"/>
    <col width="80" customWidth="1" min="8" max="8"/>
    <col width="80" customWidth="1" min="9" max="9"/>
    <col width="80" customWidth="1" min="10" max="10"/>
    <col width="32" customWidth="1" min="11" max="11"/>
    <col width="80" customWidth="1" min="12" max="12"/>
    <col width="80" customWidth="1" min="13" max="13"/>
    <col width="33" customWidth="1" min="14" max="14"/>
    <col width="29" customWidth="1" min="15" max="15"/>
    <col width="40" customWidth="1" min="16" max="16"/>
    <col width="21" customWidth="1" min="17" max="17"/>
    <col width="21" customWidth="1" min="18" max="18"/>
    <col width="21" customWidth="1" min="19" max="19"/>
    <col width="21" customWidth="1" min="20" max="20"/>
    <col width="21" customWidth="1" min="21" max="21"/>
  </cols>
  <sheetData>
    <row r="1">
      <c r="A1" s="1" t="inlineStr">
        <is>
          <t>Employee Option Plans (Details)</t>
        </is>
      </c>
      <c r="D1" s="2" t="inlineStr">
        <is>
          <t>1 Months Ended</t>
        </is>
      </c>
      <c r="L1" s="2" t="inlineStr">
        <is>
          <t>12 Months Ended</t>
        </is>
      </c>
    </row>
    <row r="2">
      <c r="B2" s="2" t="inlineStr">
        <is>
          <t>Jan. 12, 2023</t>
        </is>
      </c>
      <c r="C2" s="2" t="inlineStr">
        <is>
          <t>Mar. 12, 2011 shares</t>
        </is>
      </c>
      <c r="D2" s="2" t="inlineStr">
        <is>
          <t>Dec. 31, 2022 USD ($) $ / shares shares</t>
        </is>
      </c>
      <c r="E2" s="2" t="inlineStr">
        <is>
          <t>Nov. 30, 2020 shares</t>
        </is>
      </c>
      <c r="F2" s="2" t="inlineStr">
        <is>
          <t>Feb. 28, 2019</t>
        </is>
      </c>
      <c r="G2" s="2" t="inlineStr">
        <is>
          <t>Jan. 31, 2019</t>
        </is>
      </c>
      <c r="H2" s="2" t="inlineStr">
        <is>
          <t>Nov. 30, 2018 shares</t>
        </is>
      </c>
      <c r="I2" s="2" t="inlineStr">
        <is>
          <t>Dec. 31, 2017</t>
        </is>
      </c>
      <c r="J2" s="2" t="inlineStr">
        <is>
          <t>Aug. 31, 2017 USD ($) $ / shares shares</t>
        </is>
      </c>
      <c r="K2" s="2" t="inlineStr">
        <is>
          <t>Mar. 31, 2011 ₪ / shares shares</t>
        </is>
      </c>
      <c r="L2" s="2" t="inlineStr">
        <is>
          <t>Dec. 31, 2022 USD ($) $ / shares shares</t>
        </is>
      </c>
      <c r="M2" s="2" t="inlineStr">
        <is>
          <t>Dec. 31, 2021 USD ($) $ / shares</t>
        </is>
      </c>
      <c r="N2" s="2" t="inlineStr">
        <is>
          <t>Dec. 31, 2020 USD ($) $ / shares</t>
        </is>
      </c>
      <c r="O2" s="2" t="inlineStr">
        <is>
          <t>Dec. 31, 2022 ILS (₪) shares</t>
        </is>
      </c>
      <c r="P2" s="2" t="inlineStr">
        <is>
          <t>Mar. 31, 2022 USD ($) $ / shares shares</t>
        </is>
      </c>
      <c r="Q2" s="2" t="inlineStr">
        <is>
          <t>Aug. 31, 2021 shares</t>
        </is>
      </c>
      <c r="R2" s="2" t="inlineStr">
        <is>
          <t>Aug. 03, 2021 shares</t>
        </is>
      </c>
      <c r="S2" s="2" t="inlineStr">
        <is>
          <t>Feb. 06, 2020 shares</t>
        </is>
      </c>
      <c r="T2" s="2" t="inlineStr">
        <is>
          <t>Aug. 17, 2017 shares</t>
        </is>
      </c>
      <c r="U2" s="2" t="inlineStr">
        <is>
          <t>Nov. 13, 2014 shares</t>
        </is>
      </c>
    </row>
    <row r="3">
      <c r="A3" s="3" t="inlineStr">
        <is>
          <t>Employee Op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restricted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45000</v>
      </c>
      <c r="L4" s="4" t="inlineStr">
        <is>
          <t xml:space="preserve"> </t>
        </is>
      </c>
      <c r="M4" s="4" t="inlineStr">
        <is>
          <t xml:space="preserve"> </t>
        </is>
      </c>
      <c r="N4" s="4" t="inlineStr">
        <is>
          <t xml:space="preserve"> </t>
        </is>
      </c>
      <c r="O4" s="4" t="inlineStr">
        <is>
          <t xml:space="preserve"> </t>
        </is>
      </c>
      <c r="P4" s="5" t="n">
        <v>21000</v>
      </c>
      <c r="Q4" s="5" t="n">
        <v>48378</v>
      </c>
      <c r="R4" s="5" t="n">
        <v>24222</v>
      </c>
      <c r="S4" s="4" t="inlineStr">
        <is>
          <t xml:space="preserve"> </t>
        </is>
      </c>
      <c r="T4" s="5" t="n">
        <v>10000</v>
      </c>
      <c r="U4" s="4" t="inlineStr">
        <is>
          <t xml:space="preserve"> </t>
        </is>
      </c>
    </row>
    <row r="5">
      <c r="A5" s="4" t="inlineStr">
        <is>
          <t>Shares incentive plan (in Shares) | shares</t>
        </is>
      </c>
      <c r="B5" s="4" t="inlineStr">
        <is>
          <t xml:space="preserve"> </t>
        </is>
      </c>
      <c r="C5" s="5" t="n">
        <v>1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ptions expire periods</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restricted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50000</v>
      </c>
      <c r="R7" s="4" t="inlineStr">
        <is>
          <t xml:space="preserve"> </t>
        </is>
      </c>
      <c r="S7" s="4" t="inlineStr">
        <is>
          <t xml:space="preserve"> </t>
        </is>
      </c>
      <c r="T7" s="4" t="inlineStr">
        <is>
          <t xml:space="preserve"> </t>
        </is>
      </c>
      <c r="U7" s="4" t="inlineStr">
        <is>
          <t xml:space="preserve"> </t>
        </is>
      </c>
    </row>
    <row r="8">
      <c r="A8" s="4" t="inlineStr">
        <is>
          <t>Options purchas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2278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ercisable per share | (per share)</t>
        </is>
      </c>
      <c r="B9" s="4" t="inlineStr">
        <is>
          <t xml:space="preserve"> </t>
        </is>
      </c>
      <c r="C9" s="4" t="inlineStr">
        <is>
          <t xml:space="preserve"> </t>
        </is>
      </c>
      <c r="D9" s="8" t="n">
        <v>8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1</v>
      </c>
      <c r="L9" s="8" t="n">
        <v>81.8</v>
      </c>
      <c r="M9" s="4" t="inlineStr">
        <is>
          <t xml:space="preserve"> </t>
        </is>
      </c>
      <c r="N9" s="4" t="inlineStr">
        <is>
          <t xml:space="preserve"> </t>
        </is>
      </c>
      <c r="O9" s="4" t="inlineStr">
        <is>
          <t xml:space="preserve"> </t>
        </is>
      </c>
      <c r="P9" s="8" t="n">
        <v>96.7</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scription of options v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As of December 31, 2022, Formula’s chief financial officer holds 31,834
Ordinary shares, of which 16,834 are fully vested.</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otal fair value of grant</t>
        </is>
      </c>
      <c r="B11" s="4" t="inlineStr">
        <is>
          <t xml:space="preserve"> </t>
        </is>
      </c>
      <c r="C11" s="4" t="inlineStr">
        <is>
          <t xml:space="preserve"> </t>
        </is>
      </c>
      <c r="D11" s="6" t="n">
        <v>79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914</v>
      </c>
      <c r="M11" s="4" t="inlineStr">
        <is>
          <t xml:space="preserve"> </t>
        </is>
      </c>
      <c r="N11" s="4" t="inlineStr">
        <is>
          <t xml:space="preserve"> </t>
        </is>
      </c>
      <c r="O11" s="9" t="n">
        <v>27851</v>
      </c>
      <c r="P11" s="6" t="n">
        <v>232</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equity-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89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BITDA percentage, description</t>
        </is>
      </c>
      <c r="B13" s="4" t="inlineStr">
        <is>
          <t xml:space="preserve"> </t>
        </is>
      </c>
      <c r="C13" s="4" t="inlineStr">
        <is>
          <t xml:space="preserve"> </t>
        </is>
      </c>
      <c r="D13" s="4" t="inlineStr">
        <is>
          <t xml:space="preserve"> </t>
        </is>
      </c>
      <c r="E13" s="4" t="inlineStr">
        <is>
          <t>(i)
the EBITDA in the fiscal year immediately following the Specific Year was at least 110.25% of 75% of the Company’s EBITDA in the
year preceding the Specific Year, or (ii) in case that the condition in the foregoing clause (i) was not met, then the EBITDA in the
second fiscal year following the Specific Year was at least 115.7625% of 75% of the Company’s EBITDA in the year preceding the
Specific Year.Accordingly, in
case that either clause (i) or (ii) was met for a certain Specific Year, then the vesting with respect to such Specific Year shall be
deemed to have been achieved, and those RSUs shall become vested as of the end of the Vesting Period. In the event that neither of the
conditions described in clauses (i) or (ii) was met, the portion of RSUs for the applicable Specific Year shall automatically expire
and terminate.</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ceding years</t>
        </is>
      </c>
      <c r="B14" s="4" t="inlineStr">
        <is>
          <t xml:space="preserve"> </t>
        </is>
      </c>
      <c r="C14" s="4" t="inlineStr">
        <is>
          <t xml:space="preserve"> </t>
        </is>
      </c>
      <c r="D14" s="4" t="inlineStr">
        <is>
          <t>1 year 1 month 17 days</t>
        </is>
      </c>
      <c r="E14" s="4" t="inlineStr">
        <is>
          <t>2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vested percentage</t>
        </is>
      </c>
      <c r="B15" s="4" t="inlineStr">
        <is>
          <t xml:space="preserve"> </t>
        </is>
      </c>
      <c r="C15" s="4" t="inlineStr">
        <is>
          <t xml:space="preserve"> </t>
        </is>
      </c>
      <c r="D15" s="4" t="inlineStr">
        <is>
          <t xml:space="preserve"> </t>
        </is>
      </c>
      <c r="E15" s="11"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recognized compensation costs</t>
        </is>
      </c>
      <c r="B16" s="4" t="inlineStr">
        <is>
          <t xml:space="preserve"> </t>
        </is>
      </c>
      <c r="C16" s="4" t="inlineStr">
        <is>
          <t xml:space="preserve"> </t>
        </is>
      </c>
      <c r="D16" s="6" t="n">
        <v>28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55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year 10 months 2 day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lling, market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17956000</v>
      </c>
      <c r="M19" s="6" t="n">
        <v>289985000</v>
      </c>
      <c r="N19" s="6" t="n">
        <v>224188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tions Shares (in Shares) | shares</t>
        </is>
      </c>
      <c r="B21" s="4" t="inlineStr">
        <is>
          <t xml:space="preserve"> </t>
        </is>
      </c>
      <c r="C21" s="4" t="inlineStr">
        <is>
          <t xml:space="preserve"> </t>
        </is>
      </c>
      <c r="D21" s="5" t="n">
        <v>40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 Shares (in Shares) | shares</t>
        </is>
      </c>
      <c r="B22" s="4" t="inlineStr">
        <is>
          <t xml:space="preserve"> </t>
        </is>
      </c>
      <c r="C22" s="4" t="inlineStr">
        <is>
          <t xml:space="preserve"> </t>
        </is>
      </c>
      <c r="D22" s="5" t="n">
        <v>40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rmul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Employee Option Pl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restricted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4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abl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96.7</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fair value of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32</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Unrecognized compens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4972000</v>
      </c>
      <c r="M28" s="5" t="n">
        <v>45973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tr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Employee Option Pla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restricted shares (in Shares) | shares</t>
        </is>
      </c>
      <c r="B31" s="4" t="inlineStr">
        <is>
          <t xml:space="preserve"> </t>
        </is>
      </c>
      <c r="C31" s="4" t="inlineStr">
        <is>
          <t xml:space="preserve"> </t>
        </is>
      </c>
      <c r="D31" s="5" t="n">
        <v>3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75000</v>
      </c>
      <c r="M31" s="4" t="inlineStr">
        <is>
          <t xml:space="preserve"> </t>
        </is>
      </c>
      <c r="N31" s="4" t="inlineStr">
        <is>
          <t xml:space="preserve"> </t>
        </is>
      </c>
      <c r="O31" s="5" t="n">
        <v>375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ves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recognized compens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5" t="n">
        <v>428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Employee Option Pl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otal fair value of gra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17068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BITDA, percentage</t>
        </is>
      </c>
      <c r="B37" s="4" t="inlineStr">
        <is>
          <t xml:space="preserve"> </t>
        </is>
      </c>
      <c r="C37" s="4" t="inlineStr">
        <is>
          <t xml:space="preserve"> </t>
        </is>
      </c>
      <c r="D37" s="4" t="inlineStr">
        <is>
          <t xml:space="preserve"> </t>
        </is>
      </c>
      <c r="E37" s="11" t="n">
        <v>1.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BITDA decreasing, percentage</t>
        </is>
      </c>
      <c r="B38" s="4" t="inlineStr">
        <is>
          <t xml:space="preserve"> </t>
        </is>
      </c>
      <c r="C38" s="4" t="inlineStr">
        <is>
          <t xml:space="preserve"> </t>
        </is>
      </c>
      <c r="D38" s="4" t="inlineStr">
        <is>
          <t xml:space="preserve"> </t>
        </is>
      </c>
      <c r="E38" s="11" t="n">
        <v>0.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ximum [Member] | Events After Reporting Perio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Employee Option Pla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vested percentage</t>
        </is>
      </c>
      <c r="B41" s="10" t="n">
        <v>0.66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Employee Option Pla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otal fair value of grant</t>
        </is>
      </c>
      <c r="B44" s="4" t="inlineStr">
        <is>
          <t xml:space="preserve"> </t>
        </is>
      </c>
      <c r="C44" s="4" t="inlineStr">
        <is>
          <t xml:space="preserve"> </t>
        </is>
      </c>
      <c r="D44" s="6" t="n">
        <v>5005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054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BITDA, percentage</t>
        </is>
      </c>
      <c r="B45" s="4" t="inlineStr">
        <is>
          <t xml:space="preserve"> </t>
        </is>
      </c>
      <c r="C45" s="4" t="inlineStr">
        <is>
          <t xml:space="preserve"> </t>
        </is>
      </c>
      <c r="D45" s="4" t="inlineStr">
        <is>
          <t xml:space="preserve"> </t>
        </is>
      </c>
      <c r="E45" s="11" t="n">
        <v>0.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BITDA decreasing, percentage</t>
        </is>
      </c>
      <c r="B46" s="4" t="inlineStr">
        <is>
          <t xml:space="preserve"> </t>
        </is>
      </c>
      <c r="C46" s="4" t="inlineStr">
        <is>
          <t xml:space="preserve"> </t>
        </is>
      </c>
      <c r="D46" s="4" t="inlineStr">
        <is>
          <t xml:space="preserve"> </t>
        </is>
      </c>
      <c r="E46" s="11" t="n">
        <v>1.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inimum [Member] | Events After Reporting Perio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Employee Option Pl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vested percentage</t>
        </is>
      </c>
      <c r="B49" s="10" t="n">
        <v>0.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2011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Employee Option Pl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restricted shares (in Shares) | shares</t>
        </is>
      </c>
      <c r="B52" s="4" t="inlineStr">
        <is>
          <t xml:space="preserve"> </t>
        </is>
      </c>
      <c r="C52" s="4" t="inlineStr">
        <is>
          <t xml:space="preserve"> </t>
        </is>
      </c>
      <c r="D52" s="4" t="inlineStr">
        <is>
          <t xml:space="preserve"> </t>
        </is>
      </c>
      <c r="E52" s="5" t="n">
        <v>611771</v>
      </c>
      <c r="F52" s="4" t="inlineStr">
        <is>
          <t xml:space="preserve"> </t>
        </is>
      </c>
      <c r="G52" s="4" t="inlineStr">
        <is>
          <t xml:space="preserve"> </t>
        </is>
      </c>
      <c r="H52" s="5" t="n">
        <v>10000</v>
      </c>
      <c r="I52" s="4" t="inlineStr">
        <is>
          <t xml:space="preserve"> </t>
        </is>
      </c>
      <c r="J52" s="5" t="n">
        <v>1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abl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37.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scription of options vest</t>
        </is>
      </c>
      <c r="B54" s="4" t="inlineStr">
        <is>
          <t xml:space="preserve"> </t>
        </is>
      </c>
      <c r="C54" s="4" t="inlineStr">
        <is>
          <t xml:space="preserve"> </t>
        </is>
      </c>
      <c r="D54" s="4" t="inlineStr">
        <is>
          <t xml:space="preserve"> </t>
        </is>
      </c>
      <c r="E54" s="4" t="inlineStr">
        <is>
          <t>66.67% of the RSUs (i.e., 407,847 RSUs) are subject to time-based vesting that shall start
as of the grant date and shall end at December 31, 2027, subject to the continued engagement of Formula’s chief executive officer
with the Company as of that date (the “Vesting Period”); and up to 33.33% of the RSUs (i.e., 203,924 RSUs as of the date
hereof) are subject to performance-based vesting, and shall vest at December 31, 2027 on a pro-rata basis with respect to each fiscal
year (starting as of January 1, 2020) during the Vesting Period in which the Target EBITDA (as defined below) is achieved, subject to
the continued engagement of Formula’s chief executive officer with the Company. At the end of the vesting period, the number of
performances-based RSUs that vests shall be equal to (i) the number of fiscal years in which the Target EBITDA was achieved multiplied
by (ii) 25,490.50 RSUs (rounded to the nearest whole number, up to a cap of 203,924 RSUs in total). The “Target EBITDA” in
a given fiscal year during the Vesting Period means the Company’s EBITDA in that certain fiscal year (as reflected in the Company’s
annual audited consolidated financial statements), excluding the cost attributed to the applicable portion of the RSUs in the Company’s
annual audited consolidated financial statements for the applicable fiscal year (as to which the review of performance is made to determine
whether one-eighth of the Performance Based RSUs (i.e., 25,490.50 RSUs) shall become vested at the end of the Vesting Period).</t>
        </is>
      </c>
      <c r="F54" s="4" t="inlineStr">
        <is>
          <t xml:space="preserve"> </t>
        </is>
      </c>
      <c r="G54" s="4" t="inlineStr">
        <is>
          <t xml:space="preserve"> </t>
        </is>
      </c>
      <c r="H54" s="4" t="inlineStr">
        <is>
          <t>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he total
fair value of the grant was calculated based on the Formula share price on the grant date and equaled $382 ($38.2 per share). The total
compensation expense the Company recorded in its statement of profit or loss for the years ended December 31, 2022, 2021 and 2020 was
$21, $52 and $98, respectively. As of December 31, 2022 Formula’s chief operational officer holds 10,000 restricted shares from
this grant.</t>
        </is>
      </c>
      <c r="I54" s="4" t="inlineStr">
        <is>
          <t xml:space="preserve"> </t>
        </is>
      </c>
      <c r="J54" s="4" t="inlineStr">
        <is>
          <t>These restricted shares vest on a quarterly basis
over a three-year period, commencing on August 17, 2017 and concluding on August 17, 2020,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otal fair value of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71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otal equity-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973000</v>
      </c>
      <c r="M56" s="5" t="n">
        <v>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hief Financial Offic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Employee Option Pl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restricted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0000</v>
      </c>
    </row>
    <row r="60">
      <c r="A60" s="4" t="inlineStr">
        <is>
          <t>Matri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Employee Option Pla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tions expire perio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5 years</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scription of options v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Matrix IT’s
board of directors approved, following the approval by Matrix IT’s compensation committee, the grant of 1,440,000 options which
are exercisable into up to 1,440,000 ordinary shares of Matrix IT of NIS 1 par value each, to 20 senior officers of Matrix IT. The exercise
price of the options was NIS 41.7 at the date of their grant, subject to adjustments, including upon the distribution of dividends. 50%
of the options will be vested on January 1, 2021 with the remaining amount vesting in equal parts on January 1, 2022 and 2023.</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ir value options, exercise fa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air value options, expected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2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trix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Employee Option Pla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air value options, 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1.60%)</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trix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Employee Option Pla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air value options, risk-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00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atrix [Member] | General Assembl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Employee Option Pla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scription of options vest</t>
        </is>
      </c>
      <c r="B74" s="4" t="inlineStr">
        <is>
          <t xml:space="preserve"> </t>
        </is>
      </c>
      <c r="C74" s="4" t="inlineStr">
        <is>
          <t xml:space="preserve"> </t>
        </is>
      </c>
      <c r="D74" s="4" t="inlineStr">
        <is>
          <t xml:space="preserve"> </t>
        </is>
      </c>
      <c r="E74" s="4" t="inlineStr">
        <is>
          <t xml:space="preserve"> </t>
        </is>
      </c>
      <c r="F74" s="4" t="inlineStr">
        <is>
          <t>Matrix IT approved, after obtaining the approval of Matrix IT’s compensation committee and Matrix IT’s board of
directors the grant of 80,000 options which are exercisable into up to 80,000 ordinary shares of Matrix IT of NIS 1 par value, to the
President and Vice Chairman of the Matrix IT board. The exercise price of the options was NIS 43.16 at the date of their grant, subject
to adjustments, including upon the distribution of dividends. 50% of the options will vest on January 1, 2021, with the remaining amount
vesting in equal parts on January 1, 2022 and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trix [Member] | Mr. Moti Gutm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Employee Option Pla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scription of options v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Matrix IT extended its agreement with Revava Management Company Ltd. through which its chief executive officer, Mr. Moti Gutman, provides
services to Matrix IT, for five years’ term starting on January 1, 2018. As part of the new agreement in January 2018, Matrix IT
awarded Mr. Gutman 256,890 (RSUs), which vest on an annual basis over a five-year period, commencing on January 16, 2018 and concludes
on December 31, 2022, but not before the publication of Matrix IT’s financial statements for each respective year, and subject
to certain conditions. In 2022, 51,378 restricted share units (RSU) were vested and exercised. As of December 31, 2022 Mr. Gutman holds
51,378 restricted share units (RSUs) from this grant.</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apie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Employee Option Pla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restricted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73005</v>
      </c>
      <c r="T80" s="4" t="inlineStr">
        <is>
          <t xml:space="preserve"> </t>
        </is>
      </c>
      <c r="U80" s="4" t="inlineStr">
        <is>
          <t xml:space="preserve"> </t>
        </is>
      </c>
    </row>
    <row r="81">
      <c r="A81" s="4" t="inlineStr">
        <is>
          <t>Total equity-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317000</v>
      </c>
      <c r="M81" s="6" t="n">
        <v>5421000</v>
      </c>
      <c r="N81" s="6" t="n">
        <v>4318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mployees and directors to purchase share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In 2022, 2021
and 2020, Sapiens granted 404,500, 847,000 and 315,000 stock options, respectively, to its employees and directors to purchase its share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eighted average grant date fair values of options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7.22</v>
      </c>
      <c r="M83" s="7" t="n">
        <v>10.35</v>
      </c>
      <c r="N83" s="7" t="n">
        <v>7.99</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trinsic value of option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50000</v>
      </c>
      <c r="M84" s="6" t="n">
        <v>8505000</v>
      </c>
      <c r="N84" s="6" t="n">
        <v>11658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elling, marketing, general and administrative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94</v>
      </c>
      <c r="M85" s="5" t="n">
        <v>113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gi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Employee Option Pla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rinsic value of options exerc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44000</v>
      </c>
      <c r="M88" s="6" t="n">
        <v>628000</v>
      </c>
      <c r="N88" s="6" t="n">
        <v>765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3">
    <mergeCell ref="A1:A2"/>
    <mergeCell ref="D1:K1"/>
    <mergeCell ref="L1:N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Option Plans (Details) - Schedule of Share-Based Compensation Expense Resulting from Stock Options Grants - USD ($) $ in Thousands</t>
        </is>
      </c>
      <c r="B1" s="2" t="inlineStr">
        <is>
          <t>12 Months Ended</t>
        </is>
      </c>
    </row>
    <row r="2">
      <c r="B2" s="2" t="inlineStr">
        <is>
          <t>Dec. 31, 2022</t>
        </is>
      </c>
      <c r="C2" s="2" t="inlineStr">
        <is>
          <t>Dec. 31, 2021</t>
        </is>
      </c>
      <c r="D2" s="2" t="inlineStr">
        <is>
          <t>Dec. 31, 2020</t>
        </is>
      </c>
    </row>
    <row r="3">
      <c r="A3" s="3" t="inlineStr">
        <is>
          <t>Employee Option Plans (Details) - Schedule of Share-Based Compensation Expense Resulting from Stock Options Grants [Line Items]</t>
        </is>
      </c>
      <c r="B3" s="4" t="inlineStr">
        <is>
          <t xml:space="preserve"> </t>
        </is>
      </c>
      <c r="C3" s="4" t="inlineStr">
        <is>
          <t xml:space="preserve"> </t>
        </is>
      </c>
      <c r="D3" s="4" t="inlineStr">
        <is>
          <t xml:space="preserve"> </t>
        </is>
      </c>
    </row>
    <row r="4">
      <c r="A4" s="4" t="inlineStr">
        <is>
          <t>Total stock-based compensation expense</t>
        </is>
      </c>
      <c r="B4" s="6" t="n">
        <v>14953</v>
      </c>
      <c r="C4" s="6" t="n">
        <v>14767</v>
      </c>
      <c r="D4" s="6" t="n">
        <v>7856</v>
      </c>
    </row>
    <row r="5">
      <c r="A5" s="4" t="inlineStr">
        <is>
          <t>General and administrative expenses [Member]</t>
        </is>
      </c>
      <c r="B5" s="4" t="inlineStr">
        <is>
          <t xml:space="preserve"> </t>
        </is>
      </c>
      <c r="C5" s="4" t="inlineStr">
        <is>
          <t xml:space="preserve"> </t>
        </is>
      </c>
      <c r="D5" s="4" t="inlineStr">
        <is>
          <t xml:space="preserve"> </t>
        </is>
      </c>
    </row>
    <row r="6">
      <c r="A6" s="3" t="inlineStr">
        <is>
          <t>Employee Option Plans (Details) - Schedule of Share-Based Compensation Expense Resulting from Stock Options Grants [Line Items]</t>
        </is>
      </c>
      <c r="B6" s="4" t="inlineStr">
        <is>
          <t xml:space="preserve"> </t>
        </is>
      </c>
      <c r="C6" s="4" t="inlineStr">
        <is>
          <t xml:space="preserve"> </t>
        </is>
      </c>
      <c r="D6" s="4" t="inlineStr">
        <is>
          <t xml:space="preserve"> </t>
        </is>
      </c>
    </row>
    <row r="7">
      <c r="A7" s="4" t="inlineStr">
        <is>
          <t>Total stock-based compensation expense</t>
        </is>
      </c>
      <c r="B7" s="6" t="n">
        <v>14953</v>
      </c>
      <c r="C7" s="6" t="n">
        <v>14767</v>
      </c>
      <c r="D7" s="6" t="n">
        <v>78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mployee Option Plans (Details) - Schedule of Matrix IT's Employee Stock-Based Compensation Activity - Matrix [Member] $ / shares in Units, $ in Thousands</t>
        </is>
      </c>
      <c r="B1" s="2" t="inlineStr">
        <is>
          <t>12 Months Ended</t>
        </is>
      </c>
    </row>
    <row r="2">
      <c r="B2" s="2" t="inlineStr">
        <is>
          <t>Dec. 31, 2022 USD ($) $ / shares shares</t>
        </is>
      </c>
    </row>
    <row r="3">
      <c r="A3" s="3" t="inlineStr">
        <is>
          <t>Employee Option Plans (Details) - Schedule of Matrix IT's Employee Stock-Based Compensation Activity [Line Items]</t>
        </is>
      </c>
      <c r="B3" s="4" t="inlineStr">
        <is>
          <t xml:space="preserve"> </t>
        </is>
      </c>
    </row>
    <row r="4">
      <c r="A4" s="4" t="inlineStr">
        <is>
          <t>Number of options, Outstanding at beginning of year | shares</t>
        </is>
      </c>
      <c r="B4" s="5" t="n">
        <v>862756</v>
      </c>
    </row>
    <row r="5">
      <c r="A5" s="4" t="inlineStr">
        <is>
          <t>Weighted average exercise price, Outstanding at beginning of year | $ / shares</t>
        </is>
      </c>
      <c r="B5" s="7" t="n">
        <v>10.07</v>
      </c>
    </row>
    <row r="6">
      <c r="A6" s="4" t="inlineStr">
        <is>
          <t>Weighted average remaining contractual term, Outstanding at beginning of year</t>
        </is>
      </c>
      <c r="B6" s="4" t="inlineStr">
        <is>
          <t>1 year 11 months 4 days</t>
        </is>
      </c>
    </row>
    <row r="7">
      <c r="A7" s="4" t="inlineStr">
        <is>
          <t>Aggregate intrinsic value, Outstanding at beginning of year | $</t>
        </is>
      </c>
      <c r="B7" s="6" t="n">
        <v>17513</v>
      </c>
    </row>
    <row r="8">
      <c r="A8" s="4" t="inlineStr">
        <is>
          <t>Number of options, Expired and forfeited | shares</t>
        </is>
      </c>
      <c r="B8" s="5" t="n">
        <v>-12500000</v>
      </c>
    </row>
    <row r="9">
      <c r="A9" s="4" t="inlineStr">
        <is>
          <t>Weighted average exercise price, Expired and forfeited | $ / shares</t>
        </is>
      </c>
      <c r="B9" s="7" t="n">
        <v>10.08</v>
      </c>
    </row>
    <row r="10">
      <c r="A10" s="4" t="inlineStr">
        <is>
          <t>Weighted average remaining contractual term, Expired and forfeited</t>
        </is>
      </c>
      <c r="B10" s="4" t="inlineStr">
        <is>
          <t xml:space="preserve"> </t>
        </is>
      </c>
    </row>
    <row r="11">
      <c r="A11" s="4" t="inlineStr">
        <is>
          <t>Aggregate intrinsic value, Expired and forfeited | $</t>
        </is>
      </c>
      <c r="B11" s="4" t="inlineStr">
        <is>
          <t xml:space="preserve"> </t>
        </is>
      </c>
    </row>
    <row r="12">
      <c r="A12" s="4" t="inlineStr">
        <is>
          <t>Number of options, Exercised | shares</t>
        </is>
      </c>
      <c r="B12" s="5" t="n">
        <v>-451378</v>
      </c>
    </row>
    <row r="13">
      <c r="A13" s="4" t="inlineStr">
        <is>
          <t>Weighted average exercise price, Exercised | $ / shares</t>
        </is>
      </c>
      <c r="B13" s="7" t="n">
        <v>10.11</v>
      </c>
    </row>
    <row r="14">
      <c r="A14" s="4" t="inlineStr">
        <is>
          <t>Weighted average remaining contractual term, Exercised</t>
        </is>
      </c>
      <c r="B14" s="4" t="inlineStr">
        <is>
          <t xml:space="preserve"> </t>
        </is>
      </c>
    </row>
    <row r="15">
      <c r="A15" s="4" t="inlineStr">
        <is>
          <t>Aggregate intrinsic value, Exercised | $</t>
        </is>
      </c>
      <c r="B15" s="6" t="n">
        <v>7786</v>
      </c>
    </row>
    <row r="16">
      <c r="A16" s="4" t="inlineStr">
        <is>
          <t>Number of options, Outstanding at end of year | shares</t>
        </is>
      </c>
      <c r="B16" s="5" t="n">
        <v>398878</v>
      </c>
    </row>
    <row r="17">
      <c r="A17" s="4" t="inlineStr">
        <is>
          <t>Weighted average exercise price, Outstanding at end of year | $ / shares</t>
        </is>
      </c>
      <c r="B17" s="7" t="n">
        <v>7.66</v>
      </c>
    </row>
    <row r="18">
      <c r="A18" s="4" t="inlineStr">
        <is>
          <t>Weighted average remaining contractual term, Outstanding at end of year</t>
        </is>
      </c>
      <c r="B18" s="4" t="inlineStr">
        <is>
          <t>10 months 24 days</t>
        </is>
      </c>
    </row>
    <row r="19">
      <c r="A19" s="4" t="inlineStr">
        <is>
          <t>Aggregate intrinsic value, Outstanding at end of year | $</t>
        </is>
      </c>
      <c r="B19" s="6" t="n">
        <v>5144</v>
      </c>
    </row>
    <row r="20">
      <c r="A20" s="4" t="inlineStr">
        <is>
          <t>Number of options, Exercisable | shares</t>
        </is>
      </c>
      <c r="B20" s="5" t="n">
        <v>51378</v>
      </c>
    </row>
    <row r="21">
      <c r="A21" s="4" t="inlineStr">
        <is>
          <t>Weighted average exercise price, Exercisable | $ / shares</t>
        </is>
      </c>
      <c r="B21" s="4" t="inlineStr">
        <is>
          <t xml:space="preserve"> </t>
        </is>
      </c>
    </row>
    <row r="22">
      <c r="A22" s="4" t="inlineStr">
        <is>
          <t>Weighted average remaining contractual term, Exercisable</t>
        </is>
      </c>
      <c r="B22" s="4" t="inlineStr">
        <is>
          <t xml:space="preserve"> </t>
        </is>
      </c>
    </row>
    <row r="23">
      <c r="A23" s="4" t="inlineStr">
        <is>
          <t>Aggregate intrinsic value, Exercisable | $</t>
        </is>
      </c>
      <c r="B23" s="6" t="n">
        <v>105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mployee Option Plans (Details) - Schedule of Sapiens' Stock-Based Compensation Activity - Sapiens [Member] $ / shares in Units, $ in Thousands</t>
        </is>
      </c>
      <c r="B1" s="2" t="inlineStr">
        <is>
          <t>12 Months Ended</t>
        </is>
      </c>
    </row>
    <row r="2">
      <c r="B2" s="2" t="inlineStr">
        <is>
          <t>Dec. 31, 2022 USD ($) $ / shares shares</t>
        </is>
      </c>
    </row>
    <row r="3">
      <c r="A3" s="3" t="inlineStr">
        <is>
          <t>Employee Option Plans (Details) - Schedule of Sapiens' Stock-Based Compensation Activity [Line Items]</t>
        </is>
      </c>
      <c r="B3" s="4" t="inlineStr">
        <is>
          <t xml:space="preserve"> </t>
        </is>
      </c>
    </row>
    <row r="4">
      <c r="A4" s="4" t="inlineStr">
        <is>
          <t>Amount of options, Outstanding at beginning of year | shares</t>
        </is>
      </c>
      <c r="B4" s="5" t="n">
        <v>1835385</v>
      </c>
    </row>
    <row r="5">
      <c r="A5" s="4" t="inlineStr">
        <is>
          <t>Weighted average exercise price, Outstanding at beginning of year | $ / shares</t>
        </is>
      </c>
      <c r="B5" s="7" t="n">
        <v>22.27</v>
      </c>
    </row>
    <row r="6">
      <c r="A6" s="4" t="inlineStr">
        <is>
          <t>Weighted average remaining contractual life, Outstanding at beginning of year</t>
        </is>
      </c>
      <c r="B6" s="4" t="inlineStr">
        <is>
          <t>3 years 9 months 7 days</t>
        </is>
      </c>
    </row>
    <row r="7">
      <c r="A7" s="4" t="inlineStr">
        <is>
          <t>Aggregate intrinsic value, Outstanding at beginning of year | $</t>
        </is>
      </c>
      <c r="B7" s="6" t="n">
        <v>22374</v>
      </c>
    </row>
    <row r="8">
      <c r="A8" s="4" t="inlineStr">
        <is>
          <t>Amount of options, Granted | shares</t>
        </is>
      </c>
      <c r="B8" s="5" t="n">
        <v>404500</v>
      </c>
    </row>
    <row r="9">
      <c r="A9" s="4" t="inlineStr">
        <is>
          <t>Weighted average exercise price, Granted | $ / shares</t>
        </is>
      </c>
      <c r="B9" s="7" t="n">
        <v>21.19</v>
      </c>
    </row>
    <row r="10">
      <c r="A10" s="4" t="inlineStr">
        <is>
          <t>Amount of options, Exercised | shares</t>
        </is>
      </c>
      <c r="B10" s="5" t="n">
        <v>-21253</v>
      </c>
    </row>
    <row r="11">
      <c r="A11" s="4" t="inlineStr">
        <is>
          <t>Weighted average exercise price, Exercised | $ / shares</t>
        </is>
      </c>
      <c r="B11" s="7" t="n">
        <v>10.65</v>
      </c>
    </row>
    <row r="12">
      <c r="A12" s="4" t="inlineStr">
        <is>
          <t>Aggregate intrinsic value, Exercised | $</t>
        </is>
      </c>
      <c r="B12" s="6" t="n">
        <v>250</v>
      </c>
    </row>
    <row r="13">
      <c r="A13" s="4" t="inlineStr">
        <is>
          <t>Amount of options, Expired and forfeited | shares</t>
        </is>
      </c>
      <c r="B13" s="5" t="n">
        <v>-85869</v>
      </c>
    </row>
    <row r="14">
      <c r="A14" s="4" t="inlineStr">
        <is>
          <t>Weighted average exercise price, Expired and forfeited | $ / shares</t>
        </is>
      </c>
      <c r="B14" s="7" t="n">
        <v>24.07</v>
      </c>
    </row>
    <row r="15">
      <c r="A15" s="4" t="inlineStr">
        <is>
          <t>Amount of options, Outstanding at end of year | shares</t>
        </is>
      </c>
      <c r="B15" s="5" t="n">
        <v>2132763</v>
      </c>
    </row>
    <row r="16">
      <c r="A16" s="4" t="inlineStr">
        <is>
          <t>Weighted average exercise price, Outstanding at end of year | $ / shares</t>
        </is>
      </c>
      <c r="B16" s="7" t="n">
        <v>21.51</v>
      </c>
    </row>
    <row r="17">
      <c r="A17" s="4" t="inlineStr">
        <is>
          <t>Weighted average remaining contractual life, Outstanding at end of year</t>
        </is>
      </c>
      <c r="B17" s="4" t="inlineStr">
        <is>
          <t>3 years 3 months 18 days</t>
        </is>
      </c>
    </row>
    <row r="18">
      <c r="A18" s="4" t="inlineStr">
        <is>
          <t>Aggregate intrinsic value, Outstanding at end of year | $</t>
        </is>
      </c>
      <c r="B18" s="6" t="n">
        <v>5531</v>
      </c>
    </row>
    <row r="19">
      <c r="A19" s="4" t="inlineStr">
        <is>
          <t>Amount of options, Exercisable at end of year | shares</t>
        </is>
      </c>
      <c r="B19" s="5" t="n">
        <v>1010513</v>
      </c>
    </row>
    <row r="20">
      <c r="A20" s="4" t="inlineStr">
        <is>
          <t>Weighted average exercise price, Exercisable at end of year | $ / shares</t>
        </is>
      </c>
      <c r="B20" s="7" t="n">
        <v>16.21</v>
      </c>
    </row>
    <row r="21">
      <c r="A21" s="4" t="inlineStr">
        <is>
          <t>Weighted average remaining contractual life, Exercisable at end of year</t>
        </is>
      </c>
      <c r="B21" s="4" t="inlineStr">
        <is>
          <t>1 year 11 months 12 days</t>
        </is>
      </c>
    </row>
    <row r="22">
      <c r="A22" s="4" t="inlineStr">
        <is>
          <t>Aggregate intrinsic value, Exercisable at end of year | $</t>
        </is>
      </c>
      <c r="B22" s="6" t="n">
        <v>430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Employee Option Plans (Details) - Schedule of Sapiens’ Stock Option Plans into Ranges of Exercise Price</t>
        </is>
      </c>
      <c r="B1" s="2" t="inlineStr">
        <is>
          <t>12 Months Ended</t>
        </is>
      </c>
    </row>
    <row r="2">
      <c r="B2" s="2" t="inlineStr">
        <is>
          <t>Dec. 31, 2022 $ / shares shares</t>
        </is>
      </c>
    </row>
    <row r="3">
      <c r="A3" s="3" t="inlineStr">
        <is>
          <t>Employee Option Plans (Details) - Schedule of Sapiens’ Stock Option Plans into Ranges of Exercise Price [Line Items]</t>
        </is>
      </c>
      <c r="B3" s="4" t="inlineStr">
        <is>
          <t xml:space="preserve"> </t>
        </is>
      </c>
    </row>
    <row r="4">
      <c r="A4" s="4" t="inlineStr">
        <is>
          <t>Options outstanding (in Shares) | shares</t>
        </is>
      </c>
      <c r="B4" s="5" t="n">
        <v>2132763</v>
      </c>
    </row>
    <row r="5">
      <c r="A5" s="4" t="inlineStr">
        <is>
          <t>Weighted Average remaining contractual Term</t>
        </is>
      </c>
      <c r="B5" s="4" t="inlineStr">
        <is>
          <t>3 years 3 months 18 days</t>
        </is>
      </c>
    </row>
    <row r="6">
      <c r="A6" s="4" t="inlineStr">
        <is>
          <t>Weighted average exercise price</t>
        </is>
      </c>
      <c r="B6" s="7" t="n">
        <v>21.51</v>
      </c>
    </row>
    <row r="7">
      <c r="A7" s="4" t="inlineStr">
        <is>
          <t>Options Exercisable (in Shares) | shares</t>
        </is>
      </c>
      <c r="B7" s="5" t="n">
        <v>1010513</v>
      </c>
    </row>
    <row r="8">
      <c r="A8" s="4" t="inlineStr">
        <is>
          <t>Weighted Average Exercise price of Options Exercisable</t>
        </is>
      </c>
      <c r="B8" s="7" t="n">
        <v>16.21</v>
      </c>
    </row>
    <row r="9">
      <c r="A9" s="4" t="inlineStr">
        <is>
          <t>Exercise Price Range 8 [Member]</t>
        </is>
      </c>
      <c r="B9" s="4" t="inlineStr">
        <is>
          <t xml:space="preserve"> </t>
        </is>
      </c>
    </row>
    <row r="10">
      <c r="A10" s="3" t="inlineStr">
        <is>
          <t>Employee Option Plans (Details) - Schedule of Sapiens’ Stock Option Plans into Ranges of Exercise Price [Line Items]</t>
        </is>
      </c>
      <c r="B10" s="4" t="inlineStr">
        <is>
          <t xml:space="preserve"> </t>
        </is>
      </c>
    </row>
    <row r="11">
      <c r="A11" s="4" t="inlineStr">
        <is>
          <t>Ranges of exercise price</t>
        </is>
      </c>
      <c r="B11" s="6" t="n">
        <v>8</v>
      </c>
    </row>
    <row r="12">
      <c r="A12" s="4" t="inlineStr">
        <is>
          <t>Options outstanding (in Shares) | shares</t>
        </is>
      </c>
      <c r="B12" s="5" t="n">
        <v>2000</v>
      </c>
    </row>
    <row r="13">
      <c r="A13" s="4" t="inlineStr">
        <is>
          <t>Weighted Average remaining contractual Term</t>
        </is>
      </c>
      <c r="B13" s="4" t="inlineStr">
        <is>
          <t>1 year 2 months 4 days</t>
        </is>
      </c>
    </row>
    <row r="14">
      <c r="A14" s="4" t="inlineStr">
        <is>
          <t>Weighted average exercise price</t>
        </is>
      </c>
      <c r="B14" s="6" t="n">
        <v>8</v>
      </c>
    </row>
    <row r="15">
      <c r="A15" s="4" t="inlineStr">
        <is>
          <t>Options Exercisable (in Shares) | shares</t>
        </is>
      </c>
      <c r="B15" s="5" t="n">
        <v>2000</v>
      </c>
    </row>
    <row r="16">
      <c r="A16" s="4" t="inlineStr">
        <is>
          <t>Weighted Average Exercise price of Options Exercisable</t>
        </is>
      </c>
      <c r="B16" s="6" t="n">
        <v>8</v>
      </c>
    </row>
    <row r="17">
      <c r="A17" s="4" t="inlineStr">
        <is>
          <t>Exercise Price Range 8.37-10.02 [Member]</t>
        </is>
      </c>
      <c r="B17" s="4" t="inlineStr">
        <is>
          <t xml:space="preserve"> </t>
        </is>
      </c>
    </row>
    <row r="18">
      <c r="A18" s="3" t="inlineStr">
        <is>
          <t>Employee Option Plans (Details) - Schedule of Sapiens’ Stock Option Plans into Ranges of Exercise Price [Line Items]</t>
        </is>
      </c>
      <c r="B18" s="4" t="inlineStr">
        <is>
          <t xml:space="preserve"> </t>
        </is>
      </c>
    </row>
    <row r="19">
      <c r="A19" s="4" t="inlineStr">
        <is>
          <t>Ranges of exercise price, lower limit</t>
        </is>
      </c>
      <c r="B19" s="13" t="n">
        <v>8.369999999999999</v>
      </c>
    </row>
    <row r="20">
      <c r="A20" s="4" t="inlineStr">
        <is>
          <t>Ranges of exercise price, upper limit</t>
        </is>
      </c>
      <c r="B20" s="7" t="n">
        <v>10.02</v>
      </c>
    </row>
    <row r="21">
      <c r="A21" s="4" t="inlineStr">
        <is>
          <t>Options outstanding (in Shares) | shares</t>
        </is>
      </c>
      <c r="B21" s="5" t="n">
        <v>590097</v>
      </c>
    </row>
    <row r="22">
      <c r="A22" s="4" t="inlineStr">
        <is>
          <t>Weighted Average remaining contractual Term</t>
        </is>
      </c>
      <c r="B22" s="4" t="inlineStr">
        <is>
          <t>9 months 25 days</t>
        </is>
      </c>
    </row>
    <row r="23">
      <c r="A23" s="4" t="inlineStr">
        <is>
          <t>Weighted average exercise price</t>
        </is>
      </c>
      <c r="B23" s="7" t="n">
        <v>9.960000000000001</v>
      </c>
    </row>
    <row r="24">
      <c r="A24" s="4" t="inlineStr">
        <is>
          <t>Options Exercisable (in Shares) | shares</t>
        </is>
      </c>
      <c r="B24" s="5" t="n">
        <v>590097</v>
      </c>
    </row>
    <row r="25">
      <c r="A25" s="4" t="inlineStr">
        <is>
          <t>Weighted Average Exercise price of Options Exercisable</t>
        </is>
      </c>
      <c r="B25" s="7" t="n">
        <v>9.960000000000001</v>
      </c>
    </row>
    <row r="26">
      <c r="A26" s="4" t="inlineStr">
        <is>
          <t>Exercise Price Range 10.78-18.77 [Member]</t>
        </is>
      </c>
      <c r="B26" s="4" t="inlineStr">
        <is>
          <t xml:space="preserve"> </t>
        </is>
      </c>
    </row>
    <row r="27">
      <c r="A27" s="3" t="inlineStr">
        <is>
          <t>Employee Option Plans (Details) - Schedule of Sapiens’ Stock Option Plans into Ranges of Exercise Price [Line Items]</t>
        </is>
      </c>
      <c r="B27" s="4" t="inlineStr">
        <is>
          <t xml:space="preserve"> </t>
        </is>
      </c>
    </row>
    <row r="28">
      <c r="A28" s="4" t="inlineStr">
        <is>
          <t>Ranges of exercise price, lower limit</t>
        </is>
      </c>
      <c r="B28" s="13" t="n">
        <v>10.78</v>
      </c>
    </row>
    <row r="29">
      <c r="A29" s="4" t="inlineStr">
        <is>
          <t>Ranges of exercise price, upper limit</t>
        </is>
      </c>
      <c r="B29" s="7" t="n">
        <v>18.77</v>
      </c>
    </row>
    <row r="30">
      <c r="A30" s="4" t="inlineStr">
        <is>
          <t>Options outstanding (in Shares) | shares</t>
        </is>
      </c>
      <c r="B30" s="5" t="n">
        <v>220416</v>
      </c>
    </row>
    <row r="31">
      <c r="A31" s="4" t="inlineStr">
        <is>
          <t>Weighted Average remaining contractual Term</t>
        </is>
      </c>
      <c r="B31" s="4" t="inlineStr">
        <is>
          <t>4 years 3 months 18 days</t>
        </is>
      </c>
    </row>
    <row r="32">
      <c r="A32" s="4" t="inlineStr">
        <is>
          <t>Weighted average exercise price</t>
        </is>
      </c>
      <c r="B32" s="7" t="n">
        <v>16.49</v>
      </c>
    </row>
    <row r="33">
      <c r="A33" s="4" t="inlineStr">
        <is>
          <t>Options Exercisable (in Shares) | shares</t>
        </is>
      </c>
      <c r="B33" s="5" t="n">
        <v>62916</v>
      </c>
    </row>
    <row r="34">
      <c r="A34" s="4" t="inlineStr">
        <is>
          <t>Weighted Average Exercise price of Options Exercisable</t>
        </is>
      </c>
      <c r="B34" s="7" t="n">
        <v>11.99</v>
      </c>
    </row>
    <row r="35">
      <c r="A35" s="4" t="inlineStr">
        <is>
          <t>Exercise Price Range 22.54-24.33 [Member]</t>
        </is>
      </c>
      <c r="B35" s="4" t="inlineStr">
        <is>
          <t xml:space="preserve"> </t>
        </is>
      </c>
    </row>
    <row r="36">
      <c r="A36" s="3" t="inlineStr">
        <is>
          <t>Employee Option Plans (Details) - Schedule of Sapiens’ Stock Option Plans into Ranges of Exercise Price [Line Items]</t>
        </is>
      </c>
      <c r="B36" s="4" t="inlineStr">
        <is>
          <t xml:space="preserve"> </t>
        </is>
      </c>
    </row>
    <row r="37">
      <c r="A37" s="4" t="inlineStr">
        <is>
          <t>Ranges of exercise price, lower limit</t>
        </is>
      </c>
      <c r="B37" s="13" t="n">
        <v>22.54</v>
      </c>
    </row>
    <row r="38">
      <c r="A38" s="4" t="inlineStr">
        <is>
          <t>Ranges of exercise price, upper limit</t>
        </is>
      </c>
      <c r="B38" s="7" t="n">
        <v>24.33</v>
      </c>
    </row>
    <row r="39">
      <c r="A39" s="4" t="inlineStr">
        <is>
          <t>Options outstanding (in Shares) | shares</t>
        </is>
      </c>
      <c r="B39" s="5" t="n">
        <v>423250</v>
      </c>
    </row>
    <row r="40">
      <c r="A40" s="4" t="inlineStr">
        <is>
          <t>Weighted Average remaining contractual Term</t>
        </is>
      </c>
      <c r="B40" s="4" t="inlineStr">
        <is>
          <t>4 years 5 months 1 day</t>
        </is>
      </c>
    </row>
    <row r="41">
      <c r="A41" s="4" t="inlineStr">
        <is>
          <t>Weighted average exercise price</t>
        </is>
      </c>
      <c r="B41" s="8" t="n">
        <v>23.1</v>
      </c>
    </row>
    <row r="42">
      <c r="A42" s="4" t="inlineStr">
        <is>
          <t>Options Exercisable (in Shares) | shares</t>
        </is>
      </c>
      <c r="B42" s="5" t="n">
        <v>141250</v>
      </c>
    </row>
    <row r="43">
      <c r="A43" s="4" t="inlineStr">
        <is>
          <t>Weighted Average Exercise price of Options Exercisable</t>
        </is>
      </c>
      <c r="B43" s="7" t="n">
        <v>23.69</v>
      </c>
    </row>
    <row r="44">
      <c r="A44" s="4" t="inlineStr">
        <is>
          <t>Exercise Price Range 27.79-31.57 [Member]</t>
        </is>
      </c>
      <c r="B44" s="4" t="inlineStr">
        <is>
          <t xml:space="preserve"> </t>
        </is>
      </c>
    </row>
    <row r="45">
      <c r="A45" s="3" t="inlineStr">
        <is>
          <t>Employee Option Plans (Details) - Schedule of Sapiens’ Stock Option Plans into Ranges of Exercise Price [Line Items]</t>
        </is>
      </c>
      <c r="B45" s="4" t="inlineStr">
        <is>
          <t xml:space="preserve"> </t>
        </is>
      </c>
    </row>
    <row r="46">
      <c r="A46" s="4" t="inlineStr">
        <is>
          <t>Ranges of exercise price, lower limit</t>
        </is>
      </c>
      <c r="B46" s="13" t="n">
        <v>27.79</v>
      </c>
    </row>
    <row r="47">
      <c r="A47" s="4" t="inlineStr">
        <is>
          <t>Ranges of exercise price, upper limit</t>
        </is>
      </c>
      <c r="B47" s="7" t="n">
        <v>31.57</v>
      </c>
    </row>
    <row r="48">
      <c r="A48" s="4" t="inlineStr">
        <is>
          <t>Options outstanding (in Shares) | shares</t>
        </is>
      </c>
      <c r="B48" s="5" t="n">
        <v>830000</v>
      </c>
    </row>
    <row r="49">
      <c r="A49" s="4" t="inlineStr">
        <is>
          <t>Weighted Average remaining contractual Term</t>
        </is>
      </c>
      <c r="B49" s="4" t="inlineStr">
        <is>
          <t>4 years 10 days</t>
        </is>
      </c>
    </row>
    <row r="50">
      <c r="A50" s="4" t="inlineStr">
        <is>
          <t>Weighted average exercise price</t>
        </is>
      </c>
      <c r="B50" s="7" t="n">
        <v>29.27</v>
      </c>
    </row>
    <row r="51">
      <c r="A51" s="4" t="inlineStr">
        <is>
          <t>Options Exercisable (in Shares) | shares</t>
        </is>
      </c>
      <c r="B51" s="5" t="n">
        <v>197500</v>
      </c>
    </row>
    <row r="52">
      <c r="A52" s="4" t="inlineStr">
        <is>
          <t>Weighted Average Exercise price of Options Exercisable</t>
        </is>
      </c>
      <c r="B52" s="7" t="n">
        <v>29.46</v>
      </c>
    </row>
    <row r="53">
      <c r="A53" s="4" t="inlineStr">
        <is>
          <t>Exercise Price Range 33.99 [Member]</t>
        </is>
      </c>
      <c r="B53" s="4" t="inlineStr">
        <is>
          <t xml:space="preserve"> </t>
        </is>
      </c>
    </row>
    <row r="54">
      <c r="A54" s="3" t="inlineStr">
        <is>
          <t>Employee Option Plans (Details) - Schedule of Sapiens’ Stock Option Plans into Ranges of Exercise Price [Line Items]</t>
        </is>
      </c>
      <c r="B54" s="4" t="inlineStr">
        <is>
          <t xml:space="preserve"> </t>
        </is>
      </c>
    </row>
    <row r="55">
      <c r="A55" s="4" t="inlineStr">
        <is>
          <t>Ranges of exercise price</t>
        </is>
      </c>
      <c r="B55" s="7" t="n">
        <v>33.99</v>
      </c>
    </row>
    <row r="56">
      <c r="A56" s="4" t="inlineStr">
        <is>
          <t>Options outstanding (in Shares) | shares</t>
        </is>
      </c>
      <c r="B56" s="5" t="n">
        <v>67000</v>
      </c>
    </row>
    <row r="57">
      <c r="A57" s="4" t="inlineStr">
        <is>
          <t>Weighted Average remaining contractual Term</t>
        </is>
      </c>
      <c r="B57" s="4" t="inlineStr">
        <is>
          <t>4 years 11 months 1 day</t>
        </is>
      </c>
    </row>
    <row r="58">
      <c r="A58" s="4" t="inlineStr">
        <is>
          <t>Weighted average exercise price</t>
        </is>
      </c>
      <c r="B58" s="7" t="n">
        <v>33.99</v>
      </c>
    </row>
    <row r="59">
      <c r="A59" s="4" t="inlineStr">
        <is>
          <t>Options Exercisable (in Shares) | shares</t>
        </is>
      </c>
      <c r="B59" s="5" t="n">
        <v>16750</v>
      </c>
    </row>
    <row r="60">
      <c r="A60" s="4" t="inlineStr">
        <is>
          <t>Weighted Average Exercise price of Options Exercisable</t>
        </is>
      </c>
      <c r="B60" s="7" t="n">
        <v>33.9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Employee Option Plans (Details) - Schedule of the RSU Activities</t>
        </is>
      </c>
      <c r="B1" s="2" t="inlineStr">
        <is>
          <t>12 Months Ended</t>
        </is>
      </c>
    </row>
    <row r="2">
      <c r="B2" s="2" t="inlineStr">
        <is>
          <t>Dec. 31, 2022 $ / shares shares</t>
        </is>
      </c>
    </row>
    <row r="3">
      <c r="A3" s="3" t="inlineStr">
        <is>
          <t>Schedule Of The Rsu Activities Abstract</t>
        </is>
      </c>
      <c r="B3" s="4" t="inlineStr">
        <is>
          <t xml:space="preserve"> </t>
        </is>
      </c>
    </row>
    <row r="4">
      <c r="A4" s="4" t="inlineStr">
        <is>
          <t>Amount of options, Unvested beginning | shares</t>
        </is>
      </c>
      <c r="B4" s="5" t="n">
        <v>203756</v>
      </c>
    </row>
    <row r="5">
      <c r="A5" s="4" t="inlineStr">
        <is>
          <t>Weighted Average Grant-Date Fair value, Unvested beginning | $ / shares</t>
        </is>
      </c>
      <c r="B5" s="7" t="n">
        <v>26.46</v>
      </c>
    </row>
    <row r="6">
      <c r="A6" s="4" t="inlineStr">
        <is>
          <t>Amount of options, Granted | shares</t>
        </is>
      </c>
      <c r="B6" s="5" t="n">
        <v>7500</v>
      </c>
    </row>
    <row r="7">
      <c r="A7" s="4" t="inlineStr">
        <is>
          <t>Weighted Average Grant-Date Fair value, Granted | $ / shares</t>
        </is>
      </c>
      <c r="B7" s="7" t="n">
        <v>23.24</v>
      </c>
    </row>
    <row r="8">
      <c r="A8" s="4" t="inlineStr">
        <is>
          <t>Amount of options, Vested | shares</t>
        </is>
      </c>
      <c r="B8" s="5" t="n">
        <v>-53948</v>
      </c>
    </row>
    <row r="9">
      <c r="A9" s="4" t="inlineStr">
        <is>
          <t>Weighted Average Grant-Date Fair value, Vested | $ / shares</t>
        </is>
      </c>
      <c r="B9" s="7" t="n">
        <v>26.32</v>
      </c>
    </row>
    <row r="10">
      <c r="A10" s="4" t="inlineStr">
        <is>
          <t>Amount of options, Expired and forfeiture | shares</t>
        </is>
      </c>
      <c r="B10" s="5" t="n">
        <v>-18164</v>
      </c>
    </row>
    <row r="11">
      <c r="A11" s="4" t="inlineStr">
        <is>
          <t>Weighted Average Grant-Date Fair value, Expired and forfeiture | $ / shares</t>
        </is>
      </c>
      <c r="B11" s="7" t="n">
        <v>24.73</v>
      </c>
    </row>
    <row r="12">
      <c r="A12" s="4" t="inlineStr">
        <is>
          <t>Amount of options, Unvested ending | shares</t>
        </is>
      </c>
      <c r="B12" s="5" t="n">
        <v>139144</v>
      </c>
    </row>
    <row r="13">
      <c r="A13" s="4" t="inlineStr">
        <is>
          <t>Weighted Average Grant-Date Fair value, Unvested ending | $ / shares</t>
        </is>
      </c>
      <c r="B13" s="7" t="n">
        <v>26.5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4:- CASH AND CASH EQUIVALENTS
December 31,
2022 2021
Balance nominated in USD $ 190,457 $ 155,045
Balance nominated in NIS 282,050 249,186
Balance nominated in other currencies 71,835 81,160
$ 544,342 $ 485,3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Employee Option Plans (Details) - Schedule of the RSU Activities $ / shares in Units, $ in Thousands</t>
        </is>
      </c>
      <c r="B1" s="2" t="inlineStr">
        <is>
          <t>12 Months Ended</t>
        </is>
      </c>
    </row>
    <row r="2">
      <c r="B2" s="2" t="inlineStr">
        <is>
          <t>Dec. 31, 2022 USD ($) $ / shares shares</t>
        </is>
      </c>
    </row>
    <row r="3">
      <c r="A3" s="3" t="inlineStr">
        <is>
          <t>Employee Option Plans (Details) - Schedule of the RSU Activities [Line Items]</t>
        </is>
      </c>
      <c r="B3" s="4" t="inlineStr">
        <is>
          <t xml:space="preserve"> </t>
        </is>
      </c>
    </row>
    <row r="4">
      <c r="A4" s="4" t="inlineStr">
        <is>
          <t>Number of options, Outstanding at beginning of year | shares</t>
        </is>
      </c>
      <c r="B4" s="4" t="inlineStr">
        <is>
          <t xml:space="preserve"> </t>
        </is>
      </c>
    </row>
    <row r="5">
      <c r="A5" s="4" t="inlineStr">
        <is>
          <t>Weighted average exercise price, Outstanding at beginning of year | $ / shares</t>
        </is>
      </c>
      <c r="B5" s="4" t="inlineStr">
        <is>
          <t xml:space="preserve"> </t>
        </is>
      </c>
    </row>
    <row r="6">
      <c r="A6" s="4" t="inlineStr">
        <is>
          <t>Weighted average remaining contractual term, Outstanding at beginning of year</t>
        </is>
      </c>
      <c r="B6" s="4" t="inlineStr">
        <is>
          <t xml:space="preserve"> </t>
        </is>
      </c>
    </row>
    <row r="7">
      <c r="A7" s="4" t="inlineStr">
        <is>
          <t>Aggregate intrinsic value, Outstanding at beginning of year | $</t>
        </is>
      </c>
      <c r="B7" s="4" t="inlineStr">
        <is>
          <t xml:space="preserve"> </t>
        </is>
      </c>
    </row>
    <row r="8">
      <c r="A8" s="4" t="inlineStr">
        <is>
          <t>Number of options, Granted | shares</t>
        </is>
      </c>
      <c r="B8" s="5" t="n">
        <v>4028</v>
      </c>
    </row>
    <row r="9">
      <c r="A9" s="4" t="inlineStr">
        <is>
          <t>Weighted average exercise price, Granted | $ / shares</t>
        </is>
      </c>
      <c r="B9" s="7" t="n">
        <v>264.67</v>
      </c>
    </row>
    <row r="10">
      <c r="A10" s="4" t="inlineStr">
        <is>
          <t>Number of options, Outstanding at end of year | shares</t>
        </is>
      </c>
      <c r="B10" s="5" t="n">
        <v>4028</v>
      </c>
    </row>
    <row r="11">
      <c r="A11" s="4" t="inlineStr">
        <is>
          <t>Weighted average exercise price, Outstanding at end of year | $ / shares</t>
        </is>
      </c>
      <c r="B11" s="7" t="n">
        <v>264.67</v>
      </c>
    </row>
    <row r="12">
      <c r="A12" s="4" t="inlineStr">
        <is>
          <t>Weighted average remaining contractual term, Outstanding at end of year</t>
        </is>
      </c>
      <c r="B12" s="4" t="inlineStr">
        <is>
          <t>7 years 11 months 8 days</t>
        </is>
      </c>
    </row>
    <row r="13">
      <c r="A13" s="4" t="inlineStr">
        <is>
          <t>Aggregate intrinsic value, Outstanding at end of year | $</t>
        </is>
      </c>
      <c r="B13" s="6" t="n">
        <v>7499</v>
      </c>
    </row>
    <row r="14">
      <c r="A14" s="4" t="inlineStr">
        <is>
          <t>Number of options, Exercisable at end of year | shares</t>
        </is>
      </c>
      <c r="B14" s="5" t="n">
        <v>827</v>
      </c>
    </row>
    <row r="15">
      <c r="A15" s="4" t="inlineStr">
        <is>
          <t>Weighted average exercise price, Exercisable at end of year | $ / shares</t>
        </is>
      </c>
      <c r="B15" s="7" t="n">
        <v>0.28</v>
      </c>
    </row>
    <row r="16">
      <c r="A16" s="4" t="inlineStr">
        <is>
          <t>Weighted average remaining contractual term, Exercisable at end of year</t>
        </is>
      </c>
      <c r="B16" s="4" t="inlineStr">
        <is>
          <t>7 years 11 months 1 day</t>
        </is>
      </c>
    </row>
    <row r="17">
      <c r="A17" s="4" t="inlineStr">
        <is>
          <t>Aggregate intrinsic value, Exercisable at end of year | $</t>
        </is>
      </c>
      <c r="B17" s="6" t="n">
        <v>1839</v>
      </c>
    </row>
    <row r="18">
      <c r="A18" s="4" t="inlineStr">
        <is>
          <t>Magic Software [Member]</t>
        </is>
      </c>
      <c r="B18" s="4" t="inlineStr">
        <is>
          <t xml:space="preserve"> </t>
        </is>
      </c>
    </row>
    <row r="19">
      <c r="A19" s="3" t="inlineStr">
        <is>
          <t>Employee Option Plans (Details) - Schedule of the RSU Activities [Line Items]</t>
        </is>
      </c>
      <c r="B19" s="4" t="inlineStr">
        <is>
          <t xml:space="preserve"> </t>
        </is>
      </c>
    </row>
    <row r="20">
      <c r="A20" s="4" t="inlineStr">
        <is>
          <t>Number of options, Outstanding at beginning of year | shares</t>
        </is>
      </c>
      <c r="B20" s="5" t="n">
        <v>66250</v>
      </c>
    </row>
    <row r="21">
      <c r="A21" s="4" t="inlineStr">
        <is>
          <t>Weighted average exercise price, Outstanding at beginning of year | $ / shares</t>
        </is>
      </c>
      <c r="B21" s="7" t="n">
        <v>0.45</v>
      </c>
    </row>
    <row r="22">
      <c r="A22" s="4" t="inlineStr">
        <is>
          <t>Weighted average remaining contractual term, Outstanding at beginning of year</t>
        </is>
      </c>
      <c r="B22" s="4" t="inlineStr">
        <is>
          <t>7 years 11 months 15 days</t>
        </is>
      </c>
    </row>
    <row r="23">
      <c r="A23" s="4" t="inlineStr">
        <is>
          <t>Aggregate intrinsic value, Outstanding at beginning of year | $</t>
        </is>
      </c>
      <c r="B23" s="6" t="n">
        <v>1360</v>
      </c>
    </row>
    <row r="24">
      <c r="A24" s="4" t="inlineStr">
        <is>
          <t>Number of options, Granted | shares</t>
        </is>
      </c>
      <c r="B24" s="4" t="inlineStr">
        <is>
          <t xml:space="preserve"> </t>
        </is>
      </c>
    </row>
    <row r="25">
      <c r="A25" s="4" t="inlineStr">
        <is>
          <t>Weighted average exercise price, Granted | $ / shares</t>
        </is>
      </c>
      <c r="B25" s="4" t="inlineStr">
        <is>
          <t xml:space="preserve"> </t>
        </is>
      </c>
    </row>
    <row r="26">
      <c r="A26" s="4" t="inlineStr">
        <is>
          <t>Number of options, Exercised | shares</t>
        </is>
      </c>
      <c r="B26" s="5" t="n">
        <v>-20000</v>
      </c>
    </row>
    <row r="27">
      <c r="A27" s="4" t="inlineStr">
        <is>
          <t>Weighted average exercise price, Exercised | $ / shares</t>
        </is>
      </c>
      <c r="B27" s="4" t="inlineStr">
        <is>
          <t xml:space="preserve"> </t>
        </is>
      </c>
    </row>
    <row r="28">
      <c r="A28" s="4" t="inlineStr">
        <is>
          <t>Number of options, Forfeited | shares</t>
        </is>
      </c>
      <c r="B28" s="5" t="n">
        <v>-20000</v>
      </c>
    </row>
    <row r="29">
      <c r="A29" s="4" t="inlineStr">
        <is>
          <t>Weighted average exercise price, Forfeited | $ / shares</t>
        </is>
      </c>
      <c r="B29" s="4" t="inlineStr">
        <is>
          <t xml:space="preserve"> </t>
        </is>
      </c>
    </row>
    <row r="30">
      <c r="A30" s="4" t="inlineStr">
        <is>
          <t>Number of options, Outstanding at end of year | shares</t>
        </is>
      </c>
      <c r="B30" s="5" t="n">
        <v>26250</v>
      </c>
    </row>
    <row r="31">
      <c r="A31" s="4" t="inlineStr">
        <is>
          <t>Weighted average exercise price, Outstanding at end of year | $ / shares</t>
        </is>
      </c>
      <c r="B31" s="7" t="n">
        <v>0.91</v>
      </c>
    </row>
    <row r="32">
      <c r="A32" s="4" t="inlineStr">
        <is>
          <t>Weighted average remaining contractual term, Outstanding at end of year</t>
        </is>
      </c>
      <c r="B32" s="4" t="inlineStr">
        <is>
          <t>5 years 11 months 26 days</t>
        </is>
      </c>
    </row>
    <row r="33">
      <c r="A33" s="4" t="inlineStr">
        <is>
          <t>Aggregate intrinsic value, Outstanding at end of year | $</t>
        </is>
      </c>
      <c r="B33" s="6" t="n">
        <v>394</v>
      </c>
    </row>
    <row r="34">
      <c r="A34" s="4" t="inlineStr">
        <is>
          <t>Number of options, Exercisable at end of year | shares</t>
        </is>
      </c>
      <c r="B34" s="5" t="n">
        <v>6250</v>
      </c>
    </row>
    <row r="35">
      <c r="A35" s="4" t="inlineStr">
        <is>
          <t>Weighted average exercise price, Exercisable at end of year | $ / shares</t>
        </is>
      </c>
      <c r="B35" s="7" t="n">
        <v>3.81</v>
      </c>
    </row>
    <row r="36">
      <c r="A36" s="4" t="inlineStr">
        <is>
          <t>Weighted average remaining contractual term, Exercisable at end of year</t>
        </is>
      </c>
      <c r="B36" s="4" t="inlineStr">
        <is>
          <t>7 months 6 days</t>
        </is>
      </c>
    </row>
    <row r="37">
      <c r="A37" s="4" t="inlineStr">
        <is>
          <t>Aggregate intrinsic value, Exercisable at end of year | $</t>
        </is>
      </c>
      <c r="B37" s="6" t="n">
        <v>7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Employee Option Plans (Details) - Schedule of Options Outstanding Separated into Ranges of Exercise Price and Exercise Price Categories - Stock Option [Member]</t>
        </is>
      </c>
      <c r="B1" s="2" t="inlineStr">
        <is>
          <t>12 Months Ended</t>
        </is>
      </c>
    </row>
    <row r="2">
      <c r="B2" s="2" t="inlineStr">
        <is>
          <t>Dec. 31, 2022 $ / shares shares</t>
        </is>
      </c>
    </row>
    <row r="3">
      <c r="A3" s="3" t="inlineStr">
        <is>
          <t>Employee Option Plans (Details) - Schedule of Options Outstanding Separated into Ranges of Exercise Price and Exercise Price Categories [Line Items]</t>
        </is>
      </c>
      <c r="B3" s="4" t="inlineStr">
        <is>
          <t xml:space="preserve"> </t>
        </is>
      </c>
    </row>
    <row r="4">
      <c r="A4" s="4" t="inlineStr">
        <is>
          <t>Options outstanding (in Shares) | shares</t>
        </is>
      </c>
      <c r="B4" s="5" t="n">
        <v>4028</v>
      </c>
    </row>
    <row r="5">
      <c r="A5" s="4" t="inlineStr">
        <is>
          <t>Weighted average remaining contractual life</t>
        </is>
      </c>
      <c r="B5" s="4" t="inlineStr">
        <is>
          <t>7 years 11 months 8 days</t>
        </is>
      </c>
    </row>
    <row r="6">
      <c r="A6" s="4" t="inlineStr">
        <is>
          <t>Weighted average exercise price</t>
        </is>
      </c>
      <c r="B6" s="7" t="n">
        <v>0.91</v>
      </c>
    </row>
    <row r="7">
      <c r="A7" s="4" t="inlineStr">
        <is>
          <t>Options exercisable (in Shares) | shares</t>
        </is>
      </c>
      <c r="B7" s="5" t="n">
        <v>827</v>
      </c>
    </row>
    <row r="8">
      <c r="A8" s="4" t="inlineStr">
        <is>
          <t>Weighted average exercise price of exercisable options</t>
        </is>
      </c>
      <c r="B8" s="7" t="n">
        <v>0.28</v>
      </c>
    </row>
    <row r="9">
      <c r="A9" s="4" t="inlineStr">
        <is>
          <t>Ranges of Exercise price 0.28 [Member]</t>
        </is>
      </c>
      <c r="B9" s="4" t="inlineStr">
        <is>
          <t xml:space="preserve"> </t>
        </is>
      </c>
    </row>
    <row r="10">
      <c r="A10" s="3" t="inlineStr">
        <is>
          <t>Employee Option Plans (Details) - Schedule of Options Outstanding Separated into Ranges of Exercise Price and Exercise Price Categories [Line Items]</t>
        </is>
      </c>
      <c r="B10" s="4" t="inlineStr">
        <is>
          <t xml:space="preserve"> </t>
        </is>
      </c>
    </row>
    <row r="11">
      <c r="A11" s="4" t="inlineStr">
        <is>
          <t>Ranges of Exercise price</t>
        </is>
      </c>
      <c r="B11" s="7" t="n">
        <v>0.28</v>
      </c>
    </row>
    <row r="12">
      <c r="A12" s="4" t="inlineStr">
        <is>
          <t>Options outstanding (in Shares) | shares</t>
        </is>
      </c>
      <c r="B12" s="5" t="n">
        <v>3238</v>
      </c>
    </row>
    <row r="13">
      <c r="A13" s="4" t="inlineStr">
        <is>
          <t>Weighted average remaining contractual life</t>
        </is>
      </c>
      <c r="B13" s="4" t="inlineStr">
        <is>
          <t>7 years 11 months 1 day</t>
        </is>
      </c>
    </row>
    <row r="14">
      <c r="A14" s="4" t="inlineStr">
        <is>
          <t>Weighted average exercise price</t>
        </is>
      </c>
      <c r="B14" s="4" t="inlineStr">
        <is>
          <t xml:space="preserve"> </t>
        </is>
      </c>
    </row>
    <row r="15">
      <c r="A15" s="4" t="inlineStr">
        <is>
          <t>Options exercisable (in Shares) | shares</t>
        </is>
      </c>
      <c r="B15" s="5" t="n">
        <v>827</v>
      </c>
    </row>
    <row r="16">
      <c r="A16" s="4" t="inlineStr">
        <is>
          <t>Weighted average exercise price of exercisable options</t>
        </is>
      </c>
      <c r="B16" s="7" t="n">
        <v>0.28</v>
      </c>
    </row>
    <row r="17">
      <c r="A17" s="4" t="inlineStr">
        <is>
          <t>Ranges of Exercise price 469.45 [Member]</t>
        </is>
      </c>
      <c r="B17" s="4" t="inlineStr">
        <is>
          <t xml:space="preserve"> </t>
        </is>
      </c>
    </row>
    <row r="18">
      <c r="A18" s="3" t="inlineStr">
        <is>
          <t>Employee Option Plans (Details) - Schedule of Options Outstanding Separated into Ranges of Exercise Price and Exercise Price Categories [Line Items]</t>
        </is>
      </c>
      <c r="B18" s="4" t="inlineStr">
        <is>
          <t xml:space="preserve"> </t>
        </is>
      </c>
    </row>
    <row r="19">
      <c r="A19" s="4" t="inlineStr">
        <is>
          <t>Ranges of Exercise price</t>
        </is>
      </c>
      <c r="B19" s="7" t="n">
        <v>469.45</v>
      </c>
    </row>
    <row r="20">
      <c r="A20" s="4" t="inlineStr">
        <is>
          <t>Options outstanding (in Shares) | shares</t>
        </is>
      </c>
      <c r="B20" s="5" t="n">
        <v>297</v>
      </c>
    </row>
    <row r="21">
      <c r="A21" s="4" t="inlineStr">
        <is>
          <t>Weighted average remaining contractual life</t>
        </is>
      </c>
      <c r="B21" s="4" t="inlineStr">
        <is>
          <t>7 years 11 months 26 days</t>
        </is>
      </c>
    </row>
    <row r="22">
      <c r="A22" s="4" t="inlineStr">
        <is>
          <t>Options exercisable (in Shares) | shares</t>
        </is>
      </c>
      <c r="B22" s="4" t="inlineStr">
        <is>
          <t xml:space="preserve"> </t>
        </is>
      </c>
    </row>
    <row r="23">
      <c r="A23" s="4" t="inlineStr">
        <is>
          <t>Weighted average exercise price of exercisable options</t>
        </is>
      </c>
      <c r="B23" s="4" t="inlineStr">
        <is>
          <t xml:space="preserve"> </t>
        </is>
      </c>
    </row>
    <row r="24">
      <c r="A24" s="4" t="inlineStr">
        <is>
          <t>Ranges of Exercise price 1,877.81 [Member]</t>
        </is>
      </c>
      <c r="B24" s="4" t="inlineStr">
        <is>
          <t xml:space="preserve"> </t>
        </is>
      </c>
    </row>
    <row r="25">
      <c r="A25" s="3" t="inlineStr">
        <is>
          <t>Employee Option Plans (Details) - Schedule of Options Outstanding Separated into Ranges of Exercise Price and Exercise Price Categories [Line Items]</t>
        </is>
      </c>
      <c r="B25" s="4" t="inlineStr">
        <is>
          <t xml:space="preserve"> </t>
        </is>
      </c>
    </row>
    <row r="26">
      <c r="A26" s="4" t="inlineStr">
        <is>
          <t>Ranges of Exercise price</t>
        </is>
      </c>
      <c r="B26" s="7" t="n">
        <v>1877.81</v>
      </c>
    </row>
    <row r="27">
      <c r="A27" s="4" t="inlineStr">
        <is>
          <t>Options outstanding (in Shares) | shares</t>
        </is>
      </c>
      <c r="B27" s="5" t="n">
        <v>493</v>
      </c>
    </row>
    <row r="28">
      <c r="A28" s="4" t="inlineStr">
        <is>
          <t>Weighted average remaining contractual life</t>
        </is>
      </c>
      <c r="B28" s="4" t="inlineStr">
        <is>
          <t>7 years 11 months 26 days</t>
        </is>
      </c>
    </row>
    <row r="29">
      <c r="A29" s="4" t="inlineStr">
        <is>
          <t>Weighted average exercise price</t>
        </is>
      </c>
      <c r="B29" s="7" t="n">
        <v>3.81</v>
      </c>
    </row>
    <row r="30">
      <c r="A30" s="4" t="inlineStr">
        <is>
          <t>Options exercisable (in Shares) | shares</t>
        </is>
      </c>
      <c r="B30" s="4" t="inlineStr">
        <is>
          <t xml:space="preserve"> </t>
        </is>
      </c>
    </row>
    <row r="31">
      <c r="A31" s="4" t="inlineStr">
        <is>
          <t>Weighted average exercise price of exercisable options</t>
        </is>
      </c>
      <c r="B31" s="4" t="inlineStr">
        <is>
          <t xml:space="preserve"> </t>
        </is>
      </c>
    </row>
    <row r="32">
      <c r="A32" s="4" t="inlineStr">
        <is>
          <t>Magic Software [Member]</t>
        </is>
      </c>
      <c r="B32" s="4" t="inlineStr">
        <is>
          <t xml:space="preserve"> </t>
        </is>
      </c>
    </row>
    <row r="33">
      <c r="A33" s="3" t="inlineStr">
        <is>
          <t>Employee Option Plans (Details) - Schedule of Options Outstanding Separated into Ranges of Exercise Price and Exercise Price Categories [Line Items]</t>
        </is>
      </c>
      <c r="B33" s="4" t="inlineStr">
        <is>
          <t xml:space="preserve"> </t>
        </is>
      </c>
    </row>
    <row r="34">
      <c r="A34" s="4" t="inlineStr">
        <is>
          <t>Options outstanding (in Shares) | shares</t>
        </is>
      </c>
      <c r="B34" s="5" t="n">
        <v>26250</v>
      </c>
    </row>
    <row r="35">
      <c r="A35" s="4" t="inlineStr">
        <is>
          <t>Weighted average remaining contractual life</t>
        </is>
      </c>
      <c r="B35" s="4" t="inlineStr">
        <is>
          <t>5 years 11 months 26 days</t>
        </is>
      </c>
    </row>
    <row r="36">
      <c r="A36" s="4" t="inlineStr">
        <is>
          <t>Weighted average exercise price</t>
        </is>
      </c>
      <c r="B36" s="7" t="n">
        <v>0.91</v>
      </c>
    </row>
    <row r="37">
      <c r="A37" s="4" t="inlineStr">
        <is>
          <t>Options exercisable (in Shares) | shares</t>
        </is>
      </c>
      <c r="B37" s="5" t="n">
        <v>6250</v>
      </c>
    </row>
    <row r="38">
      <c r="A38" s="4" t="inlineStr">
        <is>
          <t>Weighted average exercise price of exercisable options</t>
        </is>
      </c>
      <c r="B38" s="7" t="n">
        <v>3.81</v>
      </c>
    </row>
    <row r="39">
      <c r="A39" s="4" t="inlineStr">
        <is>
          <t>Magic Software [Member] | Ranges of Exercise price 0 [Member]</t>
        </is>
      </c>
      <c r="B39" s="4" t="inlineStr">
        <is>
          <t xml:space="preserve"> </t>
        </is>
      </c>
    </row>
    <row r="40">
      <c r="A40" s="3" t="inlineStr">
        <is>
          <t>Employee Option Plans (Details) - Schedule of Options Outstanding Separated into Ranges of Exercise Price and Exercise Price Categories [Line Items]</t>
        </is>
      </c>
      <c r="B40" s="4" t="inlineStr">
        <is>
          <t xml:space="preserve"> </t>
        </is>
      </c>
    </row>
    <row r="41">
      <c r="A41" s="4" t="inlineStr">
        <is>
          <t>Ranges of Exercise price</t>
        </is>
      </c>
      <c r="B41" s="6" t="n">
        <v>0</v>
      </c>
    </row>
    <row r="42">
      <c r="A42" s="4" t="inlineStr">
        <is>
          <t>Options outstanding (in Shares) | shares</t>
        </is>
      </c>
      <c r="B42" s="5" t="n">
        <v>20000</v>
      </c>
    </row>
    <row r="43">
      <c r="A43" s="4" t="inlineStr">
        <is>
          <t>Weighted average remaining contractual life</t>
        </is>
      </c>
      <c r="B43" s="4" t="inlineStr">
        <is>
          <t>7 years 8 months 1 day</t>
        </is>
      </c>
    </row>
    <row r="44">
      <c r="A44" s="4" t="inlineStr">
        <is>
          <t>Weighted average exercise price</t>
        </is>
      </c>
      <c r="B44" s="4" t="inlineStr">
        <is>
          <t xml:space="preserve"> </t>
        </is>
      </c>
    </row>
    <row r="45">
      <c r="A45" s="4" t="inlineStr">
        <is>
          <t>Options exercisable (in Shares) | shares</t>
        </is>
      </c>
      <c r="B45" s="4" t="inlineStr">
        <is>
          <t xml:space="preserve"> </t>
        </is>
      </c>
    </row>
    <row r="46">
      <c r="A46" s="4" t="inlineStr">
        <is>
          <t>Weighted average exercise price of exercisable options</t>
        </is>
      </c>
      <c r="B46" s="4" t="inlineStr">
        <is>
          <t xml:space="preserve"> </t>
        </is>
      </c>
    </row>
    <row r="47">
      <c r="A47" s="4" t="inlineStr">
        <is>
          <t>Magic Software [Member] | Ranges of Exercise price 3.81 [Member]</t>
        </is>
      </c>
      <c r="B47" s="4" t="inlineStr">
        <is>
          <t xml:space="preserve"> </t>
        </is>
      </c>
    </row>
    <row r="48">
      <c r="A48" s="3" t="inlineStr">
        <is>
          <t>Employee Option Plans (Details) - Schedule of Options Outstanding Separated into Ranges of Exercise Price and Exercise Price Categories [Line Items]</t>
        </is>
      </c>
      <c r="B48" s="4" t="inlineStr">
        <is>
          <t xml:space="preserve"> </t>
        </is>
      </c>
    </row>
    <row r="49">
      <c r="A49" s="4" t="inlineStr">
        <is>
          <t>Ranges of Exercise price</t>
        </is>
      </c>
      <c r="B49" s="7" t="n">
        <v>3.81</v>
      </c>
    </row>
    <row r="50">
      <c r="A50" s="4" t="inlineStr">
        <is>
          <t>Options outstanding (in Shares) | shares</t>
        </is>
      </c>
      <c r="B50" s="5" t="n">
        <v>6250</v>
      </c>
    </row>
    <row r="51">
      <c r="A51" s="4" t="inlineStr">
        <is>
          <t>Weighted average remaining contractual life</t>
        </is>
      </c>
      <c r="B51" s="4" t="inlineStr">
        <is>
          <t>7 months 6 days</t>
        </is>
      </c>
    </row>
    <row r="52">
      <c r="A52" s="4" t="inlineStr">
        <is>
          <t>Weighted average exercise price</t>
        </is>
      </c>
      <c r="B52" s="7" t="n">
        <v>3.81</v>
      </c>
    </row>
    <row r="53">
      <c r="A53" s="4" t="inlineStr">
        <is>
          <t>Options exercisable (in Shares) | shares</t>
        </is>
      </c>
      <c r="B53" s="5" t="n">
        <v>6250</v>
      </c>
    </row>
    <row r="54">
      <c r="A54" s="4" t="inlineStr">
        <is>
          <t>Weighted average exercise price of exercisable options</t>
        </is>
      </c>
      <c r="B54" s="7" t="n">
        <v>3.8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Employee Benefit Liabilities (Detail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Annual compensation</t>
        </is>
      </c>
      <c r="B4" s="11" t="n">
        <v>1</v>
      </c>
    </row>
    <row r="5">
      <c r="A5" s="4" t="inlineStr">
        <is>
          <t>Employees’ contributions</t>
        </is>
      </c>
      <c r="B5" s="11" t="n">
        <v>0.0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Details) - Schedule of Defined Benefit Plans - USD ($) $ in Thousands</t>
        </is>
      </c>
      <c r="B1" s="2" t="inlineStr">
        <is>
          <t>Dec. 31, 2022</t>
        </is>
      </c>
      <c r="C1" s="2" t="inlineStr">
        <is>
          <t>Dec. 31, 2021</t>
        </is>
      </c>
    </row>
    <row r="2">
      <c r="A2" s="3" t="inlineStr">
        <is>
          <t>Schedule of Defined Benefit Plans [Abstract]</t>
        </is>
      </c>
      <c r="B2" s="4" t="inlineStr">
        <is>
          <t xml:space="preserve"> </t>
        </is>
      </c>
      <c r="C2" s="4" t="inlineStr">
        <is>
          <t xml:space="preserve"> </t>
        </is>
      </c>
    </row>
    <row r="3">
      <c r="A3" s="4" t="inlineStr">
        <is>
          <t>Defined benefit obligation</t>
        </is>
      </c>
      <c r="B3" s="6" t="n">
        <v>91973</v>
      </c>
      <c r="C3" s="6" t="n">
        <v>123138</v>
      </c>
    </row>
    <row r="4">
      <c r="A4" s="4" t="inlineStr">
        <is>
          <t>Fair value of plan assets</t>
        </is>
      </c>
      <c r="B4" s="5" t="n">
        <v>-82857</v>
      </c>
      <c r="C4" s="5" t="n">
        <v>-110497</v>
      </c>
    </row>
    <row r="5">
      <c r="A5" s="4" t="inlineStr">
        <is>
          <t>Net defined benefit liability</t>
        </is>
      </c>
      <c r="B5" s="6" t="n">
        <v>9116</v>
      </c>
      <c r="C5" s="6" t="n">
        <v>126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53"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9" customWidth="1" min="13" max="13"/>
    <col width="21" customWidth="1" min="14" max="14"/>
    <col width="21" customWidth="1" min="15" max="15"/>
    <col width="21" customWidth="1" min="16" max="16"/>
    <col width="21" customWidth="1" min="17" max="17"/>
    <col width="22" customWidth="1" min="18" max="18"/>
    <col width="14" customWidth="1" min="19" max="19"/>
    <col width="21" customWidth="1" min="20" max="20"/>
  </cols>
  <sheetData>
    <row r="1">
      <c r="A1" s="1" t="inlineStr">
        <is>
          <t>Commitments and Contingencies (Details)</t>
        </is>
      </c>
      <c r="C1" s="2" t="inlineStr">
        <is>
          <t>1 Months Ended</t>
        </is>
      </c>
      <c r="J1" s="2" t="inlineStr">
        <is>
          <t>12 Months Ended</t>
        </is>
      </c>
    </row>
    <row r="2">
      <c r="B2" s="2" t="inlineStr">
        <is>
          <t>Jul. 15, 2021 ILS (₪)</t>
        </is>
      </c>
      <c r="C2" s="2" t="inlineStr">
        <is>
          <t>Aug. 31, 2022 ILS (₪) shares</t>
        </is>
      </c>
      <c r="D2" s="2" t="inlineStr">
        <is>
          <t>Jun. 16, 2022 USD ($)</t>
        </is>
      </c>
      <c r="E2" s="2" t="inlineStr">
        <is>
          <t>Jun. 16, 2022 ILS (₪)</t>
        </is>
      </c>
      <c r="F2" s="2" t="inlineStr">
        <is>
          <t>Jul. 31, 2021 USD ($)</t>
        </is>
      </c>
      <c r="G2" s="2" t="inlineStr">
        <is>
          <t>Jul. 31, 2021 ILS (₪)</t>
        </is>
      </c>
      <c r="H2" s="2" t="inlineStr">
        <is>
          <t>Dec. 24, 2019 ILS (₪)</t>
        </is>
      </c>
      <c r="I2" s="2" t="inlineStr">
        <is>
          <t>Sep. 30, 2016 USD ($)</t>
        </is>
      </c>
      <c r="J2" s="2" t="inlineStr">
        <is>
          <t>Dec. 31, 2022 USD ($) shares</t>
        </is>
      </c>
      <c r="K2" s="2" t="inlineStr">
        <is>
          <t>Dec. 31, 2021 USD ($)</t>
        </is>
      </c>
      <c r="L2" s="2" t="inlineStr">
        <is>
          <t>Dec. 31, 2021 ILS (₪)</t>
        </is>
      </c>
      <c r="M2" s="2" t="inlineStr">
        <is>
          <t>Dec. 31, 2022 ILS (₪) shares</t>
        </is>
      </c>
      <c r="N2" s="2" t="inlineStr">
        <is>
          <t>Mar. 31, 2022 shares</t>
        </is>
      </c>
      <c r="O2" s="2" t="inlineStr">
        <is>
          <t>Aug. 31, 2021 shares</t>
        </is>
      </c>
      <c r="P2" s="2" t="inlineStr">
        <is>
          <t>Aug. 03, 2021 shares</t>
        </is>
      </c>
      <c r="Q2" s="2" t="inlineStr">
        <is>
          <t>Aug. 17, 2017 shares</t>
        </is>
      </c>
      <c r="R2" s="2" t="inlineStr">
        <is>
          <t>Sep. 30, 2016 ILS (₪)</t>
        </is>
      </c>
      <c r="S2" s="2" t="inlineStr">
        <is>
          <t>Dec. 31, 2015</t>
        </is>
      </c>
      <c r="T2" s="2" t="inlineStr">
        <is>
          <t>Mar. 31, 2011 shares</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ditional shares (in Shares) | shares</t>
        </is>
      </c>
      <c r="B4" s="4" t="inlineStr">
        <is>
          <t xml:space="preserve"> </t>
        </is>
      </c>
      <c r="C4" s="5" t="n">
        <v>7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gregate secur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3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ank guarante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tricted bank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quity attribu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4190</v>
      </c>
      <c r="K8" s="4" t="inlineStr">
        <is>
          <t xml:space="preserve"> </t>
        </is>
      </c>
      <c r="L8" s="4" t="inlineStr">
        <is>
          <t xml:space="preserve"> </t>
        </is>
      </c>
      <c r="M8" s="9" t="n">
        <v>96487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ce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6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umulated profi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0.75</v>
      </c>
      <c r="T10" s="4" t="inlineStr">
        <is>
          <t xml:space="preserve"> </t>
        </is>
      </c>
    </row>
    <row r="11">
      <c r="A11" s="4" t="inlineStr">
        <is>
          <t>Net CA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6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sse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9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ed of tru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07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scription of financial coven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as of December
31, 2022 Sapiens shareholders’ equity was $400,504);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as of December 31, 2022 Sapiens’
net financial indebtedness was (32.96%) of net CAP); and (iii) the ratio of Sapiens’ net financial indebtedness to EBITDA (based
on accumulated calculation for the four last quarters) shall not exceed 5.5 (as of December 31, 2022 the ratio of Sapiens’ net
financial indebtedness to EBITDA was (1.14)).</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rbitr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tricted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1000</v>
      </c>
      <c r="O16" s="5" t="n">
        <v>48378</v>
      </c>
      <c r="P16" s="5" t="n">
        <v>24222</v>
      </c>
      <c r="Q16" s="5" t="n">
        <v>10000</v>
      </c>
      <c r="R16" s="4" t="inlineStr">
        <is>
          <t xml:space="preserve"> </t>
        </is>
      </c>
      <c r="S16" s="4" t="inlineStr">
        <is>
          <t xml:space="preserve"> </t>
        </is>
      </c>
      <c r="T16" s="5" t="n">
        <v>545000</v>
      </c>
    </row>
    <row r="17">
      <c r="A17" s="4" t="inlineStr">
        <is>
          <t>Proceeding amount</t>
        </is>
      </c>
      <c r="B17" s="4" t="inlineStr">
        <is>
          <t xml:space="preserve"> </t>
        </is>
      </c>
      <c r="C17" s="4" t="inlineStr">
        <is>
          <t xml:space="preserve"> </t>
        </is>
      </c>
      <c r="D17" s="6" t="n">
        <v>51</v>
      </c>
      <c r="E17" s="9" t="n">
        <v>1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laim amount</t>
        </is>
      </c>
      <c r="B18" s="9" t="n">
        <v>63000</v>
      </c>
      <c r="C18" s="4" t="inlineStr">
        <is>
          <t xml:space="preserve"> </t>
        </is>
      </c>
      <c r="D18" s="4" t="inlineStr">
        <is>
          <t xml:space="preserve"> </t>
        </is>
      </c>
      <c r="E18" s="4" t="inlineStr">
        <is>
          <t xml:space="preserve"> </t>
        </is>
      </c>
      <c r="F18" s="4" t="inlineStr">
        <is>
          <t xml:space="preserve"> </t>
        </is>
      </c>
      <c r="G18" s="4" t="inlineStr">
        <is>
          <t xml:space="preserve"> </t>
        </is>
      </c>
      <c r="H18" s="9" t="n">
        <v>793800</v>
      </c>
      <c r="I18" s="4" t="inlineStr">
        <is>
          <t xml:space="preserve"> </t>
        </is>
      </c>
      <c r="J18" s="4" t="inlineStr">
        <is>
          <t xml:space="preserve"> </t>
        </is>
      </c>
      <c r="K18" s="6" t="n">
        <v>6959</v>
      </c>
      <c r="L18" s="9" t="n">
        <v>2449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intenance revenu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3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rvice revenu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03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paid royaltie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66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iability in accord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5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quity attribu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5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oyalty payme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quity attribut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519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oyalty pay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50.00%)</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trix 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dditional shares (in Shares) | shares</t>
        </is>
      </c>
      <c r="B33" s="4" t="inlineStr">
        <is>
          <t xml:space="preserve"> </t>
        </is>
      </c>
      <c r="C33" s="5" t="n">
        <v>13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apie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quity attribu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E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11771</v>
      </c>
      <c r="K39" s="4" t="inlineStr">
        <is>
          <t xml:space="preserve"> </t>
        </is>
      </c>
      <c r="L39" s="4" t="inlineStr">
        <is>
          <t xml:space="preserve"> </t>
        </is>
      </c>
      <c r="M39" s="5" t="n">
        <v>61177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tr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scription of liability to financial instit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i)The total rate of Matrix IT financial debts and liabilities to banks with the addition of debts in respect of debentures that have been and/or will be issued by Matrix IT and shareholders’ loans that have been and/or will be granted to Matrix IT (collectively, the “debts”) will not exceed 40% of its total balance sheet. As of December 31, 2022 the ratio between Matrix IT’s financial debts and liabilities to banks versus Matrix IT total assets was 9.6%.
(ii)The ratio of Matrix IT net debt
                                            to the annual EBITDA will not exceed 3.5. As of December 31, 2022, Matrix IT ratio of net
                                            debt to EBITDA was 0.74.
(iii)Matrix IT equity shall not be lower
                                            than NIS 275,000 (approximately $78,147) at all times. As of December 31, 2022 Matrix
                                            IT’s equity was approximately NIS 916,000 (approximately $260,000 million).
(iv)Matrix IT cash and cash equivalents
                                            and short-term bank deposits shall not be less than NIS 50,000 (approximately $14,209).
                                            In the context of Matrix IT’s issuance of Commercial Securities which are not listed,
                                            Matrix IT committed to maintain at least NIS 300,000 (approximately $85,251) of liquid assets
                                            including unused approved bank credits. Such liquid assets should account for not less than
                                            NIS 200,000 of cash and cash equivalent and short-term bank deposit (approximately $56,834).
                                            As of December 31, 2022, Matrix IT’s cash and cash equivalent and short-term
                                            bank deposits amounted to NIS 839,313 (approximately $238,509).
(v)Matrix IT has committed that the
                                            rate of ownership and control of Matrix IT-Systems shall never be below 50.1%.
(vi)Matrix IT will not create any pledge
                                            on all or part of its property and assets in favor of any third party and will not provide
                                            any guarantee to secure any third party’s debts as they are today and as they will
                                            be without the banks’ consent (except for a first-rate fixed pledge on an asset which
                                            acquisition will be financed by a third party and which the pledge will be in his favor). 
(vii)  Matrix IT will not
                                            sell and/or transfer all or part of its assets to others in any manner whatsoever without
                                            the banks’ advance written consent unless it is done in the ordinary course of busines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trix 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 attribut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8147</v>
      </c>
      <c r="K45" s="4" t="inlineStr">
        <is>
          <t xml:space="preserve"> </t>
        </is>
      </c>
      <c r="L45" s="4" t="inlineStr">
        <is>
          <t xml:space="preserve"> </t>
        </is>
      </c>
      <c r="M45" s="9" t="n">
        <v>27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ce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4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apie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scription of financial coven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iii)a covenant not to distribute dividends unless (a) Sapiens equity attributable to Sapiens shareholders’ shall not be less than $160 million, (b) Sapiens net financial indebtedness (financial indebtedness offset by cash, marketable securities, deposits and other liquid financial instruments) does not exceed 65% of net CAP (defined as financial indebtedness, net, plus total equity), (c)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d) no event of default shall have occurred.</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gic Softwa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scription of liability to financial instit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i)Total equity attributable to Magic Software’ shareholders shall not be lower than $100,000 at all times – as of December 31, 2022 Magic Software shareholders’ equity was $276,311.
(ii)Magic Software’s consolidated
                                            cash and cash equivalents and marketable securities available for sale shall not be less
                                            than $10,000 – as of December 31, 2022 Magic Software’s cash and marketable securities
                                            available for sale were $86,966.
(iii)The ratio of Magic Software’s
                                            consolidated total financial debts to consolidated total assets will not exceed 50% - as
                                            of December 31, 2022 Magic Software’s financial debts were 9.4% of its total assets;
(iv)The ratio of Magic Software’s
                                            total financial debts less cash, short-term deposits and short-term marketable securities
                                            to the annual EBITDA will not exceed 3.25 – as of December 31, 2022 the ratio of Magic
                                            Software’s net financial indebtedness to EBITDA was negative (-0.47) (cash exceeds
                                            indebtedness) ; and
(v)Magic Software shall not create any
                                            pledge on all of its property and assets in favor of any third party without the financial
                                            institution’s consent.</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amages amount</t>
        </is>
      </c>
      <c r="B53" s="4" t="inlineStr">
        <is>
          <t xml:space="preserve"> </t>
        </is>
      </c>
      <c r="C53" s="4" t="inlineStr">
        <is>
          <t xml:space="preserve"> </t>
        </is>
      </c>
      <c r="D53" s="4" t="inlineStr">
        <is>
          <t xml:space="preserve"> </t>
        </is>
      </c>
      <c r="E53" s="4" t="inlineStr">
        <is>
          <t xml:space="preserve"> </t>
        </is>
      </c>
      <c r="F53" s="6" t="n">
        <v>1650</v>
      </c>
      <c r="G53" s="9" t="n">
        <v>316</v>
      </c>
      <c r="H53" s="4" t="inlineStr">
        <is>
          <t xml:space="preserve"> </t>
        </is>
      </c>
      <c r="I53" s="6" t="n">
        <v>24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awsuit seeking damages (in New Shekel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34106</v>
      </c>
      <c r="S54" s="4" t="inlineStr">
        <is>
          <t xml:space="preserve"> </t>
        </is>
      </c>
      <c r="T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dditional units (in New Shekels) | ₪</t>
        </is>
      </c>
      <c r="B57" s="4" t="inlineStr">
        <is>
          <t xml:space="preserve"> </t>
        </is>
      </c>
      <c r="C57" s="9"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ormula Deb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quity attribut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90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ce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3">
    <mergeCell ref="A1:A2"/>
    <mergeCell ref="C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position of Pledged Shares</t>
        </is>
      </c>
      <c r="B1" s="2" t="inlineStr">
        <is>
          <t>Dec. 31, 2022 shares</t>
        </is>
      </c>
    </row>
    <row r="2">
      <c r="A2" s="4" t="inlineStr">
        <is>
          <t>Matrix [Member]</t>
        </is>
      </c>
      <c r="B2" s="4" t="inlineStr">
        <is>
          <t xml:space="preserve"> </t>
        </is>
      </c>
    </row>
    <row r="3">
      <c r="A3" s="3" t="inlineStr">
        <is>
          <t>Commitments and Contingencies (Details) - Schedule of Composition of Pledged Shares [Line Items]</t>
        </is>
      </c>
      <c r="B3" s="4" t="inlineStr">
        <is>
          <t xml:space="preserve"> </t>
        </is>
      </c>
    </row>
    <row r="4">
      <c r="A4" s="4" t="inlineStr">
        <is>
          <t>Formula’s series A secured Debentures</t>
        </is>
      </c>
      <c r="B4" s="5" t="n">
        <v>4128865</v>
      </c>
    </row>
    <row r="5">
      <c r="A5" s="4" t="inlineStr">
        <is>
          <t>Formula’s series C secured debentures</t>
        </is>
      </c>
      <c r="B5" s="5" t="n">
        <v>6169761</v>
      </c>
    </row>
    <row r="6">
      <c r="A6" s="4" t="inlineStr">
        <is>
          <t>Magic Software [Member]</t>
        </is>
      </c>
      <c r="B6" s="4" t="inlineStr">
        <is>
          <t xml:space="preserve"> </t>
        </is>
      </c>
    </row>
    <row r="7">
      <c r="A7" s="3" t="inlineStr">
        <is>
          <t>Commitments and Contingencies (Details) - Schedule of Composition of Pledged Shares [Line Items]</t>
        </is>
      </c>
      <c r="B7" s="4" t="inlineStr">
        <is>
          <t xml:space="preserve"> </t>
        </is>
      </c>
    </row>
    <row r="8">
      <c r="A8" s="4" t="inlineStr">
        <is>
          <t>Formula’s series A secured Debentures</t>
        </is>
      </c>
      <c r="B8" s="5" t="n">
        <v>5825681</v>
      </c>
    </row>
    <row r="9">
      <c r="A9" s="4" t="inlineStr">
        <is>
          <t>Formula’s series C secured debentures</t>
        </is>
      </c>
      <c r="B9" s="5" t="n">
        <v>3141474</v>
      </c>
    </row>
    <row r="10">
      <c r="A10" s="4" t="inlineStr">
        <is>
          <t>Sapiens [Member]</t>
        </is>
      </c>
      <c r="B10" s="4" t="inlineStr">
        <is>
          <t xml:space="preserve"> </t>
        </is>
      </c>
    </row>
    <row r="11">
      <c r="A11" s="3" t="inlineStr">
        <is>
          <t>Commitments and Contingencies (Details) - Schedule of Composition of Pledged Shares [Line Items]</t>
        </is>
      </c>
      <c r="B11" s="4" t="inlineStr">
        <is>
          <t xml:space="preserve"> </t>
        </is>
      </c>
    </row>
    <row r="12">
      <c r="A12" s="4" t="inlineStr">
        <is>
          <t>Formula’s series A secured Debentures</t>
        </is>
      </c>
      <c r="B12" s="5" t="n">
        <v>1260266</v>
      </c>
    </row>
    <row r="13">
      <c r="A13" s="4" t="inlineStr">
        <is>
          <t>Formula’s series C secured debentures</t>
        </is>
      </c>
      <c r="B13" s="5" t="n">
        <v>29575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chedule of Composition of Pledged Shares (Parentheticals) - Dec. 31, 2022</t>
        </is>
      </c>
      <c r="B1" s="2" t="inlineStr">
        <is>
          <t>₪ / shares</t>
        </is>
      </c>
      <c r="C1" s="2" t="inlineStr">
        <is>
          <t>€ / shares</t>
        </is>
      </c>
    </row>
    <row r="2">
      <c r="A2" s="4" t="inlineStr">
        <is>
          <t>Matrix [Member]</t>
        </is>
      </c>
      <c r="B2" s="4" t="inlineStr">
        <is>
          <t xml:space="preserve"> </t>
        </is>
      </c>
      <c r="C2" s="4" t="inlineStr">
        <is>
          <t xml:space="preserve"> </t>
        </is>
      </c>
    </row>
    <row r="3">
      <c r="A3" s="3" t="inlineStr">
        <is>
          <t>Commitments and Contingencies (Details) - Schedule of Composition of Pledged Shares (Parentheticals) [Line Items]</t>
        </is>
      </c>
      <c r="B3" s="4" t="inlineStr">
        <is>
          <t xml:space="preserve"> </t>
        </is>
      </c>
      <c r="C3" s="4" t="inlineStr">
        <is>
          <t xml:space="preserve"> </t>
        </is>
      </c>
    </row>
    <row r="4">
      <c r="A4" s="4" t="inlineStr">
        <is>
          <t>Formula’s series A secured Debentures, Par value</t>
        </is>
      </c>
      <c r="B4" s="9" t="n">
        <v>1</v>
      </c>
      <c r="C4" s="4" t="inlineStr">
        <is>
          <t xml:space="preserve"> </t>
        </is>
      </c>
    </row>
    <row r="5">
      <c r="A5" s="4" t="inlineStr">
        <is>
          <t>Formula’s series C secured debentures, Par value</t>
        </is>
      </c>
      <c r="B5" s="5" t="n">
        <v>1</v>
      </c>
      <c r="C5" s="4" t="inlineStr">
        <is>
          <t xml:space="preserve"> </t>
        </is>
      </c>
    </row>
    <row r="6">
      <c r="A6" s="4" t="inlineStr">
        <is>
          <t>Magic Software [Member]</t>
        </is>
      </c>
      <c r="B6" s="4" t="inlineStr">
        <is>
          <t xml:space="preserve"> </t>
        </is>
      </c>
      <c r="C6" s="4" t="inlineStr">
        <is>
          <t xml:space="preserve"> </t>
        </is>
      </c>
    </row>
    <row r="7">
      <c r="A7" s="3" t="inlineStr">
        <is>
          <t>Commitments and Contingencies (Details) - Schedule of Composition of Pledged Shares (Parentheticals) [Line Items]</t>
        </is>
      </c>
      <c r="B7" s="4" t="inlineStr">
        <is>
          <t xml:space="preserve"> </t>
        </is>
      </c>
      <c r="C7" s="4" t="inlineStr">
        <is>
          <t xml:space="preserve"> </t>
        </is>
      </c>
    </row>
    <row r="8">
      <c r="A8" s="4" t="inlineStr">
        <is>
          <t>Formula’s series A secured Debentures, Par value</t>
        </is>
      </c>
      <c r="B8" s="14" t="n">
        <v>0.1</v>
      </c>
      <c r="C8" s="4" t="inlineStr">
        <is>
          <t xml:space="preserve"> </t>
        </is>
      </c>
    </row>
    <row r="9">
      <c r="A9" s="4" t="inlineStr">
        <is>
          <t>Formula’s series C secured debentures, Par value</t>
        </is>
      </c>
      <c r="B9" s="15" t="n">
        <v>0.1</v>
      </c>
      <c r="C9" s="4" t="inlineStr">
        <is>
          <t xml:space="preserve"> </t>
        </is>
      </c>
    </row>
    <row r="10">
      <c r="A10" s="4" t="inlineStr">
        <is>
          <t>Sapiens [Member]</t>
        </is>
      </c>
      <c r="B10" s="4" t="inlineStr">
        <is>
          <t xml:space="preserve"> </t>
        </is>
      </c>
      <c r="C10" s="4" t="inlineStr">
        <is>
          <t xml:space="preserve"> </t>
        </is>
      </c>
    </row>
    <row r="11">
      <c r="A11" s="3" t="inlineStr">
        <is>
          <t>Commitments and Contingencies (Details) - Schedule of Composition of Pledged Shares (Parentheticals) [Line Items]</t>
        </is>
      </c>
      <c r="B11" s="4" t="inlineStr">
        <is>
          <t xml:space="preserve"> </t>
        </is>
      </c>
      <c r="C11" s="4" t="inlineStr">
        <is>
          <t xml:space="preserve"> </t>
        </is>
      </c>
    </row>
    <row r="12">
      <c r="A12" s="4" t="inlineStr">
        <is>
          <t>Formula’s series A secured Debentures,Sapiens par value (in Euro per share) | € / shares</t>
        </is>
      </c>
      <c r="B12" s="4" t="inlineStr">
        <is>
          <t xml:space="preserve"> </t>
        </is>
      </c>
      <c r="C12" s="16" t="n">
        <v>0.01</v>
      </c>
    </row>
    <row r="13">
      <c r="A13" s="4" t="inlineStr">
        <is>
          <t>Formula’s series C secured debentures, Sapiens par value (in Euro per share) | € / shares</t>
        </is>
      </c>
      <c r="B13" s="4" t="inlineStr">
        <is>
          <t xml:space="preserve"> </t>
        </is>
      </c>
      <c r="C13" s="16" t="n">
        <v>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8" customWidth="1" min="1" max="1"/>
    <col width="32"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s>
  <sheetData>
    <row r="1">
      <c r="A1" s="1" t="inlineStr">
        <is>
          <t>Equity (Details) ₪ / shares in Units, $ / shares in Units, $ in Thousands</t>
        </is>
      </c>
      <c r="B1" s="2" t="inlineStr">
        <is>
          <t>Dec. 31, 2022 ₪ / shares shares</t>
        </is>
      </c>
      <c r="C1" s="2" t="inlineStr">
        <is>
          <t>Nov. 30, 2022 USD ($) $ / shares</t>
        </is>
      </c>
      <c r="D1" s="2" t="inlineStr">
        <is>
          <t>Nov. 30, 2022 ILS (₪) ₪ / shares</t>
        </is>
      </c>
      <c r="E1" s="2" t="inlineStr">
        <is>
          <t>Mar. 31, 2022 USD ($) $ / shares</t>
        </is>
      </c>
      <c r="F1" s="2" t="inlineStr">
        <is>
          <t>Mar. 31, 2022 ILS (₪) ₪ / shares</t>
        </is>
      </c>
      <c r="G1" s="2" t="inlineStr">
        <is>
          <t>Aug. 31, 2021 USD ($) $ / shares</t>
        </is>
      </c>
      <c r="H1" s="2" t="inlineStr">
        <is>
          <t>Aug. 31, 2021 ILS (₪) ₪ / shares</t>
        </is>
      </c>
      <c r="I1" s="2" t="inlineStr">
        <is>
          <t>Feb. 28, 2021 USD ($) $ / shares</t>
        </is>
      </c>
      <c r="J1" s="2" t="inlineStr">
        <is>
          <t>Feb. 28, 2021 ILS (₪) ₪ / shares</t>
        </is>
      </c>
    </row>
    <row r="2">
      <c r="A2" s="3" t="inlineStr">
        <is>
          <t>Business Combination, Significant Transaction and Sale of Busine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 per share | (per share)</t>
        </is>
      </c>
      <c r="B3" s="9" t="n">
        <v>1</v>
      </c>
      <c r="C3" s="7" t="n">
        <v>0.62</v>
      </c>
      <c r="D3" s="12" t="n">
        <v>2.16</v>
      </c>
      <c r="E3" s="7" t="n">
        <v>0.78</v>
      </c>
      <c r="F3" s="12" t="n">
        <v>2.56</v>
      </c>
      <c r="G3" s="7" t="n">
        <v>0.78</v>
      </c>
      <c r="H3" s="12" t="n">
        <v>2.53</v>
      </c>
      <c r="I3" s="7" t="n">
        <v>0.66</v>
      </c>
      <c r="J3" s="12" t="n">
        <v>2.16</v>
      </c>
    </row>
    <row r="4">
      <c r="A4" s="4" t="inlineStr">
        <is>
          <t>Ordinary shares (in Shares)</t>
        </is>
      </c>
      <c r="B4" s="5" t="n">
        <v>5686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 payables</t>
        </is>
      </c>
      <c r="B5" s="4" t="inlineStr">
        <is>
          <t xml:space="preserve"> </t>
        </is>
      </c>
      <c r="C5" s="6" t="n">
        <v>9571</v>
      </c>
      <c r="D5" s="9" t="n">
        <v>33086</v>
      </c>
      <c r="E5" s="6" t="n">
        <v>12018</v>
      </c>
      <c r="F5" s="9" t="n">
        <v>39213</v>
      </c>
      <c r="G5" s="6" t="n">
        <v>11932</v>
      </c>
      <c r="H5" s="9" t="n">
        <v>38694</v>
      </c>
      <c r="I5" s="6" t="n">
        <v>10155</v>
      </c>
      <c r="J5" s="9" t="n">
        <v>330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quity (Details) - Schedule of Share Capital - shares</t>
        </is>
      </c>
      <c r="B1" s="2" t="inlineStr">
        <is>
          <t>12 Months Ended</t>
        </is>
      </c>
    </row>
    <row r="2">
      <c r="B2" s="2" t="inlineStr">
        <is>
          <t>Dec. 31, 2022</t>
        </is>
      </c>
      <c r="C2" s="2" t="inlineStr">
        <is>
          <t>Dec. 31, 2021</t>
        </is>
      </c>
    </row>
    <row r="3">
      <c r="A3" s="3" t="inlineStr">
        <is>
          <t>Schedule of Share Capital [Abstract]</t>
        </is>
      </c>
      <c r="B3" s="4" t="inlineStr">
        <is>
          <t xml:space="preserve"> </t>
        </is>
      </c>
      <c r="C3" s="4" t="inlineStr">
        <is>
          <t xml:space="preserve"> </t>
        </is>
      </c>
    </row>
    <row r="4">
      <c r="A4" s="4" t="inlineStr">
        <is>
          <t>Authorized</t>
        </is>
      </c>
      <c r="B4" s="5" t="n">
        <v>25000000</v>
      </c>
      <c r="C4" s="5" t="n">
        <v>25000000</v>
      </c>
    </row>
    <row r="5">
      <c r="A5" s="4" t="inlineStr">
        <is>
          <t>Issued</t>
        </is>
      </c>
      <c r="B5" s="5" t="n">
        <v>15886287</v>
      </c>
      <c r="C5" s="5" t="n">
        <v>15862887</v>
      </c>
    </row>
    <row r="6">
      <c r="A6" s="4" t="inlineStr">
        <is>
          <t>Outstanding</t>
        </is>
      </c>
      <c r="B6" s="5" t="n">
        <v>15317667</v>
      </c>
      <c r="C6" s="5" t="n">
        <v>1529426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Details) - Schedule of Share Capital (Parentheticals) - ₪ / shares</t>
        </is>
      </c>
      <c r="B1" s="2" t="inlineStr">
        <is>
          <t>Dec. 31, 2022</t>
        </is>
      </c>
      <c r="C1" s="2" t="inlineStr">
        <is>
          <t>Dec. 31, 2021</t>
        </is>
      </c>
    </row>
    <row r="2">
      <c r="A2" s="3" t="inlineStr">
        <is>
          <t>Schedule of Share Capital [Abstract]</t>
        </is>
      </c>
      <c r="B2" s="4" t="inlineStr">
        <is>
          <t xml:space="preserve"> </t>
        </is>
      </c>
      <c r="C2" s="4" t="inlineStr">
        <is>
          <t xml:space="preserve"> </t>
        </is>
      </c>
    </row>
    <row r="3">
      <c r="A3" s="4" t="inlineStr">
        <is>
          <t>Authorized, Par value</t>
        </is>
      </c>
      <c r="B3" s="9" t="n">
        <v>1</v>
      </c>
      <c r="C3" s="9" t="n">
        <v>1</v>
      </c>
    </row>
    <row r="4">
      <c r="A4" s="4" t="inlineStr">
        <is>
          <t>Issued, Par value</t>
        </is>
      </c>
      <c r="B4" s="5" t="n">
        <v>1</v>
      </c>
      <c r="C4" s="5" t="n">
        <v>1</v>
      </c>
    </row>
    <row r="5">
      <c r="A5" s="4" t="inlineStr">
        <is>
          <t>Outstanding, Par value</t>
        </is>
      </c>
      <c r="B5" s="9" t="n">
        <v>1</v>
      </c>
      <c r="C5" s="9"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snes and Other Accounts Receivavable</t>
        </is>
      </c>
      <c r="B1" s="2" t="inlineStr">
        <is>
          <t>12 Months Ended</t>
        </is>
      </c>
    </row>
    <row r="2">
      <c r="B2" s="2" t="inlineStr">
        <is>
          <t>Dec. 31, 2022</t>
        </is>
      </c>
    </row>
    <row r="3">
      <c r="A3" s="3" t="inlineStr">
        <is>
          <t>Prepaid Expesnes and Other Accounts Receivavable [Abstract]</t>
        </is>
      </c>
      <c r="B3" s="4" t="inlineStr">
        <is>
          <t xml:space="preserve"> </t>
        </is>
      </c>
    </row>
    <row r="4">
      <c r="A4" s="4" t="inlineStr">
        <is>
          <t>PREPAID EXPESNES AND OTHER ACCOUNTS RECEIVAVABLE</t>
        </is>
      </c>
      <c r="B4" s="4" t="inlineStr">
        <is>
          <t xml:space="preserve">NOTE
5:- PREPAID EXPESNES AND OTHER ACCOUNTS RECEIVAVABLE The following table summarizes
the composition of the Group’s prepaid expenses and other accounts receivable:
December 31,
2022 2021
Prepaid expenses and advances to suppliers $ 42,190 $ 48,871
Government authorities 17,908 20,911
Employees 430 326
Related Parties 281 278
Others 3,726 1,732
$ 64,535 $ 72,1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4" customWidth="1" min="1" max="1"/>
    <col width="22" customWidth="1" min="2" max="2"/>
    <col width="22" customWidth="1" min="3" max="3"/>
    <col width="80" customWidth="1" min="4" max="4"/>
    <col width="80" customWidth="1" min="5" max="5"/>
    <col width="22" customWidth="1" min="6" max="6"/>
    <col width="22" customWidth="1" min="7" max="7"/>
    <col width="14" customWidth="1" min="8" max="8"/>
    <col width="80" customWidth="1" min="9" max="9"/>
    <col width="22" customWidth="1" min="10" max="10"/>
  </cols>
  <sheetData>
    <row r="1">
      <c r="A1" s="1" t="inlineStr">
        <is>
          <t>Income Tax (Details) $ in Thousands</t>
        </is>
      </c>
      <c r="B1" s="2" t="inlineStr">
        <is>
          <t>1 Months Ended</t>
        </is>
      </c>
      <c r="D1" s="2" t="inlineStr">
        <is>
          <t>12 Months Ended</t>
        </is>
      </c>
    </row>
    <row r="2">
      <c r="B2" s="2" t="inlineStr">
        <is>
          <t>Nov. 30, 2022 USD ($)</t>
        </is>
      </c>
      <c r="C2" s="2" t="inlineStr">
        <is>
          <t>Nov. 30, 2022 ILS (₪)</t>
        </is>
      </c>
      <c r="D2" s="2" t="inlineStr">
        <is>
          <t>Dec. 31, 2022 USD ($)</t>
        </is>
      </c>
      <c r="E2" s="2" t="inlineStr">
        <is>
          <t>Dec. 31, 2022 ILS (₪)</t>
        </is>
      </c>
      <c r="F2" s="2" t="inlineStr">
        <is>
          <t>Dec. 31, 2021 USD ($)</t>
        </is>
      </c>
      <c r="G2" s="2" t="inlineStr">
        <is>
          <t>Dec. 31, 2021 ILS (₪)</t>
        </is>
      </c>
      <c r="H2" s="2" t="inlineStr">
        <is>
          <t>Dec. 31, 2020</t>
        </is>
      </c>
      <c r="I2" s="2" t="inlineStr">
        <is>
          <t>Dec. 31, 2016</t>
        </is>
      </c>
      <c r="J2" s="2" t="inlineStr">
        <is>
          <t>Nov. 30, 2022 ILS (₪)</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tax rate in Israel</t>
        </is>
      </c>
      <c r="B4" s="4" t="inlineStr">
        <is>
          <t xml:space="preserve"> </t>
        </is>
      </c>
      <c r="C4" s="4" t="inlineStr">
        <is>
          <t xml:space="preserve"> </t>
        </is>
      </c>
      <c r="D4" s="11" t="n">
        <v>0.23</v>
      </c>
      <c r="E4" s="11" t="n">
        <v>0.23</v>
      </c>
      <c r="F4" s="11" t="n">
        <v>0.23</v>
      </c>
      <c r="G4" s="11" t="n">
        <v>0.23</v>
      </c>
      <c r="H4" s="11" t="n">
        <v>0.23</v>
      </c>
      <c r="I4" s="4" t="inlineStr">
        <is>
          <t xml:space="preserve"> </t>
        </is>
      </c>
      <c r="J4" s="4" t="inlineStr">
        <is>
          <t xml:space="preserve"> </t>
        </is>
      </c>
    </row>
    <row r="5">
      <c r="A5" s="4" t="inlineStr">
        <is>
          <t>Minimum tax rate</t>
        </is>
      </c>
      <c r="B5" s="4" t="inlineStr">
        <is>
          <t xml:space="preserve"> </t>
        </is>
      </c>
      <c r="C5" s="4" t="inlineStr">
        <is>
          <t xml:space="preserve"> </t>
        </is>
      </c>
      <c r="D5" s="11" t="n">
        <v>0.06</v>
      </c>
      <c r="E5" s="11" t="n">
        <v>0.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tax exempt</t>
        </is>
      </c>
      <c r="B6" s="6" t="n">
        <v>7100</v>
      </c>
      <c r="C6" s="9" t="n">
        <v>25022</v>
      </c>
      <c r="D6" s="4" t="inlineStr">
        <is>
          <t xml:space="preserve"> </t>
        </is>
      </c>
      <c r="E6" s="4" t="inlineStr">
        <is>
          <t xml:space="preserve"> </t>
        </is>
      </c>
      <c r="F6" s="6" t="n">
        <v>35048</v>
      </c>
      <c r="G6" s="9" t="n">
        <v>109000</v>
      </c>
      <c r="H6" s="4" t="inlineStr">
        <is>
          <t xml:space="preserve"> </t>
        </is>
      </c>
      <c r="I6" s="4" t="inlineStr">
        <is>
          <t xml:space="preserve"> </t>
        </is>
      </c>
      <c r="J6" s="4" t="inlineStr">
        <is>
          <t xml:space="preserve"> </t>
        </is>
      </c>
    </row>
    <row r="7">
      <c r="A7" s="4" t="inlineStr">
        <is>
          <t>Deferred tax liability</t>
        </is>
      </c>
      <c r="B7" s="6" t="n">
        <v>711</v>
      </c>
      <c r="C7" s="4" t="inlineStr">
        <is>
          <t xml:space="preserve"> </t>
        </is>
      </c>
      <c r="D7" s="4" t="inlineStr">
        <is>
          <t xml:space="preserve"> </t>
        </is>
      </c>
      <c r="E7" s="4" t="inlineStr">
        <is>
          <t xml:space="preserve"> </t>
        </is>
      </c>
      <c r="F7" s="5" t="n">
        <v>3531</v>
      </c>
      <c r="G7" s="4" t="inlineStr">
        <is>
          <t xml:space="preserve"> </t>
        </is>
      </c>
      <c r="H7" s="4" t="inlineStr">
        <is>
          <t xml:space="preserve"> </t>
        </is>
      </c>
      <c r="I7" s="4" t="inlineStr">
        <is>
          <t xml:space="preserve"> </t>
        </is>
      </c>
      <c r="J7" s="9" t="n">
        <v>2502</v>
      </c>
    </row>
    <row r="8">
      <c r="A8" s="4" t="inlineStr">
        <is>
          <t>Income tax percentage</t>
        </is>
      </c>
      <c r="B8" s="4" t="inlineStr">
        <is>
          <t xml:space="preserve"> </t>
        </is>
      </c>
      <c r="C8" s="4" t="inlineStr">
        <is>
          <t xml:space="preserve"> </t>
        </is>
      </c>
      <c r="D8" s="11" t="n">
        <v>0.9</v>
      </c>
      <c r="E8" s="11" t="n">
        <v>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11" t="n">
        <v>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distributed earnings of foreign subsidiaries and affiliates</t>
        </is>
      </c>
      <c r="B10" s="4" t="inlineStr">
        <is>
          <t xml:space="preserve"> </t>
        </is>
      </c>
      <c r="C10" s="4" t="inlineStr">
        <is>
          <t xml:space="preserve"> </t>
        </is>
      </c>
      <c r="D10" s="6" t="n">
        <v>185636</v>
      </c>
      <c r="E10" s="4" t="inlineStr">
        <is>
          <t xml:space="preserve"> </t>
        </is>
      </c>
      <c r="F10" s="5" t="n">
        <v>157464</v>
      </c>
      <c r="G10" s="4" t="inlineStr">
        <is>
          <t xml:space="preserve"> </t>
        </is>
      </c>
      <c r="H10" s="4" t="inlineStr">
        <is>
          <t xml:space="preserve"> </t>
        </is>
      </c>
      <c r="I10" s="4" t="inlineStr">
        <is>
          <t xml:space="preserve"> </t>
        </is>
      </c>
      <c r="J10" s="4" t="inlineStr">
        <is>
          <t xml:space="preserve"> </t>
        </is>
      </c>
    </row>
    <row r="11">
      <c r="A11" s="4" t="inlineStr">
        <is>
          <t>Cash and cash equivalents held by the Group's investees outside of Israel</t>
        </is>
      </c>
      <c r="B11" s="4" t="inlineStr">
        <is>
          <t xml:space="preserve"> </t>
        </is>
      </c>
      <c r="C11" s="4" t="inlineStr">
        <is>
          <t xml:space="preserve"> </t>
        </is>
      </c>
      <c r="D11" s="6" t="n">
        <v>81756</v>
      </c>
      <c r="E11" s="4" t="inlineStr">
        <is>
          <t xml:space="preserve"> </t>
        </is>
      </c>
      <c r="F11" s="6" t="n">
        <v>56916</v>
      </c>
      <c r="G11" s="4" t="inlineStr">
        <is>
          <t xml:space="preserve"> </t>
        </is>
      </c>
      <c r="H11" s="4" t="inlineStr">
        <is>
          <t xml:space="preserve"> </t>
        </is>
      </c>
      <c r="I11" s="4" t="inlineStr">
        <is>
          <t xml:space="preserve"> </t>
        </is>
      </c>
      <c r="J11" s="4" t="inlineStr">
        <is>
          <t xml:space="preserve"> </t>
        </is>
      </c>
    </row>
    <row r="12">
      <c r="A12" s="4" t="inlineStr">
        <is>
          <t>Federal corporate income tax rate, description</t>
        </is>
      </c>
      <c r="B12" s="4" t="inlineStr">
        <is>
          <t xml:space="preserve"> </t>
        </is>
      </c>
      <c r="C12" s="4" t="inlineStr">
        <is>
          <t xml:space="preserve"> </t>
        </is>
      </c>
      <c r="D12" s="4" t="inlineStr">
        <is>
          <t>The TCJA reduces the U.S. federal corporate income tax rate from 35% to 21% effective January 1, 2018.</t>
        </is>
      </c>
      <c r="E12" s="4" t="inlineStr">
        <is>
          <t>The TCJA reduces the U.S. federal corporate income tax rate from 35% to 21% effective January 1, 2018.</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losses for tax purposes</t>
        </is>
      </c>
      <c r="B13" s="4" t="inlineStr">
        <is>
          <t xml:space="preserve"> </t>
        </is>
      </c>
      <c r="C13" s="4" t="inlineStr">
        <is>
          <t xml:space="preserve"> </t>
        </is>
      </c>
      <c r="D13" s="6" t="n">
        <v>174524</v>
      </c>
      <c r="E13" s="9" t="n">
        <v>25750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raeli subsidi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losses for tax purposes</t>
        </is>
      </c>
      <c r="B16" s="4" t="inlineStr">
        <is>
          <t xml:space="preserve"> </t>
        </is>
      </c>
      <c r="C16" s="4" t="inlineStr">
        <is>
          <t xml:space="preserve"> </t>
        </is>
      </c>
      <c r="D16" s="5" t="n">
        <v>1364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idiaries Abr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mulative losses for tax purposes</t>
        </is>
      </c>
      <c r="B19" s="4" t="inlineStr">
        <is>
          <t xml:space="preserve"> </t>
        </is>
      </c>
      <c r="C19" s="4" t="inlineStr">
        <is>
          <t xml:space="preserve"> </t>
        </is>
      </c>
      <c r="D19" s="6" t="n">
        <v>380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rix 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11" t="n">
        <v>0.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Za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ry-forward tax losses</t>
        </is>
      </c>
      <c r="B25" s="4" t="inlineStr">
        <is>
          <t xml:space="preserve"> </t>
        </is>
      </c>
      <c r="C25" s="4" t="inlineStr">
        <is>
          <t xml:space="preserve"> </t>
        </is>
      </c>
      <c r="D25" s="6" t="n">
        <v>6184</v>
      </c>
      <c r="E25" s="9" t="n">
        <v>2176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Technology Enterpri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scription of new amendment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Group’s taxable income in Israel is entitled to a preferred 12% tax
rate. Since 2019, under SPTE the tax rate for part of the Group’s taxable income in Israel has been reduced to a 6% corporate tax
rate.</t>
        </is>
      </c>
      <c r="J28" s="4" t="inlineStr">
        <is>
          <t xml:space="preserve"> </t>
        </is>
      </c>
    </row>
    <row r="29">
      <c r="A29" s="4" t="inlineStr">
        <is>
          <t>Formul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tax assessments, description</t>
        </is>
      </c>
      <c r="B31" s="4" t="inlineStr">
        <is>
          <t xml:space="preserve"> </t>
        </is>
      </c>
      <c r="C31" s="4" t="inlineStr">
        <is>
          <t xml:space="preserve"> </t>
        </is>
      </c>
      <c r="D31" s="4" t="inlineStr">
        <is>
          <t>Formula has received
final tax assessments (or assessments that are deemed final) through the tax year 2017.</t>
        </is>
      </c>
      <c r="E31" s="4" t="inlineStr">
        <is>
          <t>Formula has received
final tax assessments (or assessments that are deemed final) through the tax year 2017.</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mula [Member] | Israeli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mulative losses for tax purposes</t>
        </is>
      </c>
      <c r="B34" s="4" t="inlineStr">
        <is>
          <t xml:space="preserve"> </t>
        </is>
      </c>
      <c r="C34" s="4" t="inlineStr">
        <is>
          <t xml:space="preserve"> </t>
        </is>
      </c>
      <c r="D34" s="6" t="n">
        <v>731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rix IT [Member] | Israeli subsidiar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Tax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mulative losses for tax purposes</t>
        </is>
      </c>
      <c r="B37" s="4" t="inlineStr">
        <is>
          <t xml:space="preserve"> </t>
        </is>
      </c>
      <c r="C37" s="4" t="inlineStr">
        <is>
          <t xml:space="preserve"> </t>
        </is>
      </c>
      <c r="D37" s="5" t="n">
        <v>31311</v>
      </c>
      <c r="E37" s="9" t="n">
        <v>11018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gic Softw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Tax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mulative losses for tax purposes</t>
        </is>
      </c>
      <c r="B40" s="4" t="inlineStr">
        <is>
          <t xml:space="preserve"> </t>
        </is>
      </c>
      <c r="C40" s="4" t="inlineStr">
        <is>
          <t xml:space="preserve"> </t>
        </is>
      </c>
      <c r="D40" s="5" t="n">
        <v>2242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pie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Tax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losses for tax purposes</t>
        </is>
      </c>
      <c r="B43" s="4" t="inlineStr">
        <is>
          <t xml:space="preserve"> </t>
        </is>
      </c>
      <c r="C43" s="4" t="inlineStr">
        <is>
          <t xml:space="preserve"> </t>
        </is>
      </c>
      <c r="D43" s="6" t="n">
        <v>325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ome tax assessments, description</t>
        </is>
      </c>
      <c r="B44" s="4" t="inlineStr">
        <is>
          <t xml:space="preserve"> </t>
        </is>
      </c>
      <c r="C44" s="4" t="inlineStr">
        <is>
          <t xml:space="preserve"> </t>
        </is>
      </c>
      <c r="D44" s="4" t="inlineStr">
        <is>
          <t>Tax assessments
filed by some of Sapiens’ Israeli subsidiaries through the year 2017 are considered to be final.</t>
        </is>
      </c>
      <c r="E44" s="4" t="inlineStr">
        <is>
          <t>Tax assessments
filed by some of Sapiens’ Israeli subsidiaries through the year 2017 are considered to be final.</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ri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Tax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ome tax assessments, description</t>
        </is>
      </c>
      <c r="B47" s="4" t="inlineStr">
        <is>
          <t xml:space="preserve"> </t>
        </is>
      </c>
      <c r="C47" s="4" t="inlineStr">
        <is>
          <t xml:space="preserve"> </t>
        </is>
      </c>
      <c r="D47" s="4" t="inlineStr">
        <is>
          <t>Matrix IT subsidiaries have received final tax assessments (or assessments
that are deemed final) through the tax year 2018.</t>
        </is>
      </c>
      <c r="E47" s="4" t="inlineStr">
        <is>
          <t>Matrix IT subsidiaries have received final tax assessments (or assessments
that are deemed final) through the tax year 2018.</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B1:C1"/>
    <mergeCell ref="D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nsolidated Statements of Financial Position - USD ($) $ in Thousands</t>
        </is>
      </c>
      <c r="B1" s="2" t="inlineStr">
        <is>
          <t>Dec. 31, 2022</t>
        </is>
      </c>
      <c r="C1" s="2" t="inlineStr">
        <is>
          <t>Dec. 31, 2021</t>
        </is>
      </c>
    </row>
    <row r="2">
      <c r="A2" s="3" t="inlineStr">
        <is>
          <t>Schedule of Consolidated Statements of Financial Position [Abstract]</t>
        </is>
      </c>
      <c r="B2" s="4" t="inlineStr">
        <is>
          <t xml:space="preserve"> </t>
        </is>
      </c>
      <c r="C2" s="4" t="inlineStr">
        <is>
          <t xml:space="preserve"> </t>
        </is>
      </c>
    </row>
    <row r="3">
      <c r="A3" s="4" t="inlineStr">
        <is>
          <t>Deferred taxes assets</t>
        </is>
      </c>
      <c r="B3" s="6" t="n">
        <v>42027</v>
      </c>
      <c r="C3" s="6" t="n">
        <v>46364</v>
      </c>
    </row>
    <row r="4">
      <c r="A4" s="4" t="inlineStr">
        <is>
          <t>Deferred tax liabilities</t>
        </is>
      </c>
      <c r="B4" s="5" t="n">
        <v>-59465</v>
      </c>
      <c r="C4" s="5" t="n">
        <v>-78135</v>
      </c>
    </row>
    <row r="5">
      <c r="A5" s="4" t="inlineStr">
        <is>
          <t>Total</t>
        </is>
      </c>
      <c r="B5" s="6" t="n">
        <v>-17438</v>
      </c>
      <c r="C5" s="6" t="n">
        <v>-3177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Composition - USD ($) $ in Thousands</t>
        </is>
      </c>
      <c r="B1" s="2" t="inlineStr">
        <is>
          <t>12 Months Ended</t>
        </is>
      </c>
    </row>
    <row r="2">
      <c r="B2" s="2" t="inlineStr">
        <is>
          <t>Dec. 31, 2022</t>
        </is>
      </c>
      <c r="C2" s="2" t="inlineStr">
        <is>
          <t>Dec. 31, 2021</t>
        </is>
      </c>
    </row>
    <row r="3">
      <c r="A3" s="3" t="inlineStr">
        <is>
          <t>Schedule of Composition [Abstract]</t>
        </is>
      </c>
      <c r="B3" s="4" t="inlineStr">
        <is>
          <t xml:space="preserve"> </t>
        </is>
      </c>
      <c r="C3" s="4" t="inlineStr">
        <is>
          <t xml:space="preserve"> </t>
        </is>
      </c>
    </row>
    <row r="4">
      <c r="A4" s="4" t="inlineStr">
        <is>
          <t>Net operating losses carried forward</t>
        </is>
      </c>
      <c r="B4" s="6" t="n">
        <v>10296</v>
      </c>
      <c r="C4" s="6" t="n">
        <v>8775</v>
      </c>
    </row>
    <row r="5">
      <c r="A5" s="4" t="inlineStr">
        <is>
          <t>Intangibles, fixed asset and right-of-use assets</t>
        </is>
      </c>
      <c r="B5" s="5" t="n">
        <v>-39307</v>
      </c>
      <c r="C5" s="5" t="n">
        <v>-52436</v>
      </c>
    </row>
    <row r="6">
      <c r="A6" s="4" t="inlineStr">
        <is>
          <t>Lease liability</t>
        </is>
      </c>
      <c r="B6" s="5" t="n">
        <v>-166</v>
      </c>
      <c r="C6" s="5" t="n">
        <v>484</v>
      </c>
    </row>
    <row r="7">
      <c r="A7" s="4" t="inlineStr">
        <is>
          <t>Differences in measurement basis (cash basis for tax purposes)</t>
        </is>
      </c>
      <c r="B7" s="5" t="n">
        <v>2213</v>
      </c>
      <c r="C7" s="5" t="n">
        <v>3084</v>
      </c>
    </row>
    <row r="8">
      <c r="A8" s="4" t="inlineStr">
        <is>
          <t>Other</t>
        </is>
      </c>
      <c r="B8" s="5" t="n">
        <v>9526</v>
      </c>
      <c r="C8" s="5" t="n">
        <v>8322</v>
      </c>
    </row>
    <row r="9">
      <c r="A9" s="4" t="inlineStr">
        <is>
          <t>Total</t>
        </is>
      </c>
      <c r="B9" s="6" t="n">
        <v>-17438</v>
      </c>
      <c r="C9" s="6" t="n">
        <v>-3177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 Schedule of Pre-Tax Income - USD ($) $ in Thousands</t>
        </is>
      </c>
      <c r="B1" s="2" t="inlineStr">
        <is>
          <t>12 Months Ended</t>
        </is>
      </c>
    </row>
    <row r="2">
      <c r="B2" s="2" t="inlineStr">
        <is>
          <t>Dec. 31, 2022</t>
        </is>
      </c>
      <c r="C2" s="2" t="inlineStr">
        <is>
          <t>Dec. 31, 2021</t>
        </is>
      </c>
      <c r="D2" s="2" t="inlineStr">
        <is>
          <t>Dec. 31, 2020</t>
        </is>
      </c>
    </row>
    <row r="3">
      <c r="A3" s="3" t="inlineStr">
        <is>
          <t>Income Tax (Details) - Schedule of Pre-Tax Income [Line Items]</t>
        </is>
      </c>
      <c r="B3" s="4" t="inlineStr">
        <is>
          <t xml:space="preserve"> </t>
        </is>
      </c>
      <c r="C3" s="4" t="inlineStr">
        <is>
          <t xml:space="preserve"> </t>
        </is>
      </c>
      <c r="D3" s="4" t="inlineStr">
        <is>
          <t xml:space="preserve"> </t>
        </is>
      </c>
    </row>
    <row r="4">
      <c r="A4" s="4" t="inlineStr">
        <is>
          <t>Total</t>
        </is>
      </c>
      <c r="B4" s="6" t="n">
        <v>256710</v>
      </c>
      <c r="C4" s="6" t="n">
        <v>184011</v>
      </c>
      <c r="D4" s="6" t="n">
        <v>143756</v>
      </c>
    </row>
    <row r="5">
      <c r="A5" s="4" t="inlineStr">
        <is>
          <t>Domestic (Israel) [Member]</t>
        </is>
      </c>
      <c r="B5" s="4" t="inlineStr">
        <is>
          <t xml:space="preserve"> </t>
        </is>
      </c>
      <c r="C5" s="4" t="inlineStr">
        <is>
          <t xml:space="preserve"> </t>
        </is>
      </c>
      <c r="D5" s="4" t="inlineStr">
        <is>
          <t xml:space="preserve"> </t>
        </is>
      </c>
    </row>
    <row r="6">
      <c r="A6" s="3" t="inlineStr">
        <is>
          <t>Income Tax (Details) - Schedule of Pre-Tax Income [Line Items]</t>
        </is>
      </c>
      <c r="B6" s="4" t="inlineStr">
        <is>
          <t xml:space="preserve"> </t>
        </is>
      </c>
      <c r="C6" s="4" t="inlineStr">
        <is>
          <t xml:space="preserve"> </t>
        </is>
      </c>
      <c r="D6" s="4" t="inlineStr">
        <is>
          <t xml:space="preserve"> </t>
        </is>
      </c>
    </row>
    <row r="7">
      <c r="A7" s="4" t="inlineStr">
        <is>
          <t>Total</t>
        </is>
      </c>
      <c r="B7" s="5" t="n">
        <v>181953</v>
      </c>
      <c r="C7" s="5" t="n">
        <v>137213</v>
      </c>
      <c r="D7" s="5" t="n">
        <v>106974</v>
      </c>
    </row>
    <row r="8">
      <c r="A8" s="4" t="inlineStr">
        <is>
          <t>Foreign [Member]</t>
        </is>
      </c>
      <c r="B8" s="4" t="inlineStr">
        <is>
          <t xml:space="preserve"> </t>
        </is>
      </c>
      <c r="C8" s="4" t="inlineStr">
        <is>
          <t xml:space="preserve"> </t>
        </is>
      </c>
      <c r="D8" s="4" t="inlineStr">
        <is>
          <t xml:space="preserve"> </t>
        </is>
      </c>
    </row>
    <row r="9">
      <c r="A9" s="3" t="inlineStr">
        <is>
          <t>Income Tax (Details) - Schedule of Pre-Tax Income [Line Items]</t>
        </is>
      </c>
      <c r="B9" s="4" t="inlineStr">
        <is>
          <t xml:space="preserve"> </t>
        </is>
      </c>
      <c r="C9" s="4" t="inlineStr">
        <is>
          <t xml:space="preserve"> </t>
        </is>
      </c>
      <c r="D9" s="4" t="inlineStr">
        <is>
          <t xml:space="preserve"> </t>
        </is>
      </c>
    </row>
    <row r="10">
      <c r="A10" s="4" t="inlineStr">
        <is>
          <t>Total</t>
        </is>
      </c>
      <c r="B10" s="6" t="n">
        <v>47757</v>
      </c>
      <c r="C10" s="6" t="n">
        <v>46798</v>
      </c>
      <c r="D10" s="6" t="n">
        <v>3678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Tax Benefit) - USD ($) $ in Thousands</t>
        </is>
      </c>
      <c r="B1" s="2" t="inlineStr">
        <is>
          <t>12 Months Ended</t>
        </is>
      </c>
    </row>
    <row r="2">
      <c r="B2" s="2" t="inlineStr">
        <is>
          <t>Dec. 31, 2022</t>
        </is>
      </c>
      <c r="C2" s="2" t="inlineStr">
        <is>
          <t>Dec. 31, 2021</t>
        </is>
      </c>
      <c r="D2" s="2" t="inlineStr">
        <is>
          <t>Dec. 31, 2020</t>
        </is>
      </c>
    </row>
    <row r="3">
      <c r="A3" s="3" t="inlineStr">
        <is>
          <t>Schedule of Income Tax (Tax Benefit) [Abstract]</t>
        </is>
      </c>
      <c r="B3" s="4" t="inlineStr">
        <is>
          <t xml:space="preserve"> </t>
        </is>
      </c>
      <c r="C3" s="4" t="inlineStr">
        <is>
          <t xml:space="preserve"> </t>
        </is>
      </c>
      <c r="D3" s="4" t="inlineStr">
        <is>
          <t xml:space="preserve"> </t>
        </is>
      </c>
    </row>
    <row r="4">
      <c r="A4" s="4" t="inlineStr">
        <is>
          <t>Current taxes</t>
        </is>
      </c>
      <c r="B4" s="6" t="n">
        <v>75407</v>
      </c>
      <c r="C4" s="6" t="n">
        <v>52956</v>
      </c>
      <c r="D4" s="6" t="n">
        <v>23015</v>
      </c>
    </row>
    <row r="5">
      <c r="A5" s="4" t="inlineStr">
        <is>
          <t>Deferred taxes</t>
        </is>
      </c>
      <c r="B5" s="5" t="n">
        <v>-20172</v>
      </c>
      <c r="C5" s="5" t="n">
        <v>-10342</v>
      </c>
      <c r="D5" s="5" t="n">
        <v>8254</v>
      </c>
    </row>
    <row r="6">
      <c r="A6" s="4" t="inlineStr">
        <is>
          <t>Total</t>
        </is>
      </c>
      <c r="B6" s="6" t="n">
        <v>55235</v>
      </c>
      <c r="C6" s="6" t="n">
        <v>42614</v>
      </c>
      <c r="D6" s="6" t="n">
        <v>3126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Schedule of Consolidated Statements of Profit or Loss [Abstract]</t>
        </is>
      </c>
      <c r="B3" s="4" t="inlineStr">
        <is>
          <t xml:space="preserve"> </t>
        </is>
      </c>
      <c r="C3" s="4" t="inlineStr">
        <is>
          <t xml:space="preserve"> </t>
        </is>
      </c>
      <c r="D3" s="4" t="inlineStr">
        <is>
          <t xml:space="preserve"> </t>
        </is>
      </c>
    </row>
    <row r="4">
      <c r="A4" s="4" t="inlineStr">
        <is>
          <t>Income before income taxes, as per the statement of operations</t>
        </is>
      </c>
      <c r="B4" s="6" t="n">
        <v>256710</v>
      </c>
      <c r="C4" s="6" t="n">
        <v>184011</v>
      </c>
      <c r="D4" s="6" t="n">
        <v>143756</v>
      </c>
    </row>
    <row r="5">
      <c r="A5" s="4" t="inlineStr">
        <is>
          <t>Statutory tax rate in Israel</t>
        </is>
      </c>
      <c r="B5" s="11" t="n">
        <v>0.23</v>
      </c>
      <c r="C5" s="11" t="n">
        <v>0.23</v>
      </c>
      <c r="D5" s="11" t="n">
        <v>0.23</v>
      </c>
    </row>
    <row r="6">
      <c r="A6" s="4" t="inlineStr">
        <is>
          <t>Tax computed at the statutory tax rate</t>
        </is>
      </c>
      <c r="B6" s="6" t="n">
        <v>59043</v>
      </c>
      <c r="C6" s="6" t="n">
        <v>42323</v>
      </c>
      <c r="D6" s="6" t="n">
        <v>33064</v>
      </c>
    </row>
    <row r="7">
      <c r="A7" s="4" t="inlineStr">
        <is>
          <t>Non-deductible expenses (non-taxable income) net and tax-deductible costs not included in the accounting costs</t>
        </is>
      </c>
      <c r="B7" s="5" t="n">
        <v>720</v>
      </c>
      <c r="C7" s="5" t="n">
        <v>3667</v>
      </c>
      <c r="D7" s="5" t="n">
        <v>2544</v>
      </c>
    </row>
    <row r="8">
      <c r="A8" s="4" t="inlineStr">
        <is>
          <t>Effect of different tax rates</t>
        </is>
      </c>
      <c r="B8" s="5" t="n">
        <v>-1273</v>
      </c>
      <c r="C8" s="5" t="n">
        <v>852</v>
      </c>
      <c r="D8" s="5" t="n">
        <v>-774</v>
      </c>
    </row>
    <row r="9">
      <c r="A9" s="4" t="inlineStr">
        <is>
          <t>Release of trapped earnings (see note 22(a)(2)</t>
        </is>
      </c>
      <c r="B9" s="5" t="n">
        <v>711</v>
      </c>
      <c r="C9" s="5" t="n">
        <v>3531</v>
      </c>
      <c r="D9" s="4" t="inlineStr">
        <is>
          <t xml:space="preserve"> </t>
        </is>
      </c>
    </row>
    <row r="10">
      <c r="A10" s="4" t="inlineStr">
        <is>
          <t>Effect of “Approved, Beneficiary or Preferred Enterprise” status</t>
        </is>
      </c>
      <c r="B10" s="5" t="n">
        <v>-5579</v>
      </c>
      <c r="C10" s="5" t="n">
        <v>-7338</v>
      </c>
      <c r="D10" s="5" t="n">
        <v>-5426</v>
      </c>
    </row>
    <row r="11">
      <c r="A11" s="4" t="inlineStr">
        <is>
          <t>Deferred taxes on current losses (utilization of carry forward losses) and temporary differences for which a valuation allowance was provided, net</t>
        </is>
      </c>
      <c r="B11" s="5" t="n">
        <v>448</v>
      </c>
      <c r="C11" s="5" t="n">
        <v>-84</v>
      </c>
      <c r="D11" s="5" t="n">
        <v>1877</v>
      </c>
    </row>
    <row r="12">
      <c r="A12" s="4" t="inlineStr">
        <is>
          <t>Undistributed earnings</t>
        </is>
      </c>
      <c r="B12" s="5" t="n">
        <v>-461</v>
      </c>
      <c r="C12" s="4" t="inlineStr">
        <is>
          <t xml:space="preserve"> </t>
        </is>
      </c>
      <c r="D12" s="4" t="inlineStr">
        <is>
          <t xml:space="preserve"> </t>
        </is>
      </c>
    </row>
    <row r="13">
      <c r="A13" s="4" t="inlineStr">
        <is>
          <t>Taxes in respect of prior years</t>
        </is>
      </c>
      <c r="B13" s="5" t="n">
        <v>890</v>
      </c>
      <c r="C13" s="5" t="n">
        <v>891</v>
      </c>
      <c r="D13" s="5" t="n">
        <v>280</v>
      </c>
    </row>
    <row r="14">
      <c r="A14" s="4" t="inlineStr">
        <is>
          <t>Uncertain tax positions</t>
        </is>
      </c>
      <c r="B14" s="5" t="n">
        <v>3065</v>
      </c>
      <c r="C14" s="5" t="n">
        <v>401</v>
      </c>
      <c r="D14" s="5" t="n">
        <v>285</v>
      </c>
    </row>
    <row r="15">
      <c r="A15" s="4" t="inlineStr">
        <is>
          <t>Other</t>
        </is>
      </c>
      <c r="B15" s="5" t="n">
        <v>-2329</v>
      </c>
      <c r="C15" s="5" t="n">
        <v>-1629</v>
      </c>
      <c r="D15" s="5" t="n">
        <v>-581</v>
      </c>
    </row>
    <row r="16">
      <c r="A16" s="4" t="inlineStr">
        <is>
          <t>Taxes on income</t>
        </is>
      </c>
      <c r="B16" s="6" t="n">
        <v>55235</v>
      </c>
      <c r="C16" s="6" t="n">
        <v>42614</v>
      </c>
      <c r="D16" s="6" t="n">
        <v>3126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Total Unrecognized Tax Benefits - USD ($) $ in Thousands</t>
        </is>
      </c>
      <c r="B1" s="2" t="inlineStr">
        <is>
          <t>12 Months Ended</t>
        </is>
      </c>
    </row>
    <row r="2">
      <c r="B2" s="2" t="inlineStr">
        <is>
          <t>Dec. 31, 2022</t>
        </is>
      </c>
      <c r="C2" s="2" t="inlineStr">
        <is>
          <t>Dec. 31, 2021</t>
        </is>
      </c>
    </row>
    <row r="3">
      <c r="A3" s="3" t="inlineStr">
        <is>
          <t>Schedule of Total Unrecognized Tax Benefits [Abstract]</t>
        </is>
      </c>
      <c r="B3" s="4" t="inlineStr">
        <is>
          <t xml:space="preserve"> </t>
        </is>
      </c>
      <c r="C3" s="4" t="inlineStr">
        <is>
          <t xml:space="preserve"> </t>
        </is>
      </c>
    </row>
    <row r="4">
      <c r="A4" s="4" t="inlineStr">
        <is>
          <t>Beginning Balance</t>
        </is>
      </c>
      <c r="B4" s="6" t="n">
        <v>10540</v>
      </c>
      <c r="C4" s="6" t="n">
        <v>9091</v>
      </c>
    </row>
    <row r="5">
      <c r="A5" s="4" t="inlineStr">
        <is>
          <t>Decrease in tax positions</t>
        </is>
      </c>
      <c r="B5" s="5" t="n">
        <v>-1042</v>
      </c>
      <c r="C5" s="5" t="n">
        <v>-1457</v>
      </c>
    </row>
    <row r="6">
      <c r="A6" s="4" t="inlineStr">
        <is>
          <t>Increase in tax positions</t>
        </is>
      </c>
      <c r="B6" s="5" t="n">
        <v>4455</v>
      </c>
      <c r="C6" s="5" t="n">
        <v>2906</v>
      </c>
    </row>
    <row r="7">
      <c r="A7" s="4" t="inlineStr">
        <is>
          <t>Statue limitation</t>
        </is>
      </c>
      <c r="B7" s="5" t="n">
        <v>-1012</v>
      </c>
      <c r="C7" s="4" t="inlineStr">
        <is>
          <t xml:space="preserve"> </t>
        </is>
      </c>
    </row>
    <row r="8">
      <c r="A8" s="4" t="inlineStr">
        <is>
          <t>Ending Balance</t>
        </is>
      </c>
      <c r="B8" s="6" t="n">
        <v>12941</v>
      </c>
      <c r="C8" s="6" t="n">
        <v>1054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Non-Controlling Interest in Material Partially-Owned Subsidiaries - USD ($) $ in Thousands</t>
        </is>
      </c>
      <c r="B1" s="2" t="inlineStr">
        <is>
          <t>Dec. 31, 2022</t>
        </is>
      </c>
      <c r="C1" s="2" t="inlineStr">
        <is>
          <t>Dec. 31, 2021</t>
        </is>
      </c>
    </row>
    <row r="2">
      <c r="A2" s="3" t="inlineStr">
        <is>
          <t>Supplementary Financial Statement Information (Details) - Schedule of Non-Controlling Interest in Material Partially-Owned Subsidiaries [Line Items]</t>
        </is>
      </c>
      <c r="B2" s="4" t="inlineStr">
        <is>
          <t xml:space="preserve"> </t>
        </is>
      </c>
      <c r="C2" s="4" t="inlineStr">
        <is>
          <t xml:space="preserve"> </t>
        </is>
      </c>
    </row>
    <row r="3">
      <c r="A3" s="4" t="inlineStr">
        <is>
          <t>Non-controlling interest</t>
        </is>
      </c>
      <c r="B3" s="6" t="n">
        <v>625049</v>
      </c>
      <c r="C3" s="6" t="n">
        <v>638827</v>
      </c>
    </row>
    <row r="4">
      <c r="A4" s="4" t="inlineStr">
        <is>
          <t>Matrix IT and its subsidiaries [Member]</t>
        </is>
      </c>
      <c r="B4" s="4" t="inlineStr">
        <is>
          <t xml:space="preserve"> </t>
        </is>
      </c>
      <c r="C4" s="4" t="inlineStr">
        <is>
          <t xml:space="preserve"> </t>
        </is>
      </c>
    </row>
    <row r="5">
      <c r="A5" s="3" t="inlineStr">
        <is>
          <t>Supplementary Financial Statement Information (Details) - Schedule of Non-Controlling Interest in Material Partially-Owned Subsidiaries [Line Items]</t>
        </is>
      </c>
      <c r="B5" s="4" t="inlineStr">
        <is>
          <t xml:space="preserve"> </t>
        </is>
      </c>
      <c r="C5" s="4" t="inlineStr">
        <is>
          <t xml:space="preserve"> </t>
        </is>
      </c>
    </row>
    <row r="6">
      <c r="A6" s="4" t="inlineStr">
        <is>
          <t>Non-controlling interest</t>
        </is>
      </c>
      <c r="B6" s="5" t="n">
        <v>155886</v>
      </c>
      <c r="C6" s="5" t="n">
        <v>161947</v>
      </c>
    </row>
    <row r="7">
      <c r="A7" s="4" t="inlineStr">
        <is>
          <t>Sapiens and its subsidiaries [Member]</t>
        </is>
      </c>
      <c r="B7" s="4" t="inlineStr">
        <is>
          <t xml:space="preserve"> </t>
        </is>
      </c>
      <c r="C7" s="4" t="inlineStr">
        <is>
          <t xml:space="preserve"> </t>
        </is>
      </c>
    </row>
    <row r="8">
      <c r="A8" s="3" t="inlineStr">
        <is>
          <t>Supplementary Financial Statement Information (Details) - Schedule of Non-Controlling Interest in Material Partially-Owned Subsidiaries [Line Items]</t>
        </is>
      </c>
      <c r="B8" s="4" t="inlineStr">
        <is>
          <t xml:space="preserve"> </t>
        </is>
      </c>
      <c r="C8" s="4" t="inlineStr">
        <is>
          <t xml:space="preserve"> </t>
        </is>
      </c>
    </row>
    <row r="9">
      <c r="A9" s="4" t="inlineStr">
        <is>
          <t>Non-controlling interest</t>
        </is>
      </c>
      <c r="B9" s="5" t="n">
        <v>316319</v>
      </c>
      <c r="C9" s="5" t="n">
        <v>320448</v>
      </c>
    </row>
    <row r="10">
      <c r="A10" s="4" t="inlineStr">
        <is>
          <t>Magic Software and its subsidiaries [Member]</t>
        </is>
      </c>
      <c r="B10" s="4" t="inlineStr">
        <is>
          <t xml:space="preserve"> </t>
        </is>
      </c>
      <c r="C10" s="4" t="inlineStr">
        <is>
          <t xml:space="preserve"> </t>
        </is>
      </c>
    </row>
    <row r="11">
      <c r="A11" s="3" t="inlineStr">
        <is>
          <t>Supplementary Financial Statement Information (Details) - Schedule of Non-Controlling Interest in Material Partially-Owned Subsidiaries [Line Items]</t>
        </is>
      </c>
      <c r="B11" s="4" t="inlineStr">
        <is>
          <t xml:space="preserve"> </t>
        </is>
      </c>
      <c r="C11" s="4" t="inlineStr">
        <is>
          <t xml:space="preserve"> </t>
        </is>
      </c>
    </row>
    <row r="12">
      <c r="A12" s="4" t="inlineStr">
        <is>
          <t>Non-controlling interest</t>
        </is>
      </c>
      <c r="B12" s="5" t="n">
        <v>151253</v>
      </c>
      <c r="C12" s="5" t="n">
        <v>153706</v>
      </c>
    </row>
    <row r="13">
      <c r="A13" s="4" t="inlineStr">
        <is>
          <t>Other [Member]</t>
        </is>
      </c>
      <c r="B13" s="4" t="inlineStr">
        <is>
          <t xml:space="preserve"> </t>
        </is>
      </c>
      <c r="C13" s="4" t="inlineStr">
        <is>
          <t xml:space="preserve"> </t>
        </is>
      </c>
    </row>
    <row r="14">
      <c r="A14" s="3" t="inlineStr">
        <is>
          <t>Supplementary Financial Statement Information (Details) - Schedule of Non-Controlling Interest in Material Partially-Owned Subsidiaries [Line Items]</t>
        </is>
      </c>
      <c r="B14" s="4" t="inlineStr">
        <is>
          <t xml:space="preserve"> </t>
        </is>
      </c>
      <c r="C14" s="4" t="inlineStr">
        <is>
          <t xml:space="preserve"> </t>
        </is>
      </c>
    </row>
    <row r="15">
      <c r="A15" s="4" t="inlineStr">
        <is>
          <t>Non-controlling interest</t>
        </is>
      </c>
      <c r="B15" s="6" t="n">
        <v>1291</v>
      </c>
      <c r="C15" s="6" t="n">
        <v>272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Income and Expenses - USD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Financial expenses related to liabilities in respect of business combinations</t>
        </is>
      </c>
      <c r="B4" s="6" t="n">
        <v>1081</v>
      </c>
      <c r="C4" s="6" t="n">
        <v>3539</v>
      </c>
      <c r="D4" s="6" t="n">
        <v>3738</v>
      </c>
    </row>
    <row r="5">
      <c r="A5" s="4" t="inlineStr">
        <is>
          <t>Interest expenses on loans and borrowings</t>
        </is>
      </c>
      <c r="B5" s="5" t="n">
        <v>9837</v>
      </c>
      <c r="C5" s="5" t="n">
        <v>6249</v>
      </c>
      <c r="D5" s="5" t="n">
        <v>6863</v>
      </c>
    </row>
    <row r="6">
      <c r="A6" s="4" t="inlineStr">
        <is>
          <t>Financial costs related to Debentures</t>
        </is>
      </c>
      <c r="B6" s="5" t="n">
        <v>3775</v>
      </c>
      <c r="C6" s="5" t="n">
        <v>6948</v>
      </c>
      <c r="D6" s="5" t="n">
        <v>6546</v>
      </c>
    </row>
    <row r="7">
      <c r="A7" s="4" t="inlineStr">
        <is>
          <t>Interest expenses attributed to IFRS 16</t>
        </is>
      </c>
      <c r="B7" s="5" t="n">
        <v>4822</v>
      </c>
      <c r="C7" s="5" t="n">
        <v>4873</v>
      </c>
      <c r="D7" s="5" t="n">
        <v>5367</v>
      </c>
    </row>
    <row r="8">
      <c r="A8" s="4" t="inlineStr">
        <is>
          <t>Derivatives loss</t>
        </is>
      </c>
      <c r="B8" s="5" t="n">
        <v>1193</v>
      </c>
      <c r="C8" s="4" t="inlineStr">
        <is>
          <t xml:space="preserve"> </t>
        </is>
      </c>
      <c r="D8" s="4" t="inlineStr">
        <is>
          <t xml:space="preserve"> </t>
        </is>
      </c>
    </row>
    <row r="9">
      <c r="A9" s="4" t="inlineStr">
        <is>
          <t>Bank charges, negative foreign exchange differences and other financial expenses</t>
        </is>
      </c>
      <c r="B9" s="5" t="n">
        <v>6508</v>
      </c>
      <c r="C9" s="5" t="n">
        <v>8385</v>
      </c>
      <c r="D9" s="5" t="n">
        <v>6930</v>
      </c>
    </row>
    <row r="10">
      <c r="A10" s="4" t="inlineStr">
        <is>
          <t>Financial expenses</t>
        </is>
      </c>
      <c r="B10" s="5" t="n">
        <v>27216</v>
      </c>
      <c r="C10" s="5" t="n">
        <v>29994</v>
      </c>
      <c r="D10" s="5" t="n">
        <v>29444</v>
      </c>
    </row>
    <row r="11">
      <c r="A11" s="3" t="inlineStr">
        <is>
          <t>Financial income:</t>
        </is>
      </c>
      <c r="B11" s="4" t="inlineStr">
        <is>
          <t xml:space="preserve"> </t>
        </is>
      </c>
      <c r="C11" s="4" t="inlineStr">
        <is>
          <t xml:space="preserve"> </t>
        </is>
      </c>
      <c r="D11" s="4" t="inlineStr">
        <is>
          <t xml:space="preserve"> </t>
        </is>
      </c>
    </row>
    <row r="12">
      <c r="A12" s="4" t="inlineStr">
        <is>
          <t>Income from marketable securities and embedded derivative</t>
        </is>
      </c>
      <c r="B12" s="4" t="inlineStr">
        <is>
          <t xml:space="preserve"> </t>
        </is>
      </c>
      <c r="C12" s="5" t="n">
        <v>3338</v>
      </c>
      <c r="D12" s="5" t="n">
        <v>204</v>
      </c>
    </row>
    <row r="13">
      <c r="A13" s="4" t="inlineStr">
        <is>
          <t>PPP loan forgiveness</t>
        </is>
      </c>
      <c r="B13" s="5" t="n">
        <v>1465</v>
      </c>
      <c r="C13" s="4" t="inlineStr">
        <is>
          <t xml:space="preserve"> </t>
        </is>
      </c>
      <c r="D13" s="4" t="inlineStr">
        <is>
          <t xml:space="preserve"> </t>
        </is>
      </c>
    </row>
    <row r="14">
      <c r="A14" s="4" t="inlineStr">
        <is>
          <t>Interest income from deposits, positive foreign exchange differences and other financial income</t>
        </is>
      </c>
      <c r="B14" s="5" t="n">
        <v>5821</v>
      </c>
      <c r="C14" s="5" t="n">
        <v>2651</v>
      </c>
      <c r="D14" s="5" t="n">
        <v>2355</v>
      </c>
    </row>
    <row r="15">
      <c r="A15" s="4" t="inlineStr">
        <is>
          <t>Financial income</t>
        </is>
      </c>
      <c r="B15" s="5" t="n">
        <v>7286</v>
      </c>
      <c r="C15" s="5" t="n">
        <v>5989</v>
      </c>
      <c r="D15" s="5" t="n">
        <v>2559</v>
      </c>
    </row>
    <row r="16">
      <c r="A16" s="4" t="inlineStr">
        <is>
          <t>Financial expenses, net</t>
        </is>
      </c>
      <c r="B16" s="6" t="n">
        <v>19930</v>
      </c>
      <c r="C16" s="6" t="n">
        <v>24005</v>
      </c>
      <c r="D16" s="6" t="n">
        <v>2688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Property and Equipment Located - USD ($) $ in Thousands</t>
        </is>
      </c>
      <c r="B1" s="2" t="inlineStr">
        <is>
          <t>Dec. 31, 2022</t>
        </is>
      </c>
      <c r="C1" s="2" t="inlineStr">
        <is>
          <t>Dec. 31, 2021</t>
        </is>
      </c>
    </row>
    <row r="2">
      <c r="A2" s="3" t="inlineStr">
        <is>
          <t>Supplementary Financial Statement Information (Details) - Schedule of Property and Equipment Located [Line Items]</t>
        </is>
      </c>
      <c r="B2" s="4" t="inlineStr">
        <is>
          <t xml:space="preserve"> </t>
        </is>
      </c>
      <c r="C2" s="4" t="inlineStr">
        <is>
          <t xml:space="preserve"> </t>
        </is>
      </c>
    </row>
    <row r="3">
      <c r="A3" s="4" t="inlineStr">
        <is>
          <t>Property and equipment</t>
        </is>
      </c>
      <c r="B3" s="6" t="n">
        <v>54971</v>
      </c>
      <c r="C3" s="6" t="n">
        <v>56886</v>
      </c>
    </row>
    <row r="4">
      <c r="A4" s="4" t="inlineStr">
        <is>
          <t>United States [Member]</t>
        </is>
      </c>
      <c r="B4" s="4" t="inlineStr">
        <is>
          <t xml:space="preserve"> </t>
        </is>
      </c>
      <c r="C4" s="4" t="inlineStr">
        <is>
          <t xml:space="preserve"> </t>
        </is>
      </c>
    </row>
    <row r="5">
      <c r="A5" s="3" t="inlineStr">
        <is>
          <t>Supplementary Financial Statement Information (Details) - Schedule of Property and Equipment Located [Line Items]</t>
        </is>
      </c>
      <c r="B5" s="4" t="inlineStr">
        <is>
          <t xml:space="preserve"> </t>
        </is>
      </c>
      <c r="C5" s="4" t="inlineStr">
        <is>
          <t xml:space="preserve"> </t>
        </is>
      </c>
    </row>
    <row r="6">
      <c r="A6" s="4" t="inlineStr">
        <is>
          <t>Property and equipment</t>
        </is>
      </c>
      <c r="B6" s="5" t="n">
        <v>3563</v>
      </c>
      <c r="C6" s="5" t="n">
        <v>3144</v>
      </c>
    </row>
    <row r="7">
      <c r="A7" s="4" t="inlineStr">
        <is>
          <t>Europe [Member]</t>
        </is>
      </c>
      <c r="B7" s="4" t="inlineStr">
        <is>
          <t xml:space="preserve"> </t>
        </is>
      </c>
      <c r="C7" s="4" t="inlineStr">
        <is>
          <t xml:space="preserve"> </t>
        </is>
      </c>
    </row>
    <row r="8">
      <c r="A8" s="3" t="inlineStr">
        <is>
          <t>Supplementary Financial Statement Information (Details) - Schedule of Property and Equipment Located [Line Items]</t>
        </is>
      </c>
      <c r="B8" s="4" t="inlineStr">
        <is>
          <t xml:space="preserve"> </t>
        </is>
      </c>
      <c r="C8" s="4" t="inlineStr">
        <is>
          <t xml:space="preserve"> </t>
        </is>
      </c>
    </row>
    <row r="9">
      <c r="A9" s="4" t="inlineStr">
        <is>
          <t>Property and equipment</t>
        </is>
      </c>
      <c r="B9" s="5" t="n">
        <v>1834</v>
      </c>
      <c r="C9" s="5" t="n">
        <v>2820</v>
      </c>
    </row>
    <row r="10">
      <c r="A10" s="4" t="inlineStr">
        <is>
          <t>Japan [Member]</t>
        </is>
      </c>
      <c r="B10" s="4" t="inlineStr">
        <is>
          <t xml:space="preserve"> </t>
        </is>
      </c>
      <c r="C10" s="4" t="inlineStr">
        <is>
          <t xml:space="preserve"> </t>
        </is>
      </c>
    </row>
    <row r="11">
      <c r="A11" s="3" t="inlineStr">
        <is>
          <t>Supplementary Financial Statement Information (Details) - Schedule of Property and Equipment Located [Line Items]</t>
        </is>
      </c>
      <c r="B11" s="4" t="inlineStr">
        <is>
          <t xml:space="preserve"> </t>
        </is>
      </c>
      <c r="C11" s="4" t="inlineStr">
        <is>
          <t xml:space="preserve"> </t>
        </is>
      </c>
    </row>
    <row r="12">
      <c r="A12" s="4" t="inlineStr">
        <is>
          <t>Property and equipment</t>
        </is>
      </c>
      <c r="B12" s="5" t="n">
        <v>153</v>
      </c>
      <c r="C12" s="5" t="n">
        <v>211</v>
      </c>
    </row>
    <row r="13">
      <c r="A13" s="4" t="inlineStr">
        <is>
          <t>Other [Member]</t>
        </is>
      </c>
      <c r="B13" s="4" t="inlineStr">
        <is>
          <t xml:space="preserve"> </t>
        </is>
      </c>
      <c r="C13" s="4" t="inlineStr">
        <is>
          <t xml:space="preserve"> </t>
        </is>
      </c>
    </row>
    <row r="14">
      <c r="A14" s="3" t="inlineStr">
        <is>
          <t>Supplementary Financial Statement Information (Details) - Schedule of Property and Equipment Located [Line Items]</t>
        </is>
      </c>
      <c r="B14" s="4" t="inlineStr">
        <is>
          <t xml:space="preserve"> </t>
        </is>
      </c>
      <c r="C14" s="4" t="inlineStr">
        <is>
          <t xml:space="preserve"> </t>
        </is>
      </c>
    </row>
    <row r="15">
      <c r="A15" s="4" t="inlineStr">
        <is>
          <t>Property and equipment</t>
        </is>
      </c>
      <c r="B15" s="5" t="n">
        <v>3427</v>
      </c>
      <c r="C15" s="5" t="n">
        <v>6490</v>
      </c>
    </row>
    <row r="16">
      <c r="A16" s="4" t="inlineStr">
        <is>
          <t>Israel [Member]</t>
        </is>
      </c>
      <c r="B16" s="4" t="inlineStr">
        <is>
          <t xml:space="preserve"> </t>
        </is>
      </c>
      <c r="C16" s="4" t="inlineStr">
        <is>
          <t xml:space="preserve"> </t>
        </is>
      </c>
    </row>
    <row r="17">
      <c r="A17" s="3" t="inlineStr">
        <is>
          <t>Supplementary Financial Statement Information (Details) - Schedule of Property and Equipment Located [Line Items]</t>
        </is>
      </c>
      <c r="B17" s="4" t="inlineStr">
        <is>
          <t xml:space="preserve"> </t>
        </is>
      </c>
      <c r="C17" s="4" t="inlineStr">
        <is>
          <t xml:space="preserve"> </t>
        </is>
      </c>
    </row>
    <row r="18">
      <c r="A18" s="4" t="inlineStr">
        <is>
          <t>Property and equipment</t>
        </is>
      </c>
      <c r="B18" s="6" t="n">
        <v>45994</v>
      </c>
      <c r="C18" s="6" t="n">
        <v>4422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Investments and Receivables</t>
        </is>
      </c>
      <c r="B1" s="2" t="inlineStr">
        <is>
          <t>12 Months Ended</t>
        </is>
      </c>
    </row>
    <row r="2">
      <c r="B2" s="2" t="inlineStr">
        <is>
          <t>Dec. 31, 2022</t>
        </is>
      </c>
    </row>
    <row r="3">
      <c r="A3" s="3" t="inlineStr">
        <is>
          <t>Long-Term Investments and Receivables [Abstract]</t>
        </is>
      </c>
      <c r="B3" s="4" t="inlineStr">
        <is>
          <t xml:space="preserve"> </t>
        </is>
      </c>
    </row>
    <row r="4">
      <c r="A4" s="4" t="inlineStr">
        <is>
          <t>LONG-TERM INVESTMENTS AND RECEIVABLES</t>
        </is>
      </c>
      <c r="B4" s="4" t="inlineStr">
        <is>
          <t xml:space="preserve">Note 6:- long-term
investments and receivables
December 31,
2022 2021
Prepaid expenses and deposits $ 15,173 $ 17,139
Investments in financial assets designated at fair value through other comprehensive income 9,870 680
Trade receivables and unbilled receivables 5,379 2,960
Financial assets designated at fair value through profit or loss 4,856 35
Dividend preference derivative in TSG (see Note 8) 3,000 2,023
Others 707 839
$ 38,985 $ 23,67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Classified by Geographic Area (Based on the Location of Customers) - USD ($) $ in Thousands</t>
        </is>
      </c>
      <c r="B1" s="2" t="inlineStr">
        <is>
          <t>12 Months Ended</t>
        </is>
      </c>
    </row>
    <row r="2">
      <c r="B2" s="2" t="inlineStr">
        <is>
          <t>Dec. 31, 2022</t>
        </is>
      </c>
      <c r="C2" s="2" t="inlineStr">
        <is>
          <t>Dec. 31, 2021</t>
        </is>
      </c>
      <c r="D2" s="2" t="inlineStr">
        <is>
          <t>Dec. 31, 2020</t>
        </is>
      </c>
    </row>
    <row r="3">
      <c r="A3" s="3" t="inlineStr">
        <is>
          <t>Supplementary Financial Statement Information (Details) - Schedule of Revenues Classified by Geographic Area (Based on the Location of Customers) [Line Items]</t>
        </is>
      </c>
      <c r="B3" s="4" t="inlineStr">
        <is>
          <t xml:space="preserve"> </t>
        </is>
      </c>
      <c r="C3" s="4" t="inlineStr">
        <is>
          <t xml:space="preserve"> </t>
        </is>
      </c>
      <c r="D3" s="4" t="inlineStr">
        <is>
          <t xml:space="preserve"> </t>
        </is>
      </c>
    </row>
    <row r="4">
      <c r="A4" s="4" t="inlineStr">
        <is>
          <t>Revenues</t>
        </is>
      </c>
      <c r="B4" s="6" t="n">
        <v>2572357</v>
      </c>
      <c r="C4" s="6" t="n">
        <v>2404376</v>
      </c>
      <c r="D4" s="6" t="n">
        <v>1933918</v>
      </c>
    </row>
    <row r="5">
      <c r="A5" s="4" t="inlineStr">
        <is>
          <t>Israel [Member]</t>
        </is>
      </c>
      <c r="B5" s="4" t="inlineStr">
        <is>
          <t xml:space="preserve"> </t>
        </is>
      </c>
      <c r="C5" s="4" t="inlineStr">
        <is>
          <t xml:space="preserve"> </t>
        </is>
      </c>
      <c r="D5" s="4" t="inlineStr">
        <is>
          <t xml:space="preserve"> </t>
        </is>
      </c>
    </row>
    <row r="6">
      <c r="A6" s="3" t="inlineStr">
        <is>
          <t>Supplementary Financial Statement Information (Details) - Schedule of Revenues Classified by Geographic Area (Based on the Location of Customers) [Line Items]</t>
        </is>
      </c>
      <c r="B6" s="4" t="inlineStr">
        <is>
          <t xml:space="preserve"> </t>
        </is>
      </c>
      <c r="C6" s="4" t="inlineStr">
        <is>
          <t xml:space="preserve"> </t>
        </is>
      </c>
      <c r="D6" s="4" t="inlineStr">
        <is>
          <t xml:space="preserve"> </t>
        </is>
      </c>
    </row>
    <row r="7">
      <c r="A7" s="4" t="inlineStr">
        <is>
          <t>Revenues</t>
        </is>
      </c>
      <c r="B7" s="5" t="n">
        <v>1571035</v>
      </c>
      <c r="C7" s="5" t="n">
        <v>1506566</v>
      </c>
      <c r="D7" s="5" t="n">
        <v>1203109</v>
      </c>
    </row>
    <row r="8">
      <c r="A8" s="4" t="inlineStr">
        <is>
          <t>United States [Member]</t>
        </is>
      </c>
      <c r="B8" s="4" t="inlineStr">
        <is>
          <t xml:space="preserve"> </t>
        </is>
      </c>
      <c r="C8" s="4" t="inlineStr">
        <is>
          <t xml:space="preserve"> </t>
        </is>
      </c>
      <c r="D8" s="4" t="inlineStr">
        <is>
          <t xml:space="preserve"> </t>
        </is>
      </c>
    </row>
    <row r="9">
      <c r="A9" s="3" t="inlineStr">
        <is>
          <t>Supplementary Financial Statement Information (Details) - Schedule of Revenues Classified by Geographic Area (Based on the Location of Customers) [Line Items]</t>
        </is>
      </c>
      <c r="B9" s="4" t="inlineStr">
        <is>
          <t xml:space="preserve"> </t>
        </is>
      </c>
      <c r="C9" s="4" t="inlineStr">
        <is>
          <t xml:space="preserve"> </t>
        </is>
      </c>
      <c r="D9" s="4" t="inlineStr">
        <is>
          <t xml:space="preserve"> </t>
        </is>
      </c>
    </row>
    <row r="10">
      <c r="A10" s="4" t="inlineStr">
        <is>
          <t>Revenues</t>
        </is>
      </c>
      <c r="B10" s="5" t="n">
        <v>680325</v>
      </c>
      <c r="C10" s="5" t="n">
        <v>591794</v>
      </c>
      <c r="D10" s="5" t="n">
        <v>501785</v>
      </c>
    </row>
    <row r="11">
      <c r="A11" s="4" t="inlineStr">
        <is>
          <t>Europe [Member]</t>
        </is>
      </c>
      <c r="B11" s="4" t="inlineStr">
        <is>
          <t xml:space="preserve"> </t>
        </is>
      </c>
      <c r="C11" s="4" t="inlineStr">
        <is>
          <t xml:space="preserve"> </t>
        </is>
      </c>
      <c r="D11" s="4" t="inlineStr">
        <is>
          <t xml:space="preserve"> </t>
        </is>
      </c>
    </row>
    <row r="12">
      <c r="A12" s="3" t="inlineStr">
        <is>
          <t>Supplementary Financial Statement Information (Details) - Schedule of Revenues Classified by Geographic Area (Based on the Location of Customers) [Line Items]</t>
        </is>
      </c>
      <c r="B12" s="4" t="inlineStr">
        <is>
          <t xml:space="preserve"> </t>
        </is>
      </c>
      <c r="C12" s="4" t="inlineStr">
        <is>
          <t xml:space="preserve"> </t>
        </is>
      </c>
      <c r="D12" s="4" t="inlineStr">
        <is>
          <t xml:space="preserve"> </t>
        </is>
      </c>
    </row>
    <row r="13">
      <c r="A13" s="4" t="inlineStr">
        <is>
          <t>Revenues</t>
        </is>
      </c>
      <c r="B13" s="5" t="n">
        <v>262303</v>
      </c>
      <c r="C13" s="5" t="n">
        <v>255680</v>
      </c>
      <c r="D13" s="5" t="n">
        <v>189152</v>
      </c>
    </row>
    <row r="14">
      <c r="A14" s="4" t="inlineStr">
        <is>
          <t>Africa [Member]</t>
        </is>
      </c>
      <c r="B14" s="4" t="inlineStr">
        <is>
          <t xml:space="preserve"> </t>
        </is>
      </c>
      <c r="C14" s="4" t="inlineStr">
        <is>
          <t xml:space="preserve"> </t>
        </is>
      </c>
      <c r="D14" s="4" t="inlineStr">
        <is>
          <t xml:space="preserve"> </t>
        </is>
      </c>
    </row>
    <row r="15">
      <c r="A15" s="3" t="inlineStr">
        <is>
          <t>Supplementary Financial Statement Information (Details) - Schedule of Revenues Classified by Geographic Area (Based on the Location of Customers) [Line Items]</t>
        </is>
      </c>
      <c r="B15" s="4" t="inlineStr">
        <is>
          <t xml:space="preserve"> </t>
        </is>
      </c>
      <c r="C15" s="4" t="inlineStr">
        <is>
          <t xml:space="preserve"> </t>
        </is>
      </c>
      <c r="D15" s="4" t="inlineStr">
        <is>
          <t xml:space="preserve"> </t>
        </is>
      </c>
    </row>
    <row r="16">
      <c r="A16" s="4" t="inlineStr">
        <is>
          <t>Revenues</t>
        </is>
      </c>
      <c r="B16" s="5" t="n">
        <v>26692</v>
      </c>
      <c r="C16" s="5" t="n">
        <v>18012</v>
      </c>
      <c r="D16" s="5" t="n">
        <v>11702</v>
      </c>
    </row>
    <row r="17">
      <c r="A17" s="4" t="inlineStr">
        <is>
          <t>Japan [Member]</t>
        </is>
      </c>
      <c r="B17" s="4" t="inlineStr">
        <is>
          <t xml:space="preserve"> </t>
        </is>
      </c>
      <c r="C17" s="4" t="inlineStr">
        <is>
          <t xml:space="preserve"> </t>
        </is>
      </c>
      <c r="D17" s="4" t="inlineStr">
        <is>
          <t xml:space="preserve"> </t>
        </is>
      </c>
    </row>
    <row r="18">
      <c r="A18" s="3" t="inlineStr">
        <is>
          <t>Supplementary Financial Statement Information (Details) - Schedule of Revenues Classified by Geographic Area (Based on the Location of Customers) [Line Items]</t>
        </is>
      </c>
      <c r="B18" s="4" t="inlineStr">
        <is>
          <t xml:space="preserve"> </t>
        </is>
      </c>
      <c r="C18" s="4" t="inlineStr">
        <is>
          <t xml:space="preserve"> </t>
        </is>
      </c>
      <c r="D18" s="4" t="inlineStr">
        <is>
          <t xml:space="preserve"> </t>
        </is>
      </c>
    </row>
    <row r="19">
      <c r="A19" s="4" t="inlineStr">
        <is>
          <t>Revenues</t>
        </is>
      </c>
      <c r="B19" s="5" t="n">
        <v>11333</v>
      </c>
      <c r="C19" s="5" t="n">
        <v>12890</v>
      </c>
      <c r="D19" s="5" t="n">
        <v>14282</v>
      </c>
    </row>
    <row r="20">
      <c r="A20" s="4" t="inlineStr">
        <is>
          <t>Other (mainly Asia pacific) [Member]</t>
        </is>
      </c>
      <c r="B20" s="4" t="inlineStr">
        <is>
          <t xml:space="preserve"> </t>
        </is>
      </c>
      <c r="C20" s="4" t="inlineStr">
        <is>
          <t xml:space="preserve"> </t>
        </is>
      </c>
      <c r="D20" s="4" t="inlineStr">
        <is>
          <t xml:space="preserve"> </t>
        </is>
      </c>
    </row>
    <row r="21">
      <c r="A21" s="3" t="inlineStr">
        <is>
          <t>Supplementary Financial Statement Information (Details) - Schedule of Revenues Classified by Geographic Area (Based on the Location of Customers) [Line Items]</t>
        </is>
      </c>
      <c r="B21" s="4" t="inlineStr">
        <is>
          <t xml:space="preserve"> </t>
        </is>
      </c>
      <c r="C21" s="4" t="inlineStr">
        <is>
          <t xml:space="preserve"> </t>
        </is>
      </c>
      <c r="D21" s="4" t="inlineStr">
        <is>
          <t xml:space="preserve"> </t>
        </is>
      </c>
    </row>
    <row r="22">
      <c r="A22" s="4" t="inlineStr">
        <is>
          <t>Revenues</t>
        </is>
      </c>
      <c r="B22" s="6" t="n">
        <v>20669</v>
      </c>
      <c r="C22" s="6" t="n">
        <v>19434</v>
      </c>
      <c r="D22" s="6" t="n">
        <v>1388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Computation of Basic and Diluted Net Earnings Per Share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Basic earnings per share – net income attributable to equity holders of the Company (in Dollars)</t>
        </is>
      </c>
      <c r="B4" s="6" t="n">
        <v>81393</v>
      </c>
      <c r="C4" s="6" t="n">
        <v>54585</v>
      </c>
      <c r="D4" s="6" t="n">
        <v>46776</v>
      </c>
    </row>
    <row r="5">
      <c r="A5" s="4" t="inlineStr">
        <is>
          <t>Diluted earnings per share – net income attributable to equity holders of the Company (in Dollars)</t>
        </is>
      </c>
      <c r="B5" s="6" t="n">
        <v>80794</v>
      </c>
      <c r="C5" s="6" t="n">
        <v>53974</v>
      </c>
      <c r="D5" s="6" t="n">
        <v>45969</v>
      </c>
    </row>
    <row r="6">
      <c r="A6" s="3" t="inlineStr">
        <is>
          <t>Denominator:</t>
        </is>
      </c>
      <c r="B6" s="4" t="inlineStr">
        <is>
          <t xml:space="preserve"> </t>
        </is>
      </c>
      <c r="C6" s="4" t="inlineStr">
        <is>
          <t xml:space="preserve"> </t>
        </is>
      </c>
      <c r="D6" s="4" t="inlineStr">
        <is>
          <t xml:space="preserve"> </t>
        </is>
      </c>
    </row>
    <row r="7">
      <c r="A7" s="4" t="inlineStr">
        <is>
          <t>Basic earnings per share – weighted average shares outstanding</t>
        </is>
      </c>
      <c r="B7" s="5" t="n">
        <v>15296</v>
      </c>
      <c r="C7" s="5" t="n">
        <v>15290</v>
      </c>
      <c r="D7" s="5" t="n">
        <v>15286</v>
      </c>
    </row>
    <row r="8">
      <c r="A8" s="4" t="inlineStr">
        <is>
          <t>Effect of dilutive securities</t>
        </is>
      </c>
      <c r="B8" s="5" t="n">
        <v>207</v>
      </c>
      <c r="C8" s="5" t="n">
        <v>114</v>
      </c>
      <c r="D8" s="5" t="n">
        <v>6</v>
      </c>
    </row>
    <row r="9">
      <c r="A9" s="4" t="inlineStr">
        <is>
          <t>Diluted earnings per share – adjusted weighted average shares outstanding</t>
        </is>
      </c>
      <c r="B9" s="5" t="n">
        <v>15503</v>
      </c>
      <c r="C9" s="5" t="n">
        <v>15404</v>
      </c>
      <c r="D9" s="5" t="n">
        <v>15292</v>
      </c>
    </row>
    <row r="10">
      <c r="A10" s="4" t="inlineStr">
        <is>
          <t>Basic net earnings per share (in Dollars per share)</t>
        </is>
      </c>
      <c r="B10" s="7" t="n">
        <v>5.31</v>
      </c>
      <c r="C10" s="7" t="n">
        <v>3.57</v>
      </c>
      <c r="D10" s="7" t="n">
        <v>3.05</v>
      </c>
    </row>
    <row r="11">
      <c r="A11" s="4" t="inlineStr">
        <is>
          <t>Diluted net earnings per share (in Dollars per share)</t>
        </is>
      </c>
      <c r="B11" s="7" t="n">
        <v>5.21</v>
      </c>
      <c r="C11" s="8" t="n">
        <v>3.5</v>
      </c>
      <c r="D11" s="7" t="n">
        <v>3.0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perating Segments (Details)</t>
        </is>
      </c>
      <c r="B1" s="2" t="inlineStr">
        <is>
          <t>12 Months Ended</t>
        </is>
      </c>
    </row>
    <row r="2">
      <c r="B2" s="2" t="inlineStr">
        <is>
          <t>Dec. 31, 2022</t>
        </is>
      </c>
    </row>
    <row r="3">
      <c r="A3" s="4" t="inlineStr">
        <is>
          <t>Information Technologies (IT) Software solutions and services, Consulting &amp; Management in Israel [Member]</t>
        </is>
      </c>
      <c r="B3" s="4" t="inlineStr">
        <is>
          <t xml:space="preserve"> </t>
        </is>
      </c>
    </row>
    <row r="4">
      <c r="A4" s="3" t="inlineStr">
        <is>
          <t>Operating Segments (Details) [Line Items]</t>
        </is>
      </c>
      <c r="B4" s="4" t="inlineStr">
        <is>
          <t xml:space="preserve"> </t>
        </is>
      </c>
    </row>
    <row r="5">
      <c r="A5" s="4" t="inlineStr">
        <is>
          <t>Percentage of revenue</t>
        </is>
      </c>
      <c r="B5" s="11" t="n">
        <v>0.52</v>
      </c>
    </row>
    <row r="6">
      <c r="A6" s="4" t="inlineStr">
        <is>
          <t>Percentage of operating income</t>
        </is>
      </c>
      <c r="B6" s="11" t="n">
        <v>0.51</v>
      </c>
    </row>
    <row r="7">
      <c r="A7" s="4" t="inlineStr">
        <is>
          <t>Information Technologies (IT) Software solutions and services in the United States [Member]</t>
        </is>
      </c>
      <c r="B7" s="4" t="inlineStr">
        <is>
          <t xml:space="preserve"> </t>
        </is>
      </c>
    </row>
    <row r="8">
      <c r="A8" s="3" t="inlineStr">
        <is>
          <t>Operating Segments (Details) [Line Items]</t>
        </is>
      </c>
      <c r="B8" s="4" t="inlineStr">
        <is>
          <t xml:space="preserve"> </t>
        </is>
      </c>
    </row>
    <row r="9">
      <c r="A9" s="4" t="inlineStr">
        <is>
          <t>Percentage of revenue</t>
        </is>
      </c>
      <c r="B9" s="11" t="n">
        <v>0.09</v>
      </c>
    </row>
    <row r="10">
      <c r="A10" s="4" t="inlineStr">
        <is>
          <t>Percentage of operating income</t>
        </is>
      </c>
      <c r="B10" s="11" t="n">
        <v>0.17</v>
      </c>
    </row>
    <row r="11">
      <c r="A11" s="4" t="inlineStr">
        <is>
          <t>Training and Integration [Member]</t>
        </is>
      </c>
      <c r="B11" s="4" t="inlineStr">
        <is>
          <t xml:space="preserve"> </t>
        </is>
      </c>
    </row>
    <row r="12">
      <c r="A12" s="3" t="inlineStr">
        <is>
          <t>Operating Segments (Details) [Line Items]</t>
        </is>
      </c>
      <c r="B12" s="4" t="inlineStr">
        <is>
          <t xml:space="preserve"> </t>
        </is>
      </c>
    </row>
    <row r="13">
      <c r="A13" s="4" t="inlineStr">
        <is>
          <t>Percentage of revenue</t>
        </is>
      </c>
      <c r="B13" s="11" t="n">
        <v>0.05</v>
      </c>
    </row>
    <row r="14">
      <c r="A14" s="4" t="inlineStr">
        <is>
          <t>Percentage of operating income</t>
        </is>
      </c>
      <c r="B14" s="11" t="n">
        <v>0.05</v>
      </c>
    </row>
    <row r="15">
      <c r="A15" s="4" t="inlineStr">
        <is>
          <t>Computer and Cloud Infrastructure and Integration Solutions [Member]</t>
        </is>
      </c>
      <c r="B15" s="4" t="inlineStr">
        <is>
          <t xml:space="preserve"> </t>
        </is>
      </c>
    </row>
    <row r="16">
      <c r="A16" s="3" t="inlineStr">
        <is>
          <t>Operating Segments (Details) [Line Items]</t>
        </is>
      </c>
      <c r="B16" s="4" t="inlineStr">
        <is>
          <t xml:space="preserve"> </t>
        </is>
      </c>
    </row>
    <row r="17">
      <c r="A17" s="4" t="inlineStr">
        <is>
          <t>Percentage of revenue</t>
        </is>
      </c>
      <c r="B17" s="11" t="n">
        <v>0.29</v>
      </c>
    </row>
    <row r="18">
      <c r="A18" s="4" t="inlineStr">
        <is>
          <t>Percentage of operating income</t>
        </is>
      </c>
      <c r="B18" s="11" t="n">
        <v>0.22</v>
      </c>
    </row>
    <row r="19">
      <c r="A19" s="4" t="inlineStr">
        <is>
          <t>Software Product Marketing And Support [Member]</t>
        </is>
      </c>
      <c r="B19" s="4" t="inlineStr">
        <is>
          <t xml:space="preserve"> </t>
        </is>
      </c>
    </row>
    <row r="20">
      <c r="A20" s="3" t="inlineStr">
        <is>
          <t>Operating Segments (Details) [Line Items]</t>
        </is>
      </c>
      <c r="B20" s="4" t="inlineStr">
        <is>
          <t xml:space="preserve"> </t>
        </is>
      </c>
    </row>
    <row r="21">
      <c r="A21" s="4" t="inlineStr">
        <is>
          <t>Percentage of revenue</t>
        </is>
      </c>
      <c r="B21" s="11" t="n">
        <v>0.05</v>
      </c>
    </row>
    <row r="22">
      <c r="A22" s="4" t="inlineStr">
        <is>
          <t>Percentage of operating income</t>
        </is>
      </c>
      <c r="B22" s="11" t="n">
        <v>0.05</v>
      </c>
    </row>
    <row r="23">
      <c r="A23" s="4" t="inlineStr">
        <is>
          <t>Michpal [Member]</t>
        </is>
      </c>
      <c r="B23" s="4" t="inlineStr">
        <is>
          <t xml:space="preserve"> </t>
        </is>
      </c>
    </row>
    <row r="24">
      <c r="A24" s="3" t="inlineStr">
        <is>
          <t>Operating Segments (Details) [Line Items]</t>
        </is>
      </c>
      <c r="B24" s="4" t="inlineStr">
        <is>
          <t xml:space="preserve"> </t>
        </is>
      </c>
    </row>
    <row r="25">
      <c r="A25" s="4" t="inlineStr">
        <is>
          <t>Payroll term</t>
        </is>
      </c>
      <c r="B25" s="4" t="inlineStr">
        <is>
          <t>30 years</t>
        </is>
      </c>
    </row>
    <row r="26">
      <c r="A26" s="4" t="inlineStr">
        <is>
          <t>E-commerce Solutions [Member]</t>
        </is>
      </c>
      <c r="B26" s="4" t="inlineStr">
        <is>
          <t xml:space="preserve"> </t>
        </is>
      </c>
    </row>
    <row r="27">
      <c r="A27" s="3" t="inlineStr">
        <is>
          <t>Operating Segments (Details) [Line Items]</t>
        </is>
      </c>
      <c r="B27" s="4" t="inlineStr">
        <is>
          <t xml:space="preserve"> </t>
        </is>
      </c>
    </row>
    <row r="28">
      <c r="A28" s="4" t="inlineStr">
        <is>
          <t>Description of factors used to segments</t>
        </is>
      </c>
      <c r="B28" s="4" t="inlineStr">
        <is>
          <t>Zap Group provides
an e-commerce platform for approximately 1,500 large, medium and small businesses, which operate stores in Israel. The platform, both
website and application, allow end users to compare prices of the various stores for over 1.2 million products in 650 categories. The
platform provides to more than 120 million visiting end users annually, 300,000 reviews of stores and products and 5,000 quality guides
(videos and articles), which allow them to engage through the platform directly with the stores for a purchase of a certain product they
looked at through the platform. Total online purchases through the platform is estimated at approximately NIS 2 billion annually, which
is estimated at 14% out of total online purchase volume in Israel (not including food and beverage).</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Consolidated Goodwill in Material Partially Owned Subsidiaries - USD ($) $ in Thousands</t>
        </is>
      </c>
      <c r="B1" s="2" t="inlineStr">
        <is>
          <t>Dec. 31, 2022</t>
        </is>
      </c>
      <c r="C1" s="2" t="inlineStr">
        <is>
          <t>Dec. 31, 2021</t>
        </is>
      </c>
    </row>
    <row r="2">
      <c r="A2" s="3" t="inlineStr">
        <is>
          <t>Operating Segments (Details) - Schedule of Consolidated Goodwill in Material Partially Owned Subsidiaries [Line Items]</t>
        </is>
      </c>
      <c r="B2" s="4" t="inlineStr">
        <is>
          <t xml:space="preserve"> </t>
        </is>
      </c>
      <c r="C2" s="4" t="inlineStr">
        <is>
          <t xml:space="preserve"> </t>
        </is>
      </c>
    </row>
    <row r="3">
      <c r="A3" s="4" t="inlineStr">
        <is>
          <t>Goodwill</t>
        </is>
      </c>
      <c r="B3" s="6" t="n">
        <v>926161</v>
      </c>
      <c r="C3" s="6" t="n">
        <v>932854</v>
      </c>
    </row>
    <row r="4">
      <c r="A4" s="4" t="inlineStr">
        <is>
          <t>Matrix IT and its subsidiaries [Member]</t>
        </is>
      </c>
      <c r="B4" s="4" t="inlineStr">
        <is>
          <t xml:space="preserve"> </t>
        </is>
      </c>
      <c r="C4" s="4" t="inlineStr">
        <is>
          <t xml:space="preserve"> </t>
        </is>
      </c>
    </row>
    <row r="5">
      <c r="A5" s="3" t="inlineStr">
        <is>
          <t>Operating Segments (Details) - Schedule of Consolidated Goodwill in Material Partially Owned Subsidiaries [Line Items]</t>
        </is>
      </c>
      <c r="B5" s="4" t="inlineStr">
        <is>
          <t xml:space="preserve"> </t>
        </is>
      </c>
      <c r="C5" s="4" t="inlineStr">
        <is>
          <t xml:space="preserve"> </t>
        </is>
      </c>
    </row>
    <row r="6">
      <c r="A6" s="4" t="inlineStr">
        <is>
          <t>Goodwill</t>
        </is>
      </c>
      <c r="B6" s="5" t="n">
        <v>288235</v>
      </c>
      <c r="C6" s="5" t="n">
        <v>306421</v>
      </c>
    </row>
    <row r="7">
      <c r="A7" s="4" t="inlineStr">
        <is>
          <t>Sapiens and its subsidiaries [Member]</t>
        </is>
      </c>
      <c r="B7" s="4" t="inlineStr">
        <is>
          <t xml:space="preserve"> </t>
        </is>
      </c>
      <c r="C7" s="4" t="inlineStr">
        <is>
          <t xml:space="preserve"> </t>
        </is>
      </c>
    </row>
    <row r="8">
      <c r="A8" s="3" t="inlineStr">
        <is>
          <t>Operating Segments (Details) - Schedule of Consolidated Goodwill in Material Partially Owned Subsidiaries [Line Items]</t>
        </is>
      </c>
      <c r="B8" s="4" t="inlineStr">
        <is>
          <t xml:space="preserve"> </t>
        </is>
      </c>
      <c r="C8" s="4" t="inlineStr">
        <is>
          <t xml:space="preserve"> </t>
        </is>
      </c>
    </row>
    <row r="9">
      <c r="A9" s="4" t="inlineStr">
        <is>
          <t>Goodwill</t>
        </is>
      </c>
      <c r="B9" s="5" t="n">
        <v>397613</v>
      </c>
      <c r="C9" s="5" t="n">
        <v>406498</v>
      </c>
    </row>
    <row r="10">
      <c r="A10" s="4" t="inlineStr">
        <is>
          <t>Magic Software and its subsidiaries [Member]</t>
        </is>
      </c>
      <c r="B10" s="4" t="inlineStr">
        <is>
          <t xml:space="preserve"> </t>
        </is>
      </c>
      <c r="C10" s="4" t="inlineStr">
        <is>
          <t xml:space="preserve"> </t>
        </is>
      </c>
    </row>
    <row r="11">
      <c r="A11" s="3" t="inlineStr">
        <is>
          <t>Operating Segments (Details) - Schedule of Consolidated Goodwill in Material Partially Owned Subsidiaries [Line Items]</t>
        </is>
      </c>
      <c r="B11" s="4" t="inlineStr">
        <is>
          <t xml:space="preserve"> </t>
        </is>
      </c>
      <c r="C11" s="4" t="inlineStr">
        <is>
          <t xml:space="preserve"> </t>
        </is>
      </c>
    </row>
    <row r="12">
      <c r="A12" s="4" t="inlineStr">
        <is>
          <t>Goodwill</t>
        </is>
      </c>
      <c r="B12" s="5" t="n">
        <v>158699</v>
      </c>
      <c r="C12" s="5" t="n">
        <v>146803</v>
      </c>
    </row>
    <row r="13">
      <c r="A13" s="4" t="inlineStr">
        <is>
          <t>Michpal and its subsidiaries [Member]</t>
        </is>
      </c>
      <c r="B13" s="4" t="inlineStr">
        <is>
          <t xml:space="preserve"> </t>
        </is>
      </c>
      <c r="C13" s="4" t="inlineStr">
        <is>
          <t xml:space="preserve"> </t>
        </is>
      </c>
    </row>
    <row r="14">
      <c r="A14" s="3" t="inlineStr">
        <is>
          <t>Operating Segments (Details) - Schedule of Consolidated Goodwill in Material Partially Owned Subsidiaries [Line Items]</t>
        </is>
      </c>
      <c r="B14" s="4" t="inlineStr">
        <is>
          <t xml:space="preserve"> </t>
        </is>
      </c>
      <c r="C14" s="4" t="inlineStr">
        <is>
          <t xml:space="preserve"> </t>
        </is>
      </c>
    </row>
    <row r="15">
      <c r="A15" s="4" t="inlineStr">
        <is>
          <t>Goodwill</t>
        </is>
      </c>
      <c r="B15" s="5" t="n">
        <v>40603</v>
      </c>
      <c r="C15" s="5" t="n">
        <v>36108</v>
      </c>
    </row>
    <row r="16">
      <c r="A16" s="4" t="inlineStr">
        <is>
          <t>ZAP and its subsidiaries [Member]</t>
        </is>
      </c>
      <c r="B16" s="4" t="inlineStr">
        <is>
          <t xml:space="preserve"> </t>
        </is>
      </c>
      <c r="C16" s="4" t="inlineStr">
        <is>
          <t xml:space="preserve"> </t>
        </is>
      </c>
    </row>
    <row r="17">
      <c r="A17" s="3" t="inlineStr">
        <is>
          <t>Operating Segments (Details) - Schedule of Consolidated Goodwill in Material Partially Owned Subsidiaries [Line Items]</t>
        </is>
      </c>
      <c r="B17" s="4" t="inlineStr">
        <is>
          <t xml:space="preserve"> </t>
        </is>
      </c>
      <c r="C17" s="4" t="inlineStr">
        <is>
          <t xml:space="preserve"> </t>
        </is>
      </c>
    </row>
    <row r="18">
      <c r="A18" s="4" t="inlineStr">
        <is>
          <t>Goodwill</t>
        </is>
      </c>
      <c r="B18" s="5" t="n">
        <v>33081</v>
      </c>
      <c r="C18" s="5" t="n">
        <v>35292</v>
      </c>
    </row>
    <row r="19">
      <c r="A19" s="4" t="inlineStr">
        <is>
          <t>Other consolidated subsidiaries [Member]</t>
        </is>
      </c>
      <c r="B19" s="4" t="inlineStr">
        <is>
          <t xml:space="preserve"> </t>
        </is>
      </c>
      <c r="C19" s="4" t="inlineStr">
        <is>
          <t xml:space="preserve"> </t>
        </is>
      </c>
    </row>
    <row r="20">
      <c r="A20" s="3" t="inlineStr">
        <is>
          <t>Operating Segments (Details) - Schedule of Consolidated Goodwill in Material Partially Owned Subsidiaries [Line Items]</t>
        </is>
      </c>
      <c r="B20" s="4" t="inlineStr">
        <is>
          <t xml:space="preserve"> </t>
        </is>
      </c>
      <c r="C20" s="4" t="inlineStr">
        <is>
          <t xml:space="preserve"> </t>
        </is>
      </c>
    </row>
    <row r="21">
      <c r="A21" s="4" t="inlineStr">
        <is>
          <t>Goodwill</t>
        </is>
      </c>
      <c r="B21" s="6" t="n">
        <v>7930</v>
      </c>
      <c r="C21" s="6" t="n">
        <v>173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porting on Operating Segments - USD ($) $ in Thousands</t>
        </is>
      </c>
      <c r="B1" s="2" t="inlineStr">
        <is>
          <t>12 Months Ended</t>
        </is>
      </c>
    </row>
    <row r="2">
      <c r="B2" s="2" t="inlineStr">
        <is>
          <t>Dec. 31, 2022</t>
        </is>
      </c>
      <c r="C2" s="2" t="inlineStr">
        <is>
          <t>Dec. 31, 2021</t>
        </is>
      </c>
      <c r="D2" s="2" t="inlineStr">
        <is>
          <t>Dec. 31, 2020</t>
        </is>
      </c>
    </row>
    <row r="3">
      <c r="A3" s="3" t="inlineStr">
        <is>
          <t>Operating Segments (Details) - Schedule of Reporting on Operating Segments [Line Items]</t>
        </is>
      </c>
      <c r="B3" s="4" t="inlineStr">
        <is>
          <t xml:space="preserve"> </t>
        </is>
      </c>
      <c r="C3" s="4" t="inlineStr">
        <is>
          <t xml:space="preserve"> </t>
        </is>
      </c>
      <c r="D3" s="4" t="inlineStr">
        <is>
          <t xml:space="preserve"> </t>
        </is>
      </c>
    </row>
    <row r="4">
      <c r="A4" s="4" t="inlineStr">
        <is>
          <t>Revenues from external customers</t>
        </is>
      </c>
      <c r="B4" s="6" t="n">
        <v>2572357</v>
      </c>
      <c r="C4" s="6" t="n">
        <v>2404376</v>
      </c>
      <c r="D4" s="6" t="n">
        <v>1933918</v>
      </c>
    </row>
    <row r="5">
      <c r="A5" s="4" t="inlineStr">
        <is>
          <t>Inter-segment revenues</t>
        </is>
      </c>
      <c r="B5" s="4" t="inlineStr">
        <is>
          <t xml:space="preserve"> </t>
        </is>
      </c>
      <c r="C5" s="4" t="inlineStr">
        <is>
          <t xml:space="preserve"> </t>
        </is>
      </c>
      <c r="D5" s="4" t="inlineStr">
        <is>
          <t xml:space="preserve"> </t>
        </is>
      </c>
    </row>
    <row r="6">
      <c r="A6" s="4" t="inlineStr">
        <is>
          <t>Total revenues</t>
        </is>
      </c>
      <c r="B6" s="5" t="n">
        <v>2572357</v>
      </c>
      <c r="C6" s="5" t="n">
        <v>2404376</v>
      </c>
      <c r="D6" s="5" t="n">
        <v>1933918</v>
      </c>
    </row>
    <row r="7">
      <c r="A7" s="4" t="inlineStr">
        <is>
          <t>Depreciation and amortization</t>
        </is>
      </c>
      <c r="B7" s="5" t="n">
        <v>115308</v>
      </c>
      <c r="C7" s="5" t="n">
        <v>122184</v>
      </c>
      <c r="D7" s="5" t="n">
        <v>95507</v>
      </c>
    </row>
    <row r="8">
      <c r="A8" s="4" t="inlineStr">
        <is>
          <t>Segment operating income</t>
        </is>
      </c>
      <c r="B8" s="5" t="n">
        <v>287265</v>
      </c>
      <c r="C8" s="5" t="n">
        <v>219171</v>
      </c>
      <c r="D8" s="5" t="n">
        <v>174906</v>
      </c>
    </row>
    <row r="9">
      <c r="A9" s="4" t="inlineStr">
        <is>
          <t>Unallocated corporate expenses</t>
        </is>
      </c>
      <c r="B9" s="5" t="n">
        <v>-10625</v>
      </c>
      <c r="C9" s="5" t="n">
        <v>-11155</v>
      </c>
      <c r="D9" s="5" t="n">
        <v>-4265</v>
      </c>
    </row>
    <row r="10">
      <c r="A10" s="4" t="inlineStr">
        <is>
          <t>Total operating income</t>
        </is>
      </c>
      <c r="B10" s="5" t="n">
        <v>276640</v>
      </c>
      <c r="C10" s="5" t="n">
        <v>208016</v>
      </c>
      <c r="D10" s="5" t="n">
        <v>170641</v>
      </c>
    </row>
    <row r="11">
      <c r="A11" s="4" t="inlineStr">
        <is>
          <t>Financial expenses, net</t>
        </is>
      </c>
      <c r="B11" s="5" t="n">
        <v>-19930</v>
      </c>
      <c r="C11" s="5" t="n">
        <v>-24005</v>
      </c>
      <c r="D11" s="5" t="n">
        <v>-26885</v>
      </c>
    </row>
    <row r="12">
      <c r="A12" s="4" t="inlineStr">
        <is>
          <t>Group’s share of profits of companies accounted for at equity, net</t>
        </is>
      </c>
      <c r="B12" s="5" t="n">
        <v>-1808</v>
      </c>
      <c r="C12" s="5" t="n">
        <v>505</v>
      </c>
      <c r="D12" s="5" t="n">
        <v>1535</v>
      </c>
    </row>
    <row r="13">
      <c r="A13" s="4" t="inlineStr">
        <is>
          <t>Taxes on income</t>
        </is>
      </c>
      <c r="B13" s="5" t="n">
        <v>-55235</v>
      </c>
      <c r="C13" s="5" t="n">
        <v>-42614</v>
      </c>
      <c r="D13" s="5" t="n">
        <v>-31269</v>
      </c>
    </row>
    <row r="14">
      <c r="A14" s="4" t="inlineStr">
        <is>
          <t>Net income</t>
        </is>
      </c>
      <c r="B14" s="5" t="n">
        <v>199667</v>
      </c>
      <c r="C14" s="5" t="n">
        <v>141902</v>
      </c>
      <c r="D14" s="5" t="n">
        <v>114022</v>
      </c>
    </row>
    <row r="15">
      <c r="A15" s="4" t="inlineStr">
        <is>
          <t>Matrix IT [Member]</t>
        </is>
      </c>
      <c r="B15" s="4" t="inlineStr">
        <is>
          <t xml:space="preserve"> </t>
        </is>
      </c>
      <c r="C15" s="4" t="inlineStr">
        <is>
          <t xml:space="preserve"> </t>
        </is>
      </c>
      <c r="D15" s="4" t="inlineStr">
        <is>
          <t xml:space="preserve"> </t>
        </is>
      </c>
    </row>
    <row r="16">
      <c r="A16" s="3" t="inlineStr">
        <is>
          <t>Operating Segments (Details) - Schedule of Reporting on Operating Segments [Line Items]</t>
        </is>
      </c>
      <c r="B16" s="4" t="inlineStr">
        <is>
          <t xml:space="preserve"> </t>
        </is>
      </c>
      <c r="C16" s="4" t="inlineStr">
        <is>
          <t xml:space="preserve"> </t>
        </is>
      </c>
      <c r="D16" s="4" t="inlineStr">
        <is>
          <t xml:space="preserve"> </t>
        </is>
      </c>
    </row>
    <row r="17">
      <c r="A17" s="4" t="inlineStr">
        <is>
          <t>Revenues from external customers</t>
        </is>
      </c>
      <c r="B17" s="5" t="n">
        <v>1388508</v>
      </c>
      <c r="C17" s="5" t="n">
        <v>1344088</v>
      </c>
      <c r="D17" s="5" t="n">
        <v>1116178</v>
      </c>
    </row>
    <row r="18">
      <c r="A18" s="4" t="inlineStr">
        <is>
          <t>Inter-segment revenues</t>
        </is>
      </c>
      <c r="B18" s="5" t="n">
        <v>4310</v>
      </c>
      <c r="C18" s="5" t="n">
        <v>6529</v>
      </c>
      <c r="D18" s="5" t="n">
        <v>5316</v>
      </c>
    </row>
    <row r="19">
      <c r="A19" s="4" t="inlineStr">
        <is>
          <t>Total revenues</t>
        </is>
      </c>
      <c r="B19" s="5" t="n">
        <v>1392818</v>
      </c>
      <c r="C19" s="5" t="n">
        <v>1350617</v>
      </c>
      <c r="D19" s="5" t="n">
        <v>1121494</v>
      </c>
    </row>
    <row r="20">
      <c r="A20" s="4" t="inlineStr">
        <is>
          <t>Depreciation and amortization</t>
        </is>
      </c>
      <c r="B20" s="5" t="n">
        <v>48288</v>
      </c>
      <c r="C20" s="5" t="n">
        <v>45736</v>
      </c>
      <c r="D20" s="5" t="n">
        <v>36244</v>
      </c>
    </row>
    <row r="21">
      <c r="A21" s="4" t="inlineStr">
        <is>
          <t>Segment operating income</t>
        </is>
      </c>
      <c r="B21" s="5" t="n">
        <v>149298</v>
      </c>
      <c r="C21" s="5" t="n">
        <v>102054</v>
      </c>
      <c r="D21" s="5" t="n">
        <v>84181</v>
      </c>
    </row>
    <row r="22">
      <c r="A22" s="4" t="inlineStr">
        <is>
          <t>Sapiens [Member]</t>
        </is>
      </c>
      <c r="B22" s="4" t="inlineStr">
        <is>
          <t xml:space="preserve"> </t>
        </is>
      </c>
      <c r="C22" s="4" t="inlineStr">
        <is>
          <t xml:space="preserve"> </t>
        </is>
      </c>
      <c r="D22" s="4" t="inlineStr">
        <is>
          <t xml:space="preserve"> </t>
        </is>
      </c>
    </row>
    <row r="23">
      <c r="A23" s="3" t="inlineStr">
        <is>
          <t>Operating Segments (Details) - Schedule of Reporting on Operating Segments [Line Items]</t>
        </is>
      </c>
      <c r="B23" s="4" t="inlineStr">
        <is>
          <t xml:space="preserve"> </t>
        </is>
      </c>
      <c r="C23" s="4" t="inlineStr">
        <is>
          <t xml:space="preserve"> </t>
        </is>
      </c>
      <c r="D23" s="4" t="inlineStr">
        <is>
          <t xml:space="preserve"> </t>
        </is>
      </c>
    </row>
    <row r="24">
      <c r="A24" s="4" t="inlineStr">
        <is>
          <t>Revenues from external customers</t>
        </is>
      </c>
      <c r="B24" s="5" t="n">
        <v>474736</v>
      </c>
      <c r="C24" s="5" t="n">
        <v>461035</v>
      </c>
      <c r="D24" s="5" t="n">
        <v>382903</v>
      </c>
    </row>
    <row r="25">
      <c r="A25" s="4" t="inlineStr">
        <is>
          <t>Inter-segment revenues</t>
        </is>
      </c>
      <c r="B25" s="4" t="inlineStr">
        <is>
          <t xml:space="preserve"> </t>
        </is>
      </c>
      <c r="C25" s="4" t="inlineStr">
        <is>
          <t xml:space="preserve"> </t>
        </is>
      </c>
      <c r="D25" s="4" t="inlineStr">
        <is>
          <t xml:space="preserve"> </t>
        </is>
      </c>
    </row>
    <row r="26">
      <c r="A26" s="4" t="inlineStr">
        <is>
          <t>Total revenues</t>
        </is>
      </c>
      <c r="B26" s="5" t="n">
        <v>474736</v>
      </c>
      <c r="C26" s="5" t="n">
        <v>461035</v>
      </c>
      <c r="D26" s="5" t="n">
        <v>382903</v>
      </c>
    </row>
    <row r="27">
      <c r="A27" s="4" t="inlineStr">
        <is>
          <t>Depreciation and amortization</t>
        </is>
      </c>
      <c r="B27" s="5" t="n">
        <v>33050</v>
      </c>
      <c r="C27" s="5" t="n">
        <v>45732</v>
      </c>
      <c r="D27" s="5" t="n">
        <v>35965</v>
      </c>
    </row>
    <row r="28">
      <c r="A28" s="4" t="inlineStr">
        <is>
          <t>Segment operating income</t>
        </is>
      </c>
      <c r="B28" s="5" t="n">
        <v>66164</v>
      </c>
      <c r="C28" s="5" t="n">
        <v>44210</v>
      </c>
      <c r="D28" s="5" t="n">
        <v>35337</v>
      </c>
    </row>
    <row r="29">
      <c r="A29" s="4" t="inlineStr">
        <is>
          <t>Magic Software [Member]</t>
        </is>
      </c>
      <c r="B29" s="4" t="inlineStr">
        <is>
          <t xml:space="preserve"> </t>
        </is>
      </c>
      <c r="C29" s="4" t="inlineStr">
        <is>
          <t xml:space="preserve"> </t>
        </is>
      </c>
      <c r="D29" s="4" t="inlineStr">
        <is>
          <t xml:space="preserve"> </t>
        </is>
      </c>
    </row>
    <row r="30">
      <c r="A30" s="3" t="inlineStr">
        <is>
          <t>Operating Segments (Details) - Schedule of Reporting on Operating Segments [Line Items]</t>
        </is>
      </c>
      <c r="B30" s="4" t="inlineStr">
        <is>
          <t xml:space="preserve"> </t>
        </is>
      </c>
      <c r="C30" s="4" t="inlineStr">
        <is>
          <t xml:space="preserve"> </t>
        </is>
      </c>
      <c r="D30" s="4" t="inlineStr">
        <is>
          <t xml:space="preserve"> </t>
        </is>
      </c>
    </row>
    <row r="31">
      <c r="A31" s="4" t="inlineStr">
        <is>
          <t>Revenues from external customers</t>
        </is>
      </c>
      <c r="B31" s="5" t="n">
        <v>561682</v>
      </c>
      <c r="C31" s="5" t="n">
        <v>477643</v>
      </c>
      <c r="D31" s="5" t="n">
        <v>368357</v>
      </c>
    </row>
    <row r="32">
      <c r="A32" s="4" t="inlineStr">
        <is>
          <t>Inter-segment revenues</t>
        </is>
      </c>
      <c r="B32" s="5" t="n">
        <v>5110</v>
      </c>
      <c r="C32" s="5" t="n">
        <v>2682</v>
      </c>
      <c r="D32" s="5" t="n">
        <v>2837</v>
      </c>
    </row>
    <row r="33">
      <c r="A33" s="4" t="inlineStr">
        <is>
          <t>Total revenues</t>
        </is>
      </c>
      <c r="B33" s="5" t="n">
        <v>566792</v>
      </c>
      <c r="C33" s="5" t="n">
        <v>480325</v>
      </c>
      <c r="D33" s="5" t="n">
        <v>371194</v>
      </c>
    </row>
    <row r="34">
      <c r="A34" s="4" t="inlineStr">
        <is>
          <t>Depreciation and amortization</t>
        </is>
      </c>
      <c r="B34" s="5" t="n">
        <v>19804</v>
      </c>
      <c r="C34" s="5" t="n">
        <v>19837</v>
      </c>
      <c r="D34" s="5" t="n">
        <v>18861</v>
      </c>
    </row>
    <row r="35">
      <c r="A35" s="4" t="inlineStr">
        <is>
          <t>Segment operating income</t>
        </is>
      </c>
      <c r="B35" s="5" t="n">
        <v>61762</v>
      </c>
      <c r="C35" s="5" t="n">
        <v>59785</v>
      </c>
      <c r="D35" s="5" t="n">
        <v>47757</v>
      </c>
    </row>
    <row r="36">
      <c r="A36" s="4" t="inlineStr">
        <is>
          <t>Michpal [Member]</t>
        </is>
      </c>
      <c r="B36" s="4" t="inlineStr">
        <is>
          <t xml:space="preserve"> </t>
        </is>
      </c>
      <c r="C36" s="4" t="inlineStr">
        <is>
          <t xml:space="preserve"> </t>
        </is>
      </c>
      <c r="D36" s="4" t="inlineStr">
        <is>
          <t xml:space="preserve"> </t>
        </is>
      </c>
    </row>
    <row r="37">
      <c r="A37" s="3" t="inlineStr">
        <is>
          <t>Operating Segments (Details) - Schedule of Reporting on Operating Segments [Line Items]</t>
        </is>
      </c>
      <c r="B37" s="4" t="inlineStr">
        <is>
          <t xml:space="preserve"> </t>
        </is>
      </c>
      <c r="C37" s="4" t="inlineStr">
        <is>
          <t xml:space="preserve"> </t>
        </is>
      </c>
      <c r="D37" s="4" t="inlineStr">
        <is>
          <t xml:space="preserve"> </t>
        </is>
      </c>
    </row>
    <row r="38">
      <c r="A38" s="4" t="inlineStr">
        <is>
          <t>Revenues from external customers</t>
        </is>
      </c>
      <c r="B38" s="5" t="n">
        <v>37714</v>
      </c>
      <c r="C38" s="5" t="n">
        <v>32087</v>
      </c>
      <c r="D38" s="5" t="n">
        <v>26244</v>
      </c>
    </row>
    <row r="39">
      <c r="A39" s="4" t="inlineStr">
        <is>
          <t>Inter-segment revenues</t>
        </is>
      </c>
      <c r="B39" s="5" t="n">
        <v>309</v>
      </c>
      <c r="C39" s="4" t="inlineStr">
        <is>
          <t xml:space="preserve"> </t>
        </is>
      </c>
      <c r="D39" s="4" t="inlineStr">
        <is>
          <t xml:space="preserve"> </t>
        </is>
      </c>
    </row>
    <row r="40">
      <c r="A40" s="4" t="inlineStr">
        <is>
          <t>Total revenues</t>
        </is>
      </c>
      <c r="B40" s="5" t="n">
        <v>38023</v>
      </c>
      <c r="C40" s="5" t="n">
        <v>32087</v>
      </c>
      <c r="D40" s="5" t="n">
        <v>26244</v>
      </c>
    </row>
    <row r="41">
      <c r="A41" s="4" t="inlineStr">
        <is>
          <t>Depreciation and amortization</t>
        </is>
      </c>
      <c r="B41" s="5" t="n">
        <v>4770</v>
      </c>
      <c r="C41" s="5" t="n">
        <v>4023</v>
      </c>
      <c r="D41" s="5" t="n">
        <v>3506</v>
      </c>
    </row>
    <row r="42">
      <c r="A42" s="4" t="inlineStr">
        <is>
          <t>Segment operating income</t>
        </is>
      </c>
      <c r="B42" s="5" t="n">
        <v>8117</v>
      </c>
      <c r="C42" s="5" t="n">
        <v>6838</v>
      </c>
      <c r="D42" s="5" t="n">
        <v>6333</v>
      </c>
    </row>
    <row r="43">
      <c r="A43" s="4" t="inlineStr">
        <is>
          <t>ZAP Group [Member]</t>
        </is>
      </c>
      <c r="B43" s="4" t="inlineStr">
        <is>
          <t xml:space="preserve"> </t>
        </is>
      </c>
      <c r="C43" s="4" t="inlineStr">
        <is>
          <t xml:space="preserve"> </t>
        </is>
      </c>
      <c r="D43" s="4" t="inlineStr">
        <is>
          <t xml:space="preserve"> </t>
        </is>
      </c>
    </row>
    <row r="44">
      <c r="A44" s="3" t="inlineStr">
        <is>
          <t>Operating Segments (Details) - Schedule of Reporting on Operating Segments [Line Items]</t>
        </is>
      </c>
      <c r="B44" s="4" t="inlineStr">
        <is>
          <t xml:space="preserve"> </t>
        </is>
      </c>
      <c r="C44" s="4" t="inlineStr">
        <is>
          <t xml:space="preserve"> </t>
        </is>
      </c>
      <c r="D44" s="4" t="inlineStr">
        <is>
          <t xml:space="preserve"> </t>
        </is>
      </c>
    </row>
    <row r="45">
      <c r="A45" s="4" t="inlineStr">
        <is>
          <t>Revenues from external customers</t>
        </is>
      </c>
      <c r="B45" s="5" t="n">
        <v>49893</v>
      </c>
      <c r="C45" s="5" t="n">
        <v>51640</v>
      </c>
      <c r="D45" s="4" t="inlineStr">
        <is>
          <t xml:space="preserve"> </t>
        </is>
      </c>
    </row>
    <row r="46">
      <c r="A46" s="4" t="inlineStr">
        <is>
          <t>Inter-segment revenues</t>
        </is>
      </c>
      <c r="B46" s="4" t="inlineStr">
        <is>
          <t xml:space="preserve"> </t>
        </is>
      </c>
      <c r="C46" s="4" t="inlineStr">
        <is>
          <t xml:space="preserve"> </t>
        </is>
      </c>
      <c r="D46" s="4" t="inlineStr">
        <is>
          <t xml:space="preserve"> </t>
        </is>
      </c>
    </row>
    <row r="47">
      <c r="A47" s="4" t="inlineStr">
        <is>
          <t>Total revenues</t>
        </is>
      </c>
      <c r="B47" s="5" t="n">
        <v>49893</v>
      </c>
      <c r="C47" s="5" t="n">
        <v>51640</v>
      </c>
      <c r="D47" s="4" t="inlineStr">
        <is>
          <t xml:space="preserve"> </t>
        </is>
      </c>
    </row>
    <row r="48">
      <c r="A48" s="4" t="inlineStr">
        <is>
          <t>Depreciation and amortization</t>
        </is>
      </c>
      <c r="B48" s="5" t="n">
        <v>7976</v>
      </c>
      <c r="C48" s="5" t="n">
        <v>7486</v>
      </c>
      <c r="D48" s="4" t="inlineStr">
        <is>
          <t xml:space="preserve"> </t>
        </is>
      </c>
    </row>
    <row r="49">
      <c r="A49" s="4" t="inlineStr">
        <is>
          <t>Segment operating income</t>
        </is>
      </c>
      <c r="B49" s="5" t="n">
        <v>-1042</v>
      </c>
      <c r="C49" s="5" t="n">
        <v>5962</v>
      </c>
      <c r="D49" s="4" t="inlineStr">
        <is>
          <t xml:space="preserve"> </t>
        </is>
      </c>
    </row>
    <row r="50">
      <c r="A50" s="4" t="inlineStr">
        <is>
          <t>Other [Member]</t>
        </is>
      </c>
      <c r="B50" s="4" t="inlineStr">
        <is>
          <t xml:space="preserve"> </t>
        </is>
      </c>
      <c r="C50" s="4" t="inlineStr">
        <is>
          <t xml:space="preserve"> </t>
        </is>
      </c>
      <c r="D50" s="4" t="inlineStr">
        <is>
          <t xml:space="preserve"> </t>
        </is>
      </c>
    </row>
    <row r="51">
      <c r="A51" s="3" t="inlineStr">
        <is>
          <t>Operating Segments (Details) - Schedule of Reporting on Operating Segments [Line Items]</t>
        </is>
      </c>
      <c r="B51" s="4" t="inlineStr">
        <is>
          <t xml:space="preserve"> </t>
        </is>
      </c>
      <c r="C51" s="4" t="inlineStr">
        <is>
          <t xml:space="preserve"> </t>
        </is>
      </c>
      <c r="D51" s="4" t="inlineStr">
        <is>
          <t xml:space="preserve"> </t>
        </is>
      </c>
    </row>
    <row r="52">
      <c r="A52" s="4" t="inlineStr">
        <is>
          <t>Revenues from external customers</t>
        </is>
      </c>
      <c r="B52" s="5" t="n">
        <v>133526</v>
      </c>
      <c r="C52" s="5" t="n">
        <v>127641</v>
      </c>
      <c r="D52" s="5" t="n">
        <v>120330</v>
      </c>
    </row>
    <row r="53">
      <c r="A53" s="4" t="inlineStr">
        <is>
          <t>Inter-segment revenues</t>
        </is>
      </c>
      <c r="B53" s="5" t="n">
        <v>360</v>
      </c>
      <c r="C53" s="4" t="inlineStr">
        <is>
          <t xml:space="preserve"> </t>
        </is>
      </c>
      <c r="D53" s="4" t="inlineStr">
        <is>
          <t xml:space="preserve"> </t>
        </is>
      </c>
    </row>
    <row r="54">
      <c r="A54" s="4" t="inlineStr">
        <is>
          <t>Total revenues</t>
        </is>
      </c>
      <c r="B54" s="5" t="n">
        <v>133886</v>
      </c>
      <c r="C54" s="5" t="n">
        <v>127641</v>
      </c>
      <c r="D54" s="5" t="n">
        <v>120330</v>
      </c>
    </row>
    <row r="55">
      <c r="A55" s="4" t="inlineStr">
        <is>
          <t>Depreciation and amortization</t>
        </is>
      </c>
      <c r="B55" s="5" t="n">
        <v>6214</v>
      </c>
      <c r="C55" s="5" t="n">
        <v>3776</v>
      </c>
      <c r="D55" s="5" t="n">
        <v>3377</v>
      </c>
    </row>
    <row r="56">
      <c r="A56" s="4" t="inlineStr">
        <is>
          <t>Segment operating income</t>
        </is>
      </c>
      <c r="B56" s="5" t="n">
        <v>8311</v>
      </c>
      <c r="C56" s="5" t="n">
        <v>3841</v>
      </c>
      <c r="D56" s="5" t="n">
        <v>4753</v>
      </c>
    </row>
    <row r="57">
      <c r="A57" s="4" t="inlineStr">
        <is>
          <t>Adjustments [Member]</t>
        </is>
      </c>
      <c r="B57" s="4" t="inlineStr">
        <is>
          <t xml:space="preserve"> </t>
        </is>
      </c>
      <c r="C57" s="4" t="inlineStr">
        <is>
          <t xml:space="preserve"> </t>
        </is>
      </c>
      <c r="D57" s="4" t="inlineStr">
        <is>
          <t xml:space="preserve"> </t>
        </is>
      </c>
    </row>
    <row r="58">
      <c r="A58" s="3" t="inlineStr">
        <is>
          <t>Operating Segments (Details) - Schedule of Reporting on Operating Segments [Line Items]</t>
        </is>
      </c>
      <c r="B58" s="4" t="inlineStr">
        <is>
          <t xml:space="preserve"> </t>
        </is>
      </c>
      <c r="C58" s="4" t="inlineStr">
        <is>
          <t xml:space="preserve"> </t>
        </is>
      </c>
      <c r="D58" s="4" t="inlineStr">
        <is>
          <t xml:space="preserve"> </t>
        </is>
      </c>
    </row>
    <row r="59">
      <c r="A59" s="4" t="inlineStr">
        <is>
          <t>Revenues from external customers</t>
        </is>
      </c>
      <c r="B59" s="5" t="n">
        <v>-73702</v>
      </c>
      <c r="C59" s="5" t="n">
        <v>-89758</v>
      </c>
      <c r="D59" s="5" t="n">
        <v>-80094</v>
      </c>
    </row>
    <row r="60">
      <c r="A60" s="4" t="inlineStr">
        <is>
          <t>Inter-segment revenues</t>
        </is>
      </c>
      <c r="B60" s="5" t="n">
        <v>-10089</v>
      </c>
      <c r="C60" s="5" t="n">
        <v>-9211</v>
      </c>
      <c r="D60" s="5" t="n">
        <v>-8153</v>
      </c>
    </row>
    <row r="61">
      <c r="A61" s="4" t="inlineStr">
        <is>
          <t>Total revenues</t>
        </is>
      </c>
      <c r="B61" s="5" t="n">
        <v>-83791</v>
      </c>
      <c r="C61" s="5" t="n">
        <v>-98969</v>
      </c>
      <c r="D61" s="5" t="n">
        <v>-88247</v>
      </c>
    </row>
    <row r="62">
      <c r="A62" s="4" t="inlineStr">
        <is>
          <t>Depreciation and amortization</t>
        </is>
      </c>
      <c r="B62" s="5" t="n">
        <v>-4794</v>
      </c>
      <c r="C62" s="5" t="n">
        <v>-4406</v>
      </c>
      <c r="D62" s="5" t="n">
        <v>-2446</v>
      </c>
    </row>
    <row r="63">
      <c r="A63" s="4" t="inlineStr">
        <is>
          <t>Segment operating income</t>
        </is>
      </c>
      <c r="B63" s="6" t="n">
        <v>-5345</v>
      </c>
      <c r="C63" s="6" t="n">
        <v>-3519</v>
      </c>
      <c r="D63" s="6" t="n">
        <v>-345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bsequent Events (Details) - Events After Reporting Period [Member]</t>
        </is>
      </c>
      <c r="C1" s="2" t="inlineStr">
        <is>
          <t>1 Months Ended</t>
        </is>
      </c>
    </row>
    <row r="2">
      <c r="B2" s="2" t="inlineStr">
        <is>
          <t>Jan. 01, 2023</t>
        </is>
      </c>
      <c r="C2" s="2" t="inlineStr">
        <is>
          <t>Mar. 27, 2023</t>
        </is>
      </c>
    </row>
    <row r="3">
      <c r="A3" s="3" t="inlineStr">
        <is>
          <t>Subsequent Events (Details) [Line Items]</t>
        </is>
      </c>
      <c r="B3" s="4" t="inlineStr">
        <is>
          <t xml:space="preserve"> </t>
        </is>
      </c>
      <c r="C3" s="4" t="inlineStr">
        <is>
          <t xml:space="preserve"> </t>
        </is>
      </c>
    </row>
    <row r="4">
      <c r="A4" s="4" t="inlineStr">
        <is>
          <t>Description of purchase agreement</t>
        </is>
      </c>
      <c r="B4" s="4" t="inlineStr">
        <is>
          <t>Matrix IT purchased 70% of the share capital of Zebra Technologies Ltd. for NIS 53,000 (including equity). Zebra Technologies Ltd. is engaged in the distribution and marketing of solutions in the fields of data communication, cyber protection, hardware, software and services. As part of the transaction, Matrix IT entered into a mutual option agreement with the seller for the sale and purchase of the remaining shares.</t>
        </is>
      </c>
      <c r="C4" s="4" t="inlineStr">
        <is>
          <t xml:space="preserve"> </t>
        </is>
      </c>
    </row>
    <row r="5">
      <c r="A5" s="4" t="inlineStr">
        <is>
          <t>Description of bank loan</t>
        </is>
      </c>
      <c r="B5" s="4" t="inlineStr">
        <is>
          <t xml:space="preserve"> </t>
        </is>
      </c>
      <c r="C5" s="4" t="inlineStr">
        <is>
          <t>Magic Software entered into a loan agreement with an Israeli bank, pursuant to which, Magic Software borrowed $20,000 for a four-year term (the “Bank Loan”). The Bank Loan will mature on March 27, 2027, and will be repaid in four (4) equal annual installments of $6,052 (including interest) as of March 27, 2024. The Bank Loan bears interest at the rate of SOFR + 3.38% and can be redeemed with no additional cost after one (1)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Note 7:- Fair
value measurement In determining fair value,
the Group utilizes valuation techniques that maximize the use of observable inputs and minimize the use of unobservable inputs to the
extent possible and considers counterparty credit risk in its assessment of fair value. The Group’s financial
assets and liabilities measured at fair value on a recurring basis, including accrued interest components, consisted of the following
types of instruments as of December 31, 2021 and 2022:
Fair value measurements
December 31, 2022
Level 1 Level 2 Level 3 Total
Assets:
Financial assets at fair value through the
other comprehensive income 9,408 - 462 9,870
Financial assets measured at fair value through profit
or loss 738 - 4,762 5,500
Dividend preference derivative
in TSG (1) - - 3,000 3,000
Foreign currency derivative contracts - 109 - 109
$ 10,146 $ 109 $ 8,224 $ 18,479
Fair value measurements
December 31, 2022
Level 1 Level 2 Level 3 Total
Liabilities:
Put options of non-controlling interests - - 72,188 72,188
Contingent consideration in respect
of business combination - - 30,635 30,635
$ - $ - $ 102,823 $ 102,823
Fair value measurements
December 31, 2021
Level 1 Level 2 Level 3 Total
Assets:
Dividend preference derivative in
TSG (1) - - 2,023 2,023
Convertible bonds at fair value through profit or loss - 1,142 - 1,142
Foreign currency derivative contracts - 188 - 188
$ - $ 1,330 $ 2,023 $ 3,353
Liabilities:
Put
options of non-controlling interests - - 71,278 71,278
Contingent consideration in respect of business combination - - 24,495 24,495
$ - $ - $ 95,773 $ 95,773
(1) The fair value of dividend preference derivative in TSG was estimated using the Monte-Carlo simulation techniq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Companies Accounted for at Equity</t>
        </is>
      </c>
      <c r="B1" s="2" t="inlineStr">
        <is>
          <t>12 Months Ended</t>
        </is>
      </c>
    </row>
    <row r="2">
      <c r="B2" s="2" t="inlineStr">
        <is>
          <t>Dec. 31, 2022</t>
        </is>
      </c>
    </row>
    <row r="3">
      <c r="A3" s="3" t="inlineStr">
        <is>
          <t>Investments in Companies Accounted for at Equity Method [Abstract]</t>
        </is>
      </c>
      <c r="B3" s="4" t="inlineStr">
        <is>
          <t xml:space="preserve"> </t>
        </is>
      </c>
    </row>
    <row r="4">
      <c r="A4" s="4" t="inlineStr">
        <is>
          <t>INVESTMENTS IN COMPANIES ACCOUNTED FOR AT EQUITY</t>
        </is>
      </c>
      <c r="B4" s="4" t="inlineStr">
        <is>
          <t xml:space="preserve">Note 8:- Investments
in companies accounted for at equity The following table summarizes
the Group’s investments in companies accounted for at equity:
December 31,
2022 2021
TSG (Joint venture) 19,459 27,633
Other 1,287 1,267
$ 20,746 $ 28,900 Investment in TSG The Company holds
directly a 50% share interest in the issued and outstanding share capital of TSG, a joint venture engaged in the fields of command-and-control
systems, intelligence, homeland security and cyber security. The Company’s investment in TSG is reflected in the consolidated financial
statements using the equity method of accounting. At the acquisition date the Company attributed an amount of $2,140 to a separate component
of dividend preference derivative. The dividend preference derivative is measured at fair value through profit or loss and is presented
in the consolidated statements of financial position under long-term investments and receivables.
a. The following table summarizes the balances related to the Company’s investment in TSG in the consolidated statements of financial position:
December
31,
2022 2021
Investment in companies
accounted for at equity method
Shares 11,291 18,391
Capital note 8,168 9,242
$ 19,459 $ 27,633
Long-term investments
and receivables
Dividend preference
derivative at fair value through profit or loss $ 3,000 $ 2,023 b. The following table summarizes the changes in the fair value of TSG’s dividend preference derivative:
December
31,
2022 2021
Opening
balance $ 2,023 $ 1,707
Increase in fair value
recognized in profit or loss 1,221 255
Currency exchange rate
in other comprehensive income (244 ) 61
Closing balance $ 3,000 $ 2,023
c. The following table summarizes the changes in the carrying amount of the Company’s investment in TSG:
January 1, 2020 $ 26,016
Company’s share of profit 1,318
Company’s share of other comprehensive income (169 )
December 31, 2020 $ 27,165
Company’s share of profit 340
Company’s share of other comprehensive income 128
December 31, 2021 $ 27,633
Company’s share of profit (2,027 )
Company’s share of other comprehensive income (3,053 )
Adjustments arising from translating financial statements from functional
currency to presentation currency (3,094 )
December 31, 2022 $ 19,459
d. Summarized financial
data of joint venture:
(i) Summarized statements of financial position of TSG as of December 31, 2021 and 2022:
December
31,
2022 2021
Current
assets 67,254 47,065
Non-current assets 65,627 27,557
Current liabilities (33,527 ) (25,167 )
Non-current
liabilities (69,534 ) (6,299 )
Net assets 29,820 43,156
Accumulated cost of share-based payment (1,705 ) (1,282 )
Total equity attributed
to shareholders $ 28,115 $ 41,874
50 % 50 %
Share of equity in TSG 14,058 20,937
Excess of fair value over carrying amount 5,401 6,696
Total investment carrying amount $ 19,459 $ 27,633
(ii) Summarized operating results of TSG for the years ended December 31, 2022, 2021 and 2020:
Year ended December 31,
2022 2021 2020
Revenues 69,714 77,035 77,661
Net income (2,780 ) 2,104 4,059
Other comprehensive income (6,107 ) 255 (338 )
Total comprehensive income (8,887 ) 2,359 3,721
Company’s share in TSG 50 % 50 % 50 %
(4,444 ) 1,180 1,861
Amortization of excess cost of intangible assets net of tax (637 ) (712 ) (712 )
Company’s share of total comprehensive income (5,081 ) 468 1,149
Company’s share of other comprehensive income (3,053 ) 128 (169 )
Company’s share of profit (2,027 ) 340 1,318
(5,081 ) 468 1,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s and Equipment, Net</t>
        </is>
      </c>
      <c r="B1" s="2" t="inlineStr">
        <is>
          <t>12 Months Ended</t>
        </is>
      </c>
    </row>
    <row r="2">
      <c r="B2" s="2" t="inlineStr">
        <is>
          <t>Dec. 31, 2022</t>
        </is>
      </c>
    </row>
    <row r="3">
      <c r="A3" s="3" t="inlineStr">
        <is>
          <t>Property, Plants and Equipment, Net [Abstract]</t>
        </is>
      </c>
      <c r="B3" s="4" t="inlineStr">
        <is>
          <t xml:space="preserve"> </t>
        </is>
      </c>
    </row>
    <row r="4">
      <c r="A4" s="4" t="inlineStr">
        <is>
          <t>PROPERTY, PLANTS AND EQUIPMENT, NET</t>
        </is>
      </c>
      <c r="B4" s="4" t="inlineStr">
        <is>
          <t>NOTE
9:- PROPERTY, PLANTS AND EQUIPMENT, NET
a. Property, plants and equipment, net, are comprised of the following as of the below dates:
Computers,
furniture and equipment Leasehold
improvements Motor
vehicles Software Total
Cost:
Balance
at January 1, 2022 $ 145,333 $ 41,911 $ 8,305 $ 2,546 $ 198,095
Entrance
to consolidation 4,024 453 351 111 4,939
Purchases 17,298 4,675 368 114 22,455
Disposals (10,735 ) (418 ) (560 ) (25 ) (11,738 )
Loss
of Control (684 ) (1,337 ) - - (2,021 )
Exchange
rate differences from translation of foreign operations (15,259 ) (2,468 ) (967 ) (327 ) (19,021 )
Balance
at December 31, 2022 $ 139,977 $ 42,816 $ 7,497 $ 2,419 $ 192,709
Accumulated
depreciation:
Balance
at January 1, 2022 $ 108,762 $ 25,444 $ 4,673 $ 2,330 $ 141,209
Entrance
to consolidation 2,803 388 219 107 3,517
Depreciation 14,709 2,834 909 75 18,527
Disposals (10,287 ) (242 ) (384 ) (23 ) (10,936 )
Loss
of Control (308 ) (971 ) - - (1,279 )
Exchange
rate differences from translation of foreign operations (9,805 ) (2,691 ) (573 ) (231 ) (13,300 )
Balance
at December 31,2022 $ 105,874 $ 24,762 $ 4,844 $ 2,258 $ 137,738
Depreciated
cost at December 31, 2022 34,103 18,054 2,653 161 54,971
Computers, furniture and equipment Leasehold improvements Motor vehicles Software Total
Cost:
Balance at January 1, 2021 $ 137,947 $ 40,458 $ 8,571 $ 2,489 $ 189,465
Entrance to consolidation 6,913 1,687 420 8 9,028
Purchases 14,593 2,442 645 114 17,794
Disposals (16,699 ) (1,473 ) (1,542 ) (5 ) (19,719 )
Loss of Control - (2,288 ) - - (2,288 )
Exchange rate differences from translation
of foreign operations 2,579 1,085 211 (60 ) 3,815
Balance at December 31, 2021 $ 145,333 $ 41,911 $ 8,305 $ 2,546 $ 198,095
Accumulated
depreciation:
Balance at January 1, 2021 102,197 22,024 3,855 2,213 130,289
Entrance to consolidation 5,693 1,495 331 - 7,519
Depreciation 15,805 3,532 991 140 20,468
Disposals (15,328 ) (2,242 ) (954 ) (5 ) (18,529 )
Exchange rate differences from translation
of foreign operations 395 635 450 (18 ) 1,462
Balance at December 31, 2021 $ 108,762 $ 25,444 $ 4,673 $ 2,330 $ 141,209
Depreciated cost at December 31,
2021 $ 36,571 $ 16,467 $ 3,632 $ 216 $ 56,886
b. Depreciation expenses totaled $18,527, $20,468 and $16,513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10:- Intangible
Assets, Net
a. Intangible assets, net, are comprised of the following as of the below dates:
Customer
relationship Capitalized
Software costs Acquired
technology Other Total
Cost:
Balance
at January 1, 2022 $ 307,256 $ 289,506 $ 97,395 $ 12,906 $ 707,063
Entrance
to consolidation 26,643 - 6,152 843 33,638
Purchases - 14,732 1,181 - 15,913
Disposals - (415 ) (1,204 ) - (1,619 )
Exchange
rate differences from translation of foreign operations (23,920 ) (20,785 ) (3,187 ) (1,479 ) (49,371 )
Balance
at December 31, 2022 $ 309,979 $ 283,038 $ 100,337 $ 12,270 $ 705,624
Accumulated
depreciation:
Balance
at January 1, 2022 154,112 243,264 64,381 3,370 465,127
Depreciation 26,668 11,562 9,986 1,285 49,501
Disposals - (416 ) (1,205 ) - (1,621 )
Exchange
rate differences from translation of foreign operations (11,213 ) (17,157 ) (1,319 ) (420 ) (30,109 )
Balance
at December 31,2022 $ 169,567 $ 237,253 $ 71,843 $ 4,235 $ 482,898
Depreciated
cost at December 31, 2022 $ 140,412 $ 45,785 $ 28,494 $ 8,035 $ 222,726
Customer
relationship Capitalized
Software costs Acquired
technology Other Total
Cost:
Balance
at January 1, 2021 $ 253,064 $ 269,374 $ 96,754 $ 3,657 $ 622,849
Entrance
to consolidation 51,348 - - 9,126 60,474
Purchases 249 14,272 1,070 - 15,591
Exchange
rate differences from translation of foreign operations 2,595 5,860 (429 ) 123 8,149
Balance
at December 31, 2021 $ 307,256 $ 289,506 $ 97,395 $ 12,906 $ 707,063
Customer
relationship Capitalized
Software costs Acquired
technology Other Total
Balance
at January 1, 2021 $ 125,577 $ 218,762 $ 52,107 $ 2,380 $ 398,826
Depreciation 25,960 19,697 12,096 931 58,684
Exchange
rate differences from translation of foreign operations 2,575 4,805 178 59 7,617
Balance
at December 31,2021 $ 154,112 $ 243,264 $ 64,381 $ 3,370 $ 465,127
Depreciated
cost at December 31, 2021 $ 153,144 $ 46,242 $ 33,014 $ 9,536 $ 241,936
b. Amortization expenses totaled $49,501, $58,611, and $44,586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Note
11:- Goodwill The following table summarizes the changes
in the carrying amount of goodwill for the years ended December 31, 2022 and 2021:
December 31,
2022 2021
Opening balance $ 932,854 $ 872,424
Acquisition of subsidiaries 52,651 49,416
Classifications (1,502 ) 1,585
Foreign currency translation adjustments (57,842 ) 9,429
Closing balance $ 926,161 $ 932,854 The Group performed annual
impairment tests as of December 31, 2022, 2021 and 2020 and did not identify any impairment losses (see Note 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4342</v>
      </c>
      <c r="C3" s="6" t="n">
        <v>485391</v>
      </c>
    </row>
    <row r="4">
      <c r="A4" s="4" t="inlineStr">
        <is>
          <t>Short-term deposits</t>
        </is>
      </c>
      <c r="B4" s="5" t="n">
        <v>23976</v>
      </c>
      <c r="C4" s="5" t="n">
        <v>25924</v>
      </c>
    </row>
    <row r="5">
      <c r="A5" s="4" t="inlineStr">
        <is>
          <t>Short-term investments</t>
        </is>
      </c>
      <c r="B5" s="5" t="n">
        <v>738</v>
      </c>
      <c r="C5" s="5" t="n">
        <v>1142</v>
      </c>
    </row>
    <row r="6">
      <c r="A6" s="4" t="inlineStr">
        <is>
          <t>Trade receivables (net of allowances for credit losses of $12,242 and $12,855 as of December 31, 2022 and 2021, respectively)</t>
        </is>
      </c>
      <c r="B6" s="5" t="n">
        <v>702727</v>
      </c>
      <c r="C6" s="5" t="n">
        <v>696321</v>
      </c>
    </row>
    <row r="7">
      <c r="A7" s="4" t="inlineStr">
        <is>
          <t>Prepaid expenses and other accounts receivable</t>
        </is>
      </c>
      <c r="B7" s="5" t="n">
        <v>64535</v>
      </c>
      <c r="C7" s="5" t="n">
        <v>72118</v>
      </c>
    </row>
    <row r="8">
      <c r="A8" s="4" t="inlineStr">
        <is>
          <t>Inventories</t>
        </is>
      </c>
      <c r="B8" s="5" t="n">
        <v>35181</v>
      </c>
      <c r="C8" s="5" t="n">
        <v>21221</v>
      </c>
    </row>
    <row r="9">
      <c r="A9" s="4" t="inlineStr">
        <is>
          <t>Total current assets</t>
        </is>
      </c>
      <c r="B9" s="5" t="n">
        <v>1371499</v>
      </c>
      <c r="C9" s="5" t="n">
        <v>1302117</v>
      </c>
    </row>
    <row r="10">
      <c r="A10" s="3" t="inlineStr">
        <is>
          <t>NON-CURRENT ASSETS:</t>
        </is>
      </c>
      <c r="B10" s="4" t="inlineStr">
        <is>
          <t xml:space="preserve"> </t>
        </is>
      </c>
      <c r="C10" s="4" t="inlineStr">
        <is>
          <t xml:space="preserve"> </t>
        </is>
      </c>
    </row>
    <row r="11">
      <c r="A11" s="4" t="inlineStr">
        <is>
          <t>Long-term investments and receivables</t>
        </is>
      </c>
      <c r="B11" s="5" t="n">
        <v>38985</v>
      </c>
      <c r="C11" s="5" t="n">
        <v>23676</v>
      </c>
    </row>
    <row r="12">
      <c r="A12" s="4" t="inlineStr">
        <is>
          <t>Investments in companies accounted for at equity</t>
        </is>
      </c>
      <c r="B12" s="5" t="n">
        <v>20746</v>
      </c>
      <c r="C12" s="5" t="n">
        <v>28900</v>
      </c>
    </row>
    <row r="13">
      <c r="A13" s="4" t="inlineStr">
        <is>
          <t>Property, plant and equipment</t>
        </is>
      </c>
      <c r="B13" s="5" t="n">
        <v>54971</v>
      </c>
      <c r="C13" s="5" t="n">
        <v>56886</v>
      </c>
    </row>
    <row r="14">
      <c r="A14" s="4" t="inlineStr">
        <is>
          <t>Right-of-use assets</t>
        </is>
      </c>
      <c r="B14" s="5" t="n">
        <v>116840</v>
      </c>
      <c r="C14" s="5" t="n">
        <v>115833</v>
      </c>
    </row>
    <row r="15">
      <c r="A15" s="4" t="inlineStr">
        <is>
          <t>Deferred taxes</t>
        </is>
      </c>
      <c r="B15" s="5" t="n">
        <v>42027</v>
      </c>
      <c r="C15" s="5" t="n">
        <v>46364</v>
      </c>
    </row>
    <row r="16">
      <c r="A16" s="4" t="inlineStr">
        <is>
          <t>Intangible assets</t>
        </is>
      </c>
      <c r="B16" s="5" t="n">
        <v>222726</v>
      </c>
      <c r="C16" s="5" t="n">
        <v>241936</v>
      </c>
    </row>
    <row r="17">
      <c r="A17" s="4" t="inlineStr">
        <is>
          <t>Goodwill</t>
        </is>
      </c>
      <c r="B17" s="5" t="n">
        <v>926161</v>
      </c>
      <c r="C17" s="5" t="n">
        <v>932854</v>
      </c>
    </row>
    <row r="18">
      <c r="A18" s="4" t="inlineStr">
        <is>
          <t>Total non-current assets</t>
        </is>
      </c>
      <c r="B18" s="5" t="n">
        <v>1422456</v>
      </c>
      <c r="C18" s="5" t="n">
        <v>1446449</v>
      </c>
    </row>
    <row r="19">
      <c r="A19" s="4" t="inlineStr">
        <is>
          <t>Total assets</t>
        </is>
      </c>
      <c r="B19" s="5" t="n">
        <v>2793955</v>
      </c>
      <c r="C19" s="5" t="n">
        <v>2748566</v>
      </c>
    </row>
    <row r="20">
      <c r="A20" s="3" t="inlineStr">
        <is>
          <t>CURRENT LIABILITIES:</t>
        </is>
      </c>
      <c r="B20" s="4" t="inlineStr">
        <is>
          <t xml:space="preserve"> </t>
        </is>
      </c>
      <c r="C20" s="4" t="inlineStr">
        <is>
          <t xml:space="preserve"> </t>
        </is>
      </c>
    </row>
    <row r="21">
      <c r="A21" s="4" t="inlineStr">
        <is>
          <t>Credit from banks and others</t>
        </is>
      </c>
      <c r="B21" s="5" t="n">
        <v>157882</v>
      </c>
      <c r="C21" s="5" t="n">
        <v>175696</v>
      </c>
    </row>
    <row r="22">
      <c r="A22" s="4" t="inlineStr">
        <is>
          <t>Debentures</t>
        </is>
      </c>
      <c r="B22" s="5" t="n">
        <v>68293</v>
      </c>
      <c r="C22" s="5" t="n">
        <v>48455</v>
      </c>
    </row>
    <row r="23">
      <c r="A23" s="4" t="inlineStr">
        <is>
          <t>Current maturities of lease liabilities</t>
        </is>
      </c>
      <c r="B23" s="5" t="n">
        <v>45497</v>
      </c>
      <c r="C23" s="5" t="n">
        <v>41655</v>
      </c>
    </row>
    <row r="24">
      <c r="A24" s="4" t="inlineStr">
        <is>
          <t>Trade payables</t>
        </is>
      </c>
      <c r="B24" s="5" t="n">
        <v>222482</v>
      </c>
      <c r="C24" s="5" t="n">
        <v>205835</v>
      </c>
    </row>
    <row r="25">
      <c r="A25" s="4" t="inlineStr">
        <is>
          <t>Deferred revenues</t>
        </is>
      </c>
      <c r="B25" s="5" t="n">
        <v>131639</v>
      </c>
      <c r="C25" s="5" t="n">
        <v>140660</v>
      </c>
    </row>
    <row r="26">
      <c r="A26" s="4" t="inlineStr">
        <is>
          <t>Employees and payroll accrual</t>
        </is>
      </c>
      <c r="B26" s="5" t="n">
        <v>201225</v>
      </c>
      <c r="C26" s="5" t="n">
        <v>207553</v>
      </c>
    </row>
    <row r="27">
      <c r="A27" s="4" t="inlineStr">
        <is>
          <t>Other accounts payable</t>
        </is>
      </c>
      <c r="B27" s="5" t="n">
        <v>86340</v>
      </c>
      <c r="C27" s="5" t="n">
        <v>80411</v>
      </c>
    </row>
    <row r="28">
      <c r="A28" s="4" t="inlineStr">
        <is>
          <t>Liabilities in respect of business combinations</t>
        </is>
      </c>
      <c r="B28" s="5" t="n">
        <v>27129</v>
      </c>
      <c r="C28" s="5" t="n">
        <v>7773</v>
      </c>
    </row>
    <row r="29">
      <c r="A29" s="4" t="inlineStr">
        <is>
          <t>Put options of non-controlling interests</t>
        </is>
      </c>
      <c r="B29" s="5" t="n">
        <v>60500</v>
      </c>
      <c r="C29" s="5" t="n">
        <v>39558</v>
      </c>
    </row>
    <row r="30">
      <c r="A30" s="4" t="inlineStr">
        <is>
          <t>Total current liabilities</t>
        </is>
      </c>
      <c r="B30" s="5" t="n">
        <v>1000987</v>
      </c>
      <c r="C30" s="5" t="n">
        <v>947596</v>
      </c>
    </row>
    <row r="31">
      <c r="A31" s="3" t="inlineStr">
        <is>
          <t>LONG-TERM LIABILITIES:</t>
        </is>
      </c>
      <c r="B31" s="4" t="inlineStr">
        <is>
          <t xml:space="preserve"> </t>
        </is>
      </c>
      <c r="C31" s="4" t="inlineStr">
        <is>
          <t xml:space="preserve"> </t>
        </is>
      </c>
    </row>
    <row r="32">
      <c r="A32" s="4" t="inlineStr">
        <is>
          <t>Loans from banks and others</t>
        </is>
      </c>
      <c r="B32" s="5" t="n">
        <v>115874</v>
      </c>
      <c r="C32" s="5" t="n">
        <v>157229</v>
      </c>
    </row>
    <row r="33">
      <c r="A33" s="4" t="inlineStr">
        <is>
          <t>Debentures</t>
        </is>
      </c>
      <c r="B33" s="5" t="n">
        <v>305632</v>
      </c>
      <c r="C33" s="5" t="n">
        <v>205035</v>
      </c>
    </row>
    <row r="34">
      <c r="A34" s="4" t="inlineStr">
        <is>
          <t>Lease liabilities</t>
        </is>
      </c>
      <c r="B34" s="5" t="n">
        <v>78966</v>
      </c>
      <c r="C34" s="5" t="n">
        <v>84839</v>
      </c>
    </row>
    <row r="35">
      <c r="A35" s="4" t="inlineStr">
        <is>
          <t>Other long-term liabilities</t>
        </is>
      </c>
      <c r="B35" s="5" t="n">
        <v>14101</v>
      </c>
      <c r="C35" s="5" t="n">
        <v>12183</v>
      </c>
    </row>
    <row r="36">
      <c r="A36" s="4" t="inlineStr">
        <is>
          <t>Deferred taxes</t>
        </is>
      </c>
      <c r="B36" s="5" t="n">
        <v>59465</v>
      </c>
      <c r="C36" s="5" t="n">
        <v>78135</v>
      </c>
    </row>
    <row r="37">
      <c r="A37" s="4" t="inlineStr">
        <is>
          <t>Deferred revenues</t>
        </is>
      </c>
      <c r="B37" s="5" t="n">
        <v>8859</v>
      </c>
      <c r="C37" s="5" t="n">
        <v>17757</v>
      </c>
    </row>
    <row r="38">
      <c r="A38" s="4" t="inlineStr">
        <is>
          <t>Liability in respect of business combinations</t>
        </is>
      </c>
      <c r="B38" s="5" t="n">
        <v>12345</v>
      </c>
      <c r="C38" s="5" t="n">
        <v>21644</v>
      </c>
    </row>
    <row r="39">
      <c r="A39" s="4" t="inlineStr">
        <is>
          <t>Put options of non-controlling interests</t>
        </is>
      </c>
      <c r="B39" s="5" t="n">
        <v>11688</v>
      </c>
      <c r="C39" s="5" t="n">
        <v>31720</v>
      </c>
    </row>
    <row r="40">
      <c r="A40" s="4" t="inlineStr">
        <is>
          <t>Employee benefit liabilities</t>
        </is>
      </c>
      <c r="B40" s="5" t="n">
        <v>9116</v>
      </c>
      <c r="C40" s="5" t="n">
        <v>12641</v>
      </c>
    </row>
    <row r="41">
      <c r="A41" s="4" t="inlineStr">
        <is>
          <t>Total long-term liabilities</t>
        </is>
      </c>
      <c r="B41" s="5" t="n">
        <v>616046</v>
      </c>
      <c r="C41" s="5" t="n">
        <v>621183</v>
      </c>
    </row>
    <row r="42">
      <c r="A42" s="4" t="inlineStr">
        <is>
          <t>COMMITMENTS AND CONTINGENCIES</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Ordinary shares of NIS 1 par value - Authorized: 25,000,000 shares as of December 31, 2022 and 2021; Issued: 15,886,287 and 15,862,887 at December 31, 2022 and 2021, respectively; Outstanding: 15,317,667 and 15,294,267 at December 31, 2022 and 2021, respectively</t>
        </is>
      </c>
      <c r="B44" s="5" t="n">
        <v>4347</v>
      </c>
      <c r="C44" s="5" t="n">
        <v>4340</v>
      </c>
    </row>
    <row r="45">
      <c r="A45" s="4" t="inlineStr">
        <is>
          <t>Additional paid-in capital</t>
        </is>
      </c>
      <c r="B45" s="5" t="n">
        <v>145369</v>
      </c>
      <c r="C45" s="5" t="n">
        <v>153048</v>
      </c>
    </row>
    <row r="46">
      <c r="A46" s="4" t="inlineStr">
        <is>
          <t>Retained earnings</t>
        </is>
      </c>
      <c r="B46" s="5" t="n">
        <v>419448</v>
      </c>
      <c r="C46" s="5" t="n">
        <v>358315</v>
      </c>
    </row>
    <row r="47">
      <c r="A47" s="4" t="inlineStr">
        <is>
          <t>Accumulated other comprehensive income</t>
        </is>
      </c>
      <c r="B47" s="5" t="n">
        <v>-17030</v>
      </c>
      <c r="C47" s="5" t="n">
        <v>25516</v>
      </c>
    </row>
    <row r="48">
      <c r="A48" s="4" t="inlineStr">
        <is>
          <t>Treasury shares (568,620 shares as of December 31, 2021 and 2022)</t>
        </is>
      </c>
      <c r="B48" s="5" t="n">
        <v>-259</v>
      </c>
      <c r="C48" s="5" t="n">
        <v>-259</v>
      </c>
    </row>
    <row r="49">
      <c r="A49" s="4" t="inlineStr">
        <is>
          <t>Total equity attributable to Formula Systems shareholders</t>
        </is>
      </c>
      <c r="B49" s="5" t="n">
        <v>551875</v>
      </c>
      <c r="C49" s="5" t="n">
        <v>540960</v>
      </c>
    </row>
    <row r="50">
      <c r="A50" s="4" t="inlineStr">
        <is>
          <t>Non-controlling interests</t>
        </is>
      </c>
      <c r="B50" s="5" t="n">
        <v>625047</v>
      </c>
      <c r="C50" s="5" t="n">
        <v>638827</v>
      </c>
    </row>
    <row r="51">
      <c r="A51" s="4" t="inlineStr">
        <is>
          <t>Total equity</t>
        </is>
      </c>
      <c r="B51" s="5" t="n">
        <v>1176922</v>
      </c>
      <c r="C51" s="5" t="n">
        <v>1179787</v>
      </c>
    </row>
    <row r="52">
      <c r="A52" s="4" t="inlineStr">
        <is>
          <t>Total liabilities and equity</t>
        </is>
      </c>
      <c r="B52" s="6" t="n">
        <v>2793955</v>
      </c>
      <c r="C52" s="6" t="n">
        <v>2748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 Term Liabilities to Banks and Others</t>
        </is>
      </c>
      <c r="B1" s="2" t="inlineStr">
        <is>
          <t>12 Months Ended</t>
        </is>
      </c>
    </row>
    <row r="2">
      <c r="B2" s="2" t="inlineStr">
        <is>
          <t>Dec. 31, 2022</t>
        </is>
      </c>
    </row>
    <row r="3">
      <c r="A3" s="3" t="inlineStr">
        <is>
          <t>Short Term Liabilities to Banks and Others [Abstract]</t>
        </is>
      </c>
      <c r="B3" s="4" t="inlineStr">
        <is>
          <t xml:space="preserve"> </t>
        </is>
      </c>
    </row>
    <row r="4">
      <c r="A4" s="4" t="inlineStr">
        <is>
          <t>SHORT TERM LIABILITIES TO BANKS AND OTHERS</t>
        </is>
      </c>
      <c r="B4" s="4" t="inlineStr">
        <is>
          <t xml:space="preserve">Note
12:- short term Liabilities to banks and others
December 31, December 31,
2022 2022 2021
Interest rate
% Currency
Current maturities of long-term loans from
banks and other financial institutions (Note 14) 1.4 - Prime + 1.5 NIS 78,883 85,280
Commercial securities not listed Prime+ 0.5 NIS 56,834 64,309
Short-term bank loans and credit line 1.6-4 NIS and USD 13,168 22,070
Current maturities of long-term loans from banks (Note
14) 2.1%+LIBOR-SOFR+2.25% NIS Linked to USD 8,908 3,950
Short-term interest on long-term loans from other financial
institutions 2.6 - Prime + 1.5 NIS 89 87
$ 157,882 $ 175,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Note 13:- other
accounts payable Other
accounts payable are comprised of the following as of the below dates:
December 31,
2022 2021
Government institutions $ 43,955 $ 39,480
Accrued expenses and other current liabilities 42,385 40,931
$ 86,340 $ 80,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Liabilities to Banks and Others</t>
        </is>
      </c>
      <c r="B1" s="2" t="inlineStr">
        <is>
          <t>12 Months Ended</t>
        </is>
      </c>
    </row>
    <row r="2">
      <c r="B2" s="2" t="inlineStr">
        <is>
          <t>Dec. 31, 2022</t>
        </is>
      </c>
    </row>
    <row r="3">
      <c r="A3" s="3" t="inlineStr">
        <is>
          <t>Disclosure of other liabilities [Abstract]</t>
        </is>
      </c>
      <c r="B3" s="4" t="inlineStr">
        <is>
          <t xml:space="preserve"> </t>
        </is>
      </c>
    </row>
    <row r="4">
      <c r="A4" s="4" t="inlineStr">
        <is>
          <t>LONG TERM LIABILITIES TO BANKS AND OTHERS</t>
        </is>
      </c>
      <c r="B4" s="4" t="inlineStr">
        <is>
          <t>Note 14:- Long
term Liabilities to Banks and Others a. Long term liabilities to banks and others are comprised of the following as of the below dates:
Long-term liabilities Current maturities Long-term liabilities net of current
maturities Total long-term liabilities net
of current maturities
Interest rate % Currency December 31, 2022 December 31,
1.4%-5% NIS (Unlinked) 167,258 78,726 $ 88,532 $ 145,979
2.1%+LIBOR-SOFR+2.25% USD (Unlinked) and NIS Linked to USD 36,407 9,065 27,342 11,250
203,665 87,791 $ 115,874 $ 157,229 b. Maturity dates:
December 31,
2022 2021
First year (current maturities) $ 87,791 $ 89,230
Second year 67,956 76,627
Third year 32,430 51,835
Fourth year 9,998 22,716
Fifth year and thereafter 5,490 6,051
$ 203,665 $ 246,459
c. Details
of liens, guarantees and credit facilities are described in Note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2</t>
        </is>
      </c>
    </row>
    <row r="3">
      <c r="A3" s="3" t="inlineStr">
        <is>
          <t>Debentures [Abstract]</t>
        </is>
      </c>
      <c r="B3" s="4" t="inlineStr">
        <is>
          <t xml:space="preserve"> </t>
        </is>
      </c>
    </row>
    <row r="4">
      <c r="A4" s="4" t="inlineStr">
        <is>
          <t>DEBENTURES</t>
        </is>
      </c>
      <c r="B4" s="4" t="inlineStr">
        <is>
          <t>NOTE 15: -
DEBENTURES The Group’s liabilities
under debentures are attributable to debentures issued by Formula, Sapiens and Matrix. The debentures are all listed for trading on the
Tel-Aviv Stock Exchange.
a. Debentures are comprised of the following as of the below dates:
Effective Currency Par
value Par Unamortized Current Total Short-term Total
% December
31, 2022
Formula’s
Series A Secured Debentures (2.8%) 2.4 NIS (Unlinked) NIS 68,422 $ 19,444 85 9,722 9,807 - 19,529
Formula’s
Series C Secured Debentures (2.3%) 2.7 NIS (Unlinked) NIS 493,244 $ 140,166 (1,477 ) 23,012 115,677 265 138,954
Sapiens’
Series B Debentures (3.37%) 3.3 NIS (Linked to fix rate of USD) NIS 280,000 $ 79,186 (114 ) 19,796 59,276 1,337 80,409
Matrix
IT’ Series B Debentures (4.1%) 4.5 NIS (Unlinked) NIS 475,615 $ 135,156 (1,343 ) 9,650 124,163 1,220 135,033
$ 373,952 (2,849 ) 62,180 308,923 2,822 $ 373,925
Effective Currency Par
value Par Unamortized Current Total Short-term Total
% December
31, 2021
Formula’s
Series A 2.4 NIS (Unlinked) NIS 102,633 $ 33,000 217 11,000 22,217 457 33,674
Formula’s
Series C 2.2 NIS (Unlinked) NIS 374,225 $ 120,330 472 16,970 103,832 227 121,029
Sapiens’
Series B Debentures (3.37%) 3.3 NIS (Linked to fix rate of USD) NIS 350,000 $ 98,980 (198 ) 19,796 78,986 5 98,787
$ 252,310 491 47,766 205,035 689 $ 253,490 During the years
ended December 31, 2022 and 2021, the Group recorded $7,533 and $7,056, respectively, of interest expenses, and $158 and ($109), respectively,
of amortization of debt premium, discount and issuance costs, net in respect of the Group’s debentures.
b. Scheduled aggregate principal annual payments of the debentures:
Repayment
2023 62,180
2024 71,830
2025 86,168
2026 86,168
2027 67,606
$ 373,952
c. Formula’s debentures
i) Formula Systems Series A Secured
Debentures On September
16, 2015, Formula issued Formula Systems Series A Secured Debentures in an aggregate principal amount of NIS 102,260 (approximately $26,295),
at a purchase price equal to 100% of their par value, payable in eight equal annual installments on July 2 nd nd nd On January
31, 2018, Formula issued additional Formula Systems Series A Secured Debentures in an aggregate principal amount of NIS 150,000
(approximately $44,053) through a private placement to qualified investors in Israel. The gross proceeds received by Formula from the
issuance of Formula Systems Series A Secured Debentures in January 2018 were NIS 155,205 (approximately $45,581), out of which NIS
336 was attributed to interest payable (approximately $99). Debt premium of NIS 4,869 (approximately $1,430) net of issuance costs of
NIS 782 (approximately $225) was allocated to the Formula Systems Series A Secured Debentures and is amortized as financial income over
the remaining term of the Formula Systems Series A Secured Debentures due in 2024. The Formula
Systems Series A Secured Debentures issued in September 2015, together with the Formula Systems Series A Secured Debentures sold in the
private placement, form one single series with identical terms and conditions. The Series
A Secured Debentures are denominated in New Israeli Shekels not linked to any currency or index, and are non-convertible. The Formula
Systems Series A Secured Debentures are secured with collateral consisting of shares of Matrix IT, Magic Software and Sapiens (see Note
20a). The Formula
Systems Series A Secured Debentures are listed for trading on the Tel-Aviv Stock Exchange. As of December 31, 2022 and 2021, the fair
value of Formula’s Series A Secured Debentures, based on the quoted market price on the Tel-Aviv Stock Exchange, was approximately
$19,202 and $34,057, respectively.
ii) Formula Systems Series C Secured
Debentures On March 31,
2019, Formula issued Formula Systems Series C Secured Debentures in an aggregate principal amount of NIS 300,000 (approximately $82,600),
at a purchase price equal to 100% of their par value. The principal due under the Series C Secured Debentures is payable in five annual
installments of NIS 33,000 on December 1 of each of the years 2020 through 2024 and two annual installments of NIS 67,500 on December
1 of each of the years 2025 and 2026. The outstanding principal amount under the Formula Systems Series C Secured Debentures bears interest
at a fixed rate of 2.29% per annum (subject to adjustments based on the credit rating of the debentures), payable on December 1 st
st On April 12,
2021, Formula issued additional Formula Systems Series C Secured Debentures in an aggregate principal amount of NIS 160,000 (approximately
$48,617) through a private placement to qualified investors in Israel. The gross proceeds received by Formula for the issuance of Formula
Systems Series C Secured Debentures in April 2021 were NIS 165,920 (approximately $50,524), out of which NIS 1,329 was attributed
to interest payable (approximately $405). Debt premium of NIS 4,591 (approximately $1,398) net of issuance costs of NIS 752 (approximately
$229) was allocated to the Formula Systems Series C Secured Debentures and is amortized as financial income over the remaining term of
the Formula Systems Series A Secured Debentures due in 2026. On August 30,
2022, Formula issued additional Formula Systems Series C Secured Debentures in an aggregate principal amount of NIS 200,000 (approximately
$60,514) through a private placement to qualified investors in Israel. The gross proceeds received by Formula for the issuance of Formula
Systems Series C Secured Debentures in August 2022 were NIS 195,000 (approximately $59,002), out of which NIS 1,126 was attributed
to interest payable (approximately $341). Debt deficit of NIS 7,076 (approximately $2,141) including issuance costs of NIS 950 (approximately
$287) were allocated to the Formula Systems Series C Secured Debentures and are amortized as financial expenses over the remaining term
of the Formula Systems Series C Secured Debentures due in 2026. The Formula
Systems Series C Secured Debentures issued in March 2019, together with the Formula Systems Series C Secured Debentures sold in April
2021 and in August 2022 in private placements, form one single series with identical terms and conditions. The Formula
Systems Series C Secured Debentures are denominated in New Israeli Shekels and are not linked to any currency or index and are non-convertible.
The Formula Systems Series C Secured Debentures are secured with collateral consisting of shares of Matrix IT, Magic Software and Sapiens
(see Note 20a). The Series C
Secured Debentures are listed for trading on the Tel-Aviv Stock Exchange. As of December 31, 2022 and 2021, the fair value of Formula’s
Series C Secured Debentures, based on the quoted market price on the Tel-Aviv Stock Exchange, was approximately $133,046 and $125,672,
respectively. The offerings
of Formula’s debentures were made only in Israel and not to U.S. persons (as defined in Rule 902(k) under the Securities Act of
1933, as amended (the “Securities Act”)), in an overseas directed offering (as defined in Rule 903(b)(i)(ii) under the Securities
Act), and were exempt from registration under the Securities Act pursuant to the exemption provided by Regulation S thereunder. The sale of
Formula debentures was not registered under the Securities Act, and Formula debentures may not be offered or sold in the United States
and/or to U.S. persons without registration under the Securities Act or an applicable exemption from the registration requirements of
the Securities Act. In accordance
with the indenture for the Formula Systems Series A Secured Debentures and the Formula Systems Series C Secured Debentures, Formula has
undertaken to maintain a number of conditions and limitations on the manner in which it operates its business, including limitations
on its ability to undergo a change of control, distribute dividends, incur a floating charge on its assets, or undergo an asset sale
or other change that results in a fundamental change in its operations, and to meet certain financial covenants (see Notes 20a and 20c(1)(i)).
d. Sapiens’ Series B Debentures On September
16, 2017, Sapiens issued its unsecured Series B Debentures in an aggregate principal amount of NIS 280,000 (approximately $79,186), linked
to the US dollar and payable in eight equal annual payments of $9,898 on January 1 st st st . On June 8, 2020,
Sapiens issued additional Sapiens’ Series B Debentures in an aggregate principal amount of NIS 210,000 (approximately $60,362)
through a public offering in Israel. The gross proceeds received from the issuance of Sapiens’ Series B Debentures in June 2020
were NIS 210,840 (approximately $60,603), out of which approximately NIS 3,006 was attributed to interest payable (approximately $864).
Debt discount of NIS 2,166 (approximately $623) and issuance costs of NIS 2,326 (approximately $669) were allocated to Sapiens’
Series B Debentures and are amortized as financial expenses over the remaining term of the Sapiens Series B Debentures due in 2026. Sapiens’
Series B Debentures issued in September 2017 together with the Sapiens’ Series B Debentures issued in June 2020, form one single
series with identical terms and conditions. Sapiens’ Series B Debentures are linked to the US Dollar, unsecured and non-convertible.
Sapiens’ Series B Debentures are listed for trading on the TASE . The offerings
of Sapien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Sapiens debentures was not registered under the Securities Act, and the Sapiens debentures may not be offered or sold in the United States
and/or to U.S. persons without registration under the Securities Act or an applicable exemption from the registration requirements of
the Securities Act. In accordance
with the indenture for the Sapiens Series B Debentures, Sapiens has undertaken to comply with a number of conditions and limitations
on the manner in which it operates its business, including limitations on its ability to undergo a change of control, distribute dividends,
incur a floating charge on Sapiens’ assets, or undergo an asset sale or other change that results in a fundamental change in Sapiens’
operations and to meet certain financial covenants (see Note 20c(3)(iii)).
e. Matrix IT Series B Debentures On September
18, 2022, Matrix IT issued the Matrix IT Series B Debentures in an aggregate principal amount of NIS 295,249 (approximately $87,872),
at a purchase price equal to 100% of their par value. The principal due under the Matrix IT Series B Debentures is payable in thirteen
(13) semi-annual installments each equal to approximately 7.14% of the aggregate principal amount (or approximately NIS 21,081) on February
1 and on August 1 of each of the years 2023 through 2029 with the last payment equal to 7.18% of the aggregate principal amount (or approximately
NIS 21,196) paid on February 1, 2030. The outstanding principal amount under the Matrix IT Series B Debentures bears interest at a fixed
rate of 4.1% per annum (subject to adjustments based on the credit rating of the debentures), payable on February 1 st st On December
4, 2022, Matrix IT issued additional Matrix IT Series B Debentures in an aggregate principal amount of NIS 180,366 (approximately
$53,680) through a private placement to qualified investors in Israel. The gross proceeds received by Matrix IT for the issuance of Matrix
IT Series B Debentures in December 2022 were NIS 178,385 (approximately $53,107), out of which NIS 1,582 was attributed to interest
payable (approximately $471). Debt deficit of NIS 1,981 (approximately $590) including issuance costs of NIS 399 (approximately $119)
were allocated to the Matrix IT Series B Debentures and are amortized as financial expenses over the remaining term of the Matrix IT
Series B Debentures due in 2030. The Matrix IT
Series B Debentures issued in September 2022, together with the Matrix IT Series B Debentures sold in December 2022 in a private placement,
form one single series with identical terms and conditions. As of December
31, 2022, the fair value of Matrix IT’s Series B Secured Debentures, based on the quoted market price on the Tel-Aviv Stock Exchange,
was approximately $135,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ies Transactions</t>
        </is>
      </c>
      <c r="B4" s="4" t="inlineStr">
        <is>
          <t>Note
16:- RELATED PARTies TRANSACTIONS
a) Acquisition of Sapiens Software Solutions
(Poland) Sp. Z o.o (formerly “Insseco Sp. Z o.o.”) (“Sapiens Poland”) On August 18,
2015, Sapiens completed the acquisition from Asseco, the parent company of Formula, of all issued and outstanding share capital of Sapiens
Poland. Under the share purchase agreement for that acquisition, Asseco committed to assign to Sapiens Poland all customer contracts
that relate to the intellectual property that Sapiens acquired as part of the acquisition. In the event that Asseco cannot obtain the
consent of any customer to the assignment of its contract to Sapiens Poland, Asseco will hold that customer’s contract in trust
for the benefit of Sapiens Poland. During the years
ended December 31, 2022, 2021 and 2020, Asseco provided back-office services, professional services and fixed assets to Sapiens’
wholly owned subsidiary, Sapiens Poland, in amounts totaling approximately $181, $197 and $521, respectively. During the years
ended December 31, 2022, 2021 and 2020, Sapiens Poland performed services as a sub-contractor on behalf of Asseco for clients of Asseco
in total amounts of approximately $2,900, $3,200 and $3,100, respectively. For historic reasons, Asseco issues invoices to those clients
and then Sapiens in turn invoices Asseco on a back-to-back basis (with no margin to Asseco). As of December
31, 2022 and 2021 the Group had trade payable balances due from its transactions with Asseco, as detailed above, in amounts of $2,927
and $3,187, respectively. As of December 31, 2022 and 2021, the Group had trade receivables balances due from its transactions with Asseco,
as detailed above, in amounts of approximately $1,149 and $852, respectively.
b) Fees paid for board services in affiliates Sapiens paid Formula
director fees for the years ended December 31, 2022, 2021 and 2020, of approximately $28.6, $26.7 and $29.6, respectively, in respect
of Mr. Guy Bernstein, Sapiens’ Chairman and Formula’s chief executive officer. Matrix IT paid
Formula director fees for the years ended December 31, 2022, 2021 and 2020, of approximately $33.2, $36.7 and $31.4, respectively, in
respect of Mr. Guy Bernstein, Matrix IT’s Chairman and Formula’s chief executive officer.
c) Compensation
of key officers of the Company The following
amounts disclosed in the table are recognized as an expense during the reporting period related to officers and directors of the Company:
Year ended
2022 2021
Short-term employee benefits $ 4,665 $ 3,577
Share-based compensation 8,104 7,440
$ 12,769 $ 11,017
d) Back-office services During the years
ended December 31, 2022, 2021 and 2020, Magic Software provided back-office services to Formula in amounts totaling approximately $240,
$160 and $138, respectively.
e) Other Transactions The Group’s
subsidiaries and affiliates engage from time to time with each other in non-material transactions, in the ordinary course of business,
where the amounts involved, and the nature of the transactions, are not material for either of the parties. The Group believes that these
transactions are made on an arms’ length basis upon terms and conditions no less favorable to the Group, its subsidiaries and affiliates,
as it could obtain from unaffiliated third parties. If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 xml:space="preserve">Note
17:- LEASES The Group leases substantially
all of its office space and vehicles under operating leases. The Group’s leases have original lease periods expiring between 2021
and 2033. Some leases include one or more options to renew. The Group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receivable for operating leases:
2023 $ 46,489
2024 27,416
2025 13,229
2026 12,225
2027 11,086
2028 and thereafter 26,763
Total undiscounted cash
flows $ 137,208
Less imputed interest (12,244 )
Present value of lease
liabilities $ 124,964
a. Information on leases:
Year ended
2022 2021
Interest expense on lease liabilities $ 4,822 $ 5,377
Total cash outflow for leases $ 49,702 $ 44,086
b. Disclosures in respect of right-of-use assets:
Land and Motor Total
Cost:
Balance as of January 1, 2022 $ 173,450 $ 54,036 $ 227,486
Additions during the year:
New leases 30,711 22,483 53,194
Adjustments for indexation 2,438 1,017 3,455
Adjustments arising from translating financial statements
of foreign operations (15,571 ) (5,471 ) (21,042 )
Modification of leases 589 89 678
Acquisition of subsidiaries 2,714 40 2,754
Disposals during the year:
Termination of leases (14,714 ) (21,942 ) (36,656 )
Balance as of December 31, 2022 $ 179,617 $ 50,252 $ 229,869
Accumulated depreciation:
Balance as of January 1, 2022 77,669 33,984 111,653
Additions during the year:
Depreciation 31,387 15,893 47,280
Adjustments arising from translating financial statements
of foreign operations (6,902 ) (3,416 ) (10,318 )
Disposals during the year:
Termination of leases (13,725 ) (21,861 ) (35,586 )
Balance as of December 31, 2022 88,429 24,600 113,029
Depreciated cost at December
31, 2022 $ 91,188 $ 25,652 $ 116,840
Land and Motor Total
Cost:
Balance as of January 1, 2021 $ 159,764 $ 27,977 $ 187,741
Additions during the year:
New leases 16,868 24,694 41,562
Adjustments for indexation 989 495 1,484
Adjustments arising from translating financial statements of foreign operations 2,900 1,864 4,764
Acquisition of subsidiaries 1,129 - 1,129
Disposals during the year:
Termination of leases (8,200 ) (994 ) (9,194 )
Balance as of December 31, 2021 $ 173,450 $ 54,036 $ 227,486
Accumulated depreciation:
Balance as of January 1, 2021 49,187 21,003 70,190
Additions during the year:
Depreciation 30,398 12,634 43,032
Adjustments arising from translating financial statements of foreign operations 2,525 1,226 3,751
Disposals during the year:
Termination of leases (4,441 ) (879 ) (5,320 )
Balance as of December 31, 2021 77,669 33,984 111,653
Depreciated cost at December 31, 2021 $ 95,781 $ 20,052 $ 115,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Option Plans</t>
        </is>
      </c>
      <c r="B1" s="2" t="inlineStr">
        <is>
          <t>12 Months Ended</t>
        </is>
      </c>
    </row>
    <row r="2">
      <c r="B2" s="2" t="inlineStr">
        <is>
          <t>Dec. 31, 2022</t>
        </is>
      </c>
    </row>
    <row r="3">
      <c r="A3" s="3" t="inlineStr">
        <is>
          <t>Employee Option Plans [Abstract]</t>
        </is>
      </c>
      <c r="B3" s="4" t="inlineStr">
        <is>
          <t xml:space="preserve"> </t>
        </is>
      </c>
    </row>
    <row r="4">
      <c r="A4" s="4" t="inlineStr">
        <is>
          <t>EMPLOYEE OPTION PLANS</t>
        </is>
      </c>
      <c r="B4" s="4" t="inlineStr">
        <is>
          <t xml:space="preserve">Note
18:- Employee Option Plans
a) Formula and its subsidiaries grant, from time to time, options, restricted share units or restricted shares to their officers and employees to purchase shares in the respective companies. In general, the options expire ten years after grant. The following table sets forth the breakdown of share-based compensation expense resulting from such grants, as included in the consolidated statements of profit or loss:
Year ended December 31,
2022 2021 2020
General and administrative expenses 14,953 14,767 7,856
$ 14,953 $ 14,767 $ 7,856
b) Formula In March 2011,
the Company’s board of directors adopted Formula’s 2011 Share Incentive Plan (the “2011 Plan”). Pursuant to the
2011 Plan, the Company may grant from time to time to its employees, office holders and consultants’ options to purchase, share
based awards or restricted shares with respect to, up to an aggregate of 545,000 ordinary shares of the Company. The 2011 Plan is administered
by the Company’s board of directors. The 2011 Plan provides that options, restricted shares or other stock-based awards may be
granted, from time to time, to such grantees to be determined by the Company’s board of directors, at such exercise prices and
with such vesting or other terms as shall be determined by the board at its sole and absolute discretion. In March 2012, the Company’s
board of directors increased the amount of ordinary shares reserved for issuance under the 2011 Share Incentive Plan by 1,200,000 shares.
Upon the lapse of ten years following the adoption of the 2011 Plan, no further grants could be made under the plan. Consequently, in
August 2021, the Company adopted its 2021 Share Incentive Plan (the “2021 Plan”). Pursuant to the 2021 Plan, we may grant
from time to time to the Company’s employees, office holders and consultants’ options to purchase, share-based awards or
restricted shares with respect to, up to an aggregate of 350,000 Ordinary shares (including 48,378 Ordinary shares that were reserved
for issuance under the 2011 Plan and not subject to outstanding grants and transferred to the 2021 Plan). The 2021 Plan is administered
by the Company’s board of directors. The 2021 Plan provides that options, restricted shares, or other stock-based awards may be
granted, from time to time, to such grantees to be determined by the Company’s board of directors, at such exercise prices and
with such vesting or other terms as shall be determined by the Company’s board of directors at its sole and absolute discretion. Of the awards
available for grant under the 2011 Plan, the Company approved the grant, in March 2011, of options to purchase 1,122,782 ordinary shares
to the Company’s Chief Executive Officer, each to be exercisable for NIS 0.01 per share. The Company also approved the grant of
10,000 restricted shares to its Chief Financial Officer on each of November 13, 2014 and August 17, 2017 and the grant of 10,000 restricted
shares to its Chief Operational Officer on November 19, 2017, in each case under the 2011 Plan. In August 2017,
Formula’s board of directors, following the approval by Formula’s compensation committee, awarded its chief financial officer
10,000 restricted shares under the 2011 Plan (the “new restricted shares”). These restricted shares vest on a quarterly basis
over a three-year period, commencing on August 17, 2017 and concluding on August 17, 2020,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new restricted shares
will immediately become vested. Total fair value of the grant was calculated based on the Formula share price on the grant date and equaled
$371 ($37.1 per share). In March 2022,
Formula’s board of directors, following the approval by Formula’s compensation committee, awarded its chief financial officer
21,000 restricted shares under the 2021 Plan (the “new restricted shares”). These restricted shares vest on a quarterly basis
over a six-year period, commencing on March 15, 2022 and concluding on December 31, 2027, provided that during such time the chief financial
officer will continue to serve as (i) an officer of the Company and/or (ii) an officer in one of the directly held affiliates, except
that if he fails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new restricted shares
will immediately become vested. Total fair value of the grant was calculated based on the Formula share price on the grant date and equaled
$232 ($96.7 per share). The total compensation
expense that the Company recorded in its statement of profit or loss for the years ended December 31, 2022 and 2021 in respect of its
chief financial officer was $973 and $0, respectively. As of December 31, 2022, Formula’s chief financial officer holds 31,834
Ordinary shares, of which 16,834 are fully vested. In March 2022,
Formula’s board of directors, following the approval by Formula’s compensation committee, awarded employees of the Company
2,400 restricted shares under the 2021 Plan (the “new restricted shares”). These restricted shares vest at
certain points in time In November 2018,
Formula’s board of directors, following the approval by Formula’s compensation committee, awarded its chief operational officer
10,000 restricted shares under the 2011 plan (the “restricted shares”). These restricted shares vest on an annual basis over
a four-year period, commencing on November 19, 2018 and concluding on November 19, 2022, provided that during such time the chief operational
officer will continue to serve as (i) an officer of the Company and/or (ii) an officer in one of the directly held affiliates. The total
fair value of the grant was calculated based on the Formula share price on the grant date and equaled $382 ($38.2 per share). The total
compensation expense the Company recorded in its statement of profit or loss for the years ended December 31, 2022, 2021 and 2020 was
$21, $52 and $98, respectively. As of December 31, 2022 Formula’s chief operational officer holds 10,000 restricted shares from
this grant. In November 2020,
Formula’s board of directors, following the approval by Formula’s compensation committee, awarded Emil Sharvit (2001) Consulting
and Project Management Ltd., through which its chief executive officer provides services to Formula, 611,771 restricted stock units (“RSUs”)
in respect of ordinary shares of the Company. 66.67% of the RSUs (i.e., 407,847 RSUs) are subject to time-based vesting that shall start
as of the grant date and shall end at December 31, 2027, subject to the continued engagement of Formula’s chief executive officer
with the Company as of that date (the “Vesting Period”); and up to 33.33% of the RSUs (i.e., 203,924 RSUs as of the date
hereof) are subject to performance-based vesting, and shall vest at December 31, 2027 on a pro-rata basis with respect to each fiscal
year (starting as of January 1, 2020) during the Vesting Period in which the Target EBITDA (as defined below) is achieved, subject to
the continued engagement of Formula’s chief executive officer with the Company. At the end of the vesting period, the number of
performances-based RSUs that vests shall be equal to (i) the number of fiscal years in which the Target EBITDA was achieved multiplied
by (ii) 25,490.50 RSUs (rounded to the nearest whole number, up to a cap of 203,924 RSUs in total). The “Target EBITDA” in
a given fiscal year during the Vesting Period means the Company’s EBITDA in that certain fiscal year (as reflected in the Company’s
annual audited consolidated financial statements), excluding the cost attributed to the applicable portion of the RSUs in the Company’s
annual audited consolidated financial statements for the applicable fiscal year (as to which the review of performance is made to determine
whether one-eighth of the Performance Based RSUs (i.e., 25,490.50 RSUs) shall become vested at the end of the Vesting Period). The Target
EBITDA shall be not less than 105% of 75% of the Company’s EBITDA in the previous fiscal year, excluding the cost attributed to
the applicable portion of the RSUs in the Company’s annual audited consolidated financial statements for such previous fiscal year
(the “Previous Year”). Such examination of EBITDA shall be made on the basis of the Company’s annual audited consolidated
financial statements as reflected in the Company’s annual report on Form 20-F, and in the event that the Company sells any of its
operations, the Target EBITDA shall be adjusted as applicable for future reference by removing the results of the operations that were
sold. In the event that
with respect to any specific fiscal year (the “Specific Year”), the Target EBITDA is not achieved, the Target EBITDA with
respect to such Specific Year will still be deemed to have been met for the purpose of vesting of RSUs in the event that either: (i)
the EBITDA in the fiscal year immediately following the Specific Year was at least 110.25% of 75% of the Company’s EBITDA in the
year preceding the Specific Year, or (ii) in case that the condition in the foregoing clause (i) was not met, then the EBITDA in the
second fiscal year following the Specific Year was at least 115.7625% of 75% of the Company’s EBITDA in the year preceding the
Specific Year. Accordingly, in
case that either clause (i) or (ii) was met for a certain Specific Year, then the vesting with respect to such Specific Year shall be
deemed to have been achieved, and those RSUs shall become vested as of the end of the Vesting Period. In the event that neither of the
conditions described in clauses (i) or (ii) was met, the portion of RSUs for the applicable Specific Year shall automatically expire
and terminate. Notwithstanding
the foregoing, in case the Target EBITDA is met (in accordance with the above terms) in a certain fiscal year, yet the Target EBITDA
is less than 105% of 75% of the average EBITDA for the three fiscal years that consist of the subject fiscal year and the two preceding
years (excluding the cost attributed to the applicable portion of the RSUs in Company’s annual audited consolidated financial statements
for such applicable fiscal years), then regardless of meeting the Target EBITDA, the number of performance-based RSUs that vests shall
be reduced by 20%. The total fair
value of the grant was calculated based on the Formula share price on the grant date and equaled NIS 170,684, or $50,054 ($81.8 per share).
The total compensation expense the Company recorded in its statement of profit or loss in respect of this grant, in accordance with accounting
principles, for the year ended December 31, 2022, was approximately $7,089. In addition to
the RSU grant terms described above, Formula’s board of directors has approved, following the approval by Formula’s compensation
committee, an adjustment to the above-described RSU grant based on dividends that the Company distributes to its shareholders. During
the vesting period of the RSUs, in the event that any dividend, in cash or in kind, is distributed to the shareholders of the Company,
then in addition to the distribution to all shareholders, there will be an equivalent payment to Formula’s chief executive officer
with respect to all RSUs that were not converted into shares (whether or not vested) in an amount equal to the pro-rata portion of the
overall dividend amount that the RSUs constitute out of the issued and outstanding share capital of the Company as of the date of the
distribution. For those purposes, the RSUs will be counted as if they are already vested and converted into shares. These special RSU
dividend amounts shall be paid and/or set aside by the Company for the benefit of its chief executive officer, all as described below. For the purpose
of payment of the dividend amounts to Formula’s chief executive officer, the vesting period shall be regarded as if it has commenced
on January 1, 2020 (other than with respect to distributions and any related dividend amount which were made prior to the grant of the
RSUs and which are explicitly excluded), and will be divided into 32 fiscal quarters (each, referred to as a Fiscal Quarter). The dividend
amount within each dividend distributed by the Company to its shareholders will be released to, or set aside for, Formula’s chief
executive officer together with the distribution of the dividend. The portion of the Dividend Amount to be released to Formula’s
chief executive officer will in each case be based on the number of Fiscal Quarters that have lapsed at the time of distribution of the
dividend. The remainder of the Dividend Amount will be set aside and paid to Formula’s chief executive officer on a pro-rata basis
upon the expiration of each Fiscal Quarter until the Dividend Amount is released in full at the end of the Vesting Period for the RSUs. In the event of
termination of Formula’s chief executive officer services agreement with the Company, by the Company for Cause (as defined in the
services agreement), the RSUs will immediately terminate and become null and void, and all interests and rights of Formula’s chief
executive officer in and to the same will expire. In case of termination of Formula’s chief executive officer services agreement
by the Company not for Cause, or due to the resignation of Formula’s chief executive officer for Good Reason 1 In the event of
resignation by Formula’s chief executive officer not for Good Reason, Formula’s chief executive officer RSUs will vest, in
an accelerated manner, in such portion equal to the pro-rata portion of the Vesting Period that has already lapsed (based on the full
number of Fiscal Quarters that have lapsed form January 1, 2020 until the actual resignation date, including notice period). However,
any Performance Based RSUs for which the applicable target was not achieved up until the resignation date (including the notice period)
will expire and terminate.
1 “Good
Reason” is a termination due to: (i) a material reduction in Formula chief executive
representative’s scope of authorities and responsibilities (excluding, for the avoidance
of doubt, as a result of changes in legislation or other legal restrictions which affect
the scope of Services under its service agreement), (ii) a material breach by the Company
of any provision of the service agreement or its exhibits, or (iii) any acceleration event,
in each of (i) to (iii) which is not cured (if curable) by the Company within thirty (30)
days of receipt of a written notice about such breach from Formula chief executive officer,
provided that during the three (3) months prior notice period with respect to resignation
for Total unrecognized
compensation costs related to non-vested share-based compensation arrangements granted under the Formula equity incentive plan as of
December 31, 2022 and 2021 were $34,972 and $45,973, respectively. In December 2020,
a motion to certify a derivative suit, referred to as the Motion, was filed against the Company by a shareholder, who is also referred
to as the Plaintiff, in the district court (economic division) of Tel Aviv-Jaffa, Israel, naming each of our then acting five directors,
as well as our chief executive officer and chief financial officer as defendants. The suit challenged
the legality, under the Companies Law, of, among other things, compensation approved for the chief executive officer, including the re-approval
by our compensation committee and board of the subject eight-year RSU award to our chief executive officer. On January 12, 2023, the Company
held a special general meeting of shareholders for its shareholders to re-affirm the subject grant of RSUs (reflecting the adjusted 66.67%-33.33%
ratio of time-based-vesting to performance-based-vesting RSUs) to the Company’s chief executive officer. Although the Company believes
that the legal challenge to the original re-approval, in November 2020, by the compensation committee and the board of directors of this
RSUs grant were without merit, the Company nevertheless brought the re-affirmation to its shareholders. The January 12, 2023 special general
shareholders meeting did not re-affirm the RSUs grant. On January 15, and 16, 2023, the Company’s compensation committee and board
of directors, respectively, acting in accordance with the Companies Law, re-affirmed the RSUs grant once again. Since such additional
re-affirmation by the Company’s shareholders, compensation committee and board of directors was not required by law, the Company
considered November 2020 as the grant date for accounting purposes, in accordance with IFRS 2.
c) Matrix IT In December 2017,
Matrix IT extended its agreement with Revava Management Company Ltd. through which its chief executive officer, Mr. Moti Gutman, provides
services to Matrix IT, for five years’ term starting on January 1, 2018. As part of the new agreement in January 2018, Matrix IT
awarded Mr. Gutman 256,890 (RSUs), which vest on an annual basis over a five-year period, commencing on January 16, 2018 and concludes
on December 31, 2022, but not before the publication of Matrix IT’s financial statements for each respective year, and subject
to certain conditions. In 2022, 51,378 restricted share units (RSU) were vested and exercised. As of December 31, 2022 Mr. Gutman holds
51,378 restricted share units (RSUs) from this grant. In December 2022,
Matrix IT entered into a new employment agreement with its chief executive officer, Mr. Moti Gutman, for the provision of management
services for a term of five years starting on January 1, 2023. As part of the new employment agreement, Matrix IT awarded Mr. Gutman
375,000 Matrix restricted shares. 40% of the options will be vested on December 31, 2024 with the remaining amount vesting in equal parts
on December 31, 2025, 2026 and 2027 but any case not before the publication of Matrix IT’s financial statements for each respective
year. The fair value of the restricted
shares amounted on the date of grant to NIS 27,851 (approximately $7,914). In January 2019, Matrix IT’s
board of directors approved, following the approval by Matrix IT’s compensation committee, the grant of 1,440,000 options which
are exercisable into up to 1,440,000 ordinary shares of Matrix IT of NIS 1 par value each, to 20 senior officers of Matrix IT. The exercise
price of the options was NIS 41.7 at the date of their grant, subject to adjustments, including upon the distribution of dividends. 50%
of the options will be vested on January 1, 2021 with the remaining amount vesting in equal parts on January 1, 2022 and 2023. When the
actual exercise will take place, shares will be allotted, according to a net exercise mechanism resulting with Matrix IT not receiving
any cash consideration for the issuance of its shares. In February 2019, the general shareholder
meeting of Matrix IT approved, after obtaining the approval of Matrix IT’s compensation committee and Matrix IT’s board of
directors the grant of 80,000 options which are exercisable into up to 80,000 ordinary shares of Matrix IT of NIS 1 par value, to the
President and Vice Chairman of the Matrix IT board. The exercise price of the options was NIS 43.16 at the date of their grant, subject
to adjustments, including upon the distribution of dividends. 50% of the options will vest on January 1, 2021, with the remaining amount
vesting in equal parts on January 1, 2022 and 2023. When the actual exercise will take place, shares will be allotted, according to a
net exercise mechanism resulting with Matrix IT not receiving any cash consideration for the issuance of its shares. In January 2022,
the general shareholder meeting of Matrix IT approved, after obtaining the approval of Matrix IT’s compensation committee and Matrix
IT’s board of directors the acceleration of the third tranche so that tranche will vest on January 31, 2022, Matrix IT’s
President and Vice Chairman of the Matrix IT expected retirement date, instead of January 1, 2023. The fair value of the options was
estimated on the date of grant using the Binomial model based on the terms which are: risk-free interest rate is 0.5% -1.6%, early exercise
factor is 70% and expected volatility is 24%. The contractual life of the options is 5 years from the date of grant. The following
table summarizes Matrix IT’s employee stock-based compensation activity during the year ended December 31, 2022:
Number of
options Weighted Weighted
average (in years) Aggregate
Outstanding at January 1, 2022 862,756 10.07 1.93 17,513
Expired and forfeited (12,500 ) 10.08
Exercised (451,378 ) 10.11 - 7,786
Outstanding at December 31, 2022 398,878 7.66 0.9 5,144
Exercisable at December 31, 2022 51,378 - - 1,056 The aggregate
intrinsic value provided in the table above represents the total intrinsic value that would have been received by the option holders
had all option holders exercised their options on the respective dates. This value would change based on the change in the market value
of Matrix IT’s ordinary shares and the change in the exchange rate between the New Israeli Shekel and dollar. Total unrecognized
compensation costs related to non-vested share-based compensation arrangements granted under the Matrix IT equity incentive plan as of
December 31, 2022 and 2021 were $0 and $428, respectively.
d) Sapiens: The following
table summarizes Sapiens’ stock-based compensation activity during the year ended December 31, 2022:
Year ended December 31, 2022
Amount of Weighted average exercise price Weighted Aggregate
Outstanding at January 1, 2022 1,835,385 22.27 3.77 22,374
Granted 404,500 21.19
Exercised (21,253 ) 10.65 250
Expired and forfeited (85,869 ) 24.07
Outstanding at December 31, 2022 2,132,763 21.51 3.30 5,531
Exercisable at December 31, 2022 1,010,513 16.21 1.95 4,305 In 2022, 2021
and 2020, Sapiens granted 404,500, 847,000 and 315,000 stock options, respectively, to its employees and directors to purchase its shares.
The weighted average grant date fair values of the options granted during the years ended December 31, 2022, 2021 and 2020 were $7.22,
$10.35 and $7.99, respectively.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Sapiens’ common shares. The total intrinsic value of options exercised during the years
ended December 31, 2022, 2021 and 2020 was $250, $8,505 and $11,658, respectively. The options outstanding
under Sapiens’ stock option plans as of December 31, 2022 have been separated into ranges of exercise price as follows:
Weighted
Options Weighted Options Average
outstanding Average Weighted Exercisable Exercise
as of remaining average as of price of
Ranges of December 31, contractual exercise December 31, Options
exercise price 2022 Term price 2022 Exercisable
$ (Years) $ $
8 2,000 1.18 8 2,000 8
8.37-10.02 590,097 0.82 9.96 590,097 9.96
10.78-18.77 220,416 4.30 16.49 62,916 11.99
22.54-24.33 423,250 4.42 23.10 141,250 23.69
27.79-31.57 830,000 4.03 29.27 197,500 29.46
33.99 67,000 4.92 33.99 16,750 33.99
2,132,763 3.30 21.51 1,010,513 16.21 The total equity-based
compensation expense related to all of Sapiens’ equity-based awards, recognized for the years ended December 31, 2022, 2021 and
2020, after being adjusted to comply with IFRS, was $4,317, $5,421 and $4,318, respectively. As of December 31, 2022, there was $5,550
of total unrecognized compensation cost related to non-vested options, which is expected to be recognized over a weighted-average period
of 1.84 years. In connection
with Sapiens’ acquisition of sum.cumo on February 6, 2020, Sapiens issued an aggregate of 173,005 RSUs to certain employees of
sum.cumo in connection with the acquisition. The value of these grants was not included in the purchase price of sum.cumo, since their
vesting is subject to both continued employment and other performance criteria .
Sapiens recorded
compensation costs related to RSUs of $794 and $1,130 for the years ended December 31, 2022 and 2021, respectively which were included
in Selling, marketing, general and administrative expenses in the Company’s consolidated statements of profit or loss. A summary of
the RSU activities in Sapiens in the year ended on December 31, 2022, is as follows:
Weighted Average
Amount of Grant-Date Fair
options value
Unvested at January 1, 2022 203,756 26.46
Granted 7,500 23.24
Vested (53,948 ) 26.32
Expired and forfeiture (18,164 ) 24.73
Unvested at December 31, 2022 139,144 26.56
e) Magic Software The following
table summarizes Magic Software stock-based compensation activity during the year ended December 31, 2022:
Number of
options Weighted Weighted
average (in years) Aggregate
Outstanding at January 1, 2022 66,250 0.45 7.96 1,360
Granted - -
Exercised (20,000 ) -
Forfeited (20,000 ) -
Outstanding at December 31, 2022 26,250 0.91 5.99 394
Exercisable at December 31, 2022 6,250 3.81 0.6 76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Magic Software’s ordinary shares. Total intrinsic value of options exercised during the years ended December 31, 2022,
2021 and 2020, was $344, $628 and $765 respectively. As of December 31, 2022, there was $112 of unrecognized compensation cost related
to non-vested share-based compensation arrangements granted under Magic Software’s plans, which is expected to be recognized in
full during 2023. The options outstanding
as of December 31, 2022, have been separated into ranges of exercise price categories, as follows:
Ranges of Exercise Options Weighted Weighted Options Weighted
$ (Years) $ $
0 20,000 7.67 - - -
3.81 6,250 0.6 3.81 6,250 3.81
26,250 5.99 $ 0.91 6,250 $ 3.81 Stock Option
Plan of Comm-IT Technology Solutions Ltd (“Comm-IT Solutions”), a subsidiary of Magic Software: Under the Comm-IT
Solutions’ 2022 Stock Option Plan, (“Comm-IT Solutions 2022 Plan”), options may be granted to employees, officers,
directors and consultants of Comm-IT Solutions and its subsidiaries. Pursuant to Comm-IT Solutions 2022 Plan, Comm-IT Solutions shall
reserve in its registered and reserved capital, such sufficient number of shares (subject to any adjustment in the capital under the
Comm-IT Solutions 2022 Plan) required in order to consummate the Comm-IT Solutions 2022 Plan. In December 2022,
Comm-IT Solutions, awarded 12 of its senior officers 4,028 options to purchase 4,028 shares of Comm-IT Solutions. 827 of the options
have fully vested upon their grant, whereas the vesting of the remainder of the options are subject to
Comm-IT Solutions and its subsidiaries meeting certain EBITDA targets for the years 2023-2024. Subject to the EBITDA targets to be met,
as well as the officers continued employment with Comm-IT Solutions throughout 2027, the options will vest at certain points in time
throughout the years 2023 to 2027. A summary of
employee option activity under the Comm-IT Solutions 2022 Plan as of December 31, 2022 and changes during the year ended December 31,
2022 are as follows:
Number of
options Weighted Weighted
average (in years) Aggregate
Outstanding at January 1, 2022 - $ - - $ -
Granted 4,028 264.67
Outstanding at December 31, 2022 4,028 $ 264.67 7.94 $ 7,499
Exercisable at December 31, 2022 827 $ 0.28 7.92 $ 1,839 As of December
31, 2022, there was $2,885 of total unrecognized compensation cost related to non-vested options of Comm-IT Solutions, which is expected
to be recognized in full over a weighted average period of 1.13 years. The options outstanding
as of December 31, 2022, have been separated into exercise price categories, as follows:
Ranges of Options Weighted Weighted Options Weighted
$ (Years) $ $
0.28 3,238 7.92 - 827 0.28
469.45 297 7.99 - -
1,877.81 493 7.99 3.81 - -
4,028 7.94 $ 0.91 827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2</t>
        </is>
      </c>
    </row>
    <row r="3">
      <c r="A3" s="3" t="inlineStr">
        <is>
          <t>Employee Benefit Liabilities [Abstract]</t>
        </is>
      </c>
      <c r="B3" s="4" t="inlineStr">
        <is>
          <t xml:space="preserve"> </t>
        </is>
      </c>
    </row>
    <row r="4">
      <c r="A4" s="4" t="inlineStr">
        <is>
          <t>EMPLOYEE BENEFIT LIABILITIES</t>
        </is>
      </c>
      <c r="B4" s="4" t="inlineStr">
        <is>
          <t xml:space="preserve">Note
19:- EMPLOYEE BENEFIT LIABILITIES Employee
benefits consist of post-employment benefits, other long-term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of the Severance Pay Law,
as specified below. These liabilities are accounted for as a post-employment benefit. The computation of the Group’s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3) Other
long-term benefits Certain
of the Company’s U.S. subsidiaries have a 401(k) defined contribution plan covering certain employees in the U.S. All eligible
employees may elect to contribute up to 100% of their annual compensation to the plan through salary deferrals, subject to Internal Revenue
Service limits. These U.S. Subsidiaries match up to 3% of the employees’ contributions up to the plan with no limitation.
b) Composition of defined benefit plans is as follows:
December 31,
2022 2021
Defined benefit obligation 91,973 123,138
Fair value of plan assets (82,857 ) (110,497 )
Net defined benefit liability $ 9,116 $ 12,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0:- Commitments and Contingencies
a) Liens
1) Liens
have been incurred by Formula over a certain portion of the Matrix IT, Magic Software and
Sapiens’ shares which it held. As of December 31, 2022 Formula has collateral in connection
with the Series A Secured Debentures and Series C Secured Debentures issued by Formula on
the TASE (see Note 15).
2) Composition of pledged shares of Matrix IT, Magic Software and Sapiens owned by Formula as of December 31, 2022:
December 31, 2022
Formula’s Series A Formula’s Series C
Matrix IT ordinary shares, par value NIS 1.0 per share 4,128,865 6,169,761
Magic Software ordinary shares, par value NIS 0.1 per share 5,825,681 3,141,474
Sapiens common shares, par value €0.01 per share 1,260,266 2,957,590 In
August 2022, following the private placement of an additional NIS 200,000 par value Series C Secured Debentures, Formula pledged an additional
138,000 shares of Matrix IT and 730,000 shares of Magic (see Note 15).
b) Guarantees As of December 31, 2022, the Group
provided performance bank guarantees in an aggregate amount of approximately $43,300 as security for performance of various contracts
with customers and suppliers. As of December 31, 2022, the Group provided bank guarantees in an aggregate amount of approximately $8,200
as security for rent to be paid for its leased offices. As of December 31, 2022, the Group had restricted bank deposits in an aggregate
amount of $400 in favor of the above-mentioned bank guarantees. In addition, The Company and its subsidiaries provided certain cross
guaranties in favor of certain subsidiaries in the Group. Each of Matrix IT, Sapiens, Magic
Software and Formula provides cross guarantees to its subsidiaries.
c) Covenants In connection
with the Group’s debentures and credit facility agreements with banks and other financial institutions, as of December 31, 2022,
the Group committed to the following:
1) Formula
i) Formula’s Debentures In accordance
with Formula’s indenture for its Series A and Series C Secured Debentures, Formula has undertaken to comply with the following
financial covenants and obligations:
a. A covenant not to distribute dividends unless (i) Formula shareholders’ equity attributable to Formula Systems shareholders is at least $290 million, (ii) Formula’s net financial indebtedness (financial indebtedness offset by cash, marketable securities, deposits and other liquid financial instruments) shall not exceed 50% of net CAP (defined as financial indebtedness, net, plus shareholders’ equity), and (iii) the aggregate amount of distributions from January 1, 2016 shall not exceed the aggregate amount of net oncome for the year ended December 31, 2015 together with 75% of accumulated profits from January 1, 2016 until the respective distribution date and (iv) no event of default shall have occurred.
b. Financial covenants, including: (i) the equity attributable to Formula Systems shareholders, as reported in Formula’s annual or quarterly financial statements, shall not be less than $215 million (as of December 31, 2022, Formula equity attributable to Formula Systems’ shareholders was approximately $551.9 million); (ii) Formula’s net financial indebtedness (financial indebtedness offset by cash, marketable securities, deposits and other liquid financial instruments) shall not exceed 65% of net CAP (defined as financial indebtedness, net, plus total equity) (as of December 31, 2022 Formula’s net financial indebtedness was 6.3% of net CAP); (iii) the ratio of Formula’s net financial indebtedness to the last twelve-months period EBITDA will not exceed 5 (all based on the Company’s quarterly and annual consolidated financial statements) (as of December 31, 2022 the ratio of Formula’s net financial indebtedness to EBITDA was 0.23); and (iv) at all times, Formula’s cash balance on a stand-alone basis will not be less than the semi annual interest payments for the unpaid principal amount of Series A and Series C Secured Debentures (as of December 31, 2022 Formula’s cash balances exceed the semi annual interest payments amount).
c. Standard events of default, including,
among others:
1. Suspension of trading of the debentures
on the TASE over a period of 60 days;
2. If the rating of the debentures is
less than BBB- by Standard and Poors Maalot or equivalent rating of other rating agencies;
3. Failure to have the debentures rated
over a period of 60 days;
4. If there is a change in control without
consent of the rating agency; and
5. If Formula fails to continue to control
any of its subsidiaries;
2) Matrix
IT
A. In the context of Matrix IT’s
engagements with banks and financial institutions for its credit facilities, Matrix IT has
undertaken to comply with the following financial covenants, as they are expressed in its
financial statements:
(i) The total rate of Matrix IT financial debts and liabilities to banks with the addition of debts in respect of debentures that have been and/or will be issued by Matrix IT and shareholders’ loans that have been and/or will be granted to Matrix IT (collectively, the “debts”) will not exceed 40% of its total balance sheet. As of December 31, 2022 the ratio between Matrix IT’s financial debts and liabilities to banks versus Matrix IT total assets was 9.6%.
(ii) The ratio of Matrix IT net debt
to the annual EBITDA will not exceed 3.5. As of December 31, 2022, Matrix IT ratio of net
debt to EBITDA was 0.74.
(iii) Matrix IT equity shall not be lower
than NIS 275,000 (approximately $78,147) at all times. As of December 31, 2022 Matrix
IT’s equity was approximately NIS 916,000 (approximately $260,000 million).
(iv) Matrix IT cash and cash equivalents
and short-term bank deposits shall not be less than NIS 50,000 (approximately $14,209).
In the context of Matrix IT’s issuance of Commercial Securities which are not listed,
Matrix IT committed to maintain at least NIS 300,000 (approximately $85,251) of liquid assets
including unused approved bank credits. Such liquid assets should account for not less than
NIS 200,000 of cash and cash equivalent and short-term bank deposit (approximately $56,834) .
.
(v) Matrix IT has committed that the
rate of ownership and control of Matrix IT-Systems shall never be below 50.1%.
(vi) Matrix IT will not create any pledge
on all or part of its property and assets in favor of any third party and will not provide
any guarantee to secure any third party’s debts as they are today and as they will
be without the banks’ consent (except for a first-rate fixed pledge on an asset which
acquisition will be financed by a third party and which the pledge will be in his favor).
(vii) Matrix IT will not
sell and/or transfer all or part of its assets to others in any manner whatsoever without
the banks’ advance written consent unless it is done in the ordinary course of business.
B. Matrix IT Series B Debentures: In accordance
with Matrix IT’s indenture for its Series B Debentures, Matrix IT has undertaken to comply with the following financial covenants
and obligations:
(i) Matrix IT total shareholders’ equity (all based on Matrix IT’s quarterly or annual consolidated financial statements, and as defined on Matrix IT Series B Debentures deed of trust) shall not be less than NIS 275,000 (approximately $78,147). As of December 31, 2022, Matrix IT total shareholders’ equity (all based on Matrix IT’s 2022 annual consolidated financial statements, and as defined on Matrix IT Series B Debentures deed of trust) was approximately NIS 964,874 (approximately $274,190).
(ii) Matrix IT net financial indebtedness (all based on Matrix IT’s quarterly or annual consolidated financial statements, and as defined on Matrix IT Series B Debentures deed of trust) shall not exceed 45% of Matrix IT total assets (all based on Matrix IT’s quarterly or annual consolidated financial statements, and as defined on Matrix IT Series B Debentures deed of trust). As of December 31, 2022 Matrix’s net financial indebtedness (all based on Matrix IT’s 2022 annual consolidated financial statements, and as defined on Matrix IT Series B Debentures deed of trust) was 9.6% of total assets.
(iii) The ratio of Matrix IT net financial indebtedness (as defined on Matrix IT Series B Debentures deed of trust) to the last twelve-months period EBITDA (as defined on Matrix IT Series B Debentures deed of trust) will not exceed 5 (all based on Matrix IT’s quarterly and annual consolidated financial statements). As of December 31, 2022 the ratio of Matrix IT’s net financial indebtedness to EBITDA (all based on Matrix IT’s 2022 annual consolidated financial statements, and as defined on Matrix IT Series B Debentures deed of trust) was 0.76.
3)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i) a negative pledge, subject to certain
exceptions.
(ii) financial covenants, including: (a) the equity attributable to the shareholders of Sapiens, as reported in its annual or quarterly financial statements, will not be less than $120 million. (as of December
31, 2022 Sapiens shareholders’ equity was $400,504);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as of December 31, 2022 Sapiens’
net financial indebtedness was (32.96%) of net CAP); and (iii) the ratio of Sapiens’ net financial indebtedness to EBITDA (based
on accumulated calculation for the four last quarters) shall not exceed 5.5 (as of December 31, 2022 the ratio of Sapiens’ net
financial indebtedness to EBITDA was (1.14)).
(iii) a covenant not to distribute dividends unless (a) Sapiens equity attributable to Sapiens shareholders’ shall not be less than $160 million, (b) Sapiens net financial indebtedness (financial indebtedness offset by cash, marketable securities, deposits and other liquid financial instruments) does not exceed 65% of net CAP (defined as financial indebtedness, net, plus total equity), (c)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d) no event of default shall have occurred.
4) Magic
Software Under the terms
of the loan with an Israeli financial institution, Magic Software has undertaken to comply with the following financial covenants, as
they will be expressed in its consolidated financial statements:
(i) Total equity attributable to Magic Software’ shareholders shall not be lower than $100,000 at all times – as of December 31, 2022 Magic Software shareholders’ equity was $276,311.
(ii) Magic Software’s consolidated
cash and cash equivalents and marketable securities available for sale shall not be less
than $10,000 – as of December 31, 2022 Magic Software’s cash and marketable securities
available for sale were $86,966.
(iii) The ratio of Magic Software’s
consolidated total financial debts to consolidated total assets will not exceed 50% - as
of December 31, 2022 Magic Software’s financial debts were 9.4% of its total assets;
(iv) The ratio of Magic Software’s
total financial debts less cash, short-term deposits and short-term marketable securities
to the annual EBITDA will not exceed 3.25 – as of December 31, 2022 the ratio of Magic
Software’s net financial indebtedness to EBITDA was negative (-0.47) (cash exceeds
indebtedness) ; and
(v) Magic Software shall not create any
pledge on all of its property and assets in favor of any third party without the financial
institution’s consent. As
of December 31, 2022, each of Formula, Matrix IT, Sapiens and Magic Software was in compliance with all of its financial covenants.
d) Legal proceedings
1) In September 2016, an Israeli software company, which was previously involved in an arbitration proceeding with Magic Software in 2015 and won damages from it for $2.4 million, filed a lawsuit seeking damages of NIS 34,106 against Magic Software and one of its subsidiaries. This lawsuit was filed as part of an arbitration proceeding. In the lawsuit, the software company claimed that warning letters that Magic Software sent to its clients in Israel and abroad, warning those clients against the possibility that the conversion procedure offered by the software company may amount to an infringement of Magic Software’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Magic Software rejected the claims by the Israeli software company and moved to dismiss the lawsuit entirely. In July 2021 the arbitrator of this proceeding rendered his decision and determined that Magic Software should pay final damages in an amount of NIS5,316 (approximately NIS 1,650). Our financial results of operations of 2021 included a net impact of $1.6 million resulting from the arbitration expenses.
2) On November 23, 2020, Olir Trade and Industries Ltd. (“Olir”) filed a derivative action and a motion to certify a derivative action, with the District Court (Economic Division) of Tel Aviv-Jaffa, Israel (Derivative Action No. 58348-11-20) (the “Claim” and the “Motion to Certify”, respectively) (as reported in the Company’s Report of Foreign Private Issuer on Form 6-K furnished to the Securities and Exchange Commission on December 9, 2020). In the framework of the Motion to Certify, Olir requested permission to file the Claim, on the Company’s behalf, against each of the Company’s five directors, as well as the Company’s chief executive officer (the “CEO”), Mr. Guy Bernstein, and chief financial officer, Mr. Asaf Berenstin (the “CFO”), as defendants. The Company and the named defendants are all listed as respondents to the Motion to Certify. The Claim challenges the legality, under the Israeli Companies Law, 5759-1999 (the “Companies Law”), of compensation awarded to the Company’s CEO and CFO, including past engagements with the CEO and the recent re-approval by the Company’s compensation committee and board of directors (as reported in the Company’s Report of Foreign Private Issuer on Form 6-K furnished to the Securities and Exchange Commission on November 4, 2020), of the eight-year equity-based award of compensation—in the form of 611,771 restricted share units— to the Company’s CEO. The Claim includes allegations of breaches of fiduciary duties (duty of care and duty of loyalty) and the oppression of minority shareholders and unjust enrichment. The Claim seeks an accounting from the defendants as to the alleged harm caused to the Company, as well as compensation to the Company for such harm. The Claim also seeks a declaratory order preventing the board of directors from using voting powers allegedly granted to it under agreements related to the Company’s ADSs. The Company rejects all claims made by Olir and believe that all actions taken by its board of directors and its committees were taken in accordance with the Companies Law and based upon advice of legal counsel. All respondents intend to vigorously defend against the Motion to Certify and on May 13, 2021 all respondents filed their responses to the Motion to Certify. On
May 19, 2021 the Company filed a motion asking the court to order Olir to deposit a guarantee for our costs in the proceedings. On June
23, 2021 Olir filed its response to the motion. The parties held mediation meetings. The mediation meetings took place on February 16,
2022, May 17, 2022 and May 24, 2022. The mediation ended without the parties reaching an agreement. On June 16, 2022, following the oral
argument at the pre-trial hearing, the district court accepted the company’s request and ordered Olir to deposit a guarantee for
the Company’s costs. Olir deposited the guarantee and paid the costs to the Company as ordered. in the proceedings in the amount
of NIS 173 (approximately $51). On January 24, 2023, the Company submitted a request for dismissal in limine of the motion to certify
due to a change in the factual grounds of the motion including, among otherthings, the reapproval of the compensation given to the CEO
by a new and independent board of directors made on January 15, 2023. The court asked the other parties to respond to the request for
dismissal by March 1,2023. A cross examinations hearing was held on January 31, 2023. On March 1, 2023, the other respondents to the
motion to certify submitted their responses to the request for dismissal in which they supported the request. On March 8, 2023, Olir
filed its objection to the dismissal in limine. On April 13, the Company submitted its response to Olir’s response. Olir should
file its briefs by the beginning of July 2023. The respondents should file their briefs 60 days thereafter and Olir has a right to respond
30 days thereafter. At this stage of the proceedings, the Company believes that the chances for the approval of the motion to certify
are low.
3) On December 24, 2019, a motion for the approval of a class action (#60508-02-20), in an amount of NIS 793,800, was filed against Zap Group with the Israeli District Court (central district), claiming that Zap Group allegedly generated income illegally from paying customers through the ‘ZAP Group’s price comparison’ website. At the pre-trial hearing, it was decided that the plaintiffs would file an explanation to the court as to why they believe they were fit to serve as class action plaintiffs and give an explanation as to why they have performed prohibited clicks on their competitor’s websites through ZAP Group’s website. Additionally, the plaintiffs were requested to update whether they are willing to reduce the amount of the claim. On July 15, 2021, the plaintiffs filed a motion to reduce the amount of the claim to NIS 63,000. On December 15, 2021, a pre-trial hearing took place, in which the court clarified that it does not intend to interfere with Zap Group’s business considerations regarding the click filtering mechanisms that it operates. The court recommended that the plaintiffs reach an agreed solution with Zap Group on the issue of the necessary disclosure that Zap Group should include in its contracts with customers (as available on its website). The parties were requested to file a joint notice in accordance with the court’s recommendation by January 15, 2022. The plaintiffs submitted a request for an extension to file the notice. On April 5, 2022, the plaintiffs filed a notice with the court stating that they had not reached agreement with Zap Group and therefore seek to set the case for evidentiary hearing. On December 12, 2022 the parties filed a joint notice with the court stating their agreement to initiate a mediation process. A mediation meeting took place on February 6, 2023. The mediation ended without the parties reaching an agreement. A date for a hearing has not yet been set. As this claim was filed against Zap Group prior to its acquisition by Formula, any liability resulting from it is covered by the indemnification provided to Formula by the former shareholders of Zap Group.
4) On December 30, 2021, Ronen Har Even, Galit Har Even and TV Center Ltd. (the “Plaintiffs”) submitted a monetary claim in the sum of NIS 24,490 (approximately $6,959) and a claim for the grant of a mandamus order against Zap Group, in the District Court at Haifa. The Plaintiffs allege that Zap Group constitutes a monopoly in the provision of price comparison services in the online arena in Israel, and excluded the Plaintiffs’ business from the E-commerce arena in Israel. According to the Plaintiffs, Zap Group prevented price comparisons between the prices of the Plaintiffs’ televisions and the prices of the televisions of the official importers, by causing systemic manipulations aimed at excluding the television models sold by the Plaintiffs and blurring the fact that they are cheaper in the search results. As mentioned in the Statement of Claim, concurrent with submission of the Claim, on April 19, 2021, the
Plaintiffs submitted a complaint against Zap Group to the Israel Competition Authority, and on August 18, 2021 and October 21, 2021,
submitted supplements to the aforesaid complaint. On June 1, 2022, Zap Group submitted a statement of defense, denying the Plaintiffs’
allegations and in particular the Plaintiffs’ argument that Zap Group has a monopoly in the provision of price comparison services
in the online arena in Israel. On July 19, 2022, a pre-trial hearing took place, at the end of which it was held that the Parties must
conclude the discovery proceedings by September 10, 2022, and that should any of the Parties wish to submit a motion following receipt
of the answers, they must do so by November 15, 2022. On November 15, 2022 the Plaintiffs submitted a motion for the grant of an order
of discovery of documents and answer to interrogatories. On December 20, 2022, Zap Group submitted its response to the motion, in which
it rejected all of the Plaintiffs’ demands. The Plaintiffs provided Zap Group with the documents that had been disclosed by them
in the case, without a suitable legend. On January 13, 2023, the Plaintiffs submitted a response to the motion. On January 16, 2023,
a pre-trial hearing took place, in which Zap Group insisted on the receipt of a suitable legend for the documents that had been disclosed
to it by the Plaintiffs. The Court held that the Plaintiffs would deliver a suitable legend within 45 days, after which Zap Group would
be entitled to submit a suitable motion in this regard within 30 days, should the need to do so arise. On March 5, 2023, the Plaintiffs
submitted a new document file in the context of the discovery proceedings, and an updated legend that was almost identical to the previous
one. For that reason, on April 3, 2023, Zap Group submitted a motion to strike out the Statement of Claim due to breach of the Court’s
decision to provide the discovery materials in a proper manner or, alternatively, for the for the lack of performing the court’s
decision. The Plaintiffs are required to respond to the motion by May 21, 2023. An additional pre-trial proceeding has been scheduled
for October 2023. As this claim was filed against Zap Group with respect to the period prior to its acquisition by Formula, any liability
resulting from it is covered by the indemnification provided to Formula by the former shareholders of Zap Group.
5)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s,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e) Royalty commitments: Sapiens Technologies
(1982) Ltd. (“Sapiens Technologies”), a wholly owned subsidiary of Sapiens incorporated in Israel, was partially financed
under programs sponsored by the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 As of December 31, 2022, the total
remaining unpaid royalties to the IIA amounted to $5,661, out of which, an amount of $1,659 was recorded as a liability in accordance
with IAS 20.
f) Insurance:
The Company and
its subsidiaries and affiliates insure themselves in bodily injury and property damage insurance policies, including third party, professional
liability and employer’s liability insurance policies. Formula, Sapiens, Magic Software, Zap Group, Insync, Michpal, Shamrad and
Ofek directors and officers (D&amp;O) are insured under an “umbrella” policy for insurance of directors and officers including
D&amp;O side A DIC policy (another layer of protection for officers) acquired by the Company for itself and its subsidiaries, for a period
of 12 months from February 14,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21:- equity The composition
of the Company’s share capital is as follows:
December 31, 2022 December 31, 2021
Authorized Issued Outstanding Authorized Issued Outstanding
Ordinary shares, NIS 1 par value each 25,000,000 15,886,287 15,317,667 25,000,000 15,862,887 15,294,267
a. Formula’s ordinary shares, par value NIS 1 per share, are traded on the TASE, and Formula’s ADSs, each representing one ordinary share, are traded on the NASDAQ.
b. Formula holds 568,620 of its own ordinary shares.
c. In February 2021, Formula declared a cash dividend of approximately NIS 33,036 (approximately $10,155) or NIS 2.16 per share (approximately $0.66 per share) to shareholders of record on February 18, 2021 that was paid on March 4, 2021.
d. In August 2021, Formula declared a cash dividend of approximately NIS 38,694 (approximately $11,932) or NIS 2.53 per share (approximately $0.78 per share) to shareholders of record on September 1, 2021 that was paid on September 19, 2021.
e. In March 2022, Formula declared a cash dividend of approximately NIS 39,213 (approximately $12,018) or NIS 2.56 per share (approximately $0.78 per share) to shareholders of record on April 12, 2022 that was paid on April 25, 2022.
f. In November 2022, Formula declared a cash dividend of approximately NIS 33,086 (approximately $9,571) or NIS 2.16 per share (approximately $0.62 per share) to shareholders of record on December 5, 2022 that was paid on December 19, 2022.
g. For information concerning Formula’s
employees and officers share-based plans, see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Consolidated Statements of Financial Position (Parentheticals) $ in Thousands</t>
        </is>
      </c>
      <c r="B1" s="2" t="inlineStr">
        <is>
          <t>Dec. 31, 2022 USD ($) shares</t>
        </is>
      </c>
      <c r="C1" s="2" t="inlineStr">
        <is>
          <t>Dec. 31, 2021 USD ($) shares</t>
        </is>
      </c>
    </row>
    <row r="2">
      <c r="A2" s="3" t="inlineStr">
        <is>
          <t>Statement of financial position [abstract]</t>
        </is>
      </c>
      <c r="B2" s="4" t="inlineStr">
        <is>
          <t xml:space="preserve"> </t>
        </is>
      </c>
      <c r="C2" s="4" t="inlineStr">
        <is>
          <t xml:space="preserve"> </t>
        </is>
      </c>
    </row>
    <row r="3">
      <c r="A3" s="4" t="inlineStr">
        <is>
          <t>Allowances for doubtful accounts (in Dollars) | $</t>
        </is>
      </c>
      <c r="B3" s="6" t="n">
        <v>12242</v>
      </c>
      <c r="C3" s="6" t="n">
        <v>12855</v>
      </c>
    </row>
    <row r="4">
      <c r="A4" s="4" t="inlineStr">
        <is>
          <t>Ordinary shares, authorized</t>
        </is>
      </c>
      <c r="B4" s="5" t="n">
        <v>25000000</v>
      </c>
      <c r="C4" s="5" t="n">
        <v>25000000</v>
      </c>
    </row>
    <row r="5">
      <c r="A5" s="4" t="inlineStr">
        <is>
          <t>Ordinary shares, issued</t>
        </is>
      </c>
      <c r="B5" s="5" t="n">
        <v>15886287</v>
      </c>
      <c r="C5" s="5" t="n">
        <v>15862887</v>
      </c>
    </row>
    <row r="6">
      <c r="A6" s="4" t="inlineStr">
        <is>
          <t>Ordinary shares, outstanding</t>
        </is>
      </c>
      <c r="B6" s="5" t="n">
        <v>15317667</v>
      </c>
      <c r="C6" s="5" t="n">
        <v>15294267</v>
      </c>
    </row>
    <row r="7">
      <c r="A7" s="4" t="inlineStr">
        <is>
          <t>Treasury shares</t>
        </is>
      </c>
      <c r="B7" s="5" t="n">
        <v>568620</v>
      </c>
      <c r="C7" s="5" t="n">
        <v>56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22:- INCOME TAX
a. Israeli taxation:
1) Corporate tax rate in Israel Taxable income
of Israeli companies was generally subject to corporate tax at the rate of 23% in 2020, 2021 and in 2022. Some of our Israeli subsidiaries
are eligible for certain tax benefits, as described below.
2) Tax benefits under the Israeli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Group’s taxable income in Israel is entitled to a preferred 12% tax
rate. Since 2019, under SPTE the tax rate for part of the Group’s taxable income in Israel has been reduced to a 6% corporate tax
rate.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 The tax-exempt
income is attributable to certain Group members’ previous status as “Approved Enterprise” and “Benefited Enterprise”.
Such tax-exempt income cannot be distributed to shareholders without subjecting the Company to payable income taxes. If dividends are
distributed from previous tax-exempt profits, the Company will be liable for income tax at the rate applicable to its profits from the
Approved Enterprise in at the tax rate enacted in the year in which the income was earned . According to the
Temporary Order, the reduction of CIT will apply to earnings that are released (with no requirement for an actual distribution) within
a period of one year from the date of enactment of the Temporary Order. The reduction in the CIT is dependent on the proportion of the
trapped earnings that are released in relation to the total trapped earnings, and on the applicable CIT rate in the years the earnings
were generated. Consequently, the larger the proportion of the trapped earnings that are released, the lower the tax in respect of the
distribution. The minimum tax rate is 6%. Further, a company that elects to pay a reduced CIT is required to invest in its industrial
enterprise a designated amount in accordance with the Economic Efficiency Law within a period of five years commencing from the tax year
in which the election is made. The designated investment should be utilized for the acquisition of production assets, and/or investments
in research and development and/or compensation to additional new employees . According to IAS
12, a deferred tax liability would generally be recorded relating to corporate taxes that would be owed on the distribution of profits
if management has currently the intention to declare dividends of its tax-exempt earnings . In 2021, Sapiens
elected to benefit from the Temporary Order and pay the reduced CIT as per the provisions of the Economic Efficiency Law in respect of
its total accumulated tax-exempt earnings amounting to NIS 109,000 (approximately $35,048), and accordingly recognized deferred tax liability
of $3,531. In 2022, the Sapiens filed its application for the Temporary Order and paid the required amount to the Israeli tax authority. In November 2022,
Magic Software also elected to benefit from the Temporary Order and filed its application for the Temporary Order and paid the required
reduced CIT as per the provisions of the Economic Efficiency Law in respect of its total accumulated tax-exempt earnings amounting to
NIS 25,022 (approximately $7,100), and accordingly recognized a tax liability of NIS 2,502 (approximately $711). As of December
31, 2022 all of Sapiens’ and Magic Software’s trapped earnings were released.
3) Tax benefits under the Israeli
Law for the Encouragement of Industry (Taxes), 1969 It is Formula’s
management’s belief that certain of its Israeli operations currently qualify as Industrial Companies within the meaning of the
Law for the Encouragement of Industry (Taxes), 5729-1969 (the “Industrial Encouragement Law”). The Industrial Encouragement
Law, provides several tax benefits for an “IndustrialCompany”. Pursuant to the Industry Encouragement Law, a company qualifies
as an Industrial Company if it is an Israeli resident company which was incorporated in Israel and at least 90% of its income in any
tax year (other than income from certain government loans) is generated from an “Industrial Enterprise” that it owns and
located in Israel or in the “Area,” in accordance with the definition under Section 3A of the Israeli Income Tax Ordinance
(NewVersion) 1961, or the Ordinance. An “Industrial Enterprise” is defined as an enterprise which is held by an Industrial
Company whose major activity, in any given tax year, is industrial production. An Industrial
Company is entitled to certain corporate tax benefits, including:
i. Amortization of the cost of purchased
patents, or the right to use a patent or know-how or certain other intangible property rights
(other than goodwill) that were purchased in good faith and are used for the development
or promotion of the Industrial Enterprise, over an eight-year period commencing on the year
in which such rights were first exercised.
ii. The right to elect, under certain conditions,
to file a consolidated tax return together with Israeli Industrial Companies controlled by
it.
iii. Expenses related to a public offering
are deductible in equal amounts over three years beginning from the year of the offering. Eligibility for
the benefits under the Industrial Encouragement Law is not subject to receipt of prior approval from any governmental authority . The Group believes
that certain of its Israeli subsidiaries currently qualify as Industrial Companies within the definition under the Industry Encouragement
Law. The Group cannot assure you that those subsidiaries will continue to qualify as Industrial Companies or that the benefits described
above will be available in the future.
4) Foreign Exchange Regulations Under the Foreign
Exchange Regulations, certain Israeli subsidiaries of the Group calculate their tax liability in dollars according to certain orders.
The tax liability, as calculated in dollars is translated into NIS according to the exchange rate as of December 31 of each year for
tax purposes only.
5) Structural changes in Matrix IT On June 11, 2020, a tax ruling was
signed determining that effective December 31, 2019 as part of a merger process, three subsidiaries of Matrix IT will transfer all their
assets and liabilities subject to the provisions of section 103 of the Income Tax Ordinance. During the fourth quarter of 2022,
Matrix IT made a structural change with respect to its holdings in some of its U.S. based subsidiaries. Prior to the structural change,
Matrix IT held, indirectly through subsidiaries, all of the share interest in Matrix IFS and Network Infrastructure Technologies Inc.
and 60% of the share interest in Matrix Global Services USA Inc. Post the structural change, which was completed without payment of cash,
Matrix IT interest in such U.S. subsidiaries is held through Matrix US Holding LLC.(established for this purpose), with Matrix IT holding
95% of the share interest of Matrix US Holding LLC.
b. Non-Israeli subsidiaries: Non-Israeli subsidiaries
are taxed according to the tax laws in their respective countries of residence. Deferred income taxes were provided in relation to undistributed
earnings of non-Israeli subsidiaries, which the Group intends to distribute in the near future. The Group intends
to permanently reinvest undistributed earnings in the foreign subsidiaries in which earnings arose, in the vast majority of its subsidiaries.
If the earnings, for which deferred taxes were not provided, were distributed in the form of dividends or otherwise, the Group would
be subject to additional Israeli income taxes (subject to an adjustment for foreign tax credits) and non-Israeli withholding taxes. The amount of
undistributed earnings of foreign subsidiaries that are considered to be reinvested as of December 31, 2022 and 2021 was $185,636 and
$157,464, respectively.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The amount of
cash and cash equivalents that were held by the Group’s subsidiaries outside of Israel and would have been subject to income taxes
if distributed as dividend as of December 31, 2022 and 2021 was $81,756 and $56,916, respectively.
c. Tax Reform - United States of America The U.S. Tax Cuts
and Jobs Act of 2017 (“TCJA”) was approved on December 22, 2017. This legislation makes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Except for one
U.S. subsidiary which has a share interest in a subsidiary in India, all of the Group’s other subsidiaries in the United States
do not have any foreign subsidiaries and, therefore, the remaining provisions of the TCJA have no material impact on the Group’s
results of operations. Starting from
2022, the TCJA requires taxpayers to capitalize research and development expenses with amortization periods over five years for research
activities conducted in the United States and over fifteen years for research activities conducted outside of the United States, which
has increased the Group’s tax liability in the U.S. The tax provision expense has increased from prior year to account for the
capitalization of research and development costs starting in 2022.
d. Net operating loss carried forward: As of December
31, 2022, Formula and its subsidiaries have cumulative losses for tax purposes totaling approximately $174,524, of which $136,443 was
in respect of Israeli subsidiaries and approximately $38,081 of which was in respect of subsidiaries abroad.
1) Formula As of December
31, 2022, Formula stand-alone had cumulative carry forward tax losses in Israel totaling approximately NIS 257,503 (approximately $73,180),
which can be carried forward and offset against taxable income in the future for an indefinite period.
2) Matrix IT As of December
31, 2022, certain subsidiaries of Matrix IT had operating carry-forward tax losses totaling approximately NIS 110,185 (approximately
$31,311), which resulted from Israeli operations and as such can be carried forward and offset against taxable income in the future for
an indefinite period.
3) Magic Software As of December
31, 2022, certain subsidiaries of Magic Software had operating carry forward tax losses totaling approximately $22,427, which can be
carried forward and offset against taxable income in the future for an indefinite period.
4) Sapiens As of December
31, 2022, certain subsidiaries of Sapiens had carry-forward tax losses totaling approximately $32,592. Most of these carry-forward tax
losses have no expiration date.
5) Zap As of December
31, 2022, Zap and certain of its subsidiaries had carry-forward tax losses totaling approximately NIS 21,761 (approximately $6,184).
These carry-forward tax losses have no expiration date.
6) As of December 31, 2022 Insync, Michpal,
Ofek and Shamrad did not have any carry forward tax losses.
e. Income tax assessments: Formula and its
subsidiaries are routinely examined by various tax authorities. Below is a summary of the income tax assessments of Formula and its subsidiaries:
1) Formula Formula has received
final tax assessments (or assessments that are deemed final) through the tax year 2017.
2) Matrix IT Matrix IT has
received final tax assessments through the tax year 2018. Matrix IT subsidiaries have received final tax assessments (or assessments
that are deemed final) through the tax year 2018.
3) Magic Software Magic Software
has received final tax assessments through the year 2016. Magic Software subsidiaries have received final tax assessments (or assessments
that are deemed final) through the tax year 2017.
4) Sapiens Tax assessments
filed by some of Sapiens’ Israeli subsidiaries through the year 2017 are considered to be final. Sapiens is currently under audit
in several jurisdictions for the tax years 2017 and onwards. Timing of the resolution of audits is highly uncertain and therefore, as
of December 31, 2022, the Company cannot estimate the change in unrecognized tax benefits resulting from these audits.
5) Zap Group Zap Group has
received final tax assessments (or assessments that are deemed final) through the tax year 2018. Zap Group’s subsidiaries have
received final tax assessments (or assessments that are deemed final) through the tax year 2018.
6) Other than those aforementioned subsidiaries,
all other Formula’s subsidiaries have received final tax assessments (or assessments
that are deemed final) through the tax year 2017.
f. Deferred tax liabilities, net:
1) Presentation in consolidated statements of financial position
December 31,
2022 2021
Deferred taxes assets $ 42,027 $ 46,364
Deferred tax liabilities (59,465 ) (78,135 )
$ (17,438 ) $ (31,771 )
2) Composition
December 31,
2022 2021
Net operating losses carried forward $ 10,296 $ 8,775
Intangibles, fixed asset and right-of-use assets (39,307 ) (52,436 )
Lease liability (166 ) 484
Differences in measurement basis (cash basis for tax purposes) 2,213 3,084
Other 9,526 8,322
$ (17,438 ) $ (31,771 )
g. Pre-tax income:
Year
ended December 31,
2022 2021 2020
Domestic (Israel) $ 181,953 $ 137,213 $ 106,974
Foreign 47,757 46,798 36,782
Total $ 256,710 $ 184,011 $ 143,756
h. Income tax (tax benefit) consist of the following:
Year
ended December 31,
2022 2021 2020
Current taxes $ 75,407 $ 52,956 $ 23,015
Deferred taxes (20,172 ) (10,342 ) 8,254
Total $ 55,235 $ 42,614 $ 31,269
i. Theoretical tax: The following
table presents reconciliation between the theoretical tax expense, assuming that all income was taxed at statutory tax rates, and the
actual income tax expense, as recorded in the Group’s consolidated statements of profit or loss:
Year
ended December 31,
2022 2021 2020
Income before income
taxes, as per the statement of operations $ 256,710 $ 184,011 $ 143,756
Statutory tax rate in Israel 23 % 23 % 23 %
Tax computed at the statutory tax rate 59,043 42,323 33,064
Non-deductible expenses (non-taxable income) net and
tax-deductible costs not included in the accounting costs 720 3,667 2,544
Effect of different tax rates (1,273 ) 852 (774 )
Release of trapped earnings (see note 22(a)(2) 711 3,531
Effect of “Approved, Beneficiary or Preferred
Enterprise” status (5,579 ) (7,338 ) (5,426 )
Deferred taxes on current losses (utilization of carry
forward losses) and temporary differences for which a valuation allowance was provided, net 448 (84 ) 1,877
Undistributed earnings (461 ) - -
Taxes in respect of prior years 890 891 280
Uncertain tax positions 3,065 401 285
Other (2,329 ) (1,629 ) (581 )
Taxes on income $ 55,235 $ 42,614 $ 31,269
j. Uncertain tax positions: A reconciliation
of the beginning and ending amount of total unrecognized tax benefits in Formula’s subsidiaries is as follows:
Balance as of January 1, 2021 $ 9,091
Decrease in tax positions (1,457 )
Increase in tax positions 2,906
Balance as of December 31, 2021 $ 10,540
Decrease in tax positions (1,042 )
Increase in tax positions 4,455
Statue limitation (1,012 )
Balance as of December 31, 2022 $ 12,941 Although the
Group believes that it has adequately provided for any reasonably foreseeable outcomes related to tax audits and settlement, there is
no assurance that the final tax outcome of its tax audits will not be different from that which is reflected in the Group’s income
tax provisions. Such differences could have a material effect on the Group’s income tax provision, cash flow from operating activities
and net income in the period in which such determination is made. The entire balance
of unrecognized tax benefits, if recognized, would reduce the Group’s annual effective tax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23:- Supplementary
Financial Statement Information a. Composition of non-controlling interest in material partially -
December 31,
2022 2021
Matrix IT and its subsidiaries $ 155,886 $ 161,947
Sapiens and its subsidiaries 316,319 320,448
Magic Software and its subsidiaries 151,253 153,706
Other 1,291 2,726
$ 625,049 $ 638,827
b. The following table provides detailed breakdown of the Group’s financial income and expenses:
Year
ended December 31,
2022 2021 2020
Financial expenses:
Financial expenses related to liabilities
in respect of business combinations $ 1,081 $ 3,539 $ 3,738
Interest expenses on loans and borrowings 9,837 6,249 6,863
Financial costs related to Debentures 3,775 6,948 6,546
Interest expenses attributed to IFRS 16 4,822 4,873 5,367
Derivatives loss 1,193 - -
Bank charges, negative foreign
exchange differences and other financial expenses 6,508 8,385 6,930
27,216 29,994 29,444
Financial income:
Income from marketable securities and embedded derivative - 3,338 204
PPP loan forgiveness 1,465 - -
Interest income from deposits,
positive foreign exchange differences and other financial income 5,821 2,651 2,355
7,286 5,989 2,559
Financial expenses, net $ 19,930 $ 24,005 $ 26,885
c. Geographical information:
1) The Group’s property and equipment is located as follows:
December 31,
2022 2021
Israel $ 45,994 $ 44,221
United States 3,563 3,144
Europe 1,834 2,820
Japan 153 211
Other 3,427 6,490
Total $ 54,971 $ 56,886
2) Revenues: The Group’s
revenues classified by geographic area (based on the location of customers) are as follows:
Year
ended December 31,
2022 2021 2020
Israel $ 1,571,035 $ 1,506,566 $ 1,203,109
International:
United States 680,325 591,794 501,785
Europe 262,303 255,680 189,152
Africa 26,692 18,012 11,702
Japan 11,333 12,890 14,282
Other (mainly Asia pacific) 20,669 19,434 13,888
Total $ 2,572,357 $ 2,404,376 $ 1,933,918
d. Earnings per share: The following
table presents the computation of basic and diluted net earnings per share for the Group:
Year
ended December 31,
2022 2021 2020
Numerator:
Basic earnings per
share – net income attributable to equity holders of the Company $ 81,393 $ 54,585 $ 46,776
Diluted earnings per share –
net income attributable to equity holders of the Company $ 80,794 $ 53,974 $ 45,969
Denominator:
Basic earnings per share – weighted average shares
outstanding 15,296 15,290 15,286
Effect of dilutive securities 207 114 6
Diluted earnings per share –
adjusted weighted average shares outstanding 15,503 15,404 15,292
Basic net earnings per share 5.31 3.57 3.05
Diluted net earnings per share 5.21 3.50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 xml:space="preserve">Note
24:- operating segments
a. General: The Group is engaged
through seven directly held subsidiaries— Matrix IT; Sapiens; Magic Software; Michpal, Zap, Insync, Ofek and Shamrad; and one jointly
controlled entity: TSG— in providing software services, proprietary and non-proprietary software solutions, software product marketing
and support, computer infrastructure and integration solutions and training and integration. Matrix IT Matrix IT Ltd.
is Israel’s leading IT services company. Matrix IT provides software solutions and services, software development projects, outsourcing,
integration of software systems and services, project management services and comprehensive consulting and management services in complex
infrastructure projects, urban and environment planning – all in accordance with its customers’ specific needs. Matrix IT
also provides upgrading and expansion of existing software systems. Matrix IT operates
through its directly and indirectly held subsidiaries in the following segments: (1) Information Technology (IT) Software solutions and
services, Consulting &amp; Management in Israel; (2) Information Technologies (IT) Software solutions and services in the U.S.; (3) Training
and integration; (4) Computer and cloud infrastructure and integration solutions; and (5) Software product marketing and support. Information
Technologies (IT) Software solutions and services, Consulting &amp; Management in Israel: The software solutions
and services in Israel provided by Matrix IT consist mainly of providing tailored software solutions and upgrading and expanding mainly
existing large-scale software systems. These services include, among others, developing customized software, adapting software to the
customer’s specific needs, implementing software and modifying it based on the customer’s needs, outsourcing, software project
management, software testing and QA and integrating all or part of the above elements. Furthermore, the activity in this segment includes
project management consulting services and multi-disciplinary operational and engineering consulting services, including supervision
of complex engineering projects, all according to client specific needs as the scope of work invested in each element varies from one
customer to the other. In 2022, activity in software solutions and value-added services in Israel accounted for approximately 52% of
Matrix IT’s revenues and approximately 51% of its operating income. Information
Technologies (IT) Software solutions and services in the United States: Matrix IT’s
activities in this segment are performed by two lines of business – Matrix US Holdings and Xtivia. The two line of business primarily
provide software solutions and services of Governance Risk and Compliance (“GRC”) experts, including activities on the following
topics: risk management, management and fraud prevention, anti-money laundering, trade surveillance as well as, specialized advisory
services in the area of compliance with financial regulation and operational services, as well as solutions and specialized technological
services in areas such as: portals, BI (Business Intelligence) DBA (Data Base Administration), CRM (Customer Relation Management) and
EIM (Enterprise Information Management). Furthermore, the activity in this segment includes dedicated solutions for the GovCon Government
contracting market, IT help desk services specializing in healthcare and software product distribution services particularly IBM, BMC
and Atlassian products to customers in the public-government sector in the U.S,. In 2022, the activity in the U.S. accounted for approximately
9% of Matrix IT’s revenues and approximately 17% of its operating income. Training and
integration: Matrix IT’s
activities in this segment consist of operating a network of high-tech training and instruction centers which provide application courses,
professional training courses and advanced professional studies in the high-tech industry, courses of soft skills and management training
and provision of training and implementation of computer systems. Matrix IT also outsources IT services based on graduates of its courses.
In 2022, activity in training and integration accounted for approximately 5% of Matrix IT’s revenues and for approximately 5% of
its operating income. Computer and
cloud infrastructure and integration solutions: Matrix IT’s
activities in this segment, is primarily providing computer solutions to computer and communications infrastructures, marketing and sale
of computers and peripheral equipment to business customers, providing related services, and cloud computing solutions ( Software product
marketing and support: Matrix IT’s
activities in this segment include marketing, distributing and support for various software products, web world content management, database
and data warehouse mining, application integration, database and systems, data management and software development tools. In 2022, activity
in software product marketing and support accounted for approximately 5% of Matrix IT’s revenues and approximately 5% of its operating
income. Sapiens Sapiens is a leading
global provider of software solutions for the insurance industry. Sapiens’ extensive expertise is reflected in its innovative software,
solutions and professional services for property &amp; casualty (P&amp;C); reinsurance; life, pension &amp; annuity (L&amp;A); workers’
compensation (WC); medical professional liability (MPL); financial &amp; compliance (F&amp;C); and decision modelling for both insurance
and financial markets. Sapiens offers an end-to-end solutions for insurers core systems, as well as complementary data &amp; analytics
and digital. Importantly its wide array of professional services ensures that Sapiens not only makes a sale but accompanies and guides
its customers on their path to digital transformation and bring important insights from the field into its products roadmap. Sapiens’
offerings not only enable its customers to effectively manage their core business functions – including policy administration,
claims and billing – they support insurers on their path to digital transformation. Its portfolio also provides a variety of complimentary
solutions for critical requirements such as reinsurance management, underwriting management, illustration software, electronic applications
and financial compliance tools. The latest versions of its platforms possess modern, modular cloud-first architecture and are digital-driven,
providing full coverage for all business aspects of policy management, digital engagement and data analysis. They empower customers to
respond to the rapidly changing insurance market and frequent regulatory changes, while improving the efficiency of their core operations. Magic Software Magic Software
is a global provider of: (i) software services and Information Technologies (“IT”) outsourcing software services; (ii) proprietary
application development and business process integration platforms; (iii) selected packaged vertical software solutions; as well as (iv)
cloud based services for end to end digital transformation. Magic Software’s technology is used by customers to develop, deploy
and integrate on-premise, mobile and cloud-based business applications quickly and cost effectively. In addition, Magic Software’s
technology enables enterprises to accelerate the process of delivering business solutions that meet current and future needs and allow
customers to dramatically improve their business performance and return on investment. With respect to
software services and IT outsourcing services, Magic Software offers a vast portfolio of professional services in the areas of infrastructure
design and delivery, application development, technology consulting planning and implementation services, integration projects, project
management, software testing and quality assurance, engineering consulting (including supervision of engineering projects), support services,
cloud computing for deployment of highly available and massively-scalable applications and API’s and supplemental outsourcing services,
all according to the specific needs of the customer, and in accordance with the professional expertise required in each case. In addition, Magic
Software offers a variety of proprietary comprehensive packaged software solutions through certain of its subsidiaries for (i) enterprise-wide
and fully integrated medical platform (“Clicks”), specializing in the design and management of patient-file oriented software
solutions for managed care and large-scale health care providers. This platform aims to allow providers to securely access an individual’s
electronic health record at the point of care, and it organizes and proactively delivers information with potentially real time feedback
to meet the specific needs of physicians, nurses, laboratory technicians, pharmacists, front- and back-office professionals and consumers;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revenue management and monetization solutions in mobile, wireline, broadband and mobile virtual network
operator/enabler, or MVNO/E (“Leap”); (v) comprehensive systems for managing broadcast channels in the area of TV broadcast
management through cloud-based on-demand service or on-premise solutions; (vi) comprehensive solution for sales and distribution field
activities, such as order taking, route accounting, trade marketing, retail execution, proof of deliveries and B2B E-commerce (“Mobisale”);
and (vii) comprehensive solution for efficient management of all types of rehabilitation centers (“Nativ”). Magic Software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ppbuilder and Magic SmartUX), an integration platform that allows the integration
and interoperability of diverse solutions, applications and systems in a quick and efficient manner (Magic xpi business and process integration
platform, formerly branded iBOLT), Magic BusinessEye – a cloud-based platform for all verticals enabling smooth end-to-end digital
transformation and full organizational business intelligence and FactoryEye - a proprietary high performance, low-code, flexible, hybrid
platform for manufacturers based on existing infrastructure enabling real-time virtualizations of all production data and advanced analytics
(based on machine learning) for improved productivity and competitive advantage. These solutions enable Magic Software customers to improve
their business performance and return on investment by supporting the affordable and rapid delivery and integration of business applications,
systems and databases. Magic Software
products and services are available through a global network of regional offices, independent software vendors, system integrators, distributors
and value-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 payroll software solution for processing traditional payroll stubs to Israeli
enterprises and payroll service providers. Michpal also developed several complementary modules such as attendance reporting, which are
sold to its customers for additional fees. Together with its subsidiaries Unique Software Industries Ltd, a software development and
services company, providing integrated solutions in the field of payroll for more than 30 years, including pay-stubs, pension services
management, education funds management, and software solutions for managing employee attendance, and Effective Solutions Ltd Michapl
also provides consulting services in the fields of operational cost savings and procurement, as well as salary control and monitoring
a payroll, labor, pensions, social security and employee income tax matters. As of December 31, 2022, Michpal serves approximately 8,000
customers, most of which are long-term customers. Zap Group Zap Group, is
Israel’s largest group of consumer websites which manages more than twenty leading consumer websites from diverse content worlds
with a total of more than 17 million visits per month, including Zap Price Comparison website, Zap Yellow Pages (the largest business
index in Israel) and Zap Rest (Israel’s restaurants index). Zap Group, an Israeli private company, provides a variety of digital
advertising solutions for its customers (small and medium businesses in Israel) and an access to an E-commerce platform to allow them
engage with their consumers. Zap Group serves over 400,000 listed businesses on its platforms; approximately 16,000 of them are paying
customers. The websites managed and offered by Zap Group offer consumers a user-friendly search experience with a variety of advanced
tools, which enable them to make educated purchase decisions in the best and most informed way. Digital Solutions
Zap Group provides
a variety of digital advertising solutions for its customers (small and medium businesses in Israel) and an access to an E-commerce platform
that allows them to engage with their consumers. Zap Group regularly seeks to develop attractive digital solutions, which it believes
to have market potential for small and medium businesses and their end user. All of Zap Group’s investments in this area have been
proven, where we believe we can leverage our experience to enhance product positioning and increase market penetration. We provide our
management and technical and financial expertise, marketing experience to help bring these products to market. E-commerce
Solutions Zap Group provides
an e-commerce platform for approximately 1,500 large, medium and small businesses, which operate stores in Israel. The platform, both
website and application, allow end users to compare prices of the various stores for over 1.2 million products in 650 categories. The
platform provides to more than 120 million visiting end users annually, 300,000 reviews of stores and products and 5,000 quality guides
(videos and articles), which allow them to engage through the platform directly with the stores for a purchase of a certain product they
looked at through the platform. Total online purchases through the platform is estimated at approximately NIS 2 billion annually, which
is estimated at 14% out of total online purchase volume in Israel (not including food and beverage). In 2021, Zap Group
launched a new website for car sellers and buyers, which provides a marketplace where buyers can explore on one website various options
for buying a second-hand car (B2C). The platform allows the buyer to compare prices, specs, financing, peripheral services, accessories
and overall packages. The Online, real-time supply availability enables transparency, and also provides the buyer an aggregated view
of specific sellers and agencies and a direct contact with a large pool of sellers Digital platforms Zap Group provides
digital advertising platforms and services through 18 websites for medium and small businesses in 1,600 business categories in Israel,
including doctors, lawyers, and other service and product providers. The platform, both website and application allow end users to contact
directly with the service provider. The platform provides to more than 50 million visiting end users annually, 200,000 reviews, 2,000
quality guides (videos and articles), 300 price lists, and 700 forums with more than 1.5 million expert explanations. Zap Group also
provides its customers other digital services as Search Engine Marketing (Pay Per Click Google and Facebook campaigns) and Search Engine
Optimization for their websites. Zap Group also provides website design services, creation of new websites on various tools (ZAP-X),
management of social media, online business cards (GMB), and big data services. Restaurants
and events Zap Group provides
digital advertising platforms and services for more than 17,000 restaurants listed and provides services for social events. Approximately
2,500 of them are paying customers. The platform, both website and application allow end users to directly contact the restaurant for
table ordering, ordering of delivery or take away, to post visit reviews or explore the restaurant menu, photo gallery and other content
such as articles, etc. The platform provides to more than 30 million visiting end users annually, approximately two million food deliveries,
200,000 reviews, 5,000 food and culinary articles (videos and articles), and more than 0.5 million push updates annually. Other Zap Group provides
digital advertising platform for domestic travel and hospitality businesses in Israel (the “Platform”). The platform, both
website and application, allows end users to order directly from the provider (hotel, guesthouse or attraction service provider). The
platform provides access to millions of visiting end users annually, to approximately 1,200 vacation and leisure locations. Ofek Founded in 1987,
Ofek is one of the leading companies in Israel in the fields of aerial and satellite mapping, geographic data collection and processing,
and provider of services in numerous geographic applications. Among Ofek’s customers are many government authorities and foreign
government. Ofek employs approximately 100 employees, all situated at Ofek’s headquarter in Natanya, Israel, in multiple areas
of expertise: geodetic engineers, software experts, geographers and aerial photo interpreters, GIS and surveying engineers, 3D mapping
and data processing experts. The company owns three aerial photography aircrafts equipped with state-of-the-art mapping sensors. Ofek
operates worldwide. It has successfully completed projects for various clients (government and private) in Asia, America, Europe, Middle
East and Africa, and it constantly involved in ongoing international geographic projects. Ofek aerial photography has accumulated experience
in managing and executing NSDI and GIS projects and surveys for detecting, collecting and analyzing diverse geographic cadastral and
environmental information. TSG TSG is a global
high - TSG operates primarily
in the defense and homeland security arenas. The nature of military and homeland security actions in recent years, including low intensity
conflicts and ongoing terrorist activities, as well as budgetary pressures to focus on leaner but more technically advanced forces, have
caused a shift in the defense and homeland security priorities for many of TSG’s major customers. As a result, TSG believes there
is a continued demand in the areas of command, control, communications, computer and intelligence (C4I) systems, intelligence, surveillance
and reconnaissance (ISR) systems, intelligence gathering systems, border and perimeter security systems, cyber-defense systems. There
is also a continuing demand for cost-effective logistic support and training and simulation services. TSG believes that its synergistic
approach of finding solutions that combine elements of its various activities positions it to meet evolving customer requirements in
many of these areas. TSG tailors and adapts its technologies, integration skills, market knowledge and operationally-proven systems to
each customer’s individual requirements in both existing and new platforms. By upgrading existing platforms with advanced technologies,
TSG provides customers with cost-effective solutions, and its customers are able to improve their technological and operational capabilities
within limited budgets. TSG markets its
systems and products either as a prime contractor or as a subcontractor to various governments and defense and homeland security contractors
worldwide. In Israel, TSG sells its defense, intelligence and homeland security systems and products mainly to the IMOD, which procures
all equipment for the Israeli Defense Force (IDF). Shamrad Shamrad is an
Israeli private company, engaged in the supply, integration and installation of computer communication infrastructures, announcement
and alarm systems and electronic security systems. Shamrad represents several companies in the field of security: ATI systems –
sirens, Garrett – Metal detectors, Kopp – Ferro Magnetic detectors for MRI rooms. Shamrad holds vast experience in design,
supply and installation of security systems, integrated with command and control solutions, CCTV, access control and intruder detection.
Shamrad provides video solutions together with high speed networks and wireless links, allowing hundreds of camera channels to be viewed
in one or many control centers. Shamrad installs IP and analog cameras in various configurations such as, Bullet, Dome, PTZ, Box, and
Thermal. Shamrad offers customers complete solutions for communications and telephony infrastructure, both in the fields of passive and
active equipment. Amongst the services offered are installation and maintenance of networks (local and wireless) and specific dedicated
communications rooms. Shamrad has, since it’s inception, a dedicated department offering a complete and professional solution,
with a system wide view tailored to exactly meet our customers’ requirements.
b) Consolidated Goodwill in material partially owned subsidiaries
December 31,
2022 2021
Matrix IT and its subsidiaries $ 288,235 $ 306,421
Sapiens and its subsidiaries 397,613 406,498
Magic Software and its subsidiaries 158,699 146,803
Michpal and its subsidiaries 40,603 36,108
ZAP and its subsidiaries 33,081 35,292
Other consolidated subsidiaries 7,930 1,732
$ 926,161 $ 932,854
c) Reporting on operating segments The operating
segments are identified on the basis of information that is reviewed by the chief operating decision maker (“CODM”) to make
decisions about resources to be allocated and assesses its performance. The CODM has been identified as Formula’s CEO. The CODM
assess the performance of the Group based on each of the Group’s directly held subsidiaries and company accounted for at equity
operating income (or loss). Headquarters and finance expenses of Formula are allocated proportionally among the investees.
Matrix IT Sapiens Magic
Software Michpal ZAP
Group Other Adjustments Total
Year
ended December 31, 2022:
Revenues
from external customers $ 1,388,508 $ 474,736 $ 561,682 $ 37,714 $ 49,893 $ 133,526 $ (73,702 ) $ 2,572,357
Inter-segment
revenues 4,310 - 5,110 309 - 360 (10,089 ) -
Total
revenues $ 1,392,818 $ 474,736 $ 566,792 $ 38,023 $ 49,893 $ 133,886 $ (83,791 ) $ 2,572,357
Depreciation
and amortization $ 48,288 $ 33,050 $ 19,804 $ 4,770 $ 7,976 $ 6,214 $ (4,794 ) $ 115,308
Segment
operating income $ 149,298 $ 66,164 $ 61,762 $ 8,117 $ (1,042 ) $ 8,311 $ (5,345 ) $ 287,265
Unallocated
corporate expenses (10,625 )
Total
operating income $ 276,640
Financial
expenses, net (19,930 )
Group’s
share of profits of companies accounted for at equity, net (1,808 )
Taxes
on income (55,235 )
Net
income $ 199,667
Matrix
IT Sapiens Magic
Software Michpal ZAP
Group Other Adjustments Total
Year
ended December 31, 2021:
Revenues
from external customers $ 1,344,088 $ 461,035 $ 477,643 $ 32,087 $ 51,640 $ 127,641 $ (89,758 ) $ 2,404,376
Inter-segment
revenues 6,529 - 2,682 - - - (9,211 ) -
Total
revenues $ 1,350,617 $ 461,035 $ 480,325 $ 32,087 $ 51,640 $ 127,641 $ (98,969 ) $ 2,404,376
Depreciation
and amortization $ 45,736 $ 45,732 $ 19,837 $ 4,023 $ 7,486 $ 3,776 $ (4,406 ) $ 122,184
Segment
operating income $ 102,054 $ 44,210 $ 59,785 $ 6,838 $ 5,962 $ 3,841 $ (3,519 ) $ 219,171
Unallocated
corporate expenses (11,155 )
Total
operating income $ 208,016
Financial
expenses, net (24,005 )
Group’s
share of profits of companies accounted for at equity, net 505
Taxes
on income (42,614 )
Net
income $ 141,902
Matrix
IT Sapiens Magic
Software Michpal ZAP
Group Other Adjustments Total
Year
ended December 31, 2020:
Revenues
from external customers $ 1,116,178 $ 382,903 $ 368,357 $ 26,244 $ - $ 120,330 $ (80,094 ) $ 1,933,918
Inter-segment
revenues 5,316 - 2,837 - - - (8,153 ) -
Total
revenues $ 1,121,494 $ 382,903 $ 371,194 $ 26,244 $ - $ 120,330 $ (88,247 ) $ 1,933,918
Depreciation
and amortization $ 36,244 $ 35,965 $ 18,861 $ 3,506 $ - $ 3,377 $ (2,446 ) $ 95,507
Segment
operating income $ 84,181 $ 35,337 $ 47,757 $ 6,333 $ - $ 4,753 $ (3,455 ) $ 174,906
Unallocated
corporate expenses (4,265 )
Total
operating income 170,641
Financial
expenses, net $ (26,885 )
Group’s
share of profits of companies accounted for at equity, net 1,535
Taxes
on income (31,269 )
Net
income $ 114,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5:- SUBSEQUENT EVENTS
a) On January 1, 2023, Matrix IT purchased 70% of the share capital of Zebra Technologies Ltd. for NIS 53,000 (including equity). Zebra Technologies Ltd. is engaged in the distribution and marketing of solutions in the fields of data communication, cyber protection, hardware, software and services. As part of the transaction, Matrix IT entered into a mutual option agreement with the seller for the sale and purchase of the remaining shares.
b) On March 27, 2023, Magic Software entered into a loan agreement with an Israeli bank, pursuant to which, Magic Software borrowed $20,000 for a four-year term (the “Bank Loan”). The Bank Loan will mature on March 27, 2027, and will be repaid in four (4) equal annual installments of $6,052 (including interest) as of March 27, 2024. The Bank Loan bears interest at the rate of SOFR + 3.38% and can be redeemed with no additional cost after one (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1) Basis of presentation of the financial statements The Company’s financial statements
have been prepared on a cost basis, except for certain assets and liabilities such as: financial assets measured at fair value through
other comprehensive income; liabilities with respect to business combination; and other financial assets and liabilities (including derivatives)
which are presented at fair value through profit or loss. The Company has elected to present
the profit or loss items using the function of expense method.</t>
        </is>
      </c>
    </row>
    <row r="5">
      <c r="A5" s="4" t="inlineStr">
        <is>
          <t>Use of estimates, judgments and assumptions</t>
        </is>
      </c>
      <c r="B5" s="4" t="inlineStr">
        <is>
          <t>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effective control, liabilities with respect to business combination, goodwill
and identifiable intangible assets and their subsequent impairment analysis, determination of fair value of put options of non-controlling
interests, legal contingencies, research and development capitalization, classification of leases, income tax uncertainties, deferred
taxes, share-based compensation, as well as the determination of revenue recognition from contracts accounted for based on the estimate
of percentage of completion.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t>
        </is>
      </c>
    </row>
    <row r="6">
      <c r="A6" s="4" t="inlineStr">
        <is>
          <t>Consolidated financial statements</t>
        </is>
      </c>
      <c r="B6" s="4" t="inlineStr">
        <is>
          <t xml:space="preserve">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unilaterally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Effective control: In a situation where the Company
holds less than a majority of voting power in a given entity, but that power is sufficient to enable the Company to unilaterally direct
the relevant activities of such entity, then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IT, Sapiens and
Magic Software, in accordance with IFRS 10, these investees are controlled by the Company. The conclusion regarding the existence of
control during the years ended December 31, 2022, 2021 and 2020 with respect to Matrix, Sapiens and Magic Software, in accordance with
IFRS 10, was made in accordance with the following factors: Matrix IT As of December 31, 2022, the Company
held 48.69% of the outstanding ordinary shares of Matrix. The conclusion regarding the existence of control in Matrix, in line with IFRS
10, was made considering the following additional factors: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Matrix’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
ii) Shareholders structure of Matrix IT: Matrix’s shareholders’
structure may be considered dispersed because, apart from the Company, only two shareholders (both Israeli institutional investors) held
more than 5% of Matrix’s voting power during the reporting period (one holding approximately 11% and the second one holding approximately
5%); there is no evidence that any of the shareholders has or had granted to any other shareholder a voting proxy at the general meeting;
over the last seven years (i.e., 2016-2022), Matrix’s general meetings were attended by shareholders representing between 76% and
82% of its voting power, including the Company’s voting power. Bearing in mind that the Company presently holds approximately 48.69%
of the total voting power, this means that the level of activity of Matrix’s other shareholders is relatively moderate or low.
The attendance by Matrix’s other shareholders would have to be higher than 97.38% in order to deprive the Company of an absolute
majority of votes at the general meeting. In accordance with voting patterns at Matrix’s shareholders’ meetings in recent
years, it is the Company’s management’s belief that achieving such a high attendance seems unlikely. Therefore, it is management’s
opinion that despite the lack of an absolute majority of shares held by it in Matrix, the Company is still able to influence the appointment
of directors at Matrix and therefore may affect Matrix’s direction of development as well as its current business operations. Sapiens As of December 31, 2022, the Company
held 44.1% of the outstanding common shares of Sapiens. The conclusion regarding the existence of control in Sapiens, in line with IFRS
10, was made considering the following factor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3 of whom are independent directors, and one being Formula’s
chief executive officer who serves as the chairman of Sapiens’ board of directors.
ii) Shareholders
structure of Sapiens: Sapiens’ shareholders structure
is dispersed because no other shareholder except for the Company’s controlling shareholder, held as of December 31, 2022 more than
5% of the voting rights at the general meeting (Harel Insurance Investments &amp; Financial Services Ltd., which increased its percentage
ownership of Sapiens’ common shares from 5.4% to 5.6%, and from 5.6% to 5.7% during the years ended December 31, 2020 and 2021,
respectively, decreased its percentage interest to 4.6% over the course of 2022; and Phoenix Holdings Ltd. which increased its percentage
ownership of Sapiens’ common shares from 5.1% to 5.7% from December 31, 2020 to December 31, 2021 decreased its percentage interest
to 4.3% over the course of 2022); there is no evidence that any shareholder has or had granted to any other shareholder a voting proxy
at the general meeting; and, over the last six years from 2017 to 2022, Sapiens’ general meetings were attended by shareholders
representing in total between 70% and 82% of the total voting power, including the Company’s voting power. Bearing in mind that
the Company presently holds approximately 44.1% of total voting rights, this means that the level of activity of Sapiens’ other
shareholders is relatively moderate or low. As of December 31, 2022, the attendance by shareholders would have to be higher than 88.2%
in order to deprive the Company of an absolute majority of votes at the general meeting. In accordance with voting patterns at Sapiens’
shareholders’ meetings in recent years, it is the Company’s management’s belief that achieving such a high attendance
seems unlikely. Therefore it is management’s
opinion that despite the lack of an absolute majority of shares in Sapiens, the Company is still able to influence the appointment of
directors at Sapiens and therefore may affect Sapiens’ directions of development as well as its current business operations. Magic Software As of December 31, 2022, the Company
held 46.26% of the outstanding ordinary shares of Magic Software. The conclusion regarding the existence of control in Magic Software,
in line with IFRS 10, was made considering the following factors: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Magic Software’s
articles of association, the board of directors of Magic Software is responsible for managing Magic Software’s current business
operations and is authorized to take substantially all decisions which are not specifically reserved to Magic Software’s shareholders
by its articles of association, including the decision to pay out dividends; and, Magic Software’s board of directors is composed
of 5 members, 2 of whom are external directors as required by the Israeli Companies Law, 5759-1999, another one of whom is an independent
director and a fourth of whom is Formula’s chief executive officer, who also serves as Magic Software’s chief executive officer.
ii) Shareholders structure of Magic Software: Magic Software’s shareholders
structure is dispersed because, apart from the Company, as of December 31, 2022, there were just two shareholders (Israeli institutional
shareholders) holding more than 5% of Magic Software’s voting power (representing 9.4% and 10.1%, and 7.0% and 7.0%, of the votes
as of December 31, 2022 and March 31, 2023, respectively); there is no evidence that any of the shareholders have or had granted to any
other shareholder a voting proxy at the general meeting; and, over the last six years from 2017 to 2022, Magic Software’s general
meetings were attended by shareholders representing between 65%-87% of the total voting rights. Bearing in mind that the Company presently
holds approximately 46.26% of total voting right, this means that the level of activity of Magic Software’s other shareholders
is relatively moderate or low. As of December 31, 2022, the attendance by shareholders would have to be higher than 92.52% in order to
deprive the Company of an absolute majority of votes at the general meeting. In accordance with voting patterns at Magic Software’s
shareholders’ meetings in recent years, it is the Company’s management’s belief that achieving such a high attendance
seems unlikely. Therefore, it is management’s
opinion that despite the lack of an absolute majority of shares in Magic Software, the Company is still able to influence the appointment
of directors at Magic Software and therefore may affect Magic Software’s directions of development as well as its current business
operations. </t>
        </is>
      </c>
    </row>
    <row r="7">
      <c r="A7" s="4" t="inlineStr">
        <is>
          <t>Non-controlling interests</t>
        </is>
      </c>
      <c r="B7" s="4" t="inlineStr">
        <is>
          <t>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t>
        </is>
      </c>
    </row>
    <row r="8">
      <c r="A8" s="4" t="inlineStr">
        <is>
          <t>Business combinations and goodwill</t>
        </is>
      </c>
      <c r="B8" s="4" t="inlineStr">
        <is>
          <t>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9">
      <c r="A9" s="4" t="inlineStr">
        <is>
          <t>Investment in joint arrangements</t>
        </is>
      </c>
      <c r="B9" s="4" t="inlineStr">
        <is>
          <t>6)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t>
        </is>
      </c>
    </row>
    <row r="10">
      <c r="A10" s="4" t="inlineStr">
        <is>
          <t>Investments in associates</t>
        </is>
      </c>
      <c r="B10" s="4" t="inlineStr">
        <is>
          <t>7) Investments in associates: Associates are companies in which
the Group has significant influence over the financial and operating policies without having control. The investment in an associate
is accounted for using the equity method.</t>
        </is>
      </c>
    </row>
    <row r="11">
      <c r="A11" s="4" t="inlineStr">
        <is>
          <t>Investments accounted for using the equity method</t>
        </is>
      </c>
      <c r="B11" s="4" t="inlineStr">
        <is>
          <t>8)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t>
        </is>
      </c>
    </row>
    <row r="12">
      <c r="A12" s="4" t="inlineStr">
        <is>
          <t>Functional currency, presentation currency and foreign currency</t>
        </is>
      </c>
      <c r="B12" s="4" t="inlineStr">
        <is>
          <t>9) Functional currency, presentation currency and foreign currency:
i. Functional currency
and presentation currency: The presentation currency of these
consolidated financial statements of the Group is the U.S. dollar (the “dollar”), since the Company believes that financial
statements in U.S. dollars provide more relevant information to its investors and users of the financial statements. The functional currency
applied by Formula, on a stand-alone basis. Since January 1, 2019 is the NIS. The functional currencies applied by Formula’s subsidiaries
and associates are the currencies of the primary economic environment in which each one of them operat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iii. Index-linked monetary
items: Monetary assets and liabilities
linked to the changes in the Israeli Consumer Price Index (“Israeli CPI”) are adjusted at the relevant index at the end of
each reporting period according to the terms of their agreement.</t>
        </is>
      </c>
    </row>
    <row r="13">
      <c r="A13" s="4" t="inlineStr">
        <is>
          <t>Cash and cash equivalents</t>
        </is>
      </c>
      <c r="B13" s="4" t="inlineStr">
        <is>
          <t>10) Cash and cash equivalents: Cash equivalents are considered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s include amounts held primarily in New-Israeli Shekel, dollars, Euro,
Indian Rupee, British Pound and Japanese Yen.</t>
        </is>
      </c>
    </row>
    <row r="14">
      <c r="A14" s="4" t="inlineStr">
        <is>
          <t>Short-term deposits and restricted deposits</t>
        </is>
      </c>
      <c r="B14" s="4" t="inlineStr">
        <is>
          <t>11) Short-term deposits and restricted deposits: Short-term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t>
        </is>
      </c>
    </row>
    <row r="15">
      <c r="A15" s="4" t="inlineStr">
        <is>
          <t>Inventories</t>
        </is>
      </c>
      <c r="B15" s="4" t="inlineStr">
        <is>
          <t xml:space="preserve">12)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 </t>
        </is>
      </c>
    </row>
    <row r="16">
      <c r="A16" s="4" t="inlineStr">
        <is>
          <t>Revenue recognition</t>
        </is>
      </c>
      <c r="B16" s="4" t="inlineStr">
        <is>
          <t xml:space="preserve">13)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Sale of software licensing, maintenance
services and post implementation consulting services A software licensing transaction
that does not require significant implementation services is considered a distinct performance obligation, as the customer can benefit
solely from the software on its own or together with other readily available resources. The Group recognizes revenue from
software licensing transactions at a point in time when the Group provides the customer a right to use the Group’s intellectual
property as it exists at the point in time at which the license is granted to the customer. The Group recognizes revenue from software
licensing transactions over time when the Group provides the customer a right to access the Group’s intellectual property throughout
the license term. The Group may generate revenue from
sale of software licensing which includes significant implementation and customization services. In such contracts the Group is normally
committed to provide the customer with a functional IT system and the customer can only benefit from such functional system, being the
final product that would normally be comprised of proprietary licenses and significant related services. Revenues from these contracts
are based on either fixed price or time and material. Software licensing transactions
which involve significant implementation, customization, or integration of the Group’s software license to customer-specific requirements,
are considered as one performance obligation satisfied over-time. The underlying deliverable is owned and controlled by the customer
and does not create an asset with an alternative use to the Group. In addition, the Group has an enforceable right to payment for performance
completed throughout the duration of the contract. Accordingly, the Group recognizes
revenue from such contracts over time, using the percentage of completion accounting method. The Group recognizes revenue and gross profit
as the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for the entire contract. When post implementation and consulting
services do not involve significant customization, the Group accounts for such services as performance obligations satisfied over time
and revenues are recognized as the services are provided. Revenue from maintenance is recognized
over time, during the period the customer simultaneously receives and consumes the benefits provided by the Group’s performance.
When payments from customers are made before or after the service is performed, the Group recognizes the resulting contract asset or
liability. Sale of hardware and infrastructure Revenue from the sale of hardware
and infrastructure is recognized in profit or loss at the point in time when the control of the goods is transferred to the customer,
generally upon delivery of the goods to the customer. Sale of training and implementation
services Revenues from training and implementation
services are recognized when the service is provided. Revenue from training services in respect of public courses whose operating range
is up to 3 months is recognized at the end of the course period. Revenues from training services in respect of long-term courses will
be recognized over the term of the course. Revenues from implementation projects ordered by organizations is recognized according to
actual inputs (actually worked hours). Revenue of contracts according
to actual inputs Revenue from framework agreements
for the performance of work according to actual inputs is recognized according to the hours invested. Revenue of fixed price contracts Revenue from fixed price contracts
is recognized according to the completion rate method when all the following conditions are met: the revenue is known or can be estimated
reliably, the collection of income is expected, the costs involved in performing the work are known or can be estimated, there is no
material uncertainty about the Group’s ability to complete the work, and the customer and the completion rate can be reliably estimated. The Group applies a cost-based input
method for measuring the progress of performance obligations that are satisfied over time. In applying this cost-based input method,
the Group estimates the costs to complete contract performance in order to determine the amount of the revenue to be recognized. These
estimated costs include the direct costs and the indirect costs that are directly attributable to a contract based on a reasonable allocation
method. In certain circumstances, the Group
is unable to measure the outcome of a contract, but the Group expects to recover the costs incurred in fulfilling the contract as of
the reporting date. In such circumstances, the Group recognizes revenue to the extent of the costs incurred as of the reporting date
until such time the outcome of the contract can be reasonably measured. If a loss is anticipated from a contract, the loss is recognized
in full regardless of the percentage of completion.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Allocating
the transaction price For contracts
that consist of more than one performance obligation, at contract inception the Group allocates the contract transaction price to each
performance obligation identified in the contract on a relative stand-alone selling price basis. The stand-alone selling price is the
price at which the Group would sell the promised goods or services separately to a customer. The Group determines the stand-alone selling
price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Group offers its products and services. If a specific performance obligation, such as the software
license, is sold for a broad range of amounts (that is, the selling price is highly variable) or if the Group has not yet established
a price for that good or service, and the good or service has not previously been sold on a stand-alone basis (that is, the selling price
is uncertain), the Group applies the residual approach whereby all other performance obligations within a contract are first allocated
a portion of the transaction price based upon their respective stand-alone selling prices, with any residual amount of transaction price
allocated to the remaining specific performance obligation.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Costs of obtaining
a contract In order to obtain
certain contracts with customers, the Group incurs incremental costs in obtaining the contract (such as sales commissions which are contingent
on making binding sales). Costs incurred in obtaining the contract with the customer which would not have been incurred if the contract
had not been obtained and which the Group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Group expects to receive for the goods or services to which the asset relates, less the
costs that relate directly to providing those goods or services and that have not been recognized as expenses. The Group has
elected to apply the practical expedient allowed by IFRS 15 according to which incremental costs of obtaining a contract are recognized
as an expense when incurred if the amortization period of the asset is one year or less. A significant
benefit of financing In certain contracts,
the Group provides the customer with financing for a period exceeding one year. In such circumstances, the Group recognizes revenue based
on the amount that reflects the price that would have been paid by the customer in cash on the date of receipt of the goods or services,
and the balance is recognized in finance income. When long-term
advances are received for services which the Group is to provide in the future, the Group accrues interest on the advances and recognizes
finance expense over the expected period of the contract, provided that the contract contains a significant financing component. As the
advances are recognized in revenue, the Group also recognizes the accrued interest as part of revenue from services. The Group has
elected to apply the practical expedient allowed by IFRS 15 according to which the Group does not separate the financing component in
transactions for which the period of financing is one year or less and recognizes revenue in the amount of the consideration stated in
the contract even if the customer pays for the goods or services before or subsequent to their receipt. Revenues that
include warranty service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the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Disaggregation
of revenue Service revenue
includes contracts primarily for the provision of supplies and services other than design, development, customization, implementation,
software maintenance and support and software updates associated with delivery of products or proprietary software. It may be a stand-alone
service contract or a service performance obligation which is distinct from a contract or performance obligation for design, development,
customization, support and upgrade or delivery of product. The Group’s service contracts include contracts in which the customer
simultaneously receives and consumes the benefits provided as the performance obligations are satisfied. The Group’s service contracts
primarily include operation-type contracts, outsourcing, consulting, remote development services, digital advertising management, training
and similar activities. Revenue by products
and services was as follows:
Year
ended December 31,
2022 2021 2020
Proprietary
software and related services $ 659,470 $ 632,986 $ 509,109
Other products and third
party 494,344 472,045 312,315
Services 1,418,543 1,299,345 1,112,494
$ 2,572,357 $ 2,404,376 $ 1,933,918 Revenue by timing
of revenue recognition was as follows:
Year ended December 31,
2022 2021 2020
Products and services transferred over time $ 2,251,416 $ 2,072,841 $ 1,697,312
Products transferred at a point in time 320,941 331,535 236,606
$ 2,572,357 $ 2,404,376 $ 1,933,918 </t>
        </is>
      </c>
    </row>
    <row r="17">
      <c r="A17" s="4" t="inlineStr">
        <is>
          <t>Government grants</t>
        </is>
      </c>
      <c r="B17" s="4" t="inlineStr">
        <is>
          <t>14) Government grants: Government grants
are recognized when there is reasonable assurance that the grants will be received, and the Group will comply with the attached conditions.
Government grants received from the Office of the Israel Innovation Authority (“IIA”), are recognized upon receipt as a liability
if future economic benefits are expected from the research project that will result in royalty-bearing sales. A liability for
the loan is first measured at fair value using a discount rate that reflects a market participan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At each reporting
date, the Group evaluates whether there is reasonable assurance that the liability recognized, in whole or in part, will not be repaid
(since the Group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is>
      </c>
    </row>
    <row r="18">
      <c r="A18" s="4" t="inlineStr">
        <is>
          <t>Debentures</t>
        </is>
      </c>
      <c r="B18" s="4" t="inlineStr">
        <is>
          <t>15) Debentures: The Group accounts
for outstanding principal amount of debentures as a long-term liability, in accordance with IFRS 9, with current maturities classified
as a short-term liability. The Group identifies and separates equity components contained in convertible debentures by first determining
the liability component, in accordance with IAS 32, based on the fair value of an equivalent non-convertible liability. The conversion
component valued is being determined to be the residual amount. Debt issuance costs are capitalized and reported as deferred financing
costs, which are amortized over the life of the debentures using the effective interest rate method.</t>
        </is>
      </c>
    </row>
    <row r="19">
      <c r="A19" s="4" t="inlineStr">
        <is>
          <t>Income tax</t>
        </is>
      </c>
      <c r="B19" s="4" t="inlineStr">
        <is>
          <t>16)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Group’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is>
      </c>
    </row>
    <row r="20">
      <c r="A20" s="4" t="inlineStr">
        <is>
          <t>Leases</t>
        </is>
      </c>
      <c r="B20" s="4" t="inlineStr">
        <is>
          <t xml:space="preserve">17) Leases: The Group accounts
for a contract as a lease when the contract terms convey the right to control the use of an identified asset for a period of time in
exchange for consideration.
i) The Group as lessee For leases in
which the Group is the lessee, the Group recognizes on the commencement date of the lease a right-of-use asset and a lease liability,
excluding leases whose term is up to twelve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2-23 3
Motor vehicles 2-3 3 The Group tests
for impairment of the right-of-use asset whenever there are indications of impairment pursuant to the provisions of IAS 36.
ii)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iii) Variable lease
payments Variable lease
payments that do not depend on an index or interest rate but are based on performance or usage are recognized as an expense as incurred
when the Group is the lessee.
iv)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v)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 </t>
        </is>
      </c>
    </row>
    <row r="21">
      <c r="A21" s="4" t="inlineStr">
        <is>
          <t>Property, plant and equipment, net</t>
        </is>
      </c>
      <c r="B21" s="4" t="inlineStr">
        <is>
          <t>18)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Land and Buildings 2.5
Computers, software, and peripheral equipment 20 – 33
Office furniture and equipment 6 – 33 (mainly 7)
Motor vehicles 13 – 15 (mainly 15)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20) below.</t>
        </is>
      </c>
    </row>
    <row r="22">
      <c r="A22" s="4" t="inlineStr">
        <is>
          <t>Intangible assets</t>
        </is>
      </c>
      <c r="B22" s="4" t="inlineStr">
        <is>
          <t>19)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Research and
development expenditures Research expenditures
incurred in the process of software development are recognized in profit or loss when incurred. An intangible asset arising from a software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Group establishes technological feasibility upon completion of a detailed
program design or a working model. Capitalized software
costs are measured at cost less any accumulated amortization and any accumulated impairment losses on a product-by-product basis. Amortization
of capitalized software costs begin when development is complete, and the product is available for use or for sale. The Group considers
a product to be available for use when the Group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Group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5-7 years). Research and development
costs incurred in the process of developing product enhancements are generally charged to expenses as incurred. The Group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22, 2021 and 2020, no such unrecoverable amounts were identified. Other intangible
assets Intangible assets
excluding capitalized development costs are comprised mainly of customer-related intangible assets, backlogs, distribution rights, brand
name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backlog and distribution
rights 3 – 15
Brand names 5
Acquired technology 2 – 8
Patents 10 Gains or losses
arising from the derecognition of an intangible asset are determined as the difference between the net disposal proceeds and the carrying
amount of the asset, and are recognized in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is>
      </c>
    </row>
    <row r="23">
      <c r="A23" s="4" t="inlineStr">
        <is>
          <t>Impairment of non-financial assets</t>
        </is>
      </c>
      <c r="B23" s="4" t="inlineStr">
        <is>
          <t>20)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iii. Intangible assets
with an indefinite useful life / capitalized development costs that have not yet been systematically
amortized: The impairment
test is performed annually, on December 31, or more frequently if events or changes in circumstances indicate that there is an impairment. During the years
ended December 31, 2022, 2021 and 2020, no impairment indicators were identified.</t>
        </is>
      </c>
    </row>
    <row r="24">
      <c r="A24" s="4" t="inlineStr">
        <is>
          <t>Financial instruments</t>
        </is>
      </c>
      <c r="B24" s="4" t="inlineStr">
        <is>
          <t xml:space="preserve">21) Financial instruments:
A.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the debt instruments in its financial statements on the basis of the following criteria:
● the Group’s
business model for the management of financial assets; and
● the contractual
cash flow characteristics of the financial asset.
i. The Group measures
debt instruments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Group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ii. The Group measures
debt instruments at fair value through other comprehensive income when The Group’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Subsequent to the initial recognition, the instruments in this category are measured at fair value. Gains or losses
from fair value adjustments, excluding interest and exchange rate differences, are recognized in other comprehensive income.
iii. The Group measures
debt instruments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iv.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In respect of certain equity instruments that are not held for trading,
on the date of initial recognition, the Company made an irrevocable election to present subsequent changes in fair value in other comprehensive
income, which changes would have otherwise been recorded in profit or loss. These changes will not be reclassified to profit or loss
in the future, even when the investment is disposed of. Dividends from investments in equity instruments are recognized in profit or
loss when the right to receive the dividends is established.
B. Impairment of financial
assets: The Group evaluates
at the end of each reporting period the loss allowance for financial debt instruments which are not measured at fair value through profit
or loss. The Company distinguishes between two types of loss allowances:
i.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or
ii. Debt instruments
whose credit risk has increased significantly since initial recognition, and whose credit
risk is not low – the loss allowance recognized is measured at an amount equal to the
expected credit losses over the instrument’s remaining term. The Group has
short-term financial assets such as trade receivables in respect of which the Group applies a simplified approach in IFRS 9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Group applies
the low credit risk simplification in IFRS 9, according to which the Group assumes the debt instrument’s credit risk has not increased
significantly since initial recognition if on the reporting date it is determined that the instrument has a low credit risk, for example
when the instrument has an external rating of “investment grade”.
C. Derecognition of
financial assets: The Group derecognizes
a financial asset when and only when:
i. The contractual
rights to the cash flows from the financial asset expire; or
ii.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iii. The Group has
retained its contractual rights to receive cash flows from the financial asset but has assumed
a contractual obligation to pay the cash flows in full without material delay to a third
party.
D. Financial liabilities:
i.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 Financial liabilities
at fair value through profit or loss, such as derivatives;
● Financial liabilities
that arise when a transfer of a financial asset does not qualify for derecognition or when
the continuing involvement approach applies;
● Financial guarantee
contracts; and
● Contingent consideration
recognized by an acquirer in a business combination as to which IFRS 3 applies.
ii.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E. Derecognition of
financial liabilities: A financial liability is derecognized
when it is extinguished, that is, when the obligation is discharged or cancelled or expires. A financial liability is extinguished when
the debtor discharges the liability by paying in cash, other financial assets, goods or services or is legally released from the liability. When there is a modification
to the terms of an existing financial liability, the Group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Group recalculates the carrying amount of the liability by discounting the revised cash flows at the original effective
interest rate and any resulting difference is recognized in profit or loss.
F.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G.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H.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If the Group has present ownership
of the non-controlling interests, these non-controlling interests are accounted for as if they are held by the Group, and changes in
the amount of the liability are carried to profit or loss. </t>
        </is>
      </c>
    </row>
    <row r="25">
      <c r="A25" s="4" t="inlineStr">
        <is>
          <t>Hedge accounting</t>
        </is>
      </c>
      <c r="B25" s="4" t="inlineStr">
        <is>
          <t>22) Hedge accounting: Derivative financial instruments
designated as hedges : From time to time,
the Group enters into contracts for derivative financial instruments such as forward currency contracts and interest rate swaps to hedge
risks associated with foreign exchange rate and interest rate fluctuations. Any gains or losses arising from changes in the fair values
of derivatives that do not qualify for hedge accounting are recorded immediately in profit or loss. Hedges qualify
for hedge accounting, among others, when at inception of the hedging relationship there is a formal designation and documentation of
the hedging relationship and of the Group’s risk management objective and strategy for undertaking the hedge. Hedges are assessed
on an ongoing basis to determine whether they are highly effective during the reporting period for which the hedge is designated. Hedges
are accounted for as follows:
i) Fair value hedges: The change in
the fair value of the derivative (the hedging item) and the hedged item is recognized in profit or loss. For fair value hedges relating
to hedged items carried at amortized cost, the adjustment to the carrying amount is amortized to profit or loss over the remaining term
to maturity. Any adjustment of the hedged financial instrument for which the effective interest rate method is used, is recognized in
profit or loss. If the hedged item is derecognized, the unamortized changes to fair value are recognized immediately in profit or loss.
ii) Cash flow hedges: The effective
portion of the change in the fair value of the hedging instrument is recognized in other comprehensive income (loss) while any ineffective
portion is recognized immediately in profit or loss. Amounts recognized
as other comprehensive income (loss) are reclassified to profit or loss when the hedged transaction affects profit or loss, such as when
interest income or expense is recognized or when a forecasted transaction occurs. Where the hedged item is a non-financial asset or liability,
their cost also includes the gain (loss) from the hedging instrument. The Company discontinues
hedge accounting prospectively only when the hedge relationship, in whole or in part, ceases to meet the qualifying criteria (after taking
into account any rebalancing of hedge relationship, if applicable), including instances when the hedging instrument expires or is sold,
terminated or exercised (or if the hedge designation is reversed). When the Company discontinues hedge accounting, amounts accumulated
in the cash flow hedge reserve remain in the cash flow hedge reserve until the future cash flows occur or are reclassified to profit
or loss if the hedged future cash flows are no longer expected to occur.</t>
        </is>
      </c>
    </row>
    <row r="26">
      <c r="A26" s="4" t="inlineStr">
        <is>
          <t>Fair value measurement</t>
        </is>
      </c>
      <c r="B26" s="4" t="inlineStr">
        <is>
          <t>2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7">
      <c r="A27" s="4" t="inlineStr">
        <is>
          <t>Treasury shares</t>
        </is>
      </c>
      <c r="B27" s="4" t="inlineStr">
        <is>
          <t>24) Treasury shares: Company shares
held by the Company and/or by investees are recognized at cost of purchase and presented as a deduction from equity. Any gain or loss
arising from a purchase, sale, issue or cancellation of treasury shares is recognized directly in equity.</t>
        </is>
      </c>
    </row>
    <row r="28">
      <c r="A28" s="4" t="inlineStr">
        <is>
          <t>Provisions</t>
        </is>
      </c>
      <c r="B28" s="4" t="inlineStr">
        <is>
          <t>25)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is>
      </c>
    </row>
    <row r="29">
      <c r="A29" s="4" t="inlineStr">
        <is>
          <t>Derivative financial instruments and hedging</t>
        </is>
      </c>
      <c r="B29" s="4" t="inlineStr">
        <is>
          <t>26) Derivative financial instruments and hedging: From time to time,
the Group enters into contracts for derivative financial instruments such as forward currency contracts and options contracts to hedge
risks associated with foreign exchange rates resulting from international activities and interest rate fluctuations. The derivative instruments
primarily hedge or offset exposures to Euro, New Israeli Shekel (“NIS”), British Pound and Japanese Yen and exchange rate
fluctuations. The Group’s
options and forward contracts do not qualify for hedging accounting. Any gains or losses arising from changes in the fair values of the
derivatives are recorded immediately in profit or loss as financial income or expense.</t>
        </is>
      </c>
    </row>
    <row r="30">
      <c r="A30" s="4" t="inlineStr">
        <is>
          <t>Employee benefit liabilities</t>
        </is>
      </c>
      <c r="B30" s="4" t="inlineStr">
        <is>
          <t xml:space="preserve">27) Employee benefit liabilities: The Group maintains
several employee benefit plans:
i. Short-term employee
benefits: Short-term employee
benefits are benefits that are expected to be settled wholly before twelve (12)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ii. Post-employment
benefits: The plans are
normally financed by contributions to insurance companies and classified as defined contribution plans or as defined benefit plans. Formula’s
and its Israeli subsidiaries and associates accounted for at equity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 and its
Israeli subsidiaries and companies accounted for at equity also operate a defined benefit plan in respect of severance or retirement
pay to their Israeli employees pursuant to the Severance Pay Law. According to the Severance Pay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Severance expenses
for the years 2022, 2021 and 2020 were $51,897, $48,331 and $35,897, respectively.
iii. Other long-term
employee benefits: Certain employees
of the Group are entitled to benefits in respect of adaptation grants. These benefits are accounted for as other long-term benefits since
the Group estimates that these benefits will be utilized and the Group’s respective obligation will be settled during the employment
period and more than twelve months after the end of the annual reporting period in which the employees rendered the related service. The Group’s
net obligation for other long-term employee benefits, which is computed based on actuarial assumptions, is for the future benefit due
to employees for services rendered in the current period and in prior periods and considering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Group’s
obligation. Remeasurement
of the net obligation is recognized in the statement of comprehensive income in the incurred period. </t>
        </is>
      </c>
    </row>
    <row r="31">
      <c r="A31" s="4" t="inlineStr">
        <is>
          <t>Share-based payment transactions</t>
        </is>
      </c>
      <c r="B31" s="4" t="inlineStr">
        <is>
          <t>28) Share-based payment transactions: The Group’s
employees and certain service providers are entitled to remuneration in the form of equity-settled share-based payment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 If the Group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 If a grant of
an equity instrument is canceled, it is accounted for as if it had vested on the cancelation date and any expense not yet recognized
for the grant is recognized immediately. However, if a new grant replaces the canceled grant and is identified as a replacement grant
on the grant date, the canceled and new grants are accounted for as a modification of the original grant, as described above.</t>
        </is>
      </c>
    </row>
    <row r="32">
      <c r="A32" s="4" t="inlineStr">
        <is>
          <t>Earnings per share</t>
        </is>
      </c>
      <c r="B32" s="4" t="inlineStr">
        <is>
          <t xml:space="preserve">29) Earnings per share: Earnings per share
are calculated by dividing the net income attributable to equity holders of the Company by the weighted number of ordinary shares outstanding
during the period. Potential ordinary shares are included in the computation of diluted earnings per share if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subsidiaries is included based on its share of earnings per share of the subsidiaries multiplied by the number of shares held by the
Company. </t>
        </is>
      </c>
    </row>
    <row r="33">
      <c r="A33" s="4" t="inlineStr">
        <is>
          <t>Concentration of credit risk</t>
        </is>
      </c>
      <c r="B33" s="4" t="inlineStr">
        <is>
          <t>30) Concentration of credit risk: Financial instruments
that potentially subject the Group to concentrations of credit risk consist principally of cash and cash equivalents, short-term deposits,
restricted cash, trade receivables and foreign currency derivative contracts. The majority of
the Group’s cash and cash equivalents, deposits, marketable securities and other financial instruments are invested with major
banks in Israel, the United States and across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Group’s
trade receivables are generally derived from sales to large organizations located mainly in Israel, North America, Europe and Asia Pacific.
The Group performs ongoing credit evaluations of its customers using a reliable outside source to determine payment terms and credit
limits which are approved based on the size of the customer and to date has not experienced any material losses. In certain circumstances,
Formula and its subsidiaries and companies accounted for at equity may require letters of credit, other collateral or additional guarantees.
From time to time, the Group’s subsidiaries sell certain of their accounts receivable to financial institutions, within the normal
course of business. The Group maintains
an allowance for credit losses based upon management’s experience and estimate of collectability of each outstanding invoice. The
allowance for credit losses is determined with respect to specific debts or which collection is doubtful. The risk of collection associated
with accounts receivable is mitigated by the diversity and number of customers. Bad debt expense,
net for the years ended December 31, 2022, 2021 and 2020 was $3,022, $1,333 and $3,188 respectively. From time to time,
the Group enters into foreign exchange forward and option contracts intended to protect against the changes in value of forecasted non-dollar
currency cash flows. These derivative instruments are designed to offset a portion of the Group’s non-dollar currency exposure
(see Note 2 (26) above).</t>
        </is>
      </c>
    </row>
    <row r="34">
      <c r="A34" s="4" t="inlineStr">
        <is>
          <t>Liquidity risk</t>
        </is>
      </c>
      <c r="B34" s="4" t="inlineStr">
        <is>
          <t>31) Liquidity risk: Liquidity risk
arises from managing the Group’s working capital as well as from financial expenses and principal payments of the Group’s
debt instruments. Liquidity risk consists of the risk that the Group will have difficulty in fulfilling obligations relating to financial
liabilities. The Group’s policy is to ascertain constant cash adequacy needed for settling its liabilities when due. For this purpose,
the Group aims to hold cash balances (or adequate credit lines) that will meet anticipated demands. Formula and its
subsidiaries and companies accounted for at equity examine cash flow forecasts on a monthly basis as well as information regarding cash
balances. As of the reporting date, these forecasts indicate that the Group can expect sufficient liquid sources for covering its entire
liabilities under reasonable assumptions.</t>
        </is>
      </c>
    </row>
    <row r="35">
      <c r="A35" s="4" t="inlineStr">
        <is>
          <t>Changes in accounting policies – initial adoption of new financial reporting and accounting standards</t>
        </is>
      </c>
      <c r="B35" s="4" t="inlineStr">
        <is>
          <t xml:space="preserve">32) Changes in accounting policies – initial adoption of new financial reporting and accounting standards:
1. Amendment to IAS
16, “Property, Plant and Equipment”: In May 2020, the IASB issued an
amendment to IAS 16, “Property, Plant and Equipment” (the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The Amendment is applied retrospectively, but only to items of PP&amp;E
made available for use on or after the beginning of the earliest period presented in the financial statements in which the company first
applies the Amendment. The cumulative effect of initially
applying the Amendment is recognized as an adjustment to the opening balance of retained earnings (or other component of equity, as applicable)
at the beginning of the earliest period presented. The application of the Amendment
did not have a material impact on the Company’s financial statements.
2. Amendment to IAS
37, “Provisions, Contingent Liabilities and Contingent Assets”: In May 2020, the IASB issued an
amendment to IAS 37, regarding which costs a company should include when assessing whether a contract is onerous (“the Amendment”).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The application of the Amendment does not require the restatement of comparative data for property,
plant and equipment. Instead, the opening balance of retained earnings on the initial application date is adjusted for the cumulative
effect of the Amendment. The application of the Amendment
did not have a material impact on the Company’s financial statements.
3. Amendments to IFRS
3, “Business Combinations”: In May 2020, the IASB issued Amendments
to IFRS 3, “Business Combinations – Reference to the Conceptual Framework”, which are intended to replace a reference
to the Framework for the Preparation and Presentation of Financial Statements with a reference to the Conceptual Framework for Financial
Reporting, which was issued in March 2018, without significantly changing its requirements. The IASB adde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at the acquisition date
whether as a result of a past event, a present obligation exists or whether the event that creates an obligation to pay the levy occurred
by the acquisition date. The Amendments also clarify that
contingent assets do not qualify for recognition at the acquisition date. The Amendments are applied prospectively
for annual reporting periods beginning on or after January 1, 2022. The application of the Amendments
did not have a material impact on the Company’s financial statements.
4. Annual improvements to IFRSs 2018-2020: In May 2020, the IASB adopted certain
amendments in the context of the Annual Improvements to IFRSs 2018-2020 Cycle. The main amendment is to IFRS 9, “Financial Instruments”
(the “Amendment”). The Amendment clarifies which fees a company should include in the “10% test” described in
paragraph B3.3.6 of IFRS 9 when assessing whether the terms of a debt instrument that has been modified or exchanged are substantially
different from the terms of the original debt instrument. According to the Amendment, fees
paid net of any fees received that are included in the cash flows are only those fees paid or received between the borrower and the lender,
including fees paid or received by either the borrower or lender on the other’s behalf. The Amendment is effective for
annual periods beginning on or after January 1, 2022. The Amendment is applied to financial liabilities that are modified or exchanged
on or after the beginning of the annual reporting period in which the entity first applies the Amendment, that is from January 1, 2022. </t>
        </is>
      </c>
    </row>
    <row r="36">
      <c r="A36" s="4" t="inlineStr">
        <is>
          <t>Disclosure of new standards in the period prior to their adoption</t>
        </is>
      </c>
      <c r="B36" s="4" t="inlineStr">
        <is>
          <t>33) Disclosure of new standards in the period prior to their adoption:
i.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covenants
with which an entity must comply on or before the reporting date will affect a liability’s
classification as current or non-current.
●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estimates that the
Amendments are not expected to have a material impact on its financial statements.
ii. Amendment to IAS
8, “Accounting Policies, Changes to Accounting Estimates and Errors”: In February 2021, the IASB adopted
an amendment to IAS 8, “Accounting Policies, Changes to Accounting Estimates and Errors” (the “Amendment”), which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estimates that the Amendment
is not expected to have a material impact on its financial statements.
iii.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
iv. Amendment to IAS
1 -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or after January 1, 2023. Early application is permitted. The Company estimates that the Amendment
is not expected to have a material impact on its financial statements.
v. Amendment to IFRS
16, “Leases”: In September 2022, the IASB issued
an amendment to IFRS 16, “Leases” (the “Amendment”), which provides guidance on how a seller-lessee should measure
the lease liability arising in a sale and leaseback transaction with variable lease payments that do not depend on an index or rate.
The seller-lessee has to choose between two accounting policies for measuring the lease liability on the inception date of the lease.
The accounting policy chosen must be applied consistently. The Amendment is applicable for annual
periods beginning on or after January 1, 2024. Early application is permitted. The Amendment is to be applied retrospectively. The Company estimates that the Amendment
is not expected to have a material impact on its financial statements.</t>
        </is>
      </c>
    </row>
    <row r="37">
      <c r="A37" s="4" t="inlineStr">
        <is>
          <t>Financial statements have been reclassified</t>
        </is>
      </c>
      <c r="B37" s="4" t="inlineStr">
        <is>
          <t>34) Certain amounts in the prior years’ financial statements have been reclassified to conform to the current year’s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Schedule of the Following Table Presents the Ownership of Formula’s Directly Held Investees as of the Dates Indicated</t>
        </is>
      </c>
      <c r="B4" s="4" t="inlineStr">
        <is>
          <t xml:space="preserve">The following table presents the ownership of the Company’s eight directly held subsidiaries and one jointly controlled entity directly held as of the dates indicated (the list consists only of active companies):
Percentage of ownership
December 31,
2022 2021
Matrix IT 48.69 48.92
Sapiens 44.10 43.64
Magic Software 46.26 45.59
Insync 90.09 90.09
Michpal 100.00 100.00
TSG (1) 50.00 50.00
Ofek 80.00 80.00
ZAP Group 100.00 100.00
Shamrad 100.00 -
(1) TSG’s results of operations are reflected in the Company’s results of operations using the equity method of account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Revenue by Products and Services</t>
        </is>
      </c>
      <c r="B4" s="4" t="inlineStr">
        <is>
          <t xml:space="preserve">Revenue by products
and services was as follows:
Year
ended December 31,
2022 2021 2020
Proprietary
software and related services $ 659,470 $ 632,986 $ 509,109
Other products and third
party 494,344 472,045 312,315
Services 1,418,543 1,299,345 1,112,494
$ 2,572,357 $ 2,404,376 $ 1,933,918 </t>
        </is>
      </c>
    </row>
    <row r="5">
      <c r="A5" s="4" t="inlineStr">
        <is>
          <t>Schedule of Revenue by Timing of Revenue Recognition</t>
        </is>
      </c>
      <c r="B5" s="4" t="inlineStr">
        <is>
          <t xml:space="preserve">Revenue by timing
of revenue recognition was as follows:
Year ended December 31,
2022 2021 2020
Products and services transferred over time $ 2,251,416 $ 2,072,841 $ 1,697,312
Products transferred at a point in time 320,941 331,535 236,606
$ 2,572,357 $ 2,404,376 $ 1,933,918 </t>
        </is>
      </c>
    </row>
    <row r="6">
      <c r="A6" s="4" t="inlineStr">
        <is>
          <t>Schedule of Amortization Periods of the Right-of-Use Assets</t>
        </is>
      </c>
      <c r="B6" s="4" t="inlineStr">
        <is>
          <t xml:space="preserve">Following are
the amortization periods of the right-of-use assets by class of underlying asset:
Years Mainly
Land and Buildings 2-23 3
Motor vehicles 2-3 3 </t>
        </is>
      </c>
    </row>
    <row r="7">
      <c r="A7" s="4" t="inlineStr">
        <is>
          <t>Schedule of Useful Life of the Assets at Annual Rates</t>
        </is>
      </c>
      <c r="B7" s="4" t="inlineStr">
        <is>
          <t>Depreciation is
calculated on a straight-line basis over the useful life of the assets at annual rates as follows:
%
Land and Buildings 2.5
Computers, software, and peripheral equipment 20 – 33
Office furniture and equipment 6 – 33 (mainly 7)
Motor vehicles 13 – 15 (mainly 15)</t>
        </is>
      </c>
    </row>
    <row r="8">
      <c r="A8" s="4" t="inlineStr">
        <is>
          <t>Schedule of Useful Life of Intangible Assets</t>
        </is>
      </c>
      <c r="B8" s="4" t="inlineStr">
        <is>
          <t xml:space="preserve">The useful life of intangible assets is as
follows:
Years
Customer relationship, backlog and distribution
rights 3 – 15
Brand names 5
Acquired technology 2 – 8
Patents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ignificant Transaction and Sale of Business (Tables)</t>
        </is>
      </c>
      <c r="B1" s="2" t="inlineStr">
        <is>
          <t>12 Months Ended</t>
        </is>
      </c>
    </row>
    <row r="2">
      <c r="B2" s="2" t="inlineStr">
        <is>
          <t>Dec. 31, 2022</t>
        </is>
      </c>
    </row>
    <row r="3">
      <c r="A3" s="3" t="inlineStr">
        <is>
          <t>Business Combination, Significant Transaction and Sale of Business (Tables) [Line Items]</t>
        </is>
      </c>
      <c r="B3" s="4" t="inlineStr">
        <is>
          <t xml:space="preserve"> </t>
        </is>
      </c>
    </row>
    <row r="4">
      <c r="A4" s="4" t="inlineStr">
        <is>
          <t>Schedule of Estimated Fair Values of the Assets Acquired and Liabilities at the Date of Acquisition</t>
        </is>
      </c>
      <c r="B4" s="4" t="inlineStr">
        <is>
          <t xml:space="preserve">The following
table summarizes the estimated fair values allocated to Shamrad’s assets and assumed liabilities, with reference to the acquisition
as of the acquisition date:
Net assets excluding cash acquired $ (404 )
Other long-term assets 173
Liabilities in respect of business combinations (662 )
Backlog 837
Deferred tax liabilities, net (140 )
Goodwill 1,948
Total assets acquired net of acquired cash $ 1,752 </t>
        </is>
      </c>
    </row>
    <row r="5">
      <c r="A5" s="4" t="inlineStr">
        <is>
          <t>Schedule of Acquisition Date the Estimated Consideration for the Acquisition of Zap Group</t>
        </is>
      </c>
      <c r="B5" s="4" t="inlineStr">
        <is>
          <t xml:space="preserve">The following
table summarizes as of the acquisition date the estimated consideration for the acquisition of Zap Group:
Cash consideration $ 74,350
Acquisition date fair-value of contingent consideration 1,089
Total consideration $ 75,439 </t>
        </is>
      </c>
    </row>
    <row r="6">
      <c r="A6" s="4" t="inlineStr">
        <is>
          <t>Acquisition of ZAP Group Ltd. [Member]</t>
        </is>
      </c>
      <c r="B6" s="4" t="inlineStr">
        <is>
          <t xml:space="preserve"> </t>
        </is>
      </c>
    </row>
    <row r="7">
      <c r="A7" s="3" t="inlineStr">
        <is>
          <t>Business Combination, Significant Transaction and Sale of Business (Tables) [Line Items]</t>
        </is>
      </c>
      <c r="B7" s="4" t="inlineStr">
        <is>
          <t xml:space="preserve"> </t>
        </is>
      </c>
    </row>
    <row r="8">
      <c r="A8" s="4" t="inlineStr">
        <is>
          <t>Schedule of Estimated Fair Values of the Assets Acquired and Liabilities at the Date of Acquisition</t>
        </is>
      </c>
      <c r="B8" s="4" t="inlineStr">
        <is>
          <t xml:space="preserve">The following
table summarizes the estimated fair values allocated to Zap Group’s assets and assumed liabilities, with reference to the acquisition
as of the acquisition date:
Net assets excluding cash acquired $ (7,171 )
Other long-term assets 8,735
Other long-term liabilities (4,565 )
Customer relationships 39,152
Trade names 8,642
Deferred tax liabilities (10,984 )
Non-controlling interests in acquiree’s subsidiary (1,384 )
Goodwill 33,400
Total assets acquired net of acquired cash $ 65,825 </t>
        </is>
      </c>
    </row>
    <row r="9">
      <c r="A9" s="4" t="inlineStr">
        <is>
          <t>Ofek [Member]</t>
        </is>
      </c>
      <c r="B9" s="4" t="inlineStr">
        <is>
          <t xml:space="preserve"> </t>
        </is>
      </c>
    </row>
    <row r="10">
      <c r="A10" s="3" t="inlineStr">
        <is>
          <t>Business Combination, Significant Transaction and Sale of Business (Tables) [Line Items]</t>
        </is>
      </c>
      <c r="B10" s="4" t="inlineStr">
        <is>
          <t xml:space="preserve"> </t>
        </is>
      </c>
    </row>
    <row r="11">
      <c r="A11" s="4" t="inlineStr">
        <is>
          <t>Schedule of Estimated Fair Values of the Assets Acquired and Liabilities at the Date of Acquisition</t>
        </is>
      </c>
      <c r="B11" s="4" t="inlineStr">
        <is>
          <t xml:space="preserve">The following
table summarizes the estimated fair values allocated to Cognitive’ s assets and assumed liabilities, with reference to the acquisition
as of the acquisition date:
Net assets excluding cash acquired $ 116
Customer relations 345
Acquired technology 1,320
Deferred tax liabilities (437 )
Goodwill 2,122
Total assets acquired net of acquired cash $ 3,466 </t>
        </is>
      </c>
    </row>
    <row r="12">
      <c r="A12" s="4" t="inlineStr">
        <is>
          <t>Acquisition of Appush Ltd. [Member]</t>
        </is>
      </c>
      <c r="B12" s="4" t="inlineStr">
        <is>
          <t xml:space="preserve"> </t>
        </is>
      </c>
    </row>
    <row r="13">
      <c r="A13" s="3" t="inlineStr">
        <is>
          <t>Business Combination, Significant Transaction and Sale of Business (Tables) [Line Items]</t>
        </is>
      </c>
      <c r="B13" s="4" t="inlineStr">
        <is>
          <t xml:space="preserve"> </t>
        </is>
      </c>
    </row>
    <row r="14">
      <c r="A14" s="4" t="inlineStr">
        <is>
          <t>Schedule of Estimated Fair Values of the Assets Acquired and Liabilities at the Date of Acquisition</t>
        </is>
      </c>
      <c r="B14" s="4" t="inlineStr">
        <is>
          <t xml:space="preserve">The following
table summarizes the estimated fair values allocated to the Appush acquired assets and assumed liabilities, with reference to the acquisition
as of the acquisition date:
Net liabilities
excluding cash acquired $ (1,047 )
Customer relations 5,168
Acquired technology 2,276
Deferred tax liabilities (1,713 )
Liabilities in respect
of business combinations (10,450 )
Goodwill 15,261
Total assets acquired,
net of acquired cash $ 9,495 </t>
        </is>
      </c>
    </row>
    <row r="15">
      <c r="A15" s="4" t="inlineStr">
        <is>
          <t>Acquisition of The Goodkind Group, LLC [Member]</t>
        </is>
      </c>
      <c r="B15" s="4" t="inlineStr">
        <is>
          <t xml:space="preserve"> </t>
        </is>
      </c>
    </row>
    <row r="16">
      <c r="A16" s="3" t="inlineStr">
        <is>
          <t>Business Combination, Significant Transaction and Sale of Business (Tables) [Line Items]</t>
        </is>
      </c>
      <c r="B16" s="4" t="inlineStr">
        <is>
          <t xml:space="preserve"> </t>
        </is>
      </c>
    </row>
    <row r="17">
      <c r="A17" s="4" t="inlineStr">
        <is>
          <t>Schedule of Estimated Fair Values of the Assets Acquired and Liabilities at the Date of Acquisition</t>
        </is>
      </c>
      <c r="B17" s="4" t="inlineStr">
        <is>
          <t>The following
table summarizes the estimated fair values (1)
Net assets
excluding cash acquired $ 3,177
Customer relations 3,901
Liabilities in respect
of business combinations (3,635 )
Goodwill 4,404
Total assets acquired,
net of acquired cash $ 7,847
(1) The
estimated fair values of the tangible and intangible assets in respect of the acquisition
of TGG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t>
        </is>
      </c>
    </row>
    <row r="18">
      <c r="A18" s="4" t="inlineStr">
        <is>
          <t>Acquisition of Intrabases SAS [Member]</t>
        </is>
      </c>
      <c r="B18" s="4" t="inlineStr">
        <is>
          <t xml:space="preserve"> </t>
        </is>
      </c>
    </row>
    <row r="19">
      <c r="A19" s="3" t="inlineStr">
        <is>
          <t>Business Combination, Significant Transaction and Sale of Business (Tables) [Line Items]</t>
        </is>
      </c>
      <c r="B19" s="4" t="inlineStr">
        <is>
          <t xml:space="preserve"> </t>
        </is>
      </c>
    </row>
    <row r="20">
      <c r="A20" s="4" t="inlineStr">
        <is>
          <t>Schedule of Estimated Fair Values of the Assets Acquired and Liabilities at the Date of Acquisition</t>
        </is>
      </c>
      <c r="B20" s="4" t="inlineStr">
        <is>
          <t xml:space="preserve">The following
table summarizes the estimated fair values allocated to the Intrabases acquired assets and assumed liabilities, with reference to the
acquisition as of the acquisition date:
Net liabilities excluding cash acquired $ 120
Acquired technology 429
Customer relations 1,145
Deferred tax liabilities (520 )
Goodwill 1,807
Total assets acquired, net of acquired cash $ 2,981 </t>
        </is>
      </c>
    </row>
    <row r="21">
      <c r="A21" s="4" t="inlineStr">
        <is>
          <t>Acquisition of EnableIT, LLC [Member]</t>
        </is>
      </c>
      <c r="B21" s="4" t="inlineStr">
        <is>
          <t xml:space="preserve"> </t>
        </is>
      </c>
    </row>
    <row r="22">
      <c r="A22" s="3" t="inlineStr">
        <is>
          <t>Business Combination, Significant Transaction and Sale of Business (Tables) [Line Items]</t>
        </is>
      </c>
      <c r="B22" s="4" t="inlineStr">
        <is>
          <t xml:space="preserve"> </t>
        </is>
      </c>
    </row>
    <row r="23">
      <c r="A23" s="4" t="inlineStr">
        <is>
          <t>Schedule of Estimated Fair Values of the Assets Acquired and Liabilities at the Date of Acquisition</t>
        </is>
      </c>
      <c r="B23" s="4" t="inlineStr">
        <is>
          <t xml:space="preserve">The following
table summarizes the estimated fair values allocated to the EnableIT acquired assets and assumed liabilities, with reference to the acquisition
as of the acquisition date:
Net liabilities
excluding cash acquired $ (35 )
Intangible assets 2,546
Other long-term assets 459
Other long-term liabilities (1,171 )
Goodwill 4,101
Total assets acquired,
net of acquired cash $ 5,900 </t>
        </is>
      </c>
    </row>
    <row r="24">
      <c r="A24" s="4" t="inlineStr">
        <is>
          <t>Acquisition of Menarva Ltd. [Member]</t>
        </is>
      </c>
      <c r="B24" s="4" t="inlineStr">
        <is>
          <t xml:space="preserve"> </t>
        </is>
      </c>
    </row>
    <row r="25">
      <c r="A25" s="3" t="inlineStr">
        <is>
          <t>Business Combination, Significant Transaction and Sale of Business (Tables) [Line Items]</t>
        </is>
      </c>
      <c r="B25" s="4" t="inlineStr">
        <is>
          <t xml:space="preserve"> </t>
        </is>
      </c>
    </row>
    <row r="26">
      <c r="A26" s="4" t="inlineStr">
        <is>
          <t>Schedule of Estimated Fair Values of the Assets Acquired and Liabilities at the Date of Acquisition</t>
        </is>
      </c>
      <c r="B26" s="4" t="inlineStr">
        <is>
          <t xml:space="preserve">The following
table summarizes the estimated fair values allocated to the Menarva acquired assets and assumed liabilities, with reference to the acquisition
as of the acquisition date:
Net liabilities excluding cash acquired $ (129 )
Customer relationships 2,750
Other long-term assets 194
Other long-term liabilities (787 )
Goodwill 3,477
Total assets acquired, net of acquired cash $ 5,505 </t>
        </is>
      </c>
    </row>
    <row r="27">
      <c r="A27" s="4" t="inlineStr">
        <is>
          <t>Acquisition of 9540 Y.G. Soft IT Ltd. [Member]</t>
        </is>
      </c>
      <c r="B27" s="4" t="inlineStr">
        <is>
          <t xml:space="preserve"> </t>
        </is>
      </c>
    </row>
    <row r="28">
      <c r="A28" s="3" t="inlineStr">
        <is>
          <t>Business Combination, Significant Transaction and Sale of Business (Tables) [Line Items]</t>
        </is>
      </c>
      <c r="B28" s="4" t="inlineStr">
        <is>
          <t xml:space="preserve"> </t>
        </is>
      </c>
    </row>
    <row r="29">
      <c r="A29" s="4" t="inlineStr">
        <is>
          <t>Schedule of Estimated Fair Values of the Assets Acquired and Liabilities at the Date of Acquisition</t>
        </is>
      </c>
      <c r="B29" s="4" t="inlineStr">
        <is>
          <t xml:space="preserve">The following
table summarizes the estimated fair values allocated to the Soft IT acquired assets and assumed liabilities, with reference to the acquisition
as of the acquisition date :
Net liabilities
excluding cash acquired $ (402 )
Customer relationships 1,150
Deferred taxes (264 )
Redeemable non-controlling
interests (719 )
Goodwill 967
Total assets acquired,
net of acquired cash $ 732 </t>
        </is>
      </c>
    </row>
    <row r="30">
      <c r="A30" s="4" t="inlineStr">
        <is>
          <t>Acquisition of RDT Equipment and Systems (1993) Ltd [Member]</t>
        </is>
      </c>
      <c r="B30" s="4" t="inlineStr">
        <is>
          <t xml:space="preserve"> </t>
        </is>
      </c>
    </row>
    <row r="31">
      <c r="A31" s="3" t="inlineStr">
        <is>
          <t>Business Combination, Significant Transaction and Sale of Business (Tables) [Line Items]</t>
        </is>
      </c>
      <c r="B31" s="4" t="inlineStr">
        <is>
          <t xml:space="preserve"> </t>
        </is>
      </c>
    </row>
    <row r="32">
      <c r="A32" s="4" t="inlineStr">
        <is>
          <t>Schedule of Estimated Fair Values of the Assets Acquired and Liabilities at the Date of Acquisition</t>
        </is>
      </c>
      <c r="B32" s="4" t="inlineStr">
        <is>
          <t xml:space="preserve">The following
table summarizes the provisional estimated fair values (1)
Net assets excluding cash acquired $ 529
Inventories 2,513
Property, plant and equipment 669
Intangible assets 3,470
Deferred taxes (115 )
Credit from banks (1,388 )
Other long-term liabilities (62 )
Liabilities in respect of business combinations (4,263 )
Goodwill 10,498
Total assets acquired net of acquired cash $ 11,851
(1) The estimated fair values of the tangible and intangible assets in respect of the acquisition of RDT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 </t>
        </is>
      </c>
    </row>
    <row r="33">
      <c r="A33" s="4" t="inlineStr">
        <is>
          <t>Acquisition of AVB Technologies Ltd. [Member]</t>
        </is>
      </c>
      <c r="B33" s="4" t="inlineStr">
        <is>
          <t xml:space="preserve"> </t>
        </is>
      </c>
    </row>
    <row r="34">
      <c r="A34" s="3" t="inlineStr">
        <is>
          <t>Business Combination, Significant Transaction and Sale of Business (Tables) [Line Items]</t>
        </is>
      </c>
      <c r="B34" s="4" t="inlineStr">
        <is>
          <t xml:space="preserve"> </t>
        </is>
      </c>
    </row>
    <row r="35">
      <c r="A35" s="4" t="inlineStr">
        <is>
          <t>Schedule of Estimated Fair Values of the Assets Acquired and Liabilities at the Date of Acquisition</t>
        </is>
      </c>
      <c r="B35" s="4" t="inlineStr">
        <is>
          <t xml:space="preserve">The following
table summarizes the estimated fair values allocated to AVB Technologies’ acquired assets and assumed liabilities, with reference
to the acquisition as of the acquisition date:
Net assets excluding cash acquired $ 234
Other long-term assets 100
Intangible assets 972
Deferred taxes (224 )
Other long-term liabilities (1,094 )
Non-controlling interests (320 )
Goodwill 1,592
Total assets acquired net of acquired cash $ 1,260 </t>
        </is>
      </c>
    </row>
    <row r="36">
      <c r="A36" s="4" t="inlineStr">
        <is>
          <t>Acquisition of I.T.D. Group Ltd. [Member]</t>
        </is>
      </c>
      <c r="B36" s="4" t="inlineStr">
        <is>
          <t xml:space="preserve"> </t>
        </is>
      </c>
    </row>
    <row r="37">
      <c r="A37" s="3" t="inlineStr">
        <is>
          <t>Business Combination, Significant Transaction and Sale of Business (Tables) [Line Items]</t>
        </is>
      </c>
      <c r="B37" s="4" t="inlineStr">
        <is>
          <t xml:space="preserve"> </t>
        </is>
      </c>
    </row>
    <row r="38">
      <c r="A38" s="4" t="inlineStr">
        <is>
          <t>Schedule of Estimated Fair Values of the Assets Acquired and Liabilities at the Date of Acquisition</t>
        </is>
      </c>
      <c r="B38" s="4" t="inlineStr">
        <is>
          <t xml:space="preserve">The following
table summarizes the estimated fair values allocated to I.T.D Group’s acquired assets and assumed liabilities, with reference to
the acquisition as of the acquisition date:
Net assets excluding cash acquired $ 98
Other long-term assets 179
Intangible assets 901
Deferred taxes (207 )
Liabilities in respect of business combination (818 )
Other long-term liabilities (137 )
Redeemable non-controlling interests (145 )
Goodwill 1,405
Total assets acquired net of acquired cash $ 1,276 </t>
        </is>
      </c>
    </row>
    <row r="39">
      <c r="A39" s="4" t="inlineStr">
        <is>
          <t>Acquisition of SQ Service Quality Ltd. [Member]</t>
        </is>
      </c>
      <c r="B39" s="4" t="inlineStr">
        <is>
          <t xml:space="preserve"> </t>
        </is>
      </c>
    </row>
    <row r="40">
      <c r="A40" s="3" t="inlineStr">
        <is>
          <t>Business Combination, Significant Transaction and Sale of Business (Tables) [Line Items]</t>
        </is>
      </c>
      <c r="B40" s="4" t="inlineStr">
        <is>
          <t xml:space="preserve"> </t>
        </is>
      </c>
    </row>
    <row r="41">
      <c r="A41" s="4" t="inlineStr">
        <is>
          <t>Schedule of Estimated Fair Values of the Assets Acquired and Liabilities at the Date of Acquisition</t>
        </is>
      </c>
      <c r="B41" s="4" t="inlineStr">
        <is>
          <t xml:space="preserve">The following
table summarizes the estimated fair values allocated to the SQ Service Quality acquired assets and assumed liabilities, with reference
to the acquisition as of the acquisition date:
Net assets excluding cash acquired $ 84
Other long-term assets 63
Intangible assets 431
Deferred taxes (99 )
Other long-term liabilities (3 )
Redeemable non-controlling interests (555 )
Goodwill 901
Total assets acquired net of acquired cash $ 822 </t>
        </is>
      </c>
    </row>
    <row r="42">
      <c r="A42" s="4" t="inlineStr">
        <is>
          <t>Acquisition of A.A Engineering Ltd. [Member]</t>
        </is>
      </c>
      <c r="B42" s="4" t="inlineStr">
        <is>
          <t xml:space="preserve"> </t>
        </is>
      </c>
    </row>
    <row r="43">
      <c r="A43" s="3" t="inlineStr">
        <is>
          <t>Business Combination, Significant Transaction and Sale of Business (Tables) [Line Items]</t>
        </is>
      </c>
      <c r="B43" s="4" t="inlineStr">
        <is>
          <t xml:space="preserve"> </t>
        </is>
      </c>
    </row>
    <row r="44">
      <c r="A44" s="4" t="inlineStr">
        <is>
          <t>Schedule of Estimated Fair Values of the Assets Acquired and Liabilities at the Date of Acquisition</t>
        </is>
      </c>
      <c r="B44" s="4" t="inlineStr">
        <is>
          <t xml:space="preserve">The following
table summarizes the estimated fair values allocated to A.A Engineering’s acquired assets and assumed liabilities, with reference
to the acquisition as of the acquisition date:
Net assets excluding cash acquired $ 389
Other long-term assets 104
Intangible assets 1,139
Deferred taxes (262 )
Other long-term liabilities (260 )
Non-controlling interests (527 )
Goodwill 2,214
Total assets acquired net of acquired cash $ 2,797 </t>
        </is>
      </c>
    </row>
    <row r="45">
      <c r="A45" s="4" t="inlineStr">
        <is>
          <t>Acquisition of Formally Smart Form System Ltd [Member]</t>
        </is>
      </c>
      <c r="B45" s="4" t="inlineStr">
        <is>
          <t xml:space="preserve"> </t>
        </is>
      </c>
    </row>
    <row r="46">
      <c r="A46" s="3" t="inlineStr">
        <is>
          <t>Business Combination, Significant Transaction and Sale of Business (Tables) [Line Items]</t>
        </is>
      </c>
      <c r="B46" s="4" t="inlineStr">
        <is>
          <t xml:space="preserve"> </t>
        </is>
      </c>
    </row>
    <row r="47">
      <c r="A47" s="4" t="inlineStr">
        <is>
          <t>Schedule of Estimated Fair Values of the Assets Acquired and Liabilities at the Date of Acquisition</t>
        </is>
      </c>
      <c r="B47" s="4" t="inlineStr">
        <is>
          <t xml:space="preserve">The following
table summarizes the estimated fair values of the acquired assets and assumed liabilities, with reference to the acquisition as of the
acquisition date:
Net liabilites excluding cash acquired $ (521 )
Other long-term assets 82
Acquired technology 2,468
Customer relations 6,727
Deferred tax liabilities (2,008 )
Other long-term liabilities (548 )
Non-controlling interests (1,963 )
Goodwill 9,836
Total assets acquired net of acquired cash $ 14,073 </t>
        </is>
      </c>
    </row>
    <row r="48">
      <c r="A48" s="4" t="inlineStr">
        <is>
          <t>Insync Staffing [Member]</t>
        </is>
      </c>
      <c r="B48" s="4" t="inlineStr">
        <is>
          <t xml:space="preserve"> </t>
        </is>
      </c>
    </row>
    <row r="49">
      <c r="A49" s="3" t="inlineStr">
        <is>
          <t>Business Combination, Significant Transaction and Sale of Business (Tables) [Line Items]</t>
        </is>
      </c>
      <c r="B49" s="4" t="inlineStr">
        <is>
          <t xml:space="preserve"> </t>
        </is>
      </c>
    </row>
    <row r="50">
      <c r="A50" s="4" t="inlineStr">
        <is>
          <t>Schedule of Estimated Fair Values of the Assets Acquired and Liabilities at the Date of Acquisition</t>
        </is>
      </c>
      <c r="B50" s="4" t="inlineStr">
        <is>
          <t>The following
table summarizes the provisional estimated fair values (1)
Net assets excluding cash acquired $ 11
Customer relations 1,969
Dividend to former shareholder (7,327 )
Liabilities due to acquisitions (2,461 )
Goodwill 4,438
Total assets acquired net of acquired cash $ (3,370 )
(1) The estimated fair values of the tangible and intangible assets in respect of the acquisition of Bear Staffing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2022 2021
Balance nominated in USD $ 190,457 $ 155,045
Balance nominated in NIS 282,050 249,186
Balance nominated in other currencies 71,835 81,160
$ 544,342 $ 485,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snes and Other Accounts Receivavable (Tables)</t>
        </is>
      </c>
      <c r="B1" s="2" t="inlineStr">
        <is>
          <t>12 Months Ended</t>
        </is>
      </c>
    </row>
    <row r="2">
      <c r="B2" s="2" t="inlineStr">
        <is>
          <t>Dec. 31, 2022</t>
        </is>
      </c>
    </row>
    <row r="3">
      <c r="A3" s="3" t="inlineStr">
        <is>
          <t>Prepaid Expesnes and Other Accounts Receivavable [Abstract]</t>
        </is>
      </c>
      <c r="B3" s="4" t="inlineStr">
        <is>
          <t xml:space="preserve"> </t>
        </is>
      </c>
    </row>
    <row r="4">
      <c r="A4" s="4" t="inlineStr">
        <is>
          <t>Schedule of Prepaid Expenses, Other Accounts Receivable</t>
        </is>
      </c>
      <c r="B4" s="4" t="inlineStr">
        <is>
          <t xml:space="preserve">The following table summarizes
the composition of the Group’s prepaid expenses and other accounts receivable:
December 31,
2022 2021
Prepaid expenses and advances to suppliers $ 42,190 $ 48,871
Government authorities 17,908 20,911
Employees 430 326
Related Parties 281 278
Others 3,726 1,732
$ 64,535 $ 72,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prietary software products and related services</t>
        </is>
      </c>
      <c r="B4" s="6" t="n">
        <v>659470</v>
      </c>
      <c r="C4" s="6" t="n">
        <v>632986</v>
      </c>
      <c r="D4" s="6" t="n">
        <v>509109</v>
      </c>
    </row>
    <row r="5">
      <c r="A5" s="4" t="inlineStr">
        <is>
          <t>Software services and other</t>
        </is>
      </c>
      <c r="B5" s="5" t="n">
        <v>1912887</v>
      </c>
      <c r="C5" s="5" t="n">
        <v>1771390</v>
      </c>
      <c r="D5" s="5" t="n">
        <v>1424809</v>
      </c>
    </row>
    <row r="6">
      <c r="A6" s="4" t="inlineStr">
        <is>
          <t>Total revenues</t>
        </is>
      </c>
      <c r="B6" s="5" t="n">
        <v>2572357</v>
      </c>
      <c r="C6" s="5" t="n">
        <v>2404376</v>
      </c>
      <c r="D6" s="5" t="n">
        <v>1933918</v>
      </c>
    </row>
    <row r="7">
      <c r="A7" s="3" t="inlineStr">
        <is>
          <t>Cost of revenues:</t>
        </is>
      </c>
      <c r="B7" s="4" t="inlineStr">
        <is>
          <t xml:space="preserve"> </t>
        </is>
      </c>
      <c r="C7" s="4" t="inlineStr">
        <is>
          <t xml:space="preserve"> </t>
        </is>
      </c>
      <c r="D7" s="4" t="inlineStr">
        <is>
          <t xml:space="preserve"> </t>
        </is>
      </c>
    </row>
    <row r="8">
      <c r="A8" s="4" t="inlineStr">
        <is>
          <t>Proprietary software products and related services</t>
        </is>
      </c>
      <c r="B8" s="5" t="n">
        <v>344374</v>
      </c>
      <c r="C8" s="5" t="n">
        <v>350788</v>
      </c>
      <c r="D8" s="5" t="n">
        <v>284325</v>
      </c>
    </row>
    <row r="9">
      <c r="A9" s="4" t="inlineStr">
        <is>
          <t>Software services and other</t>
        </is>
      </c>
      <c r="B9" s="5" t="n">
        <v>1605518</v>
      </c>
      <c r="C9" s="5" t="n">
        <v>1489729</v>
      </c>
      <c r="D9" s="5" t="n">
        <v>1202160</v>
      </c>
    </row>
    <row r="10">
      <c r="A10" s="4" t="inlineStr">
        <is>
          <t>Total cost of revenues</t>
        </is>
      </c>
      <c r="B10" s="5" t="n">
        <v>1949892</v>
      </c>
      <c r="C10" s="5" t="n">
        <v>1840517</v>
      </c>
      <c r="D10" s="5" t="n">
        <v>1486485</v>
      </c>
    </row>
    <row r="11">
      <c r="A11" s="4" t="inlineStr">
        <is>
          <t>Gross profit</t>
        </is>
      </c>
      <c r="B11" s="5" t="n">
        <v>622465</v>
      </c>
      <c r="C11" s="5" t="n">
        <v>563859</v>
      </c>
      <c r="D11" s="5" t="n">
        <v>447433</v>
      </c>
    </row>
    <row r="12">
      <c r="A12" s="4" t="inlineStr">
        <is>
          <t>Research and development expenses, net</t>
        </is>
      </c>
      <c r="B12" s="5" t="n">
        <v>72129</v>
      </c>
      <c r="C12" s="5" t="n">
        <v>65858</v>
      </c>
      <c r="D12" s="5" t="n">
        <v>52604</v>
      </c>
    </row>
    <row r="13">
      <c r="A13" s="4" t="inlineStr">
        <is>
          <t>Selling, marketing, general and administrative expenses</t>
        </is>
      </c>
      <c r="B13" s="5" t="n">
        <v>317956</v>
      </c>
      <c r="C13" s="5" t="n">
        <v>289985</v>
      </c>
      <c r="D13" s="5" t="n">
        <v>224188</v>
      </c>
    </row>
    <row r="14">
      <c r="A14" s="4" t="inlineStr">
        <is>
          <t>Capital gain from realization of a Matrix IT’s subsidiary</t>
        </is>
      </c>
      <c r="B14" s="5" t="n">
        <v>44260</v>
      </c>
      <c r="C14" s="4" t="inlineStr">
        <is>
          <t xml:space="preserve"> </t>
        </is>
      </c>
      <c r="D14" s="4" t="inlineStr">
        <is>
          <t xml:space="preserve"> </t>
        </is>
      </c>
    </row>
    <row r="15">
      <c r="A15" s="4" t="inlineStr">
        <is>
          <t>Operating income</t>
        </is>
      </c>
      <c r="B15" s="5" t="n">
        <v>276640</v>
      </c>
      <c r="C15" s="5" t="n">
        <v>208016</v>
      </c>
      <c r="D15" s="5" t="n">
        <v>170641</v>
      </c>
    </row>
    <row r="16">
      <c r="A16" s="4" t="inlineStr">
        <is>
          <t>Financial expenses</t>
        </is>
      </c>
      <c r="B16" s="5" t="n">
        <v>27216</v>
      </c>
      <c r="C16" s="5" t="n">
        <v>29994</v>
      </c>
      <c r="D16" s="5" t="n">
        <v>29444</v>
      </c>
    </row>
    <row r="17">
      <c r="A17" s="4" t="inlineStr">
        <is>
          <t>Financial income</t>
        </is>
      </c>
      <c r="B17" s="5" t="n">
        <v>7286</v>
      </c>
      <c r="C17" s="5" t="n">
        <v>5989</v>
      </c>
      <c r="D17" s="5" t="n">
        <v>2559</v>
      </c>
    </row>
    <row r="18">
      <c r="A18" s="4" t="inlineStr">
        <is>
          <t>Pre-tax income before share of profits of companies accounted for at equity, net</t>
        </is>
      </c>
      <c r="B18" s="5" t="n">
        <v>256710</v>
      </c>
      <c r="C18" s="5" t="n">
        <v>184011</v>
      </c>
      <c r="D18" s="5" t="n">
        <v>143756</v>
      </c>
    </row>
    <row r="19">
      <c r="A19" s="4" t="inlineStr">
        <is>
          <t>Share of profits (loss) of companies accounted for at equity, net</t>
        </is>
      </c>
      <c r="B19" s="5" t="n">
        <v>-1808</v>
      </c>
      <c r="C19" s="5" t="n">
        <v>505</v>
      </c>
      <c r="D19" s="5" t="n">
        <v>1535</v>
      </c>
    </row>
    <row r="20">
      <c r="A20" s="4" t="inlineStr">
        <is>
          <t>Taxes on income</t>
        </is>
      </c>
      <c r="B20" s="5" t="n">
        <v>55235</v>
      </c>
      <c r="C20" s="5" t="n">
        <v>42614</v>
      </c>
      <c r="D20" s="5" t="n">
        <v>31269</v>
      </c>
    </row>
    <row r="21">
      <c r="A21" s="4" t="inlineStr">
        <is>
          <t>Net income</t>
        </is>
      </c>
      <c r="B21" s="5" t="n">
        <v>199667</v>
      </c>
      <c r="C21" s="5" t="n">
        <v>141902</v>
      </c>
      <c r="D21" s="5" t="n">
        <v>114022</v>
      </c>
    </row>
    <row r="22">
      <c r="A22" s="3" t="inlineStr">
        <is>
          <t>Attributable to:</t>
        </is>
      </c>
      <c r="B22" s="4" t="inlineStr">
        <is>
          <t xml:space="preserve"> </t>
        </is>
      </c>
      <c r="C22" s="4" t="inlineStr">
        <is>
          <t xml:space="preserve"> </t>
        </is>
      </c>
      <c r="D22" s="4" t="inlineStr">
        <is>
          <t xml:space="preserve"> </t>
        </is>
      </c>
    </row>
    <row r="23">
      <c r="A23" s="4" t="inlineStr">
        <is>
          <t>Equity holders of the Company</t>
        </is>
      </c>
      <c r="B23" s="5" t="n">
        <v>81393</v>
      </c>
      <c r="C23" s="5" t="n">
        <v>54585</v>
      </c>
      <c r="D23" s="5" t="n">
        <v>46776</v>
      </c>
    </row>
    <row r="24">
      <c r="A24" s="4" t="inlineStr">
        <is>
          <t>Non-controlling interests</t>
        </is>
      </c>
      <c r="B24" s="5" t="n">
        <v>118274</v>
      </c>
      <c r="C24" s="5" t="n">
        <v>87317</v>
      </c>
      <c r="D24" s="5" t="n">
        <v>67246</v>
      </c>
    </row>
    <row r="25">
      <c r="A25" s="4" t="inlineStr">
        <is>
          <t>Net income</t>
        </is>
      </c>
      <c r="B25" s="6" t="n">
        <v>199667</v>
      </c>
      <c r="C25" s="6" t="n">
        <v>141902</v>
      </c>
      <c r="D25" s="6" t="n">
        <v>114022</v>
      </c>
    </row>
    <row r="26">
      <c r="A26" s="3" t="inlineStr">
        <is>
          <t>Net earnings per share attributable to equity holders of The Company</t>
        </is>
      </c>
      <c r="B26" s="4" t="inlineStr">
        <is>
          <t xml:space="preserve"> </t>
        </is>
      </c>
      <c r="C26" s="4" t="inlineStr">
        <is>
          <t xml:space="preserve"> </t>
        </is>
      </c>
      <c r="D26" s="4" t="inlineStr">
        <is>
          <t xml:space="preserve"> </t>
        </is>
      </c>
    </row>
    <row r="27">
      <c r="A27" s="4" t="inlineStr">
        <is>
          <t>Basic earnings per share (in Dollars per share)</t>
        </is>
      </c>
      <c r="B27" s="7" t="n">
        <v>5.31</v>
      </c>
      <c r="C27" s="7" t="n">
        <v>3.57</v>
      </c>
      <c r="D27" s="7" t="n">
        <v>3.05</v>
      </c>
    </row>
    <row r="28">
      <c r="A28" s="4" t="inlineStr">
        <is>
          <t>Diluted earnings per share (in Dollars per share)</t>
        </is>
      </c>
      <c r="B28" s="7" t="n">
        <v>5.21</v>
      </c>
      <c r="C28" s="8" t="n">
        <v>3.5</v>
      </c>
      <c r="D28" s="7" t="n">
        <v>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vestments and Receivables (Tables)</t>
        </is>
      </c>
      <c r="B1" s="2" t="inlineStr">
        <is>
          <t>12 Months Ended</t>
        </is>
      </c>
    </row>
    <row r="2">
      <c r="B2" s="2" t="inlineStr">
        <is>
          <t>Dec. 31, 2022</t>
        </is>
      </c>
    </row>
    <row r="3">
      <c r="A3" s="3" t="inlineStr">
        <is>
          <t>Long-Term Investments and Receivables [Abstract]</t>
        </is>
      </c>
      <c r="B3" s="4" t="inlineStr">
        <is>
          <t xml:space="preserve"> </t>
        </is>
      </c>
    </row>
    <row r="4">
      <c r="A4" s="4" t="inlineStr">
        <is>
          <t>Schedule of Long-Term Investments and Receivables</t>
        </is>
      </c>
      <c r="B4" s="4" t="inlineStr">
        <is>
          <t xml:space="preserve">December 31,
2022 2021
Prepaid expenses and deposits $ 15,173 $ 17,139
Investments in financial assets designated at fair value through other comprehensive income 9,870 680
Trade receivables and unbilled receivables 5,379 2,960
Financial assets designated at fair value through profit or loss 4,856 35
Dividend preference derivative in TSG (see Note 8) 3,000 2,023
Others 707 839
$ 38,985 $ 23,6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Financial Assets and Liabilities Measured at Fair Value on a Recurring Basis</t>
        </is>
      </c>
      <c r="B4" s="4" t="inlineStr">
        <is>
          <t>The Group’s financial
assets and liabilities measured at fair value on a recurring basis, including accrued interest components, consisted of the following
types of instruments as of December 31, 2021 and 2022:
Fair value measurements
December 31, 2022
Level 1 Level 2 Level 3 Total
Assets:
Financial assets at fair value through the
other comprehensive income 9,408 - 462 9,870
Financial assets measured at fair value through profit
or loss 738 - 4,762 5,500
Dividend preference derivative
in TSG (1) - - 3,000 3,000
Foreign currency derivative contracts - 109 - 109
$ 10,146 $ 109 $ 8,224 $ 18,479
Fair value measurements
December 31, 2022
Level 1 Level 2 Level 3 Total
Liabilities:
Put options of non-controlling interests - - 72,188 72,188
Contingent consideration in respect
of business combination - - 30,635 30,635
$ - $ - $ 102,823 $ 102,823
Fair value measurements
December 31, 2021
Level 1 Level 2 Level 3 Total
Assets:
Dividend preference derivative in
TSG (1) - - 2,023 2,023
Convertible bonds at fair value through profit or loss - 1,142 - 1,142
Foreign currency derivative contracts - 188 - 188
$ - $ 1,330 $ 2,023 $ 3,353
Liabilities:
Put
options of non-controlling interests - - 71,278 71,278
Contingent consideration in respect of business combination - - 24,495 24,495
$ - $ - $ 95,773 $ 95,773
(1) The fair value of dividend preference derivative in TSG was estimated using the Monte-Carlo simulation techniq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Companies Accounted for at Equity (Tables)</t>
        </is>
      </c>
      <c r="B1" s="2" t="inlineStr">
        <is>
          <t>12 Months Ended</t>
        </is>
      </c>
    </row>
    <row r="2">
      <c r="B2" s="2" t="inlineStr">
        <is>
          <t>Dec. 31, 2022</t>
        </is>
      </c>
    </row>
    <row r="3">
      <c r="A3" s="3" t="inlineStr">
        <is>
          <t>Investments in Companies Accounted for at Equity Method [Abstract]</t>
        </is>
      </c>
      <c r="B3" s="4" t="inlineStr">
        <is>
          <t xml:space="preserve"> </t>
        </is>
      </c>
    </row>
    <row r="4">
      <c r="A4" s="4" t="inlineStr">
        <is>
          <t>Schedule of Changes in the Carrying Amount of the Company’s Investment in TSG</t>
        </is>
      </c>
      <c r="B4" s="4" t="inlineStr">
        <is>
          <t xml:space="preserve">The following table summarizes
the Group’s investments in companies accounted for at equity:
December 31,
2022 2021
TSG (Joint venture) 19,459 27,633
Other 1,287 1,267
$ 20,746 $ 28,900 </t>
        </is>
      </c>
    </row>
    <row r="5">
      <c r="A5" s="4" t="inlineStr">
        <is>
          <t>Schedule of Investment in TSG Equity Method</t>
        </is>
      </c>
      <c r="B5" s="4" t="inlineStr">
        <is>
          <t xml:space="preserve">The following table summarizes the balances related to the Company’s investment in TSG in the consolidated statements of financial position:
December
31,
2022 2021
Investment in companies
accounted for at equity method
Shares 11,291 18,391
Capital note 8,168 9,242
$ 19,459 $ 27,633
Long-term investments
and receivables
Dividend preference
derivative at fair value through profit or loss $ 3,000 $ 2,023 </t>
        </is>
      </c>
    </row>
    <row r="6">
      <c r="A6" s="4" t="inlineStr">
        <is>
          <t>Schedule of Fair Value of TSG's Dividend Preference Derivative</t>
        </is>
      </c>
      <c r="B6" s="4" t="inlineStr">
        <is>
          <t xml:space="preserve">The following table summarizes the changes in the fair value of TSG’s dividend preference derivative:
December
31,
2022 2021
Opening
balance $ 2,023 $ 1,707
Increase in fair value
recognized in profit or loss 1,221 255
Currency exchange rate
in other comprehensive income (244 ) 61
Closing balance $ 3,000 $ 2,023 </t>
        </is>
      </c>
    </row>
    <row r="7">
      <c r="A7" s="4" t="inlineStr">
        <is>
          <t>Schedule of the Following Table Summarizes the Changes in the Carrying Amount of the Company’s Investment in TSG</t>
        </is>
      </c>
      <c r="B7" s="4" t="inlineStr">
        <is>
          <t xml:space="preserve">The following table summarizes the changes in the carrying amount of the Company’s investment in TSG:
January 1, 2020 $ 26,016
Company’s share of profit 1,318
Company’s share of other comprehensive income (169 )
December 31, 2020 $ 27,165
Company’s share of profit 340
Company’s share of other comprehensive income 128
December 31, 2021 $ 27,633
Company’s share of profit (2,027 )
Company’s share of other comprehensive income (3,053 )
Adjustments arising from translating financial statements from functional
currency to presentation currency (3,094 )
December 31, 2022 $ 19,459 </t>
        </is>
      </c>
    </row>
    <row r="8">
      <c r="A8" s="4" t="inlineStr">
        <is>
          <t>Schedule of Statement of Financial Position</t>
        </is>
      </c>
      <c r="B8" s="4" t="inlineStr">
        <is>
          <t xml:space="preserve">Summarized statements of financial position of TSG as of December 31, 2021 and 2022:
December
31,
2022 2021
Current
assets 67,254 47,065
Non-current assets 65,627 27,557
Current liabilities (33,527 ) (25,167 )
Non-current
liabilities (69,534 ) (6,299 )
Net assets 29,820 43,156
Accumulated cost of share-based payment (1,705 ) (1,282 )
Total equity attributed
to shareholders $ 28,115 $ 41,874
50 % 50 %
Share of equity in TSG 14,058 20,937
Excess of fair value over carrying amount 5,401 6,696
Total investment carrying amount $ 19,459 $ 27,633 </t>
        </is>
      </c>
    </row>
    <row r="9">
      <c r="A9" s="4" t="inlineStr">
        <is>
          <t>Schedule of Highlights of TSG Profit or Loss in Accordance</t>
        </is>
      </c>
      <c r="B9" s="4" t="inlineStr">
        <is>
          <t xml:space="preserve">Summarized operating results of TSG for the years ended December 31, 2022, 2021 and 2020:
Year ended December 31,
2022 2021 2020
Revenues 69,714 77,035 77,661
Net income (2,780 ) 2,104 4,059
Other comprehensive income (6,107 ) 255 (338 )
Total comprehensive income (8,887 ) 2,359 3,721
Company’s share in TSG 50 % 50 % 50 %
(4,444 ) 1,180 1,861
Amortization of excess cost of intangible assets net of tax (637 ) (712 ) (712 )
Company’s share of total comprehensive income (5,081 ) 468 1,149
Company’s share of other comprehensive income (3,053 ) 128 (169 )
Company’s share of profit (2,027 ) 340 1,318
(5,081 ) 468 1,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s and Equipment, Net (Tables)</t>
        </is>
      </c>
      <c r="B1" s="2" t="inlineStr">
        <is>
          <t>12 Months Ended</t>
        </is>
      </c>
    </row>
    <row r="2">
      <c r="B2" s="2" t="inlineStr">
        <is>
          <t>Dec. 31, 2022</t>
        </is>
      </c>
    </row>
    <row r="3">
      <c r="A3" s="3" t="inlineStr">
        <is>
          <t>Property, Plants and Equipment, Net [Abstract]</t>
        </is>
      </c>
      <c r="B3" s="4" t="inlineStr">
        <is>
          <t xml:space="preserve"> </t>
        </is>
      </c>
    </row>
    <row r="4">
      <c r="A4" s="4" t="inlineStr">
        <is>
          <t>Schedule of Property, Plants and Equipment</t>
        </is>
      </c>
      <c r="B4" s="4" t="inlineStr">
        <is>
          <t xml:space="preserve">Property, plants and equipment, net, are comprised of the following as of the below dates:
Computers,
furniture and equipment Leasehold
improvements Motor
vehicles Software Total
Cost:
Balance
at January 1, 2022 $ 145,333 $ 41,911 $ 8,305 $ 2,546 $ 198,095
Entrance
to consolidation 4,024 453 351 111 4,939
Purchases 17,298 4,675 368 114 22,455
Disposals (10,735 ) (418 ) (560 ) (25 ) (11,738 )
Loss
of Control (684 ) (1,337 ) - - (2,021 )
Exchange
rate differences from translation of foreign operations (15,259 ) (2,468 ) (967 ) (327 ) (19,021 )
Balance
at December 31, 2022 $ 139,977 $ 42,816 $ 7,497 $ 2,419 $ 192,709
Accumulated
depreciation:
Balance
at January 1, 2022 $ 108,762 $ 25,444 $ 4,673 $ 2,330 $ 141,209
Entrance
to consolidation 2,803 388 219 107 3,517
Depreciation 14,709 2,834 909 75 18,527
Disposals (10,287 ) (242 ) (384 ) (23 ) (10,936 )
Loss
of Control (308 ) (971 ) - - (1,279 )
Exchange
rate differences from translation of foreign operations (9,805 ) (2,691 ) (573 ) (231 ) (13,300 )
Balance
at December 31,2022 $ 105,874 $ 24,762 $ 4,844 $ 2,258 $ 137,738
Depreciated
cost at December 31, 2022 34,103 18,054 2,653 161 54,971
Computers, furniture and equipment Leasehold improvements Motor vehicles Software Total
Cost:
Balance at January 1, 2021 $ 137,947 $ 40,458 $ 8,571 $ 2,489 $ 189,465
Entrance to consolidation 6,913 1,687 420 8 9,028
Purchases 14,593 2,442 645 114 17,794
Disposals (16,699 ) (1,473 ) (1,542 ) (5 ) (19,719 )
Loss of Control - (2,288 ) - - (2,288 )
Exchange rate differences from translation
of foreign operations 2,579 1,085 211 (60 ) 3,815
Balance at December 31, 2021 $ 145,333 $ 41,911 $ 8,305 $ 2,546 $ 198,095
Accumulated
depreciation:
Balance at January 1, 2021 102,197 22,024 3,855 2,213 130,289
Entrance to consolidation 5,693 1,495 331 - 7,519
Depreciation 15,805 3,532 991 140 20,468
Disposals (15,328 ) (2,242 ) (954 ) (5 ) (18,529 )
Exchange rate differences from translation
of foreign operations 395 635 450 (18 ) 1,462
Balance at December 31, 2021 $ 108,762 $ 25,444 $ 4,673 $ 2,330 $ 141,209
Depreciated cost at December 31,
2021 $ 36,571 $ 16,467 $ 3,632 $ 216 $ 56,8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Intangible assets, net, are comprised of the following as of the below dates:
Customer
relationship Capitalized
Software costs Acquired
technology Other Total
Cost:
Balance
at January 1, 2022 $ 307,256 $ 289,506 $ 97,395 $ 12,906 $ 707,063
Entrance
to consolidation 26,643 - 6,152 843 33,638
Purchases - 14,732 1,181 - 15,913
Disposals - (415 ) (1,204 ) - (1,619 )
Exchange
rate differences from translation of foreign operations (23,920 ) (20,785 ) (3,187 ) (1,479 ) (49,371 )
Balance
at December 31, 2022 $ 309,979 $ 283,038 $ 100,337 $ 12,270 $ 705,624
Accumulated
depreciation:
Balance
at January 1, 2022 154,112 243,264 64,381 3,370 465,127
Depreciation 26,668 11,562 9,986 1,285 49,501
Disposals - (416 ) (1,205 ) - (1,621 )
Exchange
rate differences from translation of foreign operations (11,213 ) (17,157 ) (1,319 ) (420 ) (30,109 )
Balance
at December 31,2022 $ 169,567 $ 237,253 $ 71,843 $ 4,235 $ 482,898
Depreciated
cost at December 31, 2022 $ 140,412 $ 45,785 $ 28,494 $ 8,035 $ 222,726
Customer
relationship Capitalized
Software costs Acquired
technology Other Total
Cost:
Balance
at January 1, 2021 $ 253,064 $ 269,374 $ 96,754 $ 3,657 $ 622,849
Entrance
to consolidation 51,348 - - 9,126 60,474
Purchases 249 14,272 1,070 - 15,591
Exchange
rate differences from translation of foreign operations 2,595 5,860 (429 ) 123 8,149
Balance
at December 31, 2021 $ 307,256 $ 289,506 $ 97,395 $ 12,906 $ 707,063
Customer
relationship Capitalized
Software costs Acquired
technology Other Total
Balance
at January 1, 2021 $ 125,577 $ 218,762 $ 52,107 $ 2,380 $ 398,826
Depreciation 25,960 19,697 12,096 931 58,684
Exchange
rate differences from translation of foreign operations 2,575 4,805 178 59 7,617
Balance
at December 31,2021 $ 154,112 $ 243,264 $ 64,381 $ 3,370 $ 465,127
Depreciated
cost at December 31, 2021 $ 153,144 $ 46,242 $ 33,014 $ 9,536 $ 241,9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Carrying Amount of Goodwill</t>
        </is>
      </c>
      <c r="B4" s="4" t="inlineStr">
        <is>
          <t xml:space="preserve">The following table summarizes the changes
in the carrying amount of goodwill for the years ended December 31, 2022 and 2021:
December 31,
2022 2021
Opening balance $ 932,854 $ 872,424
Acquisition of subsidiaries 52,651 49,416
Classifications (1,502 ) 1,585
Foreign currency translation adjustments (57,842 ) 9,429
Closing balance $ 926,161 $ 932,8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 Term Liabilities to Banks and Others (Tables)</t>
        </is>
      </c>
      <c r="B1" s="2" t="inlineStr">
        <is>
          <t>12 Months Ended</t>
        </is>
      </c>
    </row>
    <row r="2">
      <c r="B2" s="2" t="inlineStr">
        <is>
          <t>Dec. 31, 2022</t>
        </is>
      </c>
    </row>
    <row r="3">
      <c r="A3" s="3" t="inlineStr">
        <is>
          <t>Short Term Liabilities to Banks and Others [Abstract]</t>
        </is>
      </c>
      <c r="B3" s="4" t="inlineStr">
        <is>
          <t xml:space="preserve"> </t>
        </is>
      </c>
    </row>
    <row r="4">
      <c r="A4" s="4" t="inlineStr">
        <is>
          <t>Schedule of Short Term Liabilities to Banks and Others</t>
        </is>
      </c>
      <c r="B4" s="4" t="inlineStr">
        <is>
          <t xml:space="preserve">December 31, December 31,
2022 2022 2021
Interest rate
% Currency
Current maturities of long-term loans from
banks and other financial institutions (Note 14) 1.4 - Prime + 1.5 NIS 78,883 85,280
Commercial securities not listed Prime+ 0.5 NIS 56,834 64,309
Short-term bank loans and credit line 1.6-4 NIS and USD 13,168 22,070
Current maturities of long-term loans from banks (Note
14) 2.1%+LIBOR-SOFR+2.25% NIS Linked to USD 8,908 3,950
Short-term interest on long-term loans from other financial
institutions 2.6 - Prime + 1.5 NIS 89 87
$ 157,882 $ 175,6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 xml:space="preserve">Other
accounts payable are comprised of the following as of the below dates:
December 31,
2022 2021
Government institutions $ 43,955 $ 39,480
Accrued expenses and other current liabilities 42,385 40,931
$ 86,340 $ 80,4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Liabilities to Banks and Others (Tables)</t>
        </is>
      </c>
      <c r="B1" s="2" t="inlineStr">
        <is>
          <t>12 Months Ended</t>
        </is>
      </c>
    </row>
    <row r="2">
      <c r="B2" s="2" t="inlineStr">
        <is>
          <t>Dec. 31, 2022</t>
        </is>
      </c>
    </row>
    <row r="3">
      <c r="A3" s="3" t="inlineStr">
        <is>
          <t>Disclosure of other liabilities [Abstract]</t>
        </is>
      </c>
      <c r="B3" s="4" t="inlineStr">
        <is>
          <t xml:space="preserve"> </t>
        </is>
      </c>
    </row>
    <row r="4">
      <c r="A4" s="4" t="inlineStr">
        <is>
          <t>Schedule of Long Term Liabilities to Banks and Others</t>
        </is>
      </c>
      <c r="B4" s="4" t="inlineStr">
        <is>
          <t xml:space="preserve">Long term liabilities to banks and others are comprised of the following as of the below dates:
Long-term liabilities Current maturities Long-term liabilities net of current
maturities Total long-term liabilities net
of current maturities
Interest rate % Currency December 31, 2022 December 31,
1.4%-5% NIS (Unlinked) 167,258 78,726 $ 88,532 $ 145,979
2.1%+LIBOR-SOFR+2.25% USD (Unlinked) and NIS Linked to USD 36,407 9,065 27,342 11,250
203,665 87,791 $ 115,874 $ 157,229 </t>
        </is>
      </c>
    </row>
    <row r="5">
      <c r="A5" s="4" t="inlineStr">
        <is>
          <t>Schedule of Long Term Liabilities to Banks and Others Maturity Dates</t>
        </is>
      </c>
      <c r="B5" s="4" t="inlineStr">
        <is>
          <t xml:space="preserve">Maturity dates:
December 31,
2022 2021
First year (current maturities) $ 87,791 $ 89,230
Second year 67,956 76,627
Third year 32,430 51,835
Fourth year 9,998 22,716
Fifth year and thereafter 5,490 6,051
$ 203,665 $ 246,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entures (Tables)</t>
        </is>
      </c>
      <c r="B1" s="2" t="inlineStr">
        <is>
          <t>12 Months Ended</t>
        </is>
      </c>
    </row>
    <row r="2">
      <c r="B2" s="2" t="inlineStr">
        <is>
          <t>Dec. 31, 2022</t>
        </is>
      </c>
    </row>
    <row r="3">
      <c r="A3" s="3" t="inlineStr">
        <is>
          <t>Debentures [Abstract]</t>
        </is>
      </c>
      <c r="B3" s="4" t="inlineStr">
        <is>
          <t xml:space="preserve"> </t>
        </is>
      </c>
    </row>
    <row r="4">
      <c r="A4" s="4" t="inlineStr">
        <is>
          <t>Schedule of Debentures</t>
        </is>
      </c>
      <c r="B4" s="4" t="inlineStr">
        <is>
          <t xml:space="preserve">Debentures are comprised of the following as of the below dates:
Effective Currency Par
value Par Unamortized Current Total Short-term Total
% December
31, 2022
Formula’s
Series A Secured Debentures (2.8%) 2.4 NIS (Unlinked) NIS 68,422 $ 19,444 85 9,722 9,807 - 19,529
Formula’s
Series C Secured Debentures (2.3%) 2.7 NIS (Unlinked) NIS 493,244 $ 140,166 (1,477 ) 23,012 115,677 265 138,954
Sapiens’
Series B Debentures (3.37%) 3.3 NIS (Linked to fix rate of USD) NIS 280,000 $ 79,186 (114 ) 19,796 59,276 1,337 80,409
Matrix
IT’ Series B Debentures (4.1%) 4.5 NIS (Unlinked) NIS 475,615 $ 135,156 (1,343 ) 9,650 124,163 1,220 135,033
$ 373,952 (2,849 ) 62,180 308,923 2,822 $ 373,925
Effective Currency Par
value Par Unamortized Current Total Short-term Total
% December
31, 2021
Formula’s
Series A 2.4 NIS (Unlinked) NIS 102,633 $ 33,000 217 11,000 22,217 457 33,674
Formula’s
Series C 2.2 NIS (Unlinked) NIS 374,225 $ 120,330 472 16,970 103,832 227 121,029
Sapiens’
Series B Debentures (3.37%) 3.3 NIS (Linked to fix rate of USD) NIS 350,000 $ 98,980 (198 ) 19,796 78,986 5 98,787
$ 252,310 491 47,766 205,035 689 $ 253,490 </t>
        </is>
      </c>
    </row>
    <row r="5">
      <c r="A5" s="4" t="inlineStr">
        <is>
          <t>Schedule of Aggregate Principal Annual Payments of Debentures</t>
        </is>
      </c>
      <c r="B5" s="4" t="inlineStr">
        <is>
          <t xml:space="preserve">Scheduled aggregate principal annual payments of the debentures:
Repayment
2023 62,180
2024 71,830
2025 86,168
2026 86,168
2027 67,606
$ 373,9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199667</v>
      </c>
      <c r="C4" s="6" t="n">
        <v>141902</v>
      </c>
      <c r="D4" s="6" t="n">
        <v>114022</v>
      </c>
    </row>
    <row r="5">
      <c r="A5" s="3" t="inlineStr">
        <is>
          <t>Amounts that will not be reclassified subsequently to profit or loss:</t>
        </is>
      </c>
      <c r="B5" s="4" t="inlineStr">
        <is>
          <t xml:space="preserve"> </t>
        </is>
      </c>
      <c r="C5" s="4" t="inlineStr">
        <is>
          <t xml:space="preserve"> </t>
        </is>
      </c>
      <c r="D5" s="4" t="inlineStr">
        <is>
          <t xml:space="preserve"> </t>
        </is>
      </c>
    </row>
    <row r="6">
      <c r="A6" s="4" t="inlineStr">
        <is>
          <t>Actuarial gain (loss) from defined benefit plans</t>
        </is>
      </c>
      <c r="B6" s="5" t="n">
        <v>2717</v>
      </c>
      <c r="C6" s="5" t="n">
        <v>3007</v>
      </c>
      <c r="D6" s="5" t="n">
        <v>840</v>
      </c>
    </row>
    <row r="7">
      <c r="A7" s="4" t="inlineStr">
        <is>
          <t>Gain (loss) from investments in equity instruments measured at fair value through other comprehensive income</t>
        </is>
      </c>
      <c r="B7" s="5" t="n">
        <v>-5257</v>
      </c>
      <c r="C7" s="4" t="inlineStr">
        <is>
          <t xml:space="preserve"> </t>
        </is>
      </c>
      <c r="D7" s="4" t="inlineStr">
        <is>
          <t xml:space="preserve"> </t>
        </is>
      </c>
    </row>
    <row r="8">
      <c r="A8" s="4" t="inlineStr">
        <is>
          <t>Share of net other comprehensive income (loss) of companies accounted for at equity</t>
        </is>
      </c>
      <c r="B8" s="5" t="n">
        <v>-3053</v>
      </c>
      <c r="C8" s="5" t="n">
        <v>128</v>
      </c>
      <c r="D8" s="5" t="n">
        <v>-169</v>
      </c>
    </row>
    <row r="9">
      <c r="A9" s="4" t="inlineStr">
        <is>
          <t>Adjustments arising from translating financial statements from functional currency to presentation currency</t>
        </is>
      </c>
      <c r="B9" s="5" t="n">
        <v>-140079</v>
      </c>
      <c r="C9" s="5" t="n">
        <v>10343</v>
      </c>
      <c r="D9" s="5" t="n">
        <v>17436</v>
      </c>
    </row>
    <row r="10">
      <c r="A10" s="3" t="inlineStr">
        <is>
          <t>Amounts that will be or that have been reclassified to profit or loss when specific conditions are met:</t>
        </is>
      </c>
      <c r="B10" s="4" t="inlineStr">
        <is>
          <t xml:space="preserve"> </t>
        </is>
      </c>
      <c r="C10" s="4" t="inlineStr">
        <is>
          <t xml:space="preserve"> </t>
        </is>
      </c>
      <c r="D10" s="4" t="inlineStr">
        <is>
          <t xml:space="preserve"> </t>
        </is>
      </c>
    </row>
    <row r="11">
      <c r="A11" s="4" t="inlineStr">
        <is>
          <t>Unrealized gain (loss) on debt instruments at fair value through other comprehensive income</t>
        </is>
      </c>
      <c r="B11" s="4" t="inlineStr">
        <is>
          <t xml:space="preserve"> </t>
        </is>
      </c>
      <c r="C11" s="4" t="inlineStr">
        <is>
          <t xml:space="preserve"> </t>
        </is>
      </c>
      <c r="D11" s="5" t="n">
        <v>-2</v>
      </c>
    </row>
    <row r="12">
      <c r="A12" s="4" t="inlineStr">
        <is>
          <t>Foreign exchange differences on translation of foreign operations</t>
        </is>
      </c>
      <c r="B12" s="5" t="n">
        <v>67508</v>
      </c>
      <c r="C12" s="5" t="n">
        <v>-10580</v>
      </c>
      <c r="D12" s="5" t="n">
        <v>16670</v>
      </c>
    </row>
    <row r="13">
      <c r="A13" s="4" t="inlineStr">
        <is>
          <t>Total other comprehensive income (loss), net of tax</t>
        </is>
      </c>
      <c r="B13" s="5" t="n">
        <v>-78164</v>
      </c>
      <c r="C13" s="5" t="n">
        <v>2898</v>
      </c>
      <c r="D13" s="5" t="n">
        <v>34775</v>
      </c>
    </row>
    <row r="14">
      <c r="A14" s="4" t="inlineStr">
        <is>
          <t>Total Comprehensive income</t>
        </is>
      </c>
      <c r="B14" s="5" t="n">
        <v>121503</v>
      </c>
      <c r="C14" s="5" t="n">
        <v>144800</v>
      </c>
      <c r="D14" s="5" t="n">
        <v>148797</v>
      </c>
    </row>
    <row r="15">
      <c r="A15" s="3" t="inlineStr">
        <is>
          <t>Total comprehensive income attributable to:</t>
        </is>
      </c>
      <c r="B15" s="4" t="inlineStr">
        <is>
          <t xml:space="preserve"> </t>
        </is>
      </c>
      <c r="C15" s="4" t="inlineStr">
        <is>
          <t xml:space="preserve"> </t>
        </is>
      </c>
      <c r="D15" s="4" t="inlineStr">
        <is>
          <t xml:space="preserve"> </t>
        </is>
      </c>
    </row>
    <row r="16">
      <c r="A16" s="4" t="inlineStr">
        <is>
          <t>Equity holders of the Company</t>
        </is>
      </c>
      <c r="B16" s="5" t="n">
        <v>40177</v>
      </c>
      <c r="C16" s="5" t="n">
        <v>56048</v>
      </c>
      <c r="D16" s="5" t="n">
        <v>61009</v>
      </c>
    </row>
    <row r="17">
      <c r="A17" s="4" t="inlineStr">
        <is>
          <t>Non-controlling interests</t>
        </is>
      </c>
      <c r="B17" s="5" t="n">
        <v>81326</v>
      </c>
      <c r="C17" s="5" t="n">
        <v>88752</v>
      </c>
      <c r="D17" s="5" t="n">
        <v>87788</v>
      </c>
    </row>
    <row r="18">
      <c r="A18" s="4" t="inlineStr">
        <is>
          <t>Total Comprehensive income</t>
        </is>
      </c>
      <c r="B18" s="6" t="n">
        <v>121503</v>
      </c>
      <c r="C18" s="6" t="n">
        <v>144800</v>
      </c>
      <c r="D18" s="6" t="n">
        <v>1487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Schedule of Recognized as an Expense During the Reporting Period Related to Officers and Directors</t>
        </is>
      </c>
      <c r="B4" s="4" t="inlineStr">
        <is>
          <t xml:space="preserve">The following
amounts disclosed in the table are recognized as an expense during the reporting period related to officers and directors of the Company:
Year ended
2022 2021
Short-term employee benefits $ 4,665 $ 3,577
Share-based compensation 8,104 7,440
$ 12,769 $ 11,0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chedule of Maturity Analysis of Undiscounted Future Lease Payments Receivable for Operating Leases</t>
        </is>
      </c>
      <c r="B4" s="4" t="inlineStr">
        <is>
          <t xml:space="preserve">Maturity analysis of undiscounted
future lease payments receivable for operating leases:
2023 $ 46,489
2024 27,416
2025 13,229
2026 12,225
2027 11,086
2028 and thereafter 26,763
Total undiscounted cash
flows $ 137,208
Less imputed interest (12,244 )
Present value of lease
liabilities $ 124,964 </t>
        </is>
      </c>
    </row>
    <row r="5">
      <c r="A5" s="4" t="inlineStr">
        <is>
          <t>Schedule of Information on Leases</t>
        </is>
      </c>
      <c r="B5" s="4" t="inlineStr">
        <is>
          <t xml:space="preserve">Information on leases:
Year ended
2022 2021
Interest expense on lease liabilities $ 4,822 $ 5,377
Total cash outflow for leases $ 49,702 $ 44,086 </t>
        </is>
      </c>
    </row>
    <row r="6">
      <c r="A6" s="4" t="inlineStr">
        <is>
          <t>Schedule of Right-of-Use Assets</t>
        </is>
      </c>
      <c r="B6" s="4" t="inlineStr">
        <is>
          <t xml:space="preserve">Disclosures in respect of right-of-use assets:
Land and Motor Total
Cost:
Balance as of January 1, 2022 $ 173,450 $ 54,036 $ 227,486
Additions during the year:
New leases 30,711 22,483 53,194
Adjustments for indexation 2,438 1,017 3,455
Adjustments arising from translating financial statements
of foreign operations (15,571 ) (5,471 ) (21,042 )
Modification of leases 589 89 678
Acquisition of subsidiaries 2,714 40 2,754
Disposals during the year:
Termination of leases (14,714 ) (21,942 ) (36,656 )
Balance as of December 31, 2022 $ 179,617 $ 50,252 $ 229,869
Accumulated depreciation:
Balance as of January 1, 2022 77,669 33,984 111,653
Additions during the year:
Depreciation 31,387 15,893 47,280
Adjustments arising from translating financial statements
of foreign operations (6,902 ) (3,416 ) (10,318 )
Disposals during the year:
Termination of leases (13,725 ) (21,861 ) (35,586 )
Balance as of December 31, 2022 88,429 24,600 113,029
Depreciated cost at December
31, 2022 $ 91,188 $ 25,652 $ 116,840
Land and Motor Total
Cost:
Balance as of January 1, 2021 $ 159,764 $ 27,977 $ 187,741
Additions during the year:
New leases 16,868 24,694 41,562
Adjustments for indexation 989 495 1,484
Adjustments arising from translating financial statements of foreign operations 2,900 1,864 4,764
Acquisition of subsidiaries 1,129 - 1,129
Disposals during the year:
Termination of leases (8,200 ) (994 ) (9,194 )
Balance as of December 31, 2021 $ 173,450 $ 54,036 $ 227,486
Accumulated depreciation:
Balance as of January 1, 2021 49,187 21,003 70,190
Additions during the year:
Depreciation 30,398 12,634 43,032
Adjustments arising from translating financial statements of foreign operations 2,525 1,226 3,751
Disposals during the year:
Termination of leases (4,441 ) (879 ) (5,320 )
Balance as of December 31, 2021 77,669 33,984 111,653
Depreciated cost at December 31, 2021 $ 95,781 $ 20,052 $ 115,8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Option Plans (Tables)</t>
        </is>
      </c>
      <c r="B1" s="2" t="inlineStr">
        <is>
          <t>12 Months Ended</t>
        </is>
      </c>
    </row>
    <row r="2">
      <c r="B2" s="2" t="inlineStr">
        <is>
          <t>Dec. 31, 2022</t>
        </is>
      </c>
    </row>
    <row r="3">
      <c r="A3" s="3" t="inlineStr">
        <is>
          <t>Employee Option Plans (Tables) [Line Items]</t>
        </is>
      </c>
      <c r="B3" s="4" t="inlineStr">
        <is>
          <t xml:space="preserve"> </t>
        </is>
      </c>
    </row>
    <row r="4">
      <c r="A4" s="4" t="inlineStr">
        <is>
          <t>Schedule of Share-Based Compensation Expense Resulting from Stock Options Grants</t>
        </is>
      </c>
      <c r="B4" s="4" t="inlineStr">
        <is>
          <t xml:space="preserve">The following table sets forth the breakdown of share-based compensation expense resulting from such grants, as included in the consolidated statements of profit or loss:
Year ended December 31,
2022 2021 2020
General and administrative expenses 14,953 14,767 7,856
$ 14,953 $ 14,767 $ 7,856 </t>
        </is>
      </c>
    </row>
    <row r="5">
      <c r="A5" s="4" t="inlineStr">
        <is>
          <t>Schedule of Options Outstanding Separated into Ranges of Exercise Price and Exercise Price Categories</t>
        </is>
      </c>
      <c r="B5" s="4" t="inlineStr">
        <is>
          <t xml:space="preserve">The options outstanding
as of December 31, 2022, have been separated into ranges of exercise price categories, as follows:
Ranges of Exercise Options Weighted Weighted Options Weighted
$ (Years) $ $
0 20,000 7.67 - - -
3.81 6,250 0.6 3.81 6,250 3.81
26,250 5.99 $ 0.91 6,250 $ 3.81 The options outstanding
as of December 31, 2022, have been separated into exercise price categories, as follows:
Ranges of Options Weighted Weighted Options Weighted
$ (Years) $ $
0.28 3,238 7.92 - 827 0.28
469.45 297 7.99 - -
1,877.81 493 7.99 3.81 - -
4,028 7.94 $ 0.91 827 $ 0.28 </t>
        </is>
      </c>
    </row>
    <row r="6">
      <c r="A6" s="4" t="inlineStr">
        <is>
          <t>Schedule of the RSU Activities</t>
        </is>
      </c>
      <c r="B6" s="4" t="inlineStr">
        <is>
          <t xml:space="preserve">A summary of
the RSU activities in Sapiens in the year ended on December 31, 2022, is as follows:
Weighted Average
Amount of Grant-Date Fair
options value
Unvested at January 1, 2022 203,756 26.46
Granted 7,500 23.24
Vested (53,948 ) 26.32
Expired and forfeiture (18,164 ) 24.73
Unvested at December 31, 2022 139,144 26.56 </t>
        </is>
      </c>
    </row>
    <row r="7">
      <c r="A7" s="4" t="inlineStr">
        <is>
          <t>Matrix [Member]</t>
        </is>
      </c>
      <c r="B7" s="4" t="inlineStr">
        <is>
          <t xml:space="preserve"> </t>
        </is>
      </c>
    </row>
    <row r="8">
      <c r="A8" s="3" t="inlineStr">
        <is>
          <t>Employee Option Plans (Tables) [Line Items]</t>
        </is>
      </c>
      <c r="B8" s="4" t="inlineStr">
        <is>
          <t xml:space="preserve"> </t>
        </is>
      </c>
    </row>
    <row r="9">
      <c r="A9" s="4" t="inlineStr">
        <is>
          <t>Schedule of Matrix IT's Employee Stock-Based Compensation Activity</t>
        </is>
      </c>
      <c r="B9" s="4" t="inlineStr">
        <is>
          <t xml:space="preserve">The following
table summarizes Matrix IT’s employee stock-based compensation activity during the year ended December 31, 2022:
Number of
options Weighted Weighted
average (in years) Aggregate
Outstanding at January 1, 2022 862,756 10.07 1.93 17,513
Expired and forfeited (12,500 ) 10.08
Exercised (451,378 ) 10.11 - 7,786
Outstanding at December 31, 2022 398,878 7.66 0.9 5,144
Exercisable at December 31, 2022 51,378 - - 1,056 </t>
        </is>
      </c>
    </row>
    <row r="10">
      <c r="A10" s="4" t="inlineStr">
        <is>
          <t>Sapiens [Member]</t>
        </is>
      </c>
      <c r="B10" s="4" t="inlineStr">
        <is>
          <t xml:space="preserve"> </t>
        </is>
      </c>
    </row>
    <row r="11">
      <c r="A11" s="3" t="inlineStr">
        <is>
          <t>Employee Option Plans (Tables) [Line Items]</t>
        </is>
      </c>
      <c r="B11" s="4" t="inlineStr">
        <is>
          <t xml:space="preserve"> </t>
        </is>
      </c>
    </row>
    <row r="12">
      <c r="A12" s="4" t="inlineStr">
        <is>
          <t>Schedule of Sapiens' Stock-Based Compensation Activity</t>
        </is>
      </c>
      <c r="B12" s="4" t="inlineStr">
        <is>
          <t xml:space="preserve">The following
table summarizes Sapiens’ stock-based compensation activity during the year ended December 31, 2022:
Year ended December 31, 2022
Amount of Weighted average exercise price Weighted Aggregate
Outstanding at January 1, 2022 1,835,385 22.27 3.77 22,374
Granted 404,500 21.19
Exercised (21,253 ) 10.65 250
Expired and forfeited (85,869 ) 24.07
Outstanding at December 31, 2022 2,132,763 21.51 3.30 5,531
Exercisable at December 31, 2022 1,010,513 16.21 1.95 4,305 </t>
        </is>
      </c>
    </row>
    <row r="13">
      <c r="A13" s="4" t="inlineStr">
        <is>
          <t>Schedule of Options Outstanding Separated into Ranges of Exercise Price and Exercise Price Categories</t>
        </is>
      </c>
      <c r="B13" s="4" t="inlineStr">
        <is>
          <t xml:space="preserve">The options outstanding
under Sapiens’ stock option plans as of December 31, 2022 have been separated into ranges of exercise price as follows:
Weighted
Options Weighted Options Average
outstanding Average Weighted Exercisable Exercise
as of remaining average as of price of
Ranges of December 31, contractual exercise December 31, Options
exercise price 2022 Term price 2022 Exercisable
$ (Years) $ $
8 2,000 1.18 8 2,000 8
8.37-10.02 590,097 0.82 9.96 590,097 9.96
10.78-18.77 220,416 4.30 16.49 62,916 11.99
22.54-24.33 423,250 4.42 23.10 141,250 23.69
27.79-31.57 830,000 4.03 29.27 197,500 29.46
33.99 67,000 4.92 33.99 16,750 33.99
2,132,763 3.30 21.51 1,010,513 16.21 </t>
        </is>
      </c>
    </row>
    <row r="14">
      <c r="A14" s="4" t="inlineStr">
        <is>
          <t>Magic Software [Member]</t>
        </is>
      </c>
      <c r="B14" s="4" t="inlineStr">
        <is>
          <t xml:space="preserve"> </t>
        </is>
      </c>
    </row>
    <row r="15">
      <c r="A15" s="3" t="inlineStr">
        <is>
          <t>Employee Option Plans (Tables) [Line Items]</t>
        </is>
      </c>
      <c r="B15" s="4" t="inlineStr">
        <is>
          <t xml:space="preserve"> </t>
        </is>
      </c>
    </row>
    <row r="16">
      <c r="A16" s="4" t="inlineStr">
        <is>
          <t>Schedule of the RSU Activities</t>
        </is>
      </c>
      <c r="B16" s="4" t="inlineStr">
        <is>
          <t xml:space="preserve">The following
table summarizes Magic Software stock-based compensation activity during the year ended December 31, 2022:
Number of
options Weighted Weighted
average (in years) Aggregate
Outstanding at January 1, 2022 66,250 0.45 7.96 1,360
Granted - -
Exercised (20,000 ) -
Forfeited (20,000 ) -
Outstanding at December 31, 2022 26,250 0.91 5.99 394
Exercisable at December 31, 2022 6,250 3.81 0.6 76 A summary of
employee option activity under the Comm-IT Solutions 2022 Plan as of December 31, 2022 and changes during the year ended December 31,
2022 are as follows:
Number of
options Weighted Weighted
average (in years) Aggregate
Outstanding at January 1, 2022 - $ - - $ -
Granted 4,028 264.67
Outstanding at December 31, 2022 4,028 $ 264.67 7.94 $ 7,499
Exercisable at December 31, 2022 827 $ 0.28 7.92 $ 1,8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Liabilities (Tables)</t>
        </is>
      </c>
      <c r="B1" s="2" t="inlineStr">
        <is>
          <t>12 Months Ended</t>
        </is>
      </c>
    </row>
    <row r="2">
      <c r="B2" s="2" t="inlineStr">
        <is>
          <t>Dec. 31, 2022</t>
        </is>
      </c>
    </row>
    <row r="3">
      <c r="A3" s="4" t="inlineStr">
        <is>
          <t>Matrix [Member]</t>
        </is>
      </c>
      <c r="B3" s="4" t="inlineStr">
        <is>
          <t xml:space="preserve"> </t>
        </is>
      </c>
    </row>
    <row r="4">
      <c r="A4" s="3" t="inlineStr">
        <is>
          <t>Employee Benefit Liabilities (Tables) [Line Items]</t>
        </is>
      </c>
      <c r="B4" s="4" t="inlineStr">
        <is>
          <t xml:space="preserve"> </t>
        </is>
      </c>
    </row>
    <row r="5">
      <c r="A5" s="4" t="inlineStr">
        <is>
          <t>Schedule of Defined Benefit Plans</t>
        </is>
      </c>
      <c r="B5" s="4" t="inlineStr">
        <is>
          <t xml:space="preserve">Composition of defined benefit plans is as follows:
December 31,
2022 2021
Defined benefit obligation 91,973 123,138
Fair value of plan assets (82,857 ) (110,497 )
Net defined benefit liability $ 9,116 $ 12,6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Schedule of Composition of Pledged Shares</t>
        </is>
      </c>
      <c r="B4" s="4" t="inlineStr">
        <is>
          <t xml:space="preserve">Composition of pledged shares of Matrix IT, Magic Software and Sapiens owned by Formula as of December 31, 2022:
December 31, 2022
Formula’s Series A Formula’s Series C
Matrix IT ordinary shares, par value NIS 1.0 per share 4,128,865 6,169,761
Magic Software ordinary shares, par value NIS 0.1 per share 5,825,681 3,141,474
Sapiens common shares, par value €0.01 per share 1,260,266 2,957,5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Schedule of Share Capital</t>
        </is>
      </c>
      <c r="B4" s="4" t="inlineStr">
        <is>
          <t xml:space="preserve">The composition
of the Company’s share capital is as follows:
December 31, 2022 December 31, 2021
Authorized Issued Outstanding Authorized Issued Outstanding
Ordinary shares, NIS 1 par value each 25,000,000 15,886,287 15,317,667 25,000,000 15,862,887 15,294,2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Schedule of Consolidated Statements of Financial Position</t>
        </is>
      </c>
      <c r="B4" s="4" t="inlineStr">
        <is>
          <t>Presentation in consolidated statements of financial position
December 31,
2022 2021
Deferred taxes assets $ 42,027 $ 46,364
Deferred tax liabilities (59,465 ) (78,135 )
$ (17,438 ) $ (31,771 )</t>
        </is>
      </c>
    </row>
    <row r="5">
      <c r="A5" s="4" t="inlineStr">
        <is>
          <t>Schedule of Composition</t>
        </is>
      </c>
      <c r="B5" s="4" t="inlineStr">
        <is>
          <t>Composition
December 31,
2022 2021
Net operating losses carried forward $ 10,296 $ 8,775
Intangibles, fixed asset and right-of-use assets (39,307 ) (52,436 )
Lease liability (166 ) 484
Differences in measurement basis (cash basis for tax purposes) 2,213 3,084
Other 9,526 8,322
$ (17,438 ) $ (31,771 )</t>
        </is>
      </c>
    </row>
    <row r="6">
      <c r="A6" s="4" t="inlineStr">
        <is>
          <t>Schedule of Pre-Tax Income</t>
        </is>
      </c>
      <c r="B6" s="4" t="inlineStr">
        <is>
          <t xml:space="preserve">Pre-tax income:
Year
ended December 31,
2022 2021 2020
Domestic (Israel) $ 181,953 $ 137,213 $ 106,974
Foreign 47,757 46,798 36,782
Total $ 256,710 $ 184,011 $ 143,756 </t>
        </is>
      </c>
    </row>
    <row r="7">
      <c r="A7" s="4" t="inlineStr">
        <is>
          <t>Schedule of income tax (tax benefit)</t>
        </is>
      </c>
      <c r="B7" s="4" t="inlineStr">
        <is>
          <t xml:space="preserve">Income tax (tax benefit) consist of the following:
Year
ended December 31,
2022 2021 2020
Current taxes $ 75,407 $ 52,956 $ 23,015
Deferred taxes (20,172 ) (10,342 ) 8,254
Total $ 55,235 $ 42,614 $ 31,269 </t>
        </is>
      </c>
    </row>
    <row r="8">
      <c r="A8" s="4" t="inlineStr">
        <is>
          <t>Schedule of Consolidated Statements of Profit or Loss</t>
        </is>
      </c>
      <c r="B8" s="4" t="inlineStr">
        <is>
          <t>The following
table presents reconciliation between the theoretical tax expense, assuming that all income was taxed at statutory tax rates, and the
actual income tax expense, as recorded in the Group’s consolidated statements of profit or loss:
Year
ended December 31,
2022 2021 2020
Income before income
taxes, as per the statement of operations $ 256,710 $ 184,011 $ 143,756
Statutory tax rate in Israel 23 % 23 % 23 %
Tax computed at the statutory tax rate 59,043 42,323 33,064
Non-deductible expenses (non-taxable income) net and
tax-deductible costs not included in the accounting costs 720 3,667 2,544
Effect of different tax rates (1,273 ) 852 (774 )
Release of trapped earnings (see note 22(a)(2) 711 3,531
Effect of “Approved, Beneficiary or Preferred
Enterprise” status (5,579 ) (7,338 ) (5,426 )
Deferred taxes on current losses (utilization of carry
forward losses) and temporary differences for which a valuation allowance was provided, net 448 (84 ) 1,877
Undistributed earnings (461 ) - -
Taxes in respect of prior years 890 891 280
Uncertain tax positions 3,065 401 285
Other (2,329 ) (1,629 ) (581 )
Taxes on income $ 55,235 $ 42,614 $ 31,269</t>
        </is>
      </c>
    </row>
    <row r="9">
      <c r="A9" s="4" t="inlineStr">
        <is>
          <t>Schedule of Total Unrecognized Tax Benefits</t>
        </is>
      </c>
      <c r="B9" s="4" t="inlineStr">
        <is>
          <t xml:space="preserve">A reconciliation
of the beginning and ending amount of total unrecognized tax benefits in Formula’s subsidiaries is as follows:
Balance as of January 1, 2021 $ 9,091
Decrease in tax positions (1,457 )
Increase in tax positions 2,906
Balance as of December 31, 2021 $ 10,540
Decrease in tax positions (1,042 )
Increase in tax positions 4,455
Statue limitation (1,012 )
Balance as of December 31, 2022 $ 12,9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Schedule of Non-Controlling Interest in Material Partially-Owned Subsidiaries</t>
        </is>
      </c>
      <c r="B4" s="4" t="inlineStr">
        <is>
          <t xml:space="preserve">Composition of non-controlling interest in material partially -
December 31,
2022 2021
Matrix IT and its subsidiaries $ 155,886 $ 161,947
Sapiens and its subsidiaries 316,319 320,448
Magic Software and its subsidiaries 151,253 153,706
Other 1,291 2,726
$ 625,049 $ 638,827 </t>
        </is>
      </c>
    </row>
    <row r="5">
      <c r="A5" s="4" t="inlineStr">
        <is>
          <t>Schedule of Financial Income and Expenses</t>
        </is>
      </c>
      <c r="B5" s="4" t="inlineStr">
        <is>
          <t xml:space="preserve">The following table provides detailed breakdown of the Group’s financial income and expenses:
Year
ended December 31,
2022 2021 2020
Financial expenses:
Financial expenses related to liabilities
in respect of business combinations $ 1,081 $ 3,539 $ 3,738
Interest expenses on loans and borrowings 9,837 6,249 6,863
Financial costs related to Debentures 3,775 6,948 6,546
Interest expenses attributed to IFRS 16 4,822 4,873 5,367
Derivatives loss 1,193 - -
Bank charges, negative foreign
exchange differences and other financial expenses 6,508 8,385 6,930
27,216 29,994 29,444
Financial income:
Income from marketable securities and embedded derivative - 3,338 204
PPP loan forgiveness 1,465 - -
Interest income from deposits,
positive foreign exchange differences and other financial income 5,821 2,651 2,355
7,286 5,989 2,559
Financial expenses, net $ 19,930 $ 24,005 $ 26,885 </t>
        </is>
      </c>
    </row>
    <row r="6">
      <c r="A6" s="4" t="inlineStr">
        <is>
          <t>Schedule of Property and Equipment Located</t>
        </is>
      </c>
      <c r="B6" s="4" t="inlineStr">
        <is>
          <t xml:space="preserve">The Group’s property and equipment is located as follows:
December 31,
2022 2021
Israel $ 45,994 $ 44,221
United States 3,563 3,144
Europe 1,834 2,820
Japan 153 211
Other 3,427 6,490
Total $ 54,971 $ 56,886 </t>
        </is>
      </c>
    </row>
    <row r="7">
      <c r="A7" s="4" t="inlineStr">
        <is>
          <t>Schedule of Revenues Classified by Geographic Area (Based on the Location of Customers)</t>
        </is>
      </c>
      <c r="B7" s="4" t="inlineStr">
        <is>
          <t xml:space="preserve">The Group’s
revenues classified by geographic area (based on the location of customers) are as follows:
Year
ended December 31,
2022 2021 2020
Israel $ 1,571,035 $ 1,506,566 $ 1,203,109
International:
United States 680,325 591,794 501,785
Europe 262,303 255,680 189,152
Africa 26,692 18,012 11,702
Japan 11,333 12,890 14,282
Other (mainly Asia pacific) 20,669 19,434 13,888
Total $ 2,572,357 $ 2,404,376 $ 1,933,918 </t>
        </is>
      </c>
    </row>
    <row r="8">
      <c r="A8" s="4" t="inlineStr">
        <is>
          <t>Schedule of Computation of Basic and Diluted Net Earnings Per Share</t>
        </is>
      </c>
      <c r="B8" s="4" t="inlineStr">
        <is>
          <t xml:space="preserve">The following
table presents the computation of basic and diluted net earnings per share for the Group:
Year
ended December 31,
2022 2021 2020
Numerator:
Basic earnings per
share – net income attributable to equity holders of the Company $ 81,393 $ 54,585 $ 46,776
Diluted earnings per share –
net income attributable to equity holders of the Company $ 80,794 $ 53,974 $ 45,969
Denominator:
Basic earnings per share – weighted average shares
outstanding 15,296 15,290 15,286
Effect of dilutive securities 207 114 6
Diluted earnings per share –
adjusted weighted average shares outstanding 15,503 15,404 15,292
Basic net earnings per share 5.31 3.57 3.05
Diluted net earnings per share 5.21 3.50 3.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Schedule of Consolidated Goodwill in Material Partially Owned Subsidiaries</t>
        </is>
      </c>
      <c r="B4" s="4" t="inlineStr">
        <is>
          <t xml:space="preserve">Consolidated Goodwill in material partially owned subsidiaries
December 31,
2022 2021
Matrix IT and its subsidiaries $ 288,235 $ 306,421
Sapiens and its subsidiaries 397,613 406,498
Magic Software and its subsidiaries 158,699 146,803
Michpal and its subsidiaries 40,603 36,108
ZAP and its subsidiaries 33,081 35,292
Other consolidated subsidiaries 7,930 1,732
$ 926,161 $ 932,854 </t>
        </is>
      </c>
    </row>
    <row r="5">
      <c r="A5" s="4" t="inlineStr">
        <is>
          <t>Schedule of Reporting on Operating Segments</t>
        </is>
      </c>
      <c r="B5" s="4" t="inlineStr">
        <is>
          <t xml:space="preserve">Headquarters and finance expenses of Formula are allocated proportionally among the investees.
Matrix IT Sapiens Magic
Software Michpal ZAP
Group Other Adjustments Total
Year
ended December 31, 2022:
Revenues
from external customers $ 1,388,508 $ 474,736 $ 561,682 $ 37,714 $ 49,893 $ 133,526 $ (73,702 ) $ 2,572,357
Inter-segment
revenues 4,310 - 5,110 309 - 360 (10,089 ) -
Total
revenues $ 1,392,818 $ 474,736 $ 566,792 $ 38,023 $ 49,893 $ 133,886 $ (83,791 ) $ 2,572,357
Depreciation
and amortization $ 48,288 $ 33,050 $ 19,804 $ 4,770 $ 7,976 $ 6,214 $ (4,794 ) $ 115,308
Segment
operating income $ 149,298 $ 66,164 $ 61,762 $ 8,117 $ (1,042 ) $ 8,311 $ (5,345 ) $ 287,265
Unallocated
corporate expenses (10,625 )
Total
operating income $ 276,640
Financial
expenses, net (19,930 )
Group’s
share of profits of companies accounted for at equity, net (1,808 )
Taxes
on income (55,235 )
Net
income $ 199,667
Matrix
IT Sapiens Magic
Software Michpal ZAP
Group Other Adjustments Total
Year
ended December 31, 2021:
Revenues
from external customers $ 1,344,088 $ 461,035 $ 477,643 $ 32,087 $ 51,640 $ 127,641 $ (89,758 ) $ 2,404,376
Inter-segment
revenues 6,529 - 2,682 - - - (9,211 ) -
Total
revenues $ 1,350,617 $ 461,035 $ 480,325 $ 32,087 $ 51,640 $ 127,641 $ (98,969 ) $ 2,404,376
Depreciation
and amortization $ 45,736 $ 45,732 $ 19,837 $ 4,023 $ 7,486 $ 3,776 $ (4,406 ) $ 122,184
Segment
operating income $ 102,054 $ 44,210 $ 59,785 $ 6,838 $ 5,962 $ 3,841 $ (3,519 ) $ 219,171
Unallocated
corporate expenses (11,155 )
Total
operating income $ 208,016
Financial
expenses, net (24,005 )
Group’s
share of profits of companies accounted for at equity, net 505
Taxes
on income (42,614 )
Net
income $ 141,902
Matrix
IT Sapiens Magic
Software Michpal ZAP
Group Other Adjustments Total
Year
ended December 31, 2020:
Revenues
from external customers $ 1,116,178 $ 382,903 $ 368,357 $ 26,244 $ - $ 120,330 $ (80,094 ) $ 1,933,918
Inter-segment
revenues 5,316 - 2,837 - - - (8,153 ) -
Total
revenues $ 1,121,494 $ 382,903 $ 371,194 $ 26,244 $ - $ 120,330 $ (88,247 ) $ 1,933,918
Depreciation
and amortization $ 36,244 $ 35,965 $ 18,861 $ 3,506 $ - $ 3,377 $ (2,446 ) $ 95,507
Segment
operating income $ 84,181 $ 35,337 $ 47,757 $ 6,333 $ - $ 4,753 $ (3,455 ) $ 174,906
Unallocated
corporate expenses (4,265 )
Total
operating income 170,641
Financial
expenses, net $ (26,885 )
Group’s
share of profits of companies accounted for at equity, net 1,535
Taxes
on income (31,269 )
Net
income $ 114,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Details) - ₪ / shares</t>
        </is>
      </c>
      <c r="B1" s="2" t="inlineStr">
        <is>
          <t>Dec. 31, 2022</t>
        </is>
      </c>
      <c r="C1" s="2" t="inlineStr">
        <is>
          <t>Dec. 31, 2021</t>
        </is>
      </c>
    </row>
    <row r="2">
      <c r="A2" s="3" t="inlineStr">
        <is>
          <t>Business Combination, Significant Transaction and Sale of Business [Abstract]</t>
        </is>
      </c>
      <c r="B2" s="4" t="inlineStr">
        <is>
          <t xml:space="preserve"> </t>
        </is>
      </c>
      <c r="C2" s="4" t="inlineStr">
        <is>
          <t xml:space="preserve"> </t>
        </is>
      </c>
    </row>
    <row r="3">
      <c r="A3" s="4" t="inlineStr">
        <is>
          <t>Ordinary shares, par value</t>
        </is>
      </c>
      <c r="B3" s="9" t="n">
        <v>1</v>
      </c>
      <c r="C3" s="9"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37" customWidth="1" min="5" max="5"/>
    <col width="23" customWidth="1" min="6" max="6"/>
    <col width="26" customWidth="1" min="7" max="7"/>
    <col width="13" customWidth="1" min="8" max="8"/>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Loss</t>
        </is>
      </c>
      <c r="F1" s="2" t="inlineStr">
        <is>
          <t>Treasury shares (cost)</t>
        </is>
      </c>
      <c r="G1" s="2" t="inlineStr">
        <is>
          <t>Non-controlling interests</t>
        </is>
      </c>
      <c r="H1" s="2" t="inlineStr">
        <is>
          <t>Total</t>
        </is>
      </c>
    </row>
    <row r="2">
      <c r="A2" s="4" t="inlineStr">
        <is>
          <t>Balance at ending at Dec. 31, 2019</t>
        </is>
      </c>
      <c r="B2" s="6" t="n">
        <v>4340</v>
      </c>
      <c r="C2" s="6" t="n">
        <v>120737</v>
      </c>
      <c r="D2" s="6" t="n">
        <v>285146</v>
      </c>
      <c r="E2" s="6" t="n">
        <v>11676</v>
      </c>
      <c r="F2" s="6" t="n">
        <v>-259</v>
      </c>
      <c r="G2" s="6" t="n">
        <v>474694</v>
      </c>
      <c r="H2" s="6" t="n">
        <v>896334</v>
      </c>
    </row>
    <row r="3">
      <c r="A3" s="4" t="inlineStr">
        <is>
          <t>Balance at ending (in Shares) at Dec. 31, 2019</t>
        </is>
      </c>
      <c r="B3" s="5" t="n">
        <v>152942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46776</v>
      </c>
      <c r="E4" s="4" t="inlineStr">
        <is>
          <t xml:space="preserve"> </t>
        </is>
      </c>
      <c r="F4" s="4" t="inlineStr">
        <is>
          <t xml:space="preserve"> </t>
        </is>
      </c>
      <c r="G4" s="5" t="n">
        <v>67246</v>
      </c>
      <c r="H4" s="5" t="n">
        <v>114022</v>
      </c>
    </row>
    <row r="5">
      <c r="A5" s="4" t="inlineStr">
        <is>
          <t>Foreign currency translation</t>
        </is>
      </c>
      <c r="B5" s="4" t="inlineStr">
        <is>
          <t xml:space="preserve"> </t>
        </is>
      </c>
      <c r="C5" s="4" t="inlineStr">
        <is>
          <t xml:space="preserve"> </t>
        </is>
      </c>
      <c r="D5" s="4" t="inlineStr">
        <is>
          <t xml:space="preserve"> </t>
        </is>
      </c>
      <c r="E5" s="5" t="n">
        <v>14007</v>
      </c>
      <c r="F5" s="4" t="inlineStr">
        <is>
          <t xml:space="preserve"> </t>
        </is>
      </c>
      <c r="G5" s="5" t="n">
        <v>20099</v>
      </c>
      <c r="H5" s="5" t="n">
        <v>34106</v>
      </c>
    </row>
    <row r="6">
      <c r="A6" s="4" t="inlineStr">
        <is>
          <t>Actuarial gain from defined benefit plans</t>
        </is>
      </c>
      <c r="B6" s="4" t="inlineStr">
        <is>
          <t xml:space="preserve"> </t>
        </is>
      </c>
      <c r="C6" s="4" t="inlineStr">
        <is>
          <t xml:space="preserve"> </t>
        </is>
      </c>
      <c r="D6" s="5" t="n">
        <v>396</v>
      </c>
      <c r="E6" s="4" t="inlineStr">
        <is>
          <t xml:space="preserve"> </t>
        </is>
      </c>
      <c r="F6" s="4" t="inlineStr">
        <is>
          <t xml:space="preserve"> </t>
        </is>
      </c>
      <c r="G6" s="5" t="n">
        <v>444</v>
      </c>
      <c r="H6" s="5" t="n">
        <v>840</v>
      </c>
    </row>
    <row r="7">
      <c r="A7" s="4" t="inlineStr">
        <is>
          <t>Unrealized loss on debt instruments at fair value through other comprehensive income, net</t>
        </is>
      </c>
      <c r="B7" s="4" t="inlineStr">
        <is>
          <t xml:space="preserve"> </t>
        </is>
      </c>
      <c r="C7" s="4" t="inlineStr">
        <is>
          <t xml:space="preserve"> </t>
        </is>
      </c>
      <c r="D7" s="4" t="inlineStr">
        <is>
          <t xml:space="preserve"> </t>
        </is>
      </c>
      <c r="E7" s="5" t="n">
        <v>-1</v>
      </c>
      <c r="F7" s="4" t="inlineStr">
        <is>
          <t xml:space="preserve"> </t>
        </is>
      </c>
      <c r="G7" s="5" t="n">
        <v>-1</v>
      </c>
      <c r="H7" s="5" t="n">
        <v>-2</v>
      </c>
    </row>
    <row r="8">
      <c r="A8" s="4" t="inlineStr">
        <is>
          <t>Share of other comprehensive income (loss) of companies accounted for at equity</t>
        </is>
      </c>
      <c r="B8" s="4" t="inlineStr">
        <is>
          <t xml:space="preserve"> </t>
        </is>
      </c>
      <c r="C8" s="4" t="inlineStr">
        <is>
          <t xml:space="preserve"> </t>
        </is>
      </c>
      <c r="D8" s="4" t="inlineStr">
        <is>
          <t xml:space="preserve"> </t>
        </is>
      </c>
      <c r="E8" s="5" t="n">
        <v>-169</v>
      </c>
      <c r="F8" s="4" t="inlineStr">
        <is>
          <t xml:space="preserve"> </t>
        </is>
      </c>
      <c r="G8" s="4" t="inlineStr">
        <is>
          <t xml:space="preserve"> </t>
        </is>
      </c>
      <c r="H8" s="5" t="n">
        <v>-169</v>
      </c>
    </row>
    <row r="9">
      <c r="A9" s="4" t="inlineStr">
        <is>
          <t>Total other comprehensive income (loss)</t>
        </is>
      </c>
      <c r="B9" s="4" t="inlineStr">
        <is>
          <t xml:space="preserve"> </t>
        </is>
      </c>
      <c r="C9" s="4" t="inlineStr">
        <is>
          <t xml:space="preserve"> </t>
        </is>
      </c>
      <c r="D9" s="5" t="n">
        <v>396</v>
      </c>
      <c r="E9" s="5" t="n">
        <v>13837</v>
      </c>
      <c r="F9" s="4" t="inlineStr">
        <is>
          <t xml:space="preserve"> </t>
        </is>
      </c>
      <c r="G9" s="5" t="n">
        <v>20542</v>
      </c>
      <c r="H9" s="5" t="n">
        <v>34775</v>
      </c>
    </row>
    <row r="10">
      <c r="A10" s="4" t="inlineStr">
        <is>
          <t>Total comprehensive income (loss)</t>
        </is>
      </c>
      <c r="B10" s="4" t="inlineStr">
        <is>
          <t xml:space="preserve"> </t>
        </is>
      </c>
      <c r="C10" s="4" t="inlineStr">
        <is>
          <t xml:space="preserve"> </t>
        </is>
      </c>
      <c r="D10" s="5" t="n">
        <v>47172</v>
      </c>
      <c r="E10" s="5" t="n">
        <v>13837</v>
      </c>
      <c r="F10" s="4" t="inlineStr">
        <is>
          <t xml:space="preserve"> </t>
        </is>
      </c>
      <c r="G10" s="5" t="n">
        <v>87788</v>
      </c>
      <c r="H10" s="5" t="n">
        <v>148797</v>
      </c>
    </row>
    <row r="11">
      <c r="A11" s="4" t="inlineStr">
        <is>
          <t>Cost of share-based payment (Note 18)</t>
        </is>
      </c>
      <c r="B11" s="4" t="inlineStr">
        <is>
          <t xml:space="preserve"> </t>
        </is>
      </c>
      <c r="C11" s="5" t="n">
        <v>1310</v>
      </c>
      <c r="D11" s="4" t="inlineStr">
        <is>
          <t xml:space="preserve"> </t>
        </is>
      </c>
      <c r="E11" s="4" t="inlineStr">
        <is>
          <t xml:space="preserve"> </t>
        </is>
      </c>
      <c r="F11" s="4" t="inlineStr">
        <is>
          <t xml:space="preserve"> </t>
        </is>
      </c>
      <c r="G11" s="5" t="n">
        <v>6546</v>
      </c>
      <c r="H11" s="5" t="n">
        <v>7856</v>
      </c>
    </row>
    <row r="12">
      <c r="A12" s="4" t="inlineStr">
        <is>
          <t>Dividend to Formula’s shareholders</t>
        </is>
      </c>
      <c r="B12" s="4" t="inlineStr">
        <is>
          <t xml:space="preserve"> </t>
        </is>
      </c>
      <c r="C12" s="4" t="inlineStr">
        <is>
          <t xml:space="preserve"> </t>
        </is>
      </c>
      <c r="D12" s="5" t="n">
        <v>-7960</v>
      </c>
      <c r="E12" s="4" t="inlineStr">
        <is>
          <t xml:space="preserve"> </t>
        </is>
      </c>
      <c r="F12" s="4" t="inlineStr">
        <is>
          <t xml:space="preserve"> </t>
        </is>
      </c>
      <c r="G12" s="4" t="inlineStr">
        <is>
          <t xml:space="preserve"> </t>
        </is>
      </c>
      <c r="H12" s="5" t="n">
        <v>-7960</v>
      </c>
    </row>
    <row r="13">
      <c r="A13" s="4" t="inlineStr">
        <is>
          <t>Dividend to non-controlling interests in subsidiaries</t>
        </is>
      </c>
      <c r="B13" s="4" t="inlineStr">
        <is>
          <t xml:space="preserve"> </t>
        </is>
      </c>
      <c r="C13" s="4" t="inlineStr">
        <is>
          <t xml:space="preserve"> </t>
        </is>
      </c>
      <c r="D13" s="4" t="inlineStr">
        <is>
          <t xml:space="preserve"> </t>
        </is>
      </c>
      <c r="E13" s="4" t="inlineStr">
        <is>
          <t xml:space="preserve"> </t>
        </is>
      </c>
      <c r="F13" s="4" t="inlineStr">
        <is>
          <t xml:space="preserve"> </t>
        </is>
      </c>
      <c r="G13" s="5" t="n">
        <v>-39056</v>
      </c>
      <c r="H13" s="5" t="n">
        <v>-39056</v>
      </c>
    </row>
    <row r="14">
      <c r="A14" s="4" t="inlineStr">
        <is>
          <t>Transactions with non-controlling interests due to holding changes, including exercise of employees’ stock options</t>
        </is>
      </c>
      <c r="B14" s="4" t="inlineStr">
        <is>
          <t xml:space="preserve"> </t>
        </is>
      </c>
      <c r="C14" s="5" t="n">
        <v>847</v>
      </c>
      <c r="D14" s="4" t="inlineStr">
        <is>
          <t xml:space="preserve"> </t>
        </is>
      </c>
      <c r="E14" s="4" t="inlineStr">
        <is>
          <t xml:space="preserve"> </t>
        </is>
      </c>
      <c r="F14" s="4" t="inlineStr">
        <is>
          <t xml:space="preserve"> </t>
        </is>
      </c>
      <c r="G14" s="5" t="n">
        <v>4459</v>
      </c>
      <c r="H14" s="5" t="n">
        <v>5306</v>
      </c>
    </row>
    <row r="15">
      <c r="A15" s="4" t="inlineStr">
        <is>
          <t>Acquisition of non-controlling interests</t>
        </is>
      </c>
      <c r="B15" s="4" t="inlineStr">
        <is>
          <t xml:space="preserve"> </t>
        </is>
      </c>
      <c r="C15" s="5" t="n">
        <v>-6538</v>
      </c>
      <c r="D15" s="4" t="inlineStr">
        <is>
          <t xml:space="preserve"> </t>
        </is>
      </c>
      <c r="E15" s="4" t="inlineStr">
        <is>
          <t xml:space="preserve"> </t>
        </is>
      </c>
      <c r="F15" s="4" t="inlineStr">
        <is>
          <t xml:space="preserve"> </t>
        </is>
      </c>
      <c r="G15" s="5" t="n">
        <v>-13114</v>
      </c>
      <c r="H15" s="5" t="n">
        <v>-19652</v>
      </c>
    </row>
    <row r="16">
      <c r="A16" s="4" t="inlineStr">
        <is>
          <t>Dilution in Formula’s share in Sapiens due to issuance of Sapiens’ ordinary shares</t>
        </is>
      </c>
      <c r="B16" s="4" t="inlineStr">
        <is>
          <t xml:space="preserve"> </t>
        </is>
      </c>
      <c r="C16" s="5" t="n">
        <v>34462</v>
      </c>
      <c r="D16" s="4" t="inlineStr">
        <is>
          <t xml:space="preserve"> </t>
        </is>
      </c>
      <c r="E16" s="4" t="inlineStr">
        <is>
          <t xml:space="preserve"> </t>
        </is>
      </c>
      <c r="F16" s="4" t="inlineStr">
        <is>
          <t xml:space="preserve"> </t>
        </is>
      </c>
      <c r="G16" s="5" t="n">
        <v>74275</v>
      </c>
      <c r="H16" s="5" t="n">
        <v>108737</v>
      </c>
    </row>
    <row r="17">
      <c r="A17" s="4" t="inlineStr">
        <is>
          <t>Settlement of put options over non-controlling interests</t>
        </is>
      </c>
      <c r="B17" s="4" t="inlineStr">
        <is>
          <t xml:space="preserve"> </t>
        </is>
      </c>
      <c r="C17" s="5" t="n">
        <v>-1569</v>
      </c>
      <c r="D17" s="4" t="inlineStr">
        <is>
          <t xml:space="preserve"> </t>
        </is>
      </c>
      <c r="E17" s="4" t="inlineStr">
        <is>
          <t xml:space="preserve"> </t>
        </is>
      </c>
      <c r="F17" s="4" t="inlineStr">
        <is>
          <t xml:space="preserve"> </t>
        </is>
      </c>
      <c r="G17" s="5" t="n">
        <v>-4137</v>
      </c>
      <c r="H17" s="5" t="n">
        <v>-5706</v>
      </c>
    </row>
    <row r="18">
      <c r="A18" s="4" t="inlineStr">
        <is>
          <t>Non-controlling interests arising from initially consolidated companies</t>
        </is>
      </c>
      <c r="B18" s="4" t="inlineStr">
        <is>
          <t xml:space="preserve"> </t>
        </is>
      </c>
      <c r="C18" s="4" t="inlineStr">
        <is>
          <t xml:space="preserve"> </t>
        </is>
      </c>
      <c r="D18" s="4" t="inlineStr">
        <is>
          <t xml:space="preserve"> </t>
        </is>
      </c>
      <c r="E18" s="4" t="inlineStr">
        <is>
          <t xml:space="preserve"> </t>
        </is>
      </c>
      <c r="F18" s="4" t="inlineStr">
        <is>
          <t xml:space="preserve"> </t>
        </is>
      </c>
      <c r="G18" s="5" t="n">
        <v>13887</v>
      </c>
      <c r="H18" s="5" t="n">
        <v>13887</v>
      </c>
    </row>
    <row r="19">
      <c r="A19" s="4" t="inlineStr">
        <is>
          <t>Balance at Dec. 31, 2020</t>
        </is>
      </c>
      <c r="B19" s="6" t="n">
        <v>4340</v>
      </c>
      <c r="C19" s="5" t="n">
        <v>149249</v>
      </c>
      <c r="D19" s="5" t="n">
        <v>324358</v>
      </c>
      <c r="E19" s="5" t="n">
        <v>25513</v>
      </c>
      <c r="F19" s="5" t="n">
        <v>-259</v>
      </c>
      <c r="G19" s="5" t="n">
        <v>605342</v>
      </c>
      <c r="H19" s="5" t="n">
        <v>1108543</v>
      </c>
    </row>
    <row r="20">
      <c r="A20" s="4" t="inlineStr">
        <is>
          <t>Balance (in Shares) at Dec. 31, 2020</t>
        </is>
      </c>
      <c r="B20" s="5" t="n">
        <v>152942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5" t="n">
        <v>54585</v>
      </c>
      <c r="E21" s="4" t="inlineStr">
        <is>
          <t xml:space="preserve"> </t>
        </is>
      </c>
      <c r="F21" s="4" t="inlineStr">
        <is>
          <t xml:space="preserve"> </t>
        </is>
      </c>
      <c r="G21" s="5" t="n">
        <v>87317</v>
      </c>
      <c r="H21" s="5" t="n">
        <v>141902</v>
      </c>
    </row>
    <row r="22">
      <c r="A22" s="4" t="inlineStr">
        <is>
          <t>Foreign currency translation</t>
        </is>
      </c>
      <c r="B22" s="4" t="inlineStr">
        <is>
          <t xml:space="preserve"> </t>
        </is>
      </c>
      <c r="C22" s="4" t="inlineStr">
        <is>
          <t xml:space="preserve"> </t>
        </is>
      </c>
      <c r="D22" s="4" t="inlineStr">
        <is>
          <t xml:space="preserve"> </t>
        </is>
      </c>
      <c r="E22" s="5" t="n">
        <v>-125</v>
      </c>
      <c r="F22" s="4" t="inlineStr">
        <is>
          <t xml:space="preserve"> </t>
        </is>
      </c>
      <c r="G22" s="5" t="n">
        <v>-112</v>
      </c>
      <c r="H22" s="5" t="n">
        <v>-237</v>
      </c>
    </row>
    <row r="23">
      <c r="A23" s="4" t="inlineStr">
        <is>
          <t>Actuarial gain from defined benefit plans</t>
        </is>
      </c>
      <c r="B23" s="4" t="inlineStr">
        <is>
          <t xml:space="preserve"> </t>
        </is>
      </c>
      <c r="C23" s="4" t="inlineStr">
        <is>
          <t xml:space="preserve"> </t>
        </is>
      </c>
      <c r="D23" s="5" t="n">
        <v>1460</v>
      </c>
      <c r="E23" s="4" t="inlineStr">
        <is>
          <t xml:space="preserve"> </t>
        </is>
      </c>
      <c r="F23" s="4" t="inlineStr">
        <is>
          <t xml:space="preserve"> </t>
        </is>
      </c>
      <c r="G23" s="5" t="n">
        <v>1547</v>
      </c>
      <c r="H23" s="5" t="n">
        <v>3007</v>
      </c>
    </row>
    <row r="24">
      <c r="A24" s="4" t="inlineStr">
        <is>
          <t>Unrealized loss on debt instruments at fair value through other comprehensive incom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of other comprehensive income (loss) of companies accounted for at equity</t>
        </is>
      </c>
      <c r="B25" s="4" t="inlineStr">
        <is>
          <t xml:space="preserve"> </t>
        </is>
      </c>
      <c r="C25" s="4" t="inlineStr">
        <is>
          <t xml:space="preserve"> </t>
        </is>
      </c>
      <c r="D25" s="4" t="inlineStr">
        <is>
          <t xml:space="preserve"> </t>
        </is>
      </c>
      <c r="E25" s="5" t="n">
        <v>128</v>
      </c>
      <c r="F25" s="4" t="inlineStr">
        <is>
          <t xml:space="preserve"> </t>
        </is>
      </c>
      <c r="G25" s="4" t="inlineStr">
        <is>
          <t xml:space="preserve"> </t>
        </is>
      </c>
      <c r="H25" s="5" t="n">
        <v>128</v>
      </c>
    </row>
    <row r="26">
      <c r="A26" s="4" t="inlineStr">
        <is>
          <t>Total other comprehensive income (loss)</t>
        </is>
      </c>
      <c r="B26" s="4" t="inlineStr">
        <is>
          <t xml:space="preserve"> </t>
        </is>
      </c>
      <c r="C26" s="4" t="inlineStr">
        <is>
          <t xml:space="preserve"> </t>
        </is>
      </c>
      <c r="D26" s="5" t="n">
        <v>1460</v>
      </c>
      <c r="E26" s="5" t="n">
        <v>3</v>
      </c>
      <c r="F26" s="4" t="inlineStr">
        <is>
          <t xml:space="preserve"> </t>
        </is>
      </c>
      <c r="G26" s="5" t="n">
        <v>1435</v>
      </c>
      <c r="H26" s="5" t="n">
        <v>2898</v>
      </c>
    </row>
    <row r="27">
      <c r="A27" s="4" t="inlineStr">
        <is>
          <t>Total comprehensive income (loss)</t>
        </is>
      </c>
      <c r="B27" s="4" t="inlineStr">
        <is>
          <t xml:space="preserve"> </t>
        </is>
      </c>
      <c r="C27" s="4" t="inlineStr">
        <is>
          <t xml:space="preserve"> </t>
        </is>
      </c>
      <c r="D27" s="5" t="n">
        <v>56045</v>
      </c>
      <c r="E27" s="5" t="n">
        <v>3</v>
      </c>
      <c r="F27" s="4" t="inlineStr">
        <is>
          <t xml:space="preserve"> </t>
        </is>
      </c>
      <c r="G27" s="5" t="n">
        <v>88752</v>
      </c>
      <c r="H27" s="5" t="n">
        <v>144800</v>
      </c>
    </row>
    <row r="28">
      <c r="A28" s="4" t="inlineStr">
        <is>
          <t>Cost of share-based payment (Note 18)</t>
        </is>
      </c>
      <c r="B28" s="4" t="inlineStr">
        <is>
          <t xml:space="preserve"> </t>
        </is>
      </c>
      <c r="C28" s="5" t="n">
        <v>7434</v>
      </c>
      <c r="D28" s="4" t="inlineStr">
        <is>
          <t xml:space="preserve"> </t>
        </is>
      </c>
      <c r="E28" s="4" t="inlineStr">
        <is>
          <t xml:space="preserve"> </t>
        </is>
      </c>
      <c r="F28" s="4" t="inlineStr">
        <is>
          <t xml:space="preserve"> </t>
        </is>
      </c>
      <c r="G28" s="5" t="n">
        <v>7405</v>
      </c>
      <c r="H28" s="5" t="n">
        <v>14839</v>
      </c>
    </row>
    <row r="29">
      <c r="A29" s="4" t="inlineStr">
        <is>
          <t>Dividend to Formula’s shareholders</t>
        </is>
      </c>
      <c r="B29" s="4" t="inlineStr">
        <is>
          <t xml:space="preserve"> </t>
        </is>
      </c>
      <c r="C29" s="4" t="inlineStr">
        <is>
          <t xml:space="preserve"> </t>
        </is>
      </c>
      <c r="D29" s="5" t="n">
        <v>-22088</v>
      </c>
      <c r="E29" s="4" t="inlineStr">
        <is>
          <t xml:space="preserve"> </t>
        </is>
      </c>
      <c r="F29" s="4" t="inlineStr">
        <is>
          <t xml:space="preserve"> </t>
        </is>
      </c>
      <c r="G29" s="4" t="inlineStr">
        <is>
          <t xml:space="preserve"> </t>
        </is>
      </c>
      <c r="H29" s="5" t="n">
        <v>-22088</v>
      </c>
    </row>
    <row r="30">
      <c r="A30" s="4" t="inlineStr">
        <is>
          <t>Dividend to non-controlling interests in subsidiaries</t>
        </is>
      </c>
      <c r="B30" s="4" t="inlineStr">
        <is>
          <t xml:space="preserve"> </t>
        </is>
      </c>
      <c r="C30" s="4" t="inlineStr">
        <is>
          <t xml:space="preserve"> </t>
        </is>
      </c>
      <c r="D30" s="4" t="inlineStr">
        <is>
          <t xml:space="preserve"> </t>
        </is>
      </c>
      <c r="E30" s="4" t="inlineStr">
        <is>
          <t xml:space="preserve"> </t>
        </is>
      </c>
      <c r="F30" s="4" t="inlineStr">
        <is>
          <t xml:space="preserve"> </t>
        </is>
      </c>
      <c r="G30" s="5" t="n">
        <v>-62662</v>
      </c>
      <c r="H30" s="5" t="n">
        <v>-62662</v>
      </c>
    </row>
    <row r="31">
      <c r="A31" s="4" t="inlineStr">
        <is>
          <t>Transactions with non-controlling interests due to holding changes, including exercise of employees’ stock options</t>
        </is>
      </c>
      <c r="B31" s="4" t="inlineStr">
        <is>
          <t xml:space="preserve"> </t>
        </is>
      </c>
      <c r="C31" s="5" t="n">
        <v>-540</v>
      </c>
      <c r="D31" s="4" t="inlineStr">
        <is>
          <t xml:space="preserve"> </t>
        </is>
      </c>
      <c r="E31" s="4" t="inlineStr">
        <is>
          <t xml:space="preserve"> </t>
        </is>
      </c>
      <c r="F31" s="4" t="inlineStr">
        <is>
          <t xml:space="preserve"> </t>
        </is>
      </c>
      <c r="G31" s="5" t="n">
        <v>3211</v>
      </c>
      <c r="H31" s="5" t="n">
        <v>2671</v>
      </c>
    </row>
    <row r="32">
      <c r="A32" s="4" t="inlineStr">
        <is>
          <t>Acquisition of non-controlling interests</t>
        </is>
      </c>
      <c r="B32" s="4" t="inlineStr">
        <is>
          <t xml:space="preserve"> </t>
        </is>
      </c>
      <c r="C32" s="5" t="n">
        <v>1005</v>
      </c>
      <c r="D32" s="4" t="inlineStr">
        <is>
          <t xml:space="preserve"> </t>
        </is>
      </c>
      <c r="E32" s="4" t="inlineStr">
        <is>
          <t xml:space="preserve"> </t>
        </is>
      </c>
      <c r="F32" s="4" t="inlineStr">
        <is>
          <t xml:space="preserve"> </t>
        </is>
      </c>
      <c r="G32" s="5" t="n">
        <v>-2705</v>
      </c>
      <c r="H32" s="5" t="n">
        <v>-1700</v>
      </c>
    </row>
    <row r="33">
      <c r="A33" s="4" t="inlineStr">
        <is>
          <t>Settlement of put options over non-controlling interests</t>
        </is>
      </c>
      <c r="B33" s="4" t="inlineStr">
        <is>
          <t xml:space="preserve"> </t>
        </is>
      </c>
      <c r="C33" s="5" t="n">
        <v>-4100</v>
      </c>
      <c r="D33" s="4" t="inlineStr">
        <is>
          <t xml:space="preserve"> </t>
        </is>
      </c>
      <c r="E33" s="4" t="inlineStr">
        <is>
          <t xml:space="preserve"> </t>
        </is>
      </c>
      <c r="F33" s="4" t="inlineStr">
        <is>
          <t xml:space="preserve"> </t>
        </is>
      </c>
      <c r="G33" s="5" t="n">
        <v>-4532</v>
      </c>
      <c r="H33" s="5" t="n">
        <v>-8632</v>
      </c>
    </row>
    <row r="34">
      <c r="A34" s="4" t="inlineStr">
        <is>
          <t>Non-controlling interests arising from initially consolidated companies</t>
        </is>
      </c>
      <c r="B34" s="4" t="inlineStr">
        <is>
          <t xml:space="preserve"> </t>
        </is>
      </c>
      <c r="C34" s="4" t="inlineStr">
        <is>
          <t xml:space="preserve"> </t>
        </is>
      </c>
      <c r="D34" s="4" t="inlineStr">
        <is>
          <t xml:space="preserve"> </t>
        </is>
      </c>
      <c r="E34" s="4" t="inlineStr">
        <is>
          <t xml:space="preserve"> </t>
        </is>
      </c>
      <c r="F34" s="4" t="inlineStr">
        <is>
          <t xml:space="preserve"> </t>
        </is>
      </c>
      <c r="G34" s="5" t="n">
        <v>4016</v>
      </c>
      <c r="H34" s="5" t="n">
        <v>4016</v>
      </c>
    </row>
    <row r="35">
      <c r="A35" s="4" t="inlineStr">
        <is>
          <t>Balance at Dec. 31, 2021</t>
        </is>
      </c>
      <c r="B35" s="6" t="n">
        <v>4340</v>
      </c>
      <c r="C35" s="5" t="n">
        <v>153048</v>
      </c>
      <c r="D35" s="5" t="n">
        <v>358315</v>
      </c>
      <c r="E35" s="5" t="n">
        <v>25516</v>
      </c>
      <c r="F35" s="5" t="n">
        <v>-259</v>
      </c>
      <c r="G35" s="5" t="n">
        <v>638827</v>
      </c>
      <c r="H35" s="6" t="n">
        <v>1179787</v>
      </c>
    </row>
    <row r="36">
      <c r="A36" s="4" t="inlineStr">
        <is>
          <t>Balance (in Shares) at Dec. 31, 2021</t>
        </is>
      </c>
      <c r="B36" s="5" t="n">
        <v>15294267</v>
      </c>
      <c r="C36" s="4" t="inlineStr">
        <is>
          <t xml:space="preserve"> </t>
        </is>
      </c>
      <c r="D36" s="4" t="inlineStr">
        <is>
          <t xml:space="preserve"> </t>
        </is>
      </c>
      <c r="E36" s="4" t="inlineStr">
        <is>
          <t xml:space="preserve"> </t>
        </is>
      </c>
      <c r="F36" s="4" t="inlineStr">
        <is>
          <t xml:space="preserve"> </t>
        </is>
      </c>
      <c r="G36" s="4" t="inlineStr">
        <is>
          <t xml:space="preserve"> </t>
        </is>
      </c>
      <c r="H36" s="5" t="n">
        <v>15294267</v>
      </c>
    </row>
    <row r="37">
      <c r="A37" s="4" t="inlineStr">
        <is>
          <t>Net income</t>
        </is>
      </c>
      <c r="B37" s="4" t="inlineStr">
        <is>
          <t xml:space="preserve"> </t>
        </is>
      </c>
      <c r="C37" s="4" t="inlineStr">
        <is>
          <t xml:space="preserve"> </t>
        </is>
      </c>
      <c r="D37" s="5" t="n">
        <v>81393</v>
      </c>
      <c r="E37" s="4" t="inlineStr">
        <is>
          <t xml:space="preserve"> </t>
        </is>
      </c>
      <c r="F37" s="4" t="inlineStr">
        <is>
          <t xml:space="preserve"> </t>
        </is>
      </c>
      <c r="G37" s="5" t="n">
        <v>118274</v>
      </c>
      <c r="H37" s="6" t="n">
        <v>199667</v>
      </c>
    </row>
    <row r="38">
      <c r="A38" s="4" t="inlineStr">
        <is>
          <t>Foreign currency translation</t>
        </is>
      </c>
      <c r="B38" s="4" t="inlineStr">
        <is>
          <t xml:space="preserve"> </t>
        </is>
      </c>
      <c r="C38" s="4" t="inlineStr">
        <is>
          <t xml:space="preserve"> </t>
        </is>
      </c>
      <c r="D38" s="4" t="inlineStr">
        <is>
          <t xml:space="preserve"> </t>
        </is>
      </c>
      <c r="E38" s="5" t="n">
        <v>-34236</v>
      </c>
      <c r="F38" s="4" t="inlineStr">
        <is>
          <t xml:space="preserve"> </t>
        </is>
      </c>
      <c r="G38" s="5" t="n">
        <v>-38335</v>
      </c>
      <c r="H38" s="5" t="n">
        <v>-72571</v>
      </c>
    </row>
    <row r="39">
      <c r="A39" s="4" t="inlineStr">
        <is>
          <t>Actuarial gain from defined benefit plans</t>
        </is>
      </c>
      <c r="B39" s="4" t="inlineStr">
        <is>
          <t xml:space="preserve"> </t>
        </is>
      </c>
      <c r="C39" s="4" t="inlineStr">
        <is>
          <t xml:space="preserve"> </t>
        </is>
      </c>
      <c r="D39" s="5" t="n">
        <v>1330</v>
      </c>
      <c r="E39" s="4" t="inlineStr">
        <is>
          <t xml:space="preserve"> </t>
        </is>
      </c>
      <c r="F39" s="4" t="inlineStr">
        <is>
          <t xml:space="preserve"> </t>
        </is>
      </c>
      <c r="G39" s="5" t="n">
        <v>1387</v>
      </c>
      <c r="H39" s="5" t="n">
        <v>2717</v>
      </c>
    </row>
    <row r="40">
      <c r="A40" s="4" t="inlineStr">
        <is>
          <t>Unrealized loss on debt instruments at fair value through other comprehensive incom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of other comprehensive income (loss) of companies accounted for at equity</t>
        </is>
      </c>
      <c r="B41" s="4" t="inlineStr">
        <is>
          <t xml:space="preserve"> </t>
        </is>
      </c>
      <c r="C41" s="4" t="inlineStr">
        <is>
          <t xml:space="preserve"> </t>
        </is>
      </c>
      <c r="D41" s="4" t="inlineStr">
        <is>
          <t xml:space="preserve"> </t>
        </is>
      </c>
      <c r="E41" s="5" t="n">
        <v>-3053</v>
      </c>
      <c r="F41" s="4" t="inlineStr">
        <is>
          <t xml:space="preserve"> </t>
        </is>
      </c>
      <c r="G41" s="4" t="inlineStr">
        <is>
          <t xml:space="preserve"> </t>
        </is>
      </c>
      <c r="H41" s="5" t="n">
        <v>-3053</v>
      </c>
    </row>
    <row r="42">
      <c r="A42" s="4" t="inlineStr">
        <is>
          <t>Loss from investments in equity instruments measured at fair value through other comprehensive income</t>
        </is>
      </c>
      <c r="B42" s="4" t="inlineStr">
        <is>
          <t xml:space="preserve"> </t>
        </is>
      </c>
      <c r="C42" s="4" t="inlineStr">
        <is>
          <t xml:space="preserve"> </t>
        </is>
      </c>
      <c r="D42" s="4" t="inlineStr">
        <is>
          <t xml:space="preserve"> </t>
        </is>
      </c>
      <c r="E42" s="5" t="n">
        <v>-5257</v>
      </c>
      <c r="F42" s="4" t="inlineStr">
        <is>
          <t xml:space="preserve"> </t>
        </is>
      </c>
      <c r="G42" s="4" t="inlineStr">
        <is>
          <t xml:space="preserve"> </t>
        </is>
      </c>
      <c r="H42" s="5" t="n">
        <v>-5257</v>
      </c>
    </row>
    <row r="43">
      <c r="A43" s="4" t="inlineStr">
        <is>
          <t>Total other comprehensive income (loss)</t>
        </is>
      </c>
      <c r="B43" s="4" t="inlineStr">
        <is>
          <t xml:space="preserve"> </t>
        </is>
      </c>
      <c r="C43" s="4" t="inlineStr">
        <is>
          <t xml:space="preserve"> </t>
        </is>
      </c>
      <c r="D43" s="5" t="n">
        <v>1330</v>
      </c>
      <c r="E43" s="5" t="n">
        <v>-42546</v>
      </c>
      <c r="F43" s="4" t="inlineStr">
        <is>
          <t xml:space="preserve"> </t>
        </is>
      </c>
      <c r="G43" s="5" t="n">
        <v>-36948</v>
      </c>
      <c r="H43" s="5" t="n">
        <v>-78164</v>
      </c>
    </row>
    <row r="44">
      <c r="A44" s="4" t="inlineStr">
        <is>
          <t>Total comprehensive income (loss)</t>
        </is>
      </c>
      <c r="B44" s="4" t="inlineStr">
        <is>
          <t xml:space="preserve"> </t>
        </is>
      </c>
      <c r="C44" s="4" t="inlineStr">
        <is>
          <t xml:space="preserve"> </t>
        </is>
      </c>
      <c r="D44" s="5" t="n">
        <v>82723</v>
      </c>
      <c r="E44" s="5" t="n">
        <v>-42546</v>
      </c>
      <c r="F44" s="4" t="inlineStr">
        <is>
          <t xml:space="preserve"> </t>
        </is>
      </c>
      <c r="G44" s="5" t="n">
        <v>81326</v>
      </c>
      <c r="H44" s="5" t="n">
        <v>121503</v>
      </c>
    </row>
    <row r="45">
      <c r="A45" s="4" t="inlineStr">
        <is>
          <t>Issuance of restricted shares to employees</t>
        </is>
      </c>
      <c r="B45" s="6" t="n">
        <v>7</v>
      </c>
      <c r="C45" s="5" t="n">
        <v>-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restricted shares to employees (in Shares)</t>
        </is>
      </c>
      <c r="B46" s="5" t="n">
        <v>23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st of share-based payment (Note 18)</t>
        </is>
      </c>
      <c r="B47" s="4" t="inlineStr">
        <is>
          <t xml:space="preserve"> </t>
        </is>
      </c>
      <c r="C47" s="5" t="n">
        <v>8161</v>
      </c>
      <c r="D47" s="4" t="inlineStr">
        <is>
          <t xml:space="preserve"> </t>
        </is>
      </c>
      <c r="E47" s="4" t="inlineStr">
        <is>
          <t xml:space="preserve"> </t>
        </is>
      </c>
      <c r="F47" s="4" t="inlineStr">
        <is>
          <t xml:space="preserve"> </t>
        </is>
      </c>
      <c r="G47" s="5" t="n">
        <v>6729</v>
      </c>
      <c r="H47" s="5" t="n">
        <v>14890</v>
      </c>
    </row>
    <row r="48">
      <c r="A48" s="4" t="inlineStr">
        <is>
          <t>Dividend to Formula’s shareholders</t>
        </is>
      </c>
      <c r="B48" s="4" t="inlineStr">
        <is>
          <t xml:space="preserve"> </t>
        </is>
      </c>
      <c r="C48" s="4" t="inlineStr">
        <is>
          <t xml:space="preserve"> </t>
        </is>
      </c>
      <c r="D48" s="5" t="n">
        <v>-21590</v>
      </c>
      <c r="E48" s="4" t="inlineStr">
        <is>
          <t xml:space="preserve"> </t>
        </is>
      </c>
      <c r="F48" s="4" t="inlineStr">
        <is>
          <t xml:space="preserve"> </t>
        </is>
      </c>
      <c r="G48" s="4" t="inlineStr">
        <is>
          <t xml:space="preserve"> </t>
        </is>
      </c>
      <c r="H48" s="5" t="n">
        <v>-21590</v>
      </c>
    </row>
    <row r="49">
      <c r="A49" s="4" t="inlineStr">
        <is>
          <t>Dividend to non-controlling interests in subsidiaries</t>
        </is>
      </c>
      <c r="B49" s="4" t="inlineStr">
        <is>
          <t xml:space="preserve"> </t>
        </is>
      </c>
      <c r="C49" s="4" t="inlineStr">
        <is>
          <t xml:space="preserve"> </t>
        </is>
      </c>
      <c r="D49" s="4" t="inlineStr">
        <is>
          <t xml:space="preserve"> </t>
        </is>
      </c>
      <c r="E49" s="4" t="inlineStr">
        <is>
          <t xml:space="preserve"> </t>
        </is>
      </c>
      <c r="F49" s="4" t="inlineStr">
        <is>
          <t xml:space="preserve"> </t>
        </is>
      </c>
      <c r="G49" s="5" t="n">
        <v>-96630</v>
      </c>
      <c r="H49" s="5" t="n">
        <v>-96630</v>
      </c>
    </row>
    <row r="50">
      <c r="A50" s="4" t="inlineStr">
        <is>
          <t>Transactions with non-controlling interests due to holding changes, including exercise of employees’ stock options</t>
        </is>
      </c>
      <c r="B50" s="4" t="inlineStr">
        <is>
          <t xml:space="preserve"> </t>
        </is>
      </c>
      <c r="C50" s="5" t="n">
        <v>-766</v>
      </c>
      <c r="D50" s="4" t="inlineStr">
        <is>
          <t xml:space="preserve"> </t>
        </is>
      </c>
      <c r="E50" s="4" t="inlineStr">
        <is>
          <t xml:space="preserve"> </t>
        </is>
      </c>
      <c r="F50" s="4" t="inlineStr">
        <is>
          <t xml:space="preserve"> </t>
        </is>
      </c>
      <c r="G50" s="5" t="n">
        <v>744</v>
      </c>
      <c r="H50" s="5" t="n">
        <v>-22</v>
      </c>
    </row>
    <row r="51">
      <c r="A51" s="4" t="inlineStr">
        <is>
          <t>Acquisition of non-controlling interests</t>
        </is>
      </c>
      <c r="B51" s="4" t="inlineStr">
        <is>
          <t xml:space="preserve"> </t>
        </is>
      </c>
      <c r="C51" s="5" t="n">
        <v>-8673</v>
      </c>
      <c r="D51" s="4" t="inlineStr">
        <is>
          <t xml:space="preserve"> </t>
        </is>
      </c>
      <c r="E51" s="4" t="inlineStr">
        <is>
          <t xml:space="preserve"> </t>
        </is>
      </c>
      <c r="F51" s="4" t="inlineStr">
        <is>
          <t xml:space="preserve"> </t>
        </is>
      </c>
      <c r="G51" s="5" t="n">
        <v>-8919</v>
      </c>
      <c r="H51" s="5" t="n">
        <v>-17592</v>
      </c>
    </row>
    <row r="52">
      <c r="A52" s="4" t="inlineStr">
        <is>
          <t>Settlement of put options over non-controlling interests</t>
        </is>
      </c>
      <c r="B52" s="4" t="inlineStr">
        <is>
          <t xml:space="preserve"> </t>
        </is>
      </c>
      <c r="C52" s="5" t="n">
        <v>-6394</v>
      </c>
      <c r="D52" s="4" t="inlineStr">
        <is>
          <t xml:space="preserve"> </t>
        </is>
      </c>
      <c r="E52" s="4" t="inlineStr">
        <is>
          <t xml:space="preserve"> </t>
        </is>
      </c>
      <c r="F52" s="4" t="inlineStr">
        <is>
          <t xml:space="preserve"> </t>
        </is>
      </c>
      <c r="G52" s="5" t="n">
        <v>-438</v>
      </c>
      <c r="H52" s="5" t="n">
        <v>-6832</v>
      </c>
    </row>
    <row r="53">
      <c r="A53" s="4" t="inlineStr">
        <is>
          <t>Non-controlling interests arising from initially consolidated companies</t>
        </is>
      </c>
      <c r="B53" s="4" t="inlineStr">
        <is>
          <t xml:space="preserve"> </t>
        </is>
      </c>
      <c r="C53" s="4" t="inlineStr">
        <is>
          <t xml:space="preserve"> </t>
        </is>
      </c>
      <c r="D53" s="4" t="inlineStr">
        <is>
          <t xml:space="preserve"> </t>
        </is>
      </c>
      <c r="E53" s="4" t="inlineStr">
        <is>
          <t xml:space="preserve"> </t>
        </is>
      </c>
      <c r="F53" s="4" t="inlineStr">
        <is>
          <t xml:space="preserve"> </t>
        </is>
      </c>
      <c r="G53" s="5" t="n">
        <v>4219</v>
      </c>
      <c r="H53" s="5" t="n">
        <v>4219</v>
      </c>
    </row>
    <row r="54">
      <c r="A54" s="4" t="inlineStr">
        <is>
          <t>Deconsolidation of a Matrix IT’s subsidiary</t>
        </is>
      </c>
      <c r="B54" s="4" t="inlineStr">
        <is>
          <t xml:space="preserve"> </t>
        </is>
      </c>
      <c r="C54" s="4" t="inlineStr">
        <is>
          <t xml:space="preserve"> </t>
        </is>
      </c>
      <c r="D54" s="4" t="inlineStr">
        <is>
          <t xml:space="preserve"> </t>
        </is>
      </c>
      <c r="E54" s="4" t="inlineStr">
        <is>
          <t xml:space="preserve"> </t>
        </is>
      </c>
      <c r="F54" s="4" t="inlineStr">
        <is>
          <t xml:space="preserve"> </t>
        </is>
      </c>
      <c r="G54" s="5" t="n">
        <v>-811</v>
      </c>
      <c r="H54" s="5" t="n">
        <v>-811</v>
      </c>
    </row>
    <row r="55">
      <c r="A55" s="4" t="inlineStr">
        <is>
          <t>Balance at Dec. 31, 2022</t>
        </is>
      </c>
      <c r="B55" s="6" t="n">
        <v>4347</v>
      </c>
      <c r="C55" s="6" t="n">
        <v>145369</v>
      </c>
      <c r="D55" s="6" t="n">
        <v>419448</v>
      </c>
      <c r="E55" s="6" t="n">
        <v>-17030</v>
      </c>
      <c r="F55" s="6" t="n">
        <v>-259</v>
      </c>
      <c r="G55" s="6" t="n">
        <v>625047</v>
      </c>
      <c r="H55" s="6" t="n">
        <v>1176922</v>
      </c>
    </row>
    <row r="56">
      <c r="A56" s="4" t="inlineStr">
        <is>
          <t>Balance (in Shares) at Dec. 31, 2022</t>
        </is>
      </c>
      <c r="B56" s="5" t="n">
        <v>15317667</v>
      </c>
      <c r="C56" s="4" t="inlineStr">
        <is>
          <t xml:space="preserve"> </t>
        </is>
      </c>
      <c r="D56" s="4" t="inlineStr">
        <is>
          <t xml:space="preserve"> </t>
        </is>
      </c>
      <c r="E56" s="4" t="inlineStr">
        <is>
          <t xml:space="preserve"> </t>
        </is>
      </c>
      <c r="F56" s="4" t="inlineStr">
        <is>
          <t xml:space="preserve"> </t>
        </is>
      </c>
      <c r="G56" s="4" t="inlineStr">
        <is>
          <t xml:space="preserve"> </t>
        </is>
      </c>
      <c r="H56" s="5" t="n">
        <v>15317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neral (Details) - Schedule of the Following Table Presents the Ownership of Formula’s Directly Held Investees as of the Dates Indicated</t>
        </is>
      </c>
      <c r="C1" s="2" t="inlineStr">
        <is>
          <t>Dec. 31, 2022</t>
        </is>
      </c>
      <c r="D1" s="2" t="inlineStr">
        <is>
          <t>Dec. 31, 2021</t>
        </is>
      </c>
    </row>
    <row r="2">
      <c r="A2" s="4" t="inlineStr">
        <is>
          <t>Matrix [Member]</t>
        </is>
      </c>
      <c r="C2" s="4" t="inlineStr">
        <is>
          <t xml:space="preserve"> </t>
        </is>
      </c>
      <c r="D2" s="4" t="inlineStr">
        <is>
          <t xml:space="preserve"> </t>
        </is>
      </c>
    </row>
    <row r="3">
      <c r="A3" s="3" t="inlineStr">
        <is>
          <t>General (Details) - Schedule of the Following Table Presents the Ownership of Formula’s Directly Held Investees as of the Dates Indicated [Line Items]</t>
        </is>
      </c>
      <c r="C3" s="4" t="inlineStr">
        <is>
          <t xml:space="preserve"> </t>
        </is>
      </c>
      <c r="D3" s="4" t="inlineStr">
        <is>
          <t xml:space="preserve"> </t>
        </is>
      </c>
    </row>
    <row r="4">
      <c r="A4" s="4" t="inlineStr">
        <is>
          <t>Percentage of ownership</t>
        </is>
      </c>
      <c r="C4" s="10" t="n">
        <v>0.4869</v>
      </c>
      <c r="D4" s="10" t="n">
        <v>0.4892</v>
      </c>
    </row>
    <row r="5">
      <c r="A5" s="4" t="inlineStr">
        <is>
          <t>Sapiens [Member]</t>
        </is>
      </c>
      <c r="C5" s="4" t="inlineStr">
        <is>
          <t xml:space="preserve"> </t>
        </is>
      </c>
      <c r="D5" s="4" t="inlineStr">
        <is>
          <t xml:space="preserve"> </t>
        </is>
      </c>
    </row>
    <row r="6">
      <c r="A6" s="3" t="inlineStr">
        <is>
          <t>General (Details) - Schedule of the Following Table Presents the Ownership of Formula’s Directly Held Investees as of the Dates Indicated [Line Items]</t>
        </is>
      </c>
      <c r="C6" s="4" t="inlineStr">
        <is>
          <t xml:space="preserve"> </t>
        </is>
      </c>
      <c r="D6" s="4" t="inlineStr">
        <is>
          <t xml:space="preserve"> </t>
        </is>
      </c>
    </row>
    <row r="7">
      <c r="A7" s="4" t="inlineStr">
        <is>
          <t>Percentage of ownership</t>
        </is>
      </c>
      <c r="C7" s="10" t="n">
        <v>0.441</v>
      </c>
      <c r="D7" s="10" t="n">
        <v>0.4364</v>
      </c>
    </row>
    <row r="8">
      <c r="A8" s="4" t="inlineStr">
        <is>
          <t>Magic Software [Member]</t>
        </is>
      </c>
      <c r="C8" s="4" t="inlineStr">
        <is>
          <t xml:space="preserve"> </t>
        </is>
      </c>
      <c r="D8" s="4" t="inlineStr">
        <is>
          <t xml:space="preserve"> </t>
        </is>
      </c>
    </row>
    <row r="9">
      <c r="A9" s="3" t="inlineStr">
        <is>
          <t>General (Details) - Schedule of the Following Table Presents the Ownership of Formula’s Directly Held Investees as of the Dates Indicated [Line Items]</t>
        </is>
      </c>
      <c r="C9" s="4" t="inlineStr">
        <is>
          <t xml:space="preserve"> </t>
        </is>
      </c>
      <c r="D9" s="4" t="inlineStr">
        <is>
          <t xml:space="preserve"> </t>
        </is>
      </c>
    </row>
    <row r="10">
      <c r="A10" s="4" t="inlineStr">
        <is>
          <t>Percentage of ownership</t>
        </is>
      </c>
      <c r="C10" s="10" t="n">
        <v>0.4626</v>
      </c>
      <c r="D10" s="10" t="n">
        <v>0.4559</v>
      </c>
    </row>
    <row r="11">
      <c r="A11" s="4" t="inlineStr">
        <is>
          <t>Insync [Member]</t>
        </is>
      </c>
      <c r="C11" s="4" t="inlineStr">
        <is>
          <t xml:space="preserve"> </t>
        </is>
      </c>
      <c r="D11" s="4" t="inlineStr">
        <is>
          <t xml:space="preserve"> </t>
        </is>
      </c>
    </row>
    <row r="12">
      <c r="A12" s="3" t="inlineStr">
        <is>
          <t>General (Details) - Schedule of the Following Table Presents the Ownership of Formula’s Directly Held Investees as of the Dates Indicated [Line Items]</t>
        </is>
      </c>
      <c r="C12" s="4" t="inlineStr">
        <is>
          <t xml:space="preserve"> </t>
        </is>
      </c>
      <c r="D12" s="4" t="inlineStr">
        <is>
          <t xml:space="preserve"> </t>
        </is>
      </c>
    </row>
    <row r="13">
      <c r="A13" s="4" t="inlineStr">
        <is>
          <t>Percentage of ownership</t>
        </is>
      </c>
      <c r="C13" s="10" t="n">
        <v>0.9009</v>
      </c>
      <c r="D13" s="10" t="n">
        <v>0.9009</v>
      </c>
    </row>
    <row r="14">
      <c r="A14" s="4" t="inlineStr">
        <is>
          <t>Michpal [Member]</t>
        </is>
      </c>
      <c r="C14" s="4" t="inlineStr">
        <is>
          <t xml:space="preserve"> </t>
        </is>
      </c>
      <c r="D14" s="4" t="inlineStr">
        <is>
          <t xml:space="preserve"> </t>
        </is>
      </c>
    </row>
    <row r="15">
      <c r="A15" s="3" t="inlineStr">
        <is>
          <t>General (Details) - Schedule of the Following Table Presents the Ownership of Formula’s Directly Held Investees as of the Dates Indicated [Line Items]</t>
        </is>
      </c>
      <c r="C15" s="4" t="inlineStr">
        <is>
          <t xml:space="preserve"> </t>
        </is>
      </c>
      <c r="D15" s="4" t="inlineStr">
        <is>
          <t xml:space="preserve"> </t>
        </is>
      </c>
    </row>
    <row r="16">
      <c r="A16" s="4" t="inlineStr">
        <is>
          <t>Percentage of ownership</t>
        </is>
      </c>
      <c r="C16" s="11" t="n">
        <v>1</v>
      </c>
      <c r="D16" s="11" t="n">
        <v>1</v>
      </c>
    </row>
    <row r="17">
      <c r="A17" s="4" t="inlineStr">
        <is>
          <t>TSG [Member]</t>
        </is>
      </c>
      <c r="C17" s="4" t="inlineStr">
        <is>
          <t xml:space="preserve"> </t>
        </is>
      </c>
      <c r="D17" s="4" t="inlineStr">
        <is>
          <t xml:space="preserve"> </t>
        </is>
      </c>
    </row>
    <row r="18">
      <c r="A18" s="3" t="inlineStr">
        <is>
          <t>General (Details) - Schedule of the Following Table Presents the Ownership of Formula’s Directly Held Investees as of the Dates Indicated [Line Items]</t>
        </is>
      </c>
      <c r="C18" s="4" t="inlineStr">
        <is>
          <t xml:space="preserve"> </t>
        </is>
      </c>
      <c r="D18" s="4" t="inlineStr">
        <is>
          <t xml:space="preserve"> </t>
        </is>
      </c>
    </row>
    <row r="19">
      <c r="A19" s="4" t="inlineStr">
        <is>
          <t>Percentage of ownership</t>
        </is>
      </c>
      <c r="B19" s="4" t="inlineStr">
        <is>
          <t>[1]</t>
        </is>
      </c>
      <c r="C19" s="11" t="n">
        <v>0.5</v>
      </c>
      <c r="D19" s="11" t="n">
        <v>0.5</v>
      </c>
    </row>
    <row r="20">
      <c r="A20" s="4" t="inlineStr">
        <is>
          <t>Ofek [Member]</t>
        </is>
      </c>
      <c r="C20" s="4" t="inlineStr">
        <is>
          <t xml:space="preserve"> </t>
        </is>
      </c>
      <c r="D20" s="4" t="inlineStr">
        <is>
          <t xml:space="preserve"> </t>
        </is>
      </c>
    </row>
    <row r="21">
      <c r="A21" s="3" t="inlineStr">
        <is>
          <t>General (Details) - Schedule of the Following Table Presents the Ownership of Formula’s Directly Held Investees as of the Dates Indicated [Line Items]</t>
        </is>
      </c>
      <c r="C21" s="4" t="inlineStr">
        <is>
          <t xml:space="preserve"> </t>
        </is>
      </c>
      <c r="D21" s="4" t="inlineStr">
        <is>
          <t xml:space="preserve"> </t>
        </is>
      </c>
    </row>
    <row r="22">
      <c r="A22" s="4" t="inlineStr">
        <is>
          <t>Percentage of ownership</t>
        </is>
      </c>
      <c r="C22" s="11" t="n">
        <v>0.8</v>
      </c>
      <c r="D22" s="11" t="n">
        <v>0.8</v>
      </c>
    </row>
    <row r="23">
      <c r="A23" s="4" t="inlineStr">
        <is>
          <t>ZAP Group [Member]</t>
        </is>
      </c>
      <c r="C23" s="4" t="inlineStr">
        <is>
          <t xml:space="preserve"> </t>
        </is>
      </c>
      <c r="D23" s="4" t="inlineStr">
        <is>
          <t xml:space="preserve"> </t>
        </is>
      </c>
    </row>
    <row r="24">
      <c r="A24" s="3" t="inlineStr">
        <is>
          <t>General (Details) - Schedule of the Following Table Presents the Ownership of Formula’s Directly Held Investees as of the Dates Indicated [Line Items]</t>
        </is>
      </c>
      <c r="C24" s="4" t="inlineStr">
        <is>
          <t xml:space="preserve"> </t>
        </is>
      </c>
      <c r="D24" s="4" t="inlineStr">
        <is>
          <t xml:space="preserve"> </t>
        </is>
      </c>
    </row>
    <row r="25">
      <c r="A25" s="4" t="inlineStr">
        <is>
          <t>Percentage of ownership</t>
        </is>
      </c>
      <c r="C25" s="11" t="n">
        <v>1</v>
      </c>
      <c r="D25" s="11" t="n">
        <v>1</v>
      </c>
    </row>
    <row r="26">
      <c r="A26" s="4" t="inlineStr">
        <is>
          <t>Shamrad [Member]</t>
        </is>
      </c>
      <c r="C26" s="4" t="inlineStr">
        <is>
          <t xml:space="preserve"> </t>
        </is>
      </c>
      <c r="D26" s="4" t="inlineStr">
        <is>
          <t xml:space="preserve"> </t>
        </is>
      </c>
    </row>
    <row r="27">
      <c r="A27" s="3" t="inlineStr">
        <is>
          <t>General (Details) - Schedule of the Following Table Presents the Ownership of Formula’s Directly Held Investees as of the Dates Indicated [Line Items]</t>
        </is>
      </c>
      <c r="C27" s="4" t="inlineStr">
        <is>
          <t xml:space="preserve"> </t>
        </is>
      </c>
      <c r="D27" s="4" t="inlineStr">
        <is>
          <t xml:space="preserve"> </t>
        </is>
      </c>
    </row>
    <row r="28">
      <c r="A28" s="4" t="inlineStr">
        <is>
          <t>Percentage of ownership</t>
        </is>
      </c>
      <c r="C28" s="11" t="n">
        <v>1</v>
      </c>
      <c r="D28" s="4" t="inlineStr">
        <is>
          <t xml:space="preserve"> </t>
        </is>
      </c>
    </row>
    <row r="29"/>
    <row r="30">
      <c r="A30" s="4" t="inlineStr">
        <is>
          <t>[1] TSG’s results of operations are reflected in the Company’s results of operations using the equity method of accounting.</t>
        </is>
      </c>
    </row>
  </sheetData>
  <mergeCells count="3">
    <mergeCell ref="A1:B1"/>
    <mergeCell ref="A29:C29"/>
    <mergeCell ref="A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Severance expenses</t>
        </is>
      </c>
      <c r="B4" s="6" t="n">
        <v>51897</v>
      </c>
      <c r="C4" s="6" t="n">
        <v>48331</v>
      </c>
      <c r="D4" s="6" t="n">
        <v>35897</v>
      </c>
    </row>
    <row r="5">
      <c r="A5" s="4" t="inlineStr">
        <is>
          <t>Bad debt expenses</t>
        </is>
      </c>
      <c r="B5" s="6" t="n">
        <v>3022</v>
      </c>
      <c r="C5" s="6" t="n">
        <v>1333</v>
      </c>
      <c r="D5" s="6" t="n">
        <v>3188</v>
      </c>
    </row>
    <row r="6">
      <c r="A6" s="4" t="inlineStr">
        <is>
          <t>Minimum [Member]</t>
        </is>
      </c>
      <c r="B6" s="4" t="inlineStr">
        <is>
          <t xml:space="preserve"> </t>
        </is>
      </c>
      <c r="C6" s="4" t="inlineStr">
        <is>
          <t xml:space="preserve"> </t>
        </is>
      </c>
      <c r="D6" s="4" t="inlineStr">
        <is>
          <t xml:space="preserve"> </t>
        </is>
      </c>
    </row>
    <row r="7">
      <c r="A7" s="3" t="inlineStr">
        <is>
          <t>Significant Accounting Policies (Details) [Line Items]</t>
        </is>
      </c>
      <c r="B7" s="4" t="inlineStr">
        <is>
          <t xml:space="preserve"> </t>
        </is>
      </c>
      <c r="C7" s="4" t="inlineStr">
        <is>
          <t xml:space="preserve"> </t>
        </is>
      </c>
      <c r="D7" s="4" t="inlineStr">
        <is>
          <t xml:space="preserve"> </t>
        </is>
      </c>
    </row>
    <row r="8">
      <c r="A8" s="4" t="inlineStr">
        <is>
          <t>Software product</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row>
    <row r="11">
      <c r="A11" s="4" t="inlineStr">
        <is>
          <t>Software product</t>
        </is>
      </c>
      <c r="B11" s="4" t="inlineStr">
        <is>
          <t>7 years</t>
        </is>
      </c>
      <c r="C11" s="4" t="inlineStr">
        <is>
          <t xml:space="preserve"> </t>
        </is>
      </c>
      <c r="D11" s="4" t="inlineStr">
        <is>
          <t xml:space="preserve"> </t>
        </is>
      </c>
    </row>
    <row r="12">
      <c r="A12" s="4" t="inlineStr">
        <is>
          <t>Matrix [Member]</t>
        </is>
      </c>
      <c r="B12" s="4" t="inlineStr">
        <is>
          <t xml:space="preserve"> </t>
        </is>
      </c>
      <c r="C12" s="4" t="inlineStr">
        <is>
          <t xml:space="preserve"> </t>
        </is>
      </c>
      <c r="D12" s="4" t="inlineStr">
        <is>
          <t xml:space="preserve"> </t>
        </is>
      </c>
    </row>
    <row r="13">
      <c r="A13" s="3" t="inlineStr">
        <is>
          <t>Significant Accounting Policies (Details) [Line Items]</t>
        </is>
      </c>
      <c r="B13" s="4" t="inlineStr">
        <is>
          <t xml:space="preserve"> </t>
        </is>
      </c>
      <c r="C13" s="4" t="inlineStr">
        <is>
          <t xml:space="preserve"> </t>
        </is>
      </c>
      <c r="D13" s="4" t="inlineStr">
        <is>
          <t xml:space="preserve"> </t>
        </is>
      </c>
    </row>
    <row r="14">
      <c r="A14" s="4" t="inlineStr">
        <is>
          <t>Ordinary shares percentage</t>
        </is>
      </c>
      <c r="B14" s="10" t="n">
        <v>0.4869</v>
      </c>
      <c r="C14" s="4" t="inlineStr">
        <is>
          <t xml:space="preserve"> </t>
        </is>
      </c>
      <c r="D14" s="4" t="inlineStr">
        <is>
          <t xml:space="preserve"> </t>
        </is>
      </c>
    </row>
    <row r="15">
      <c r="A15" s="4" t="inlineStr">
        <is>
          <t>Description of governing bodies</t>
        </is>
      </c>
      <c r="B15" s="4" t="inlineStr">
        <is>
          <t>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t>
        </is>
      </c>
      <c r="C15" s="4" t="inlineStr">
        <is>
          <t xml:space="preserve"> </t>
        </is>
      </c>
      <c r="D15" s="4" t="inlineStr">
        <is>
          <t xml:space="preserve"> </t>
        </is>
      </c>
    </row>
    <row r="16">
      <c r="A16" s="4" t="inlineStr">
        <is>
          <t>Description of voting rights</t>
        </is>
      </c>
      <c r="B16" s="4" t="inlineStr">
        <is>
          <t>the Company, only two shareholders (both Israeli institutional investors) held
more than 5% of Matrix’s voting power during the reporting period (one holding approximately 11% and the second one holding approximately
5%); there is no evidence that any of the shareholders has or had granted to any other shareholder a voting proxy at the general meeting;
over the last seven years (i.e., 2016-2022), Matrix’s general meetings were attended by shareholders representing between 76% and
82% of its voting power, including the Company’s voting power. Bearing in mind that the Company presently holds approximately 48.69%
of the total voting power, this means that the level of activity of Matrix’s other shareholders is relatively moderate or low.
The attendance by Matrix’s other shareholders would have to be higher than 97.38% in order to deprive the Company of an absolute
majority of votes at the general meeting. In accordance with voting patterns at Matrix’s shareholders’ meetings in recent
years, it is the Company’s management’s belief that achieving such a high attendance seems unlikely.</t>
        </is>
      </c>
      <c r="C16" s="4" t="inlineStr">
        <is>
          <t xml:space="preserve"> </t>
        </is>
      </c>
      <c r="D16" s="4" t="inlineStr">
        <is>
          <t xml:space="preserve"> </t>
        </is>
      </c>
    </row>
    <row r="17">
      <c r="A17" s="4" t="inlineStr">
        <is>
          <t>Sapiens [Member]</t>
        </is>
      </c>
      <c r="B17" s="4" t="inlineStr">
        <is>
          <t xml:space="preserve"> </t>
        </is>
      </c>
      <c r="C17" s="4" t="inlineStr">
        <is>
          <t xml:space="preserve"> </t>
        </is>
      </c>
      <c r="D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row>
    <row r="19">
      <c r="A19" s="4" t="inlineStr">
        <is>
          <t>Ordinary shares percentage</t>
        </is>
      </c>
      <c r="B19" s="10" t="n">
        <v>0.441</v>
      </c>
      <c r="C19" s="4" t="inlineStr">
        <is>
          <t xml:space="preserve"> </t>
        </is>
      </c>
      <c r="D19" s="4" t="inlineStr">
        <is>
          <t xml:space="preserve"> </t>
        </is>
      </c>
    </row>
    <row r="20">
      <c r="A20" s="4" t="inlineStr">
        <is>
          <t>Description of voting rights</t>
        </is>
      </c>
      <c r="B20" s="4" t="inlineStr">
        <is>
          <t>the Company’s controlling shareholder, held as of December 31, 2022 more than
5% of the voting rights at the general meeting (Harel Insurance Investments &amp; Financial Services Ltd., which increased its percentage
ownership of Sapiens’ common shares from 5.4% to 5.6%, and from 5.6% to 5.7% during the years ended December 31, 2020 and 2021,
respectively, decreased its percentage interest to 4.6% over the course of 2022; and Phoenix Holdings Ltd. which increased its percentage
ownership of Sapiens’ common shares from 5.1% to 5.7% from December 31, 2020 to December 31, 2021 decreased its percentage interest
to 4.3% over the course of 2022); there is no evidence that any shareholder has or had granted to any other shareholder a voting proxy
at the general meeting; and, over the last six years from 2017 to 2022, Sapiens’ general meetings were attended by shareholders
representing in total between 70% and 82% of the total voting power, including the Company’s voting power. Bearing in mind that
the Company presently holds approximately 44.1% of total voting rights, this means that the level of activity of Sapiens’ other
shareholders is relatively moderate or low. As of December 31, 2022, the attendance by shareholders would have to be higher than 88.2%
in order to deprive the Company of an absolute majority of votes at the general meeting.</t>
        </is>
      </c>
      <c r="C20" s="4" t="inlineStr">
        <is>
          <t xml:space="preserve"> </t>
        </is>
      </c>
      <c r="D20" s="4" t="inlineStr">
        <is>
          <t xml:space="preserve"> </t>
        </is>
      </c>
    </row>
    <row r="21">
      <c r="A21" s="4" t="inlineStr">
        <is>
          <t>Magic [Member]</t>
        </is>
      </c>
      <c r="B21" s="4" t="inlineStr">
        <is>
          <t xml:space="preserve"> </t>
        </is>
      </c>
      <c r="C21" s="4" t="inlineStr">
        <is>
          <t xml:space="preserve"> </t>
        </is>
      </c>
      <c r="D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row>
    <row r="23">
      <c r="A23" s="4" t="inlineStr">
        <is>
          <t>Ordinary shares percentage</t>
        </is>
      </c>
      <c r="B23" s="10" t="n">
        <v>0.4626</v>
      </c>
      <c r="C23" s="4" t="inlineStr">
        <is>
          <t xml:space="preserve"> </t>
        </is>
      </c>
      <c r="D23" s="4" t="inlineStr">
        <is>
          <t xml:space="preserve"> </t>
        </is>
      </c>
    </row>
    <row r="24">
      <c r="A24" s="4" t="inlineStr">
        <is>
          <t>Description of voting rights</t>
        </is>
      </c>
      <c r="B24" s="4" t="inlineStr">
        <is>
          <t>the Company, as of December 31, 2022, there were just two shareholders (Israeli institutional
shareholders) holding more than 5% of Magic Software’s voting power (representing 9.4% and 10.1%, and 7.0% and 7.0%, of the votes
as of December 31, 2022 and March 31, 2023, respectively); there is no evidence that any of the shareholders have or had granted to any
other shareholder a voting proxy at the general meeting; and, over the last six years from 2017 to 2022, Magic Software’s general
meetings were attended by shareholders representing between 65%-87% of the total voting rights. Bearing in mind that the Company presently
holds approximately 46.26% of total voting right, this means that the level of activity of Magic Software’s other shareholders
is relatively moderate or low. As of December 31, 2022, the attendance by shareholders would have to be higher than 92.52% in order to
deprive the Company of an absolute majority of votes at the general meeting.</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Revenue by Products and Services - USD ($) $ in Thousands</t>
        </is>
      </c>
      <c r="B1" s="2" t="inlineStr">
        <is>
          <t>12 Months Ended</t>
        </is>
      </c>
    </row>
    <row r="2">
      <c r="B2" s="2" t="inlineStr">
        <is>
          <t>Dec. 31, 2022</t>
        </is>
      </c>
      <c r="C2" s="2" t="inlineStr">
        <is>
          <t>Dec. 31, 2021</t>
        </is>
      </c>
      <c r="D2" s="2" t="inlineStr">
        <is>
          <t>Dec. 31, 2020</t>
        </is>
      </c>
    </row>
    <row r="3">
      <c r="A3" s="3" t="inlineStr">
        <is>
          <t>Schedule of revenue by products and services [Abstract]</t>
        </is>
      </c>
      <c r="B3" s="4" t="inlineStr">
        <is>
          <t xml:space="preserve"> </t>
        </is>
      </c>
      <c r="C3" s="4" t="inlineStr">
        <is>
          <t xml:space="preserve"> </t>
        </is>
      </c>
      <c r="D3" s="4" t="inlineStr">
        <is>
          <t xml:space="preserve"> </t>
        </is>
      </c>
    </row>
    <row r="4">
      <c r="A4" s="4" t="inlineStr">
        <is>
          <t>Proprietary software and related services</t>
        </is>
      </c>
      <c r="B4" s="6" t="n">
        <v>659470</v>
      </c>
      <c r="C4" s="6" t="n">
        <v>632986</v>
      </c>
      <c r="D4" s="6" t="n">
        <v>509109</v>
      </c>
    </row>
    <row r="5">
      <c r="A5" s="4" t="inlineStr">
        <is>
          <t>Other products and third party</t>
        </is>
      </c>
      <c r="B5" s="5" t="n">
        <v>494344</v>
      </c>
      <c r="C5" s="5" t="n">
        <v>472045</v>
      </c>
      <c r="D5" s="5" t="n">
        <v>312315</v>
      </c>
    </row>
    <row r="6">
      <c r="A6" s="4" t="inlineStr">
        <is>
          <t>Services</t>
        </is>
      </c>
      <c r="B6" s="5" t="n">
        <v>1418543</v>
      </c>
      <c r="C6" s="5" t="n">
        <v>1299345</v>
      </c>
      <c r="D6" s="5" t="n">
        <v>1112494</v>
      </c>
    </row>
    <row r="7">
      <c r="A7" s="4" t="inlineStr">
        <is>
          <t>Total</t>
        </is>
      </c>
      <c r="B7" s="6" t="n">
        <v>2572357</v>
      </c>
      <c r="C7" s="6" t="n">
        <v>2404376</v>
      </c>
      <c r="D7" s="6" t="n">
        <v>19339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Revenue by Timing of Revenue Recognition - USD ($) $ in Thousands</t>
        </is>
      </c>
      <c r="B1" s="2" t="inlineStr">
        <is>
          <t>12 Months Ended</t>
        </is>
      </c>
    </row>
    <row r="2">
      <c r="B2" s="2" t="inlineStr">
        <is>
          <t>Dec. 31, 2022</t>
        </is>
      </c>
      <c r="C2" s="2" t="inlineStr">
        <is>
          <t>Dec. 31, 2021</t>
        </is>
      </c>
      <c r="D2" s="2" t="inlineStr">
        <is>
          <t>Dec. 31, 2020</t>
        </is>
      </c>
    </row>
    <row r="3">
      <c r="A3" s="3" t="inlineStr">
        <is>
          <t>Schedule of revenue by timing of revenue recognition [Abstract]</t>
        </is>
      </c>
      <c r="B3" s="4" t="inlineStr">
        <is>
          <t xml:space="preserve"> </t>
        </is>
      </c>
      <c r="C3" s="4" t="inlineStr">
        <is>
          <t xml:space="preserve"> </t>
        </is>
      </c>
      <c r="D3" s="4" t="inlineStr">
        <is>
          <t xml:space="preserve"> </t>
        </is>
      </c>
    </row>
    <row r="4">
      <c r="A4" s="4" t="inlineStr">
        <is>
          <t>Products and services transferred over time</t>
        </is>
      </c>
      <c r="B4" s="6" t="n">
        <v>2251416</v>
      </c>
      <c r="C4" s="6" t="n">
        <v>2072841</v>
      </c>
      <c r="D4" s="6" t="n">
        <v>1697312</v>
      </c>
    </row>
    <row r="5">
      <c r="A5" s="4" t="inlineStr">
        <is>
          <t>Products transferred at a point in time</t>
        </is>
      </c>
      <c r="B5" s="5" t="n">
        <v>320941</v>
      </c>
      <c r="C5" s="5" t="n">
        <v>331535</v>
      </c>
      <c r="D5" s="5" t="n">
        <v>236606</v>
      </c>
    </row>
    <row r="6">
      <c r="A6" s="4" t="inlineStr">
        <is>
          <t>Total</t>
        </is>
      </c>
      <c r="B6" s="6" t="n">
        <v>2572357</v>
      </c>
      <c r="C6" s="6" t="n">
        <v>2404376</v>
      </c>
      <c r="D6" s="6" t="n">
        <v>19339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mortization Periods of the Right-of-Use Assets</t>
        </is>
      </c>
      <c r="B1" s="2" t="inlineStr">
        <is>
          <t>12 Months Ended</t>
        </is>
      </c>
    </row>
    <row r="2">
      <c r="B2" s="2" t="inlineStr">
        <is>
          <t>Dec. 31, 2022</t>
        </is>
      </c>
    </row>
    <row r="3">
      <c r="A3" s="3" t="inlineStr">
        <is>
          <t>Significant Accounting Policies (Details) - Schedule of Amortization Periods of the Right-of-Use Assets [Line Items]</t>
        </is>
      </c>
      <c r="B3" s="4" t="inlineStr">
        <is>
          <t xml:space="preserve"> </t>
        </is>
      </c>
    </row>
    <row r="4">
      <c r="A4" s="4" t="inlineStr">
        <is>
          <t>Land and Buildings</t>
        </is>
      </c>
      <c r="B4" s="4" t="inlineStr">
        <is>
          <t>3 years</t>
        </is>
      </c>
    </row>
    <row r="5">
      <c r="A5" s="4" t="inlineStr">
        <is>
          <t>Motor vehicles</t>
        </is>
      </c>
      <c r="B5" s="4" t="inlineStr">
        <is>
          <t>3 years</t>
        </is>
      </c>
    </row>
    <row r="6">
      <c r="A6" s="4" t="inlineStr">
        <is>
          <t>Minimum [Member]</t>
        </is>
      </c>
      <c r="B6" s="4" t="inlineStr">
        <is>
          <t xml:space="preserve"> </t>
        </is>
      </c>
    </row>
    <row r="7">
      <c r="A7" s="3" t="inlineStr">
        <is>
          <t>Significant Accounting Policies (Details) - Schedule of Amortization Periods of the Right-of-Use Assets [Line Items]</t>
        </is>
      </c>
      <c r="B7" s="4" t="inlineStr">
        <is>
          <t xml:space="preserve"> </t>
        </is>
      </c>
    </row>
    <row r="8">
      <c r="A8" s="4" t="inlineStr">
        <is>
          <t>Land and Buildings</t>
        </is>
      </c>
      <c r="B8" s="4" t="inlineStr">
        <is>
          <t>2 years</t>
        </is>
      </c>
    </row>
    <row r="9">
      <c r="A9" s="4" t="inlineStr">
        <is>
          <t>Motor vehicles</t>
        </is>
      </c>
      <c r="B9" s="4" t="inlineStr">
        <is>
          <t>2 years</t>
        </is>
      </c>
    </row>
    <row r="10">
      <c r="A10" s="4" t="inlineStr">
        <is>
          <t>Maximum [Member]</t>
        </is>
      </c>
      <c r="B10" s="4" t="inlineStr">
        <is>
          <t xml:space="preserve"> </t>
        </is>
      </c>
    </row>
    <row r="11">
      <c r="A11" s="3" t="inlineStr">
        <is>
          <t>Significant Accounting Policies (Details) - Schedule of Amortization Periods of the Right-of-Use Assets [Line Items]</t>
        </is>
      </c>
      <c r="B11" s="4" t="inlineStr">
        <is>
          <t xml:space="preserve"> </t>
        </is>
      </c>
    </row>
    <row r="12">
      <c r="A12" s="4" t="inlineStr">
        <is>
          <t>Land and Buildings</t>
        </is>
      </c>
      <c r="B12" s="4" t="inlineStr">
        <is>
          <t>23 years</t>
        </is>
      </c>
    </row>
    <row r="13">
      <c r="A13" s="4" t="inlineStr">
        <is>
          <t>Motor vehicles</t>
        </is>
      </c>
      <c r="B13"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Details) - Schedule of Useful Life of the Assets at Annual Rates</t>
        </is>
      </c>
      <c r="B1" s="2" t="inlineStr">
        <is>
          <t>12 Months Ended</t>
        </is>
      </c>
    </row>
    <row r="2">
      <c r="B2" s="2" t="inlineStr">
        <is>
          <t>Dec. 31, 2022</t>
        </is>
      </c>
    </row>
    <row r="3">
      <c r="A3" s="4" t="inlineStr">
        <is>
          <t>Land and buildings [member]</t>
        </is>
      </c>
      <c r="B3" s="4" t="inlineStr">
        <is>
          <t xml:space="preserve"> </t>
        </is>
      </c>
    </row>
    <row r="4">
      <c r="A4" s="3" t="inlineStr">
        <is>
          <t>Significant Accounting Policies (Details) - Schedule of Useful Life of the Assets at Annual Rates [Line Items]</t>
        </is>
      </c>
      <c r="B4" s="4" t="inlineStr">
        <is>
          <t xml:space="preserve"> </t>
        </is>
      </c>
    </row>
    <row r="5">
      <c r="A5" s="4" t="inlineStr">
        <is>
          <t>Useful life of the assets at annual rates</t>
        </is>
      </c>
      <c r="B5" s="10" t="n">
        <v>0.025</v>
      </c>
    </row>
    <row r="6">
      <c r="A6" s="4" t="inlineStr">
        <is>
          <t>Computers, software, and peripheral equipment [Member] | Bottom of range [member]</t>
        </is>
      </c>
      <c r="B6" s="4" t="inlineStr">
        <is>
          <t xml:space="preserve"> </t>
        </is>
      </c>
    </row>
    <row r="7">
      <c r="A7" s="3" t="inlineStr">
        <is>
          <t>Significant Accounting Policies (Details) - Schedule of Useful Life of the Assets at Annual Rates [Line Items]</t>
        </is>
      </c>
      <c r="B7" s="4" t="inlineStr">
        <is>
          <t xml:space="preserve"> </t>
        </is>
      </c>
    </row>
    <row r="8">
      <c r="A8" s="4" t="inlineStr">
        <is>
          <t>Useful life of the assets at annual rates</t>
        </is>
      </c>
      <c r="B8" s="11" t="n">
        <v>0.2</v>
      </c>
    </row>
    <row r="9">
      <c r="A9" s="4" t="inlineStr">
        <is>
          <t>Computers, software, and peripheral equipment [Member] | Top of range [member]</t>
        </is>
      </c>
      <c r="B9" s="4" t="inlineStr">
        <is>
          <t xml:space="preserve"> </t>
        </is>
      </c>
    </row>
    <row r="10">
      <c r="A10" s="3" t="inlineStr">
        <is>
          <t>Significant Accounting Policies (Details) - Schedule of Useful Life of the Assets at Annual Rates [Line Items]</t>
        </is>
      </c>
      <c r="B10" s="4" t="inlineStr">
        <is>
          <t xml:space="preserve"> </t>
        </is>
      </c>
    </row>
    <row r="11">
      <c r="A11" s="4" t="inlineStr">
        <is>
          <t>Useful life of the assets at annual rates</t>
        </is>
      </c>
      <c r="B11" s="11" t="n">
        <v>0.33</v>
      </c>
    </row>
    <row r="12">
      <c r="A12" s="4" t="inlineStr">
        <is>
          <t>Office furniture and equipment [Member]</t>
        </is>
      </c>
      <c r="B12" s="4" t="inlineStr">
        <is>
          <t xml:space="preserve"> </t>
        </is>
      </c>
    </row>
    <row r="13">
      <c r="A13" s="3" t="inlineStr">
        <is>
          <t>Significant Accounting Policies (Details) - Schedule of Useful Life of the Assets at Annual Rates [Line Items]</t>
        </is>
      </c>
      <c r="B13" s="4" t="inlineStr">
        <is>
          <t xml:space="preserve"> </t>
        </is>
      </c>
    </row>
    <row r="14">
      <c r="A14" s="4" t="inlineStr">
        <is>
          <t>Useful life of the assets at annual rates, description</t>
        </is>
      </c>
      <c r="B14" s="4" t="inlineStr">
        <is>
          <t>6 – 33 (mainly 7)</t>
        </is>
      </c>
    </row>
    <row r="15">
      <c r="A15" s="4" t="inlineStr">
        <is>
          <t>Motor vehicles [member]</t>
        </is>
      </c>
      <c r="B15" s="4" t="inlineStr">
        <is>
          <t xml:space="preserve"> </t>
        </is>
      </c>
    </row>
    <row r="16">
      <c r="A16" s="3" t="inlineStr">
        <is>
          <t>Significant Accounting Policies (Details) - Schedule of Useful Life of the Assets at Annual Rates [Line Items]</t>
        </is>
      </c>
      <c r="B16" s="4" t="inlineStr">
        <is>
          <t xml:space="preserve"> </t>
        </is>
      </c>
    </row>
    <row r="17">
      <c r="A17" s="4" t="inlineStr">
        <is>
          <t>Useful life of the assets at annual rates, description</t>
        </is>
      </c>
      <c r="B17" s="4" t="inlineStr">
        <is>
          <t>13 – 15 (mainly 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Useful Life of Intangible Assets</t>
        </is>
      </c>
      <c r="B1" s="2" t="inlineStr">
        <is>
          <t>12 Months Ended</t>
        </is>
      </c>
    </row>
    <row r="2">
      <c r="B2" s="2" t="inlineStr">
        <is>
          <t>Dec. 31, 2022</t>
        </is>
      </c>
    </row>
    <row r="3">
      <c r="A3" s="4" t="inlineStr">
        <is>
          <t>Customer relationship, backlog and distribution rights [Member]</t>
        </is>
      </c>
      <c r="B3" s="4" t="inlineStr">
        <is>
          <t xml:space="preserve"> </t>
        </is>
      </c>
    </row>
    <row r="4">
      <c r="A4" s="3" t="inlineStr">
        <is>
          <t>Significant Accounting Policies (Details) - Schedule of Useful Life of Intangible Assets [Line Items]</t>
        </is>
      </c>
      <c r="B4" s="4" t="inlineStr">
        <is>
          <t xml:space="preserve"> </t>
        </is>
      </c>
    </row>
    <row r="5">
      <c r="A5" s="4" t="inlineStr">
        <is>
          <t>Useful life of intangible assets</t>
        </is>
      </c>
      <c r="B5" s="4" t="inlineStr">
        <is>
          <t>15 years</t>
        </is>
      </c>
    </row>
    <row r="6">
      <c r="A6" s="4" t="inlineStr">
        <is>
          <t>Brand names [Member]</t>
        </is>
      </c>
      <c r="B6" s="4" t="inlineStr">
        <is>
          <t xml:space="preserve"> </t>
        </is>
      </c>
    </row>
    <row r="7">
      <c r="A7" s="3" t="inlineStr">
        <is>
          <t>Significant Accounting Policies (Details) - Schedule of Useful Life of Intangible Assets [Line Items]</t>
        </is>
      </c>
      <c r="B7" s="4" t="inlineStr">
        <is>
          <t xml:space="preserve"> </t>
        </is>
      </c>
    </row>
    <row r="8">
      <c r="A8" s="4" t="inlineStr">
        <is>
          <t>Useful life of intangible assets</t>
        </is>
      </c>
      <c r="B8" s="4" t="inlineStr">
        <is>
          <t>5 years</t>
        </is>
      </c>
    </row>
    <row r="9">
      <c r="A9" s="4" t="inlineStr">
        <is>
          <t>Acquired technology [Member]</t>
        </is>
      </c>
      <c r="B9" s="4" t="inlineStr">
        <is>
          <t xml:space="preserve"> </t>
        </is>
      </c>
    </row>
    <row r="10">
      <c r="A10" s="3" t="inlineStr">
        <is>
          <t>Significant Accounting Policies (Details) - Schedule of Useful Life of Intangible Assets [Line Items]</t>
        </is>
      </c>
      <c r="B10" s="4" t="inlineStr">
        <is>
          <t xml:space="preserve"> </t>
        </is>
      </c>
    </row>
    <row r="11">
      <c r="A11" s="4" t="inlineStr">
        <is>
          <t>Useful life of intangible assets</t>
        </is>
      </c>
      <c r="B11" s="4" t="inlineStr">
        <is>
          <t>8 years</t>
        </is>
      </c>
    </row>
    <row r="12">
      <c r="A12" s="4" t="inlineStr">
        <is>
          <t>Patents [Member]</t>
        </is>
      </c>
      <c r="B12" s="4" t="inlineStr">
        <is>
          <t xml:space="preserve"> </t>
        </is>
      </c>
    </row>
    <row r="13">
      <c r="A13" s="3" t="inlineStr">
        <is>
          <t>Significant Accounting Policies (Details) - Schedule of Useful Life of Intangible Assets [Line Items]</t>
        </is>
      </c>
      <c r="B13" s="4" t="inlineStr">
        <is>
          <t xml:space="preserve"> </t>
        </is>
      </c>
    </row>
    <row r="14">
      <c r="A14" s="4" t="inlineStr">
        <is>
          <t>Useful life of intangible assets</t>
        </is>
      </c>
      <c r="B14" s="4" t="inlineStr">
        <is>
          <t>10 years</t>
        </is>
      </c>
    </row>
    <row r="15">
      <c r="A15" s="4" t="inlineStr">
        <is>
          <t>Top of range [member] | Customer relationship, backlog and distribution rights [Member]</t>
        </is>
      </c>
      <c r="B15" s="4" t="inlineStr">
        <is>
          <t xml:space="preserve"> </t>
        </is>
      </c>
    </row>
    <row r="16">
      <c r="A16" s="3" t="inlineStr">
        <is>
          <t>Significant Accounting Policies (Details) - Schedule of Useful Life of Intangible Assets [Line Items]</t>
        </is>
      </c>
      <c r="B16" s="4" t="inlineStr">
        <is>
          <t xml:space="preserve"> </t>
        </is>
      </c>
    </row>
    <row r="17">
      <c r="A17" s="4" t="inlineStr">
        <is>
          <t>Useful life of intangible assets</t>
        </is>
      </c>
      <c r="B17" s="4" t="inlineStr">
        <is>
          <t>3 years</t>
        </is>
      </c>
    </row>
    <row r="18">
      <c r="A18" s="4" t="inlineStr">
        <is>
          <t>Top of range [member] | Acquired technology [Member]</t>
        </is>
      </c>
      <c r="B18" s="4" t="inlineStr">
        <is>
          <t xml:space="preserve"> </t>
        </is>
      </c>
    </row>
    <row r="19">
      <c r="A19" s="3" t="inlineStr">
        <is>
          <t>Significant Accounting Policies (Details) - Schedule of Useful Life of Intangible Assets [Line Items]</t>
        </is>
      </c>
      <c r="B19" s="4" t="inlineStr">
        <is>
          <t xml:space="preserve"> </t>
        </is>
      </c>
    </row>
    <row r="20">
      <c r="A20" s="4" t="inlineStr">
        <is>
          <t>Useful life of intangible assets</t>
        </is>
      </c>
      <c r="B20"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D141"/>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22" customWidth="1" min="14" max="14"/>
    <col width="80" customWidth="1" min="15" max="15"/>
    <col width="15"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Business Combination, Significant Transaction and Sale of Business (Details)</t>
        </is>
      </c>
      <c r="J1" s="2" t="inlineStr">
        <is>
          <t>1 Months Ended</t>
        </is>
      </c>
      <c r="P1" s="2" t="inlineStr">
        <is>
          <t>6 Months Ended</t>
        </is>
      </c>
      <c r="Q1" s="2" t="inlineStr">
        <is>
          <t>12 Months Ended</t>
        </is>
      </c>
    </row>
    <row r="2">
      <c r="B2" s="2" t="inlineStr">
        <is>
          <t>Apr. 02, 2023</t>
        </is>
      </c>
      <c r="C2" s="2" t="inlineStr">
        <is>
          <t>Dec. 12, 2022 USD ($) shares</t>
        </is>
      </c>
      <c r="D2" s="2" t="inlineStr">
        <is>
          <t>Apr. 02, 2022</t>
        </is>
      </c>
      <c r="E2" s="2" t="inlineStr">
        <is>
          <t>Oct. 05, 2021 USD ($)</t>
        </is>
      </c>
      <c r="F2" s="2" t="inlineStr">
        <is>
          <t>Apr. 06, 2021 USD ($)</t>
        </is>
      </c>
      <c r="G2" s="2" t="inlineStr">
        <is>
          <t>Apr. 05, 2021 USD ($)</t>
        </is>
      </c>
      <c r="H2" s="2" t="inlineStr">
        <is>
          <t>Apr. 02, 2021 USD ($)</t>
        </is>
      </c>
      <c r="I2" s="2" t="inlineStr">
        <is>
          <t>Jan. 02, 2021 USD ($)</t>
        </is>
      </c>
      <c r="J2" s="2" t="inlineStr">
        <is>
          <t>Mar. 31, 2023 USD ($)</t>
        </is>
      </c>
      <c r="K2" s="2" t="inlineStr">
        <is>
          <t>Aug. 23, 2022 USD ($)</t>
        </is>
      </c>
      <c r="L2" s="2" t="inlineStr">
        <is>
          <t>Feb. 28, 2022 USD ($)</t>
        </is>
      </c>
      <c r="M2" s="2" t="inlineStr">
        <is>
          <t>Feb. 16, 2022</t>
        </is>
      </c>
      <c r="N2" s="2" t="inlineStr">
        <is>
          <t>Jan. 27, 2022 USD ($)</t>
        </is>
      </c>
      <c r="O2" s="2" t="inlineStr">
        <is>
          <t>Apr. 29, 2021</t>
        </is>
      </c>
      <c r="P2" s="2" t="inlineStr">
        <is>
          <t>Jun. 30, 2022</t>
        </is>
      </c>
      <c r="Q2" s="2" t="inlineStr">
        <is>
          <t>Dec. 31, 2022 USD ($)</t>
        </is>
      </c>
      <c r="R2" s="2" t="inlineStr">
        <is>
          <t>Oct. 02, 2022 USD ($)</t>
        </is>
      </c>
      <c r="S2" s="2" t="inlineStr">
        <is>
          <t>Oct. 02, 2022 ILS (₪)</t>
        </is>
      </c>
      <c r="T2" s="2" t="inlineStr">
        <is>
          <t>Jul. 01, 2022 USD ($)</t>
        </is>
      </c>
      <c r="U2" s="2" t="inlineStr">
        <is>
          <t>Jun. 19, 2022 USD ($)</t>
        </is>
      </c>
      <c r="V2" s="2" t="inlineStr">
        <is>
          <t>Jun. 19, 2022 ILS (₪)</t>
        </is>
      </c>
      <c r="W2" s="2" t="inlineStr">
        <is>
          <t>May 19, 2022 USD ($)</t>
        </is>
      </c>
      <c r="X2" s="2" t="inlineStr">
        <is>
          <t>Apr. 30, 2022 USD ($)</t>
        </is>
      </c>
      <c r="Y2" s="2" t="inlineStr">
        <is>
          <t>Apr. 24, 2022 USD ($)</t>
        </is>
      </c>
      <c r="Z2" s="2" t="inlineStr">
        <is>
          <t>Apr. 24, 2022 ILS (₪)</t>
        </is>
      </c>
      <c r="AA2" s="2" t="inlineStr">
        <is>
          <t>Oct. 05, 2021 ILS (₪)</t>
        </is>
      </c>
      <c r="AB2" s="2" t="inlineStr">
        <is>
          <t>Jul. 04, 2021 USD ($)</t>
        </is>
      </c>
      <c r="AC2" s="2" t="inlineStr">
        <is>
          <t>Apr. 06, 2021 ILS (₪)</t>
        </is>
      </c>
      <c r="AD2" s="2" t="inlineStr">
        <is>
          <t>Apr. 05, 2021 ILS (₪)</t>
        </is>
      </c>
    </row>
    <row r="3">
      <c r="A3" s="3" t="inlineStr">
        <is>
          <t>Business Combination, Significant Transaction and Sal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ash considera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657000</v>
      </c>
      <c r="S4" s="9" t="n">
        <v>9412</v>
      </c>
      <c r="T4" s="4" t="inlineStr">
        <is>
          <t xml:space="preserve"> </t>
        </is>
      </c>
      <c r="U4" s="4" t="inlineStr">
        <is>
          <t xml:space="preserve"> </t>
        </is>
      </c>
      <c r="V4" s="9" t="n">
        <v>14751</v>
      </c>
      <c r="W4" s="4" t="inlineStr">
        <is>
          <t xml:space="preserve"> </t>
        </is>
      </c>
      <c r="X4" s="4" t="inlineStr">
        <is>
          <t xml:space="preserve"> </t>
        </is>
      </c>
      <c r="Y4" s="4" t="inlineStr">
        <is>
          <t xml:space="preserve"> </t>
        </is>
      </c>
      <c r="Z4" s="9" t="n">
        <v>154469</v>
      </c>
      <c r="AA4" s="4" t="inlineStr">
        <is>
          <t xml:space="preserve"> </t>
        </is>
      </c>
      <c r="AB4" s="4" t="inlineStr">
        <is>
          <t xml:space="preserve"> </t>
        </is>
      </c>
      <c r="AC4" s="4" t="inlineStr">
        <is>
          <t xml:space="preserve"> </t>
        </is>
      </c>
      <c r="AD4" s="4" t="inlineStr">
        <is>
          <t xml:space="preserve"> </t>
        </is>
      </c>
    </row>
    <row r="5">
      <c r="A5" s="4" t="inlineStr">
        <is>
          <t>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0</v>
      </c>
      <c r="I5" s="4" t="inlineStr">
        <is>
          <t xml:space="preserve"> </t>
        </is>
      </c>
      <c r="J5" s="4" t="inlineStr">
        <is>
          <t xml:space="preserve"> </t>
        </is>
      </c>
      <c r="K5" s="6" t="n">
        <v>7993000</v>
      </c>
      <c r="L5" s="4" t="inlineStr">
        <is>
          <t xml:space="preserve"> </t>
        </is>
      </c>
      <c r="M5" s="4" t="inlineStr">
        <is>
          <t xml:space="preserve"> </t>
        </is>
      </c>
      <c r="N5" s="6" t="n">
        <v>11043000</v>
      </c>
      <c r="O5" s="4" t="inlineStr">
        <is>
          <t xml:space="preserve"> </t>
        </is>
      </c>
      <c r="P5" s="4" t="inlineStr">
        <is>
          <t xml:space="preserve"> </t>
        </is>
      </c>
      <c r="Q5" s="4" t="inlineStr">
        <is>
          <t xml:space="preserve"> </t>
        </is>
      </c>
      <c r="R5" s="5" t="n">
        <v>1994000</v>
      </c>
      <c r="S5" s="5" t="n">
        <v>7065</v>
      </c>
      <c r="T5" s="4" t="inlineStr">
        <is>
          <t xml:space="preserve"> </t>
        </is>
      </c>
      <c r="U5" s="4" t="inlineStr">
        <is>
          <t xml:space="preserve"> </t>
        </is>
      </c>
      <c r="V5" s="4" t="inlineStr">
        <is>
          <t xml:space="preserve"> </t>
        </is>
      </c>
      <c r="W5" s="4" t="inlineStr">
        <is>
          <t xml:space="preserve"> </t>
        </is>
      </c>
      <c r="X5" s="6" t="n">
        <v>257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quir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00000</v>
      </c>
      <c r="I6" s="4" t="inlineStr">
        <is>
          <t xml:space="preserve"> </t>
        </is>
      </c>
      <c r="J6" s="4" t="inlineStr">
        <is>
          <t xml:space="preserve"> </t>
        </is>
      </c>
      <c r="K6" s="5" t="n">
        <v>1148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415000</v>
      </c>
      <c r="S6" s="9" t="n">
        <v>8555</v>
      </c>
      <c r="T6" s="4" t="inlineStr">
        <is>
          <t xml:space="preserve"> </t>
        </is>
      </c>
      <c r="U6" s="4" t="inlineStr">
        <is>
          <t xml:space="preserve"> </t>
        </is>
      </c>
      <c r="V6" s="5" t="n">
        <v>4100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ercentage of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501</v>
      </c>
      <c r="O7" s="4" t="inlineStr">
        <is>
          <t xml:space="preserve"> </t>
        </is>
      </c>
      <c r="P7" s="4" t="inlineStr">
        <is>
          <t xml:space="preserve"> </t>
        </is>
      </c>
      <c r="Q7" s="11" t="n">
        <v>0.5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ntingent consideration payments</t>
        </is>
      </c>
      <c r="B8" s="4" t="inlineStr">
        <is>
          <t xml:space="preserve"> </t>
        </is>
      </c>
      <c r="C8" s="4" t="inlineStr">
        <is>
          <t xml:space="preserve"> </t>
        </is>
      </c>
      <c r="D8" s="4" t="inlineStr">
        <is>
          <t xml:space="preserve"> </t>
        </is>
      </c>
      <c r="E8" s="6" t="n">
        <v>206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708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Fair valu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450000</v>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urchase sha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49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urchase price amount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56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Closing acquir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846000</v>
      </c>
      <c r="L12" s="4" t="inlineStr">
        <is>
          <t xml:space="preserve"> </t>
        </is>
      </c>
      <c r="M12" s="4" t="inlineStr">
        <is>
          <t xml:space="preserve"> </t>
        </is>
      </c>
      <c r="N12" s="5" t="n">
        <v>9495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Total consideration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75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Net of deferred tax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163</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Goodwil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89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maining cash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maining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049</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Gro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5004000</v>
      </c>
      <c r="Z18" s="9" t="n">
        <v>44260</v>
      </c>
      <c r="AA18" s="4" t="inlineStr">
        <is>
          <t xml:space="preserve"> </t>
        </is>
      </c>
      <c r="AB18" s="4" t="inlineStr">
        <is>
          <t xml:space="preserve"> </t>
        </is>
      </c>
      <c r="AC18" s="4" t="inlineStr">
        <is>
          <t xml:space="preserve"> </t>
        </is>
      </c>
      <c r="AD18" s="4" t="inlineStr">
        <is>
          <t xml:space="preserve"> </t>
        </is>
      </c>
    </row>
    <row r="19">
      <c r="A19" s="4" t="inlineStr">
        <is>
          <t>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ferred ta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745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art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49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Businesses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53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rovide corporation shares (in Shares) | shares</t>
        </is>
      </c>
      <c r="B23" s="4" t="inlineStr">
        <is>
          <t xml:space="preserve"> </t>
        </is>
      </c>
      <c r="C23" s="5"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Business Combination, Significant Transaction and Sale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eferred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765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Business Combination, Significant Transaction and Sale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ferre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87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ubsequent Ev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Business Combination, Significant Transaction and Sale of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aid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57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losing acquired cash</t>
        </is>
      </c>
      <c r="B33" s="4" t="inlineStr">
        <is>
          <t xml:space="preserve"> </t>
        </is>
      </c>
      <c r="C33" s="6" t="n">
        <v>58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ferre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1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Zap Group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Business Combination, Significant Transaction and Sale of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ash consideration amount</t>
        </is>
      </c>
      <c r="B37" s="4" t="inlineStr">
        <is>
          <t xml:space="preserve"> </t>
        </is>
      </c>
      <c r="C37" s="4" t="inlineStr">
        <is>
          <t xml:space="preserve"> </t>
        </is>
      </c>
      <c r="D37" s="4" t="inlineStr">
        <is>
          <t xml:space="preserve"> </t>
        </is>
      </c>
      <c r="E37" s="4" t="inlineStr">
        <is>
          <t xml:space="preserve"> </t>
        </is>
      </c>
      <c r="F37" s="6" t="n">
        <v>743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9" t="n">
        <v>244169</v>
      </c>
      <c r="AD37" s="4" t="inlineStr">
        <is>
          <t xml:space="preserve"> </t>
        </is>
      </c>
    </row>
    <row r="38">
      <c r="A38" s="4" t="inlineStr">
        <is>
          <t>Acquired cash</t>
        </is>
      </c>
      <c r="B38" s="4" t="inlineStr">
        <is>
          <t xml:space="preserve"> </t>
        </is>
      </c>
      <c r="C38" s="4" t="inlineStr">
        <is>
          <t xml:space="preserve"> </t>
        </is>
      </c>
      <c r="D38" s="4" t="inlineStr">
        <is>
          <t xml:space="preserve"> </t>
        </is>
      </c>
      <c r="E38" s="4" t="inlineStr">
        <is>
          <t xml:space="preserve"> </t>
        </is>
      </c>
      <c r="F38" s="6" t="n">
        <v>658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216172</v>
      </c>
      <c r="AD38" s="4" t="inlineStr">
        <is>
          <t xml:space="preserve"> </t>
        </is>
      </c>
    </row>
    <row r="39">
      <c r="A39" s="4" t="inlineStr">
        <is>
          <t>Percentage of share capital</t>
        </is>
      </c>
      <c r="B39" s="4" t="inlineStr">
        <is>
          <t xml:space="preserve"> </t>
        </is>
      </c>
      <c r="C39" s="4" t="inlineStr">
        <is>
          <t xml:space="preserve"> </t>
        </is>
      </c>
      <c r="D39" s="4" t="inlineStr">
        <is>
          <t xml:space="preserve"> </t>
        </is>
      </c>
      <c r="E39" s="4" t="inlineStr">
        <is>
          <t xml:space="preserve"> </t>
        </is>
      </c>
      <c r="F39" s="11"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ntingent consideration payments</t>
        </is>
      </c>
      <c r="B40" s="4" t="inlineStr">
        <is>
          <t xml:space="preserve"> </t>
        </is>
      </c>
      <c r="C40" s="4" t="inlineStr">
        <is>
          <t xml:space="preserve"> </t>
        </is>
      </c>
      <c r="D40" s="4" t="inlineStr">
        <is>
          <t xml:space="preserve"> </t>
        </is>
      </c>
      <c r="E40" s="4" t="inlineStr">
        <is>
          <t xml:space="preserve"> </t>
        </is>
      </c>
      <c r="F40" s="6" t="n">
        <v>1827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60000</v>
      </c>
      <c r="AD40" s="4" t="inlineStr">
        <is>
          <t xml:space="preserve"> </t>
        </is>
      </c>
    </row>
    <row r="41">
      <c r="A41" s="4" t="inlineStr">
        <is>
          <t>Fair value consideration</t>
        </is>
      </c>
      <c r="B41" s="4" t="inlineStr">
        <is>
          <t xml:space="preserve"> </t>
        </is>
      </c>
      <c r="C41" s="4" t="inlineStr">
        <is>
          <t xml:space="preserve"> </t>
        </is>
      </c>
      <c r="D41" s="4" t="inlineStr">
        <is>
          <t xml:space="preserve"> </t>
        </is>
      </c>
      <c r="E41" s="4" t="inlineStr">
        <is>
          <t xml:space="preserve"> </t>
        </is>
      </c>
      <c r="F41" s="6" t="n">
        <v>1089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9" t="n">
        <v>3577</v>
      </c>
      <c r="AD41" s="4" t="inlineStr">
        <is>
          <t xml:space="preserve"> </t>
        </is>
      </c>
    </row>
    <row r="42">
      <c r="A42" s="4" t="inlineStr">
        <is>
          <t>One Tranch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Business Combination, Significant Transaction and Sale of Busines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urchase share percentage</t>
        </is>
      </c>
      <c r="B44" s="4" t="inlineStr">
        <is>
          <t xml:space="preserve"> </t>
        </is>
      </c>
      <c r="C44" s="4" t="inlineStr">
        <is>
          <t xml:space="preserve"> </t>
        </is>
      </c>
      <c r="D44" s="11" t="n">
        <v>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Two Tranch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Business Combination, Significant Transaction and Sale of Busine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urchase share percentage</t>
        </is>
      </c>
      <c r="B47" s="10" t="n">
        <v>0.1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afra Digital Market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Business Combination, Significant Transaction and Sale of Busines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ercentage of 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1" t="n">
        <v>0.5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Tiful Gemel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Business Combination, Significant Transaction and Sale of Busines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ercentage of subsidiary outstand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1" t="n">
        <v>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Total cash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466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Thor Denmark Holding ApS and subsidia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Business Combination, Significant Transaction and Sale of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cquir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9944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urchase price amount in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1492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lphi Technology Inc. and its subsidi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Business Combination, Significant Transaction and Sale of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ash considera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1629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Purchase price amount in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RightStar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Business Combination, Significant Transaction and Sale of Busines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aid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3428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cquired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981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Acquisition of Menarva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Business Combination, Significant Transaction and Sale of Busines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ash consider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595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aid in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cquired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50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Fair value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59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Acquisition of 9540 Y.G. Soft IT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Business Combination, Significant Transaction and Sale of Busines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ash considera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34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aid in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67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256000</v>
      </c>
      <c r="AC76" s="4" t="inlineStr">
        <is>
          <t xml:space="preserve"> </t>
        </is>
      </c>
      <c r="AD76" s="4" t="inlineStr">
        <is>
          <t xml:space="preserve"> </t>
        </is>
      </c>
    </row>
    <row r="77">
      <c r="A77" s="4" t="inlineStr">
        <is>
          <t>Acquired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43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ercentage of share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Fair value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1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Gestetnertec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Business Combination, Significant Transaction and Sale of Busines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ash considera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46165000</v>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hare capital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10" t="n">
        <v>0.452</v>
      </c>
      <c r="Z83" s="10" t="n">
        <v>0.452</v>
      </c>
      <c r="AA83" s="4" t="inlineStr">
        <is>
          <t xml:space="preserve"> </t>
        </is>
      </c>
      <c r="AB83" s="4" t="inlineStr">
        <is>
          <t xml:space="preserve"> </t>
        </is>
      </c>
      <c r="AC83" s="4" t="inlineStr">
        <is>
          <t xml:space="preserve"> </t>
        </is>
      </c>
      <c r="AD83" s="4" t="inlineStr">
        <is>
          <t xml:space="preserve"> </t>
        </is>
      </c>
    </row>
    <row r="84">
      <c r="A84" s="4" t="inlineStr">
        <is>
          <t>Interest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1" t="n">
        <v>0.49</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ale of Infinity Labs R. &amp; D. Ltd.[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Business Combination, Significant Transaction and Sale of Busines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hare capital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0" t="n">
        <v>0.049</v>
      </c>
      <c r="Z87" s="10" t="n">
        <v>0.049</v>
      </c>
      <c r="AA87" s="4" t="inlineStr">
        <is>
          <t xml:space="preserve"> </t>
        </is>
      </c>
      <c r="AB87" s="4" t="inlineStr">
        <is>
          <t xml:space="preserve"> </t>
        </is>
      </c>
      <c r="AC87" s="4" t="inlineStr">
        <is>
          <t xml:space="preserve"> </t>
        </is>
      </c>
      <c r="AD87" s="4" t="inlineStr">
        <is>
          <t xml:space="preserve"> </t>
        </is>
      </c>
    </row>
    <row r="88">
      <c r="A88" s="4" t="inlineStr">
        <is>
          <t>NetEffect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Business Combination, Significant Transaction and Sale of Busines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ash consider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12720000</v>
      </c>
      <c r="V90" s="9" t="n">
        <v>44012</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ptonet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Business Combination, Significant Transaction and Sale of Busines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Acquired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11851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A.A Engineering Lt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Business Combination, Significant Transaction and Sale of Busines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ash consideratio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4263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AVB Technologies Lt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Business Combination, Significant Transaction and Sale of Busines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ercentage of share capital</t>
        </is>
      </c>
      <c r="B99" s="4" t="inlineStr">
        <is>
          <t xml:space="preserve"> </t>
        </is>
      </c>
      <c r="C99" s="4" t="inlineStr">
        <is>
          <t xml:space="preserve"> </t>
        </is>
      </c>
      <c r="D99" s="4" t="inlineStr">
        <is>
          <t xml:space="preserve"> </t>
        </is>
      </c>
      <c r="E99" s="11" t="n">
        <v>0.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AVB Technologies Ltd.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Business Combination, Significant Transaction and Sale of Busines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ash consideration amount</t>
        </is>
      </c>
      <c r="B102" s="4" t="inlineStr">
        <is>
          <t xml:space="preserve"> </t>
        </is>
      </c>
      <c r="C102" s="4" t="inlineStr">
        <is>
          <t xml:space="preserve"> </t>
        </is>
      </c>
      <c r="D102" s="4" t="inlineStr">
        <is>
          <t xml:space="preserve"> </t>
        </is>
      </c>
      <c r="E102" s="6" t="n">
        <v>1433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9" t="n">
        <v>4626</v>
      </c>
      <c r="AB102" s="4" t="inlineStr">
        <is>
          <t xml:space="preserve"> </t>
        </is>
      </c>
      <c r="AC102" s="4" t="inlineStr">
        <is>
          <t xml:space="preserve"> </t>
        </is>
      </c>
      <c r="AD102" s="4" t="inlineStr">
        <is>
          <t xml:space="preserve"> </t>
        </is>
      </c>
    </row>
    <row r="103">
      <c r="A103" s="4" t="inlineStr">
        <is>
          <t>AVB Technologies Ltd.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Business Combination, Significant Transaction and Sale of Busines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Acquired cash</t>
        </is>
      </c>
      <c r="B105" s="4" t="inlineStr">
        <is>
          <t xml:space="preserve"> </t>
        </is>
      </c>
      <c r="C105" s="4" t="inlineStr">
        <is>
          <t xml:space="preserve"> </t>
        </is>
      </c>
      <c r="D105" s="4" t="inlineStr">
        <is>
          <t xml:space="preserve"> </t>
        </is>
      </c>
      <c r="E105" s="5" t="n">
        <v>126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9" t="n">
        <v>4068</v>
      </c>
      <c r="AB105" s="4" t="inlineStr">
        <is>
          <t xml:space="preserve"> </t>
        </is>
      </c>
      <c r="AC105" s="4" t="inlineStr">
        <is>
          <t xml:space="preserve"> </t>
        </is>
      </c>
      <c r="AD105" s="4" t="inlineStr">
        <is>
          <t xml:space="preserve"> </t>
        </is>
      </c>
    </row>
    <row r="106">
      <c r="A106" s="4" t="inlineStr">
        <is>
          <t>SQ Service Quality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Business Combination, Significant Transaction and Sale of Busines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ash consideration amount</t>
        </is>
      </c>
      <c r="B108" s="4" t="inlineStr">
        <is>
          <t xml:space="preserve"> </t>
        </is>
      </c>
      <c r="C108" s="4" t="inlineStr">
        <is>
          <t xml:space="preserve"> </t>
        </is>
      </c>
      <c r="D108" s="4" t="inlineStr">
        <is>
          <t xml:space="preserve"> </t>
        </is>
      </c>
      <c r="E108" s="4" t="inlineStr">
        <is>
          <t xml:space="preserve"> </t>
        </is>
      </c>
      <c r="F108" s="4" t="inlineStr">
        <is>
          <t xml:space="preserve"> </t>
        </is>
      </c>
      <c r="G108" s="6" t="n">
        <v>1218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9" t="n">
        <v>4043</v>
      </c>
    </row>
    <row r="109">
      <c r="A109" s="4" t="inlineStr">
        <is>
          <t>Acquired cash</t>
        </is>
      </c>
      <c r="B109" s="4" t="inlineStr">
        <is>
          <t xml:space="preserve"> </t>
        </is>
      </c>
      <c r="C109" s="4" t="inlineStr">
        <is>
          <t xml:space="preserve"> </t>
        </is>
      </c>
      <c r="D109" s="4" t="inlineStr">
        <is>
          <t xml:space="preserve"> </t>
        </is>
      </c>
      <c r="E109" s="4" t="inlineStr">
        <is>
          <t xml:space="preserve"> </t>
        </is>
      </c>
      <c r="F109" s="4" t="inlineStr">
        <is>
          <t xml:space="preserve"> </t>
        </is>
      </c>
      <c r="G109" s="6" t="n">
        <v>822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9" t="n">
        <v>2734</v>
      </c>
    </row>
    <row r="110">
      <c r="A110" s="4" t="inlineStr">
        <is>
          <t>Percentage of share capital</t>
        </is>
      </c>
      <c r="B110" s="4" t="inlineStr">
        <is>
          <t xml:space="preserve"> </t>
        </is>
      </c>
      <c r="C110" s="4" t="inlineStr">
        <is>
          <t xml:space="preserve"> </t>
        </is>
      </c>
      <c r="D110" s="4" t="inlineStr">
        <is>
          <t xml:space="preserve"> </t>
        </is>
      </c>
      <c r="E110" s="4" t="inlineStr">
        <is>
          <t xml:space="preserve"> </t>
        </is>
      </c>
      <c r="F110" s="4" t="inlineStr">
        <is>
          <t xml:space="preserve"> </t>
        </is>
      </c>
      <c r="G110" s="11" t="n">
        <v>0.6</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ntingent consideration payments</t>
        </is>
      </c>
      <c r="B111" s="4" t="inlineStr">
        <is>
          <t xml:space="preserve"> </t>
        </is>
      </c>
      <c r="C111" s="4" t="inlineStr">
        <is>
          <t xml:space="preserve"> </t>
        </is>
      </c>
      <c r="D111" s="4" t="inlineStr">
        <is>
          <t xml:space="preserve"> </t>
        </is>
      </c>
      <c r="E111" s="6" t="n">
        <v>639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Interest rat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11" t="n">
        <v>0.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11" t="n">
        <v>0.4</v>
      </c>
    </row>
    <row r="113">
      <c r="A113" s="4" t="inlineStr">
        <is>
          <t>Acquisition of I.T.D. Group Lt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Business Combination, Significant Transaction and Sale of Busines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escription of business combin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Matrix IT acquired 75% of the share capital of the I.T.D. Group for cash consideration of NIS 5,750 (approximately $1,771) or NIS 4,141
net of acquired cash (approximately $1,276). As part of the purchase agreement, the sellers may still be entitled to future additional
consideration contingent upon I.T.D. Group achieving certain future operating profit targets. As of the acquisition date, Matrix IT estimates
the future value of the contingent consideration at NIS 223 (approximately $69). Matrix IT also holds a future call option to purchase
the remaining 25% of I.T.D. Group’s share capital. I.T.D. Group is a leading provider of software development, regulation and cybersecurity
services for the healthcare industry in Israel, assisting companies to: design and develop innovative solutions, services, and desktop,
mobile, and cloud-based apps; ensure rock-solid cybersecurity and privacy in compliance with HIPAA/GDPR standards; and manage FDA/CE
submissions. Acquisition-related costs were immaterial. Unaudited pro forma condensed results of operations were not presented
since they were not material to the Company’s consolidated statement of profit or loss. I.T.D Group’s results of operations
were included in the consolidated financial statements of the Company commencing May 2021.</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Acquisition of A.A Engineering Lt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Business Combination, Significant Transaction and Sale of Busines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Cash consideration am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316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9" t="n">
        <v>10490</v>
      </c>
    </row>
    <row r="119">
      <c r="A119" s="4" t="inlineStr">
        <is>
          <t>Acquired cash</t>
        </is>
      </c>
      <c r="B119" s="4" t="inlineStr">
        <is>
          <t xml:space="preserve"> </t>
        </is>
      </c>
      <c r="C119" s="4" t="inlineStr">
        <is>
          <t xml:space="preserve"> </t>
        </is>
      </c>
      <c r="D119" s="4" t="inlineStr">
        <is>
          <t xml:space="preserve"> </t>
        </is>
      </c>
      <c r="E119" s="4" t="inlineStr">
        <is>
          <t xml:space="preserve"> </t>
        </is>
      </c>
      <c r="F119" s="4" t="inlineStr">
        <is>
          <t xml:space="preserve"> </t>
        </is>
      </c>
      <c r="G119" s="6" t="n">
        <v>2797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5" t="n">
        <v>9289</v>
      </c>
    </row>
    <row r="120">
      <c r="A120" s="4" t="inlineStr">
        <is>
          <t>Percentage of share capital</t>
        </is>
      </c>
      <c r="B120" s="4" t="inlineStr">
        <is>
          <t xml:space="preserve"> </t>
        </is>
      </c>
      <c r="C120" s="4" t="inlineStr">
        <is>
          <t xml:space="preserve"> </t>
        </is>
      </c>
      <c r="D120" s="4" t="inlineStr">
        <is>
          <t xml:space="preserve"> </t>
        </is>
      </c>
      <c r="E120" s="4" t="inlineStr">
        <is>
          <t xml:space="preserve"> </t>
        </is>
      </c>
      <c r="F120" s="4" t="inlineStr">
        <is>
          <t xml:space="preserve"> </t>
        </is>
      </c>
      <c r="G120" s="11" t="n">
        <v>0.7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Contingent consideration payments</t>
        </is>
      </c>
      <c r="B121" s="4" t="inlineStr">
        <is>
          <t xml:space="preserve"> </t>
        </is>
      </c>
      <c r="C121" s="4" t="inlineStr">
        <is>
          <t xml:space="preserve"> </t>
        </is>
      </c>
      <c r="D121" s="4" t="inlineStr">
        <is>
          <t xml:space="preserve"> </t>
        </is>
      </c>
      <c r="E121" s="4" t="inlineStr">
        <is>
          <t xml:space="preserve"> </t>
        </is>
      </c>
      <c r="F121" s="4" t="inlineStr">
        <is>
          <t xml:space="preserve"> </t>
        </is>
      </c>
      <c r="G121" s="6" t="n">
        <v>143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9" t="n">
        <v>474</v>
      </c>
    </row>
    <row r="122">
      <c r="A122" s="4" t="inlineStr">
        <is>
          <t>Interest rat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2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11" t="n">
        <v>0.25</v>
      </c>
    </row>
    <row r="123">
      <c r="A123" s="4" t="inlineStr">
        <is>
          <t>Acquisition of Formally Smart Form System Lt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Business Combination, Significant Transaction and Sale of Busines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Fair value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4021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scription of business combin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Michpal acquired 70% of the share capital of Formally, for a total consideration of NIS 44,833 (approximately $14,415) or NIS 43,768
(approximately $14,073) net of acquired cash. Michpal and the seller hold mutual call and put options, respectively, for the remaining
30% share interest in Formally. The options can be exercised during every year starting from January 1, 2023 in 3 equal portions of 10%
each and for a period of 3 years thereafter (i.e. 10% of Formally’s outstanding share capital as of 1.1.23 and for a period of
3 years thereafter; 10% as of 1.1.24 and for a period of 3 years thereafter and 10% as of 1.1.24 and for a period of 3 years thereafter).The
fair value of the put option measured on the acquisition date amounted to NIS 6,104 (approximately $1,936). Formally is an Israeli-based
company and the creator of Formally Smart Form platform – a central server platform for managing knowledge and work processes,
and for producing digital forms combined with a legally-binding eSignature technology allowing customers to create impressive documents
in minutes and get them signed in a snap. Formally offers a variety of proprietary computerized and advanced tools for managing business
processes trusted by Israel’s largest financial, banking, and insurance enterprises. Its “no-code” platform, allows
to convert outdated forms into a digital process for any company freeing IT teams from ongoing maintenance issues and enables employees
across the organization to deliver new digital products quickly and efficiently. Acquisition-related costs were immaterial. Unaudited
pro forma condensed results of operations were not presented since they were not material to the Company’s consolidated statement
of profit or loss. Formally’s results of operations were included in the consolidated financial statements of the Company commencing
February 16, 2022.</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Good wi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891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Magic Softwar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Business Combination, Significant Transaction and Sale of Busines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ash consideration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3532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Calculo S.A.U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Business Combination, Significant Transaction and Sale of Busines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Cash consideration amount</t>
        </is>
      </c>
      <c r="B133" s="4" t="inlineStr">
        <is>
          <t xml:space="preserve"> </t>
        </is>
      </c>
      <c r="C133" s="5" t="n">
        <v>7737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Paid in cash</t>
        </is>
      </c>
      <c r="B134" s="4" t="inlineStr">
        <is>
          <t xml:space="preserve"> </t>
        </is>
      </c>
      <c r="C134" s="5" t="n">
        <v>5276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Acquired cash</t>
        </is>
      </c>
      <c r="B135" s="4" t="inlineStr">
        <is>
          <t xml:space="preserve"> </t>
        </is>
      </c>
      <c r="C135" s="6" t="n">
        <v>8646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United State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Business Combination, Significant Transaction and Sale of Busines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ovide corporation shares (in Shares) | shares</t>
        </is>
      </c>
      <c r="B138" s="4" t="inlineStr">
        <is>
          <t xml:space="preserve"> </t>
        </is>
      </c>
      <c r="C138" s="5" t="n">
        <v>2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Bottom of range [member] | Magic Softwar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Business Combination, Significant Transaction and Sale of Busines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Acquired 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2819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sheetData>
  <mergeCells count="5">
    <mergeCell ref="A1:A2"/>
    <mergeCell ref="J1:O1"/>
    <mergeCell ref="R1:S1"/>
    <mergeCell ref="U1:V1"/>
    <mergeCell ref="Y1:Z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Shamrad [Member] $ in Thousands</t>
        </is>
      </c>
      <c r="B1" s="2" t="inlineStr">
        <is>
          <t>Oct. 02, 2022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404</v>
      </c>
    </row>
    <row r="4">
      <c r="A4" s="4" t="inlineStr">
        <is>
          <t>Other long-term assets</t>
        </is>
      </c>
      <c r="B4" s="5" t="n">
        <v>173</v>
      </c>
    </row>
    <row r="5">
      <c r="A5" s="4" t="inlineStr">
        <is>
          <t>Liabilities in respect of business combinations</t>
        </is>
      </c>
      <c r="B5" s="5" t="n">
        <v>-662</v>
      </c>
    </row>
    <row r="6">
      <c r="A6" s="4" t="inlineStr">
        <is>
          <t>Backlog</t>
        </is>
      </c>
      <c r="B6" s="5" t="n">
        <v>837</v>
      </c>
    </row>
    <row r="7">
      <c r="A7" s="4" t="inlineStr">
        <is>
          <t>Deferred tax liabilities, net</t>
        </is>
      </c>
      <c r="B7" s="5" t="n">
        <v>-140</v>
      </c>
    </row>
    <row r="8">
      <c r="A8" s="4" t="inlineStr">
        <is>
          <t>Goodwill</t>
        </is>
      </c>
      <c r="B8" s="5" t="n">
        <v>1948</v>
      </c>
    </row>
    <row r="9">
      <c r="A9" s="4" t="inlineStr">
        <is>
          <t>Total assets acquired net of acquired cash</t>
        </is>
      </c>
      <c r="B9" s="6" t="n">
        <v>17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Acquisition Date the Estimated Consideration for the Acquisition of Zap Group $ in Thousands</t>
        </is>
      </c>
      <c r="B1" s="2" t="inlineStr">
        <is>
          <t>Apr. 06, 2021 USD ($)</t>
        </is>
      </c>
    </row>
    <row r="2">
      <c r="A2" s="3" t="inlineStr">
        <is>
          <t>Schedule Of Acquisition Date The Estimated Consideration For The Acquisition Of Zap Group Abstract</t>
        </is>
      </c>
      <c r="B2" s="4" t="inlineStr">
        <is>
          <t xml:space="preserve"> </t>
        </is>
      </c>
    </row>
    <row r="3">
      <c r="A3" s="4" t="inlineStr">
        <is>
          <t>Cash consideration</t>
        </is>
      </c>
      <c r="B3" s="6" t="n">
        <v>74350</v>
      </c>
    </row>
    <row r="4">
      <c r="A4" s="4" t="inlineStr">
        <is>
          <t>Acquisition date fair-value of contingent consideration</t>
        </is>
      </c>
      <c r="B4" s="5" t="n">
        <v>1089</v>
      </c>
    </row>
    <row r="5">
      <c r="A5" s="4" t="inlineStr">
        <is>
          <t>Total consideration</t>
        </is>
      </c>
      <c r="B5" s="6" t="n">
        <v>75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Accumulated Other Comprehensive Income (Loss) - USD ($) $ in Thousand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Foreign currency translation reserve arising from translating financial statements of foreign operations</t>
        </is>
      </c>
      <c r="B3" s="6" t="n">
        <v>-84455</v>
      </c>
      <c r="C3" s="6" t="n">
        <v>-18494</v>
      </c>
      <c r="D3" s="6" t="n">
        <v>-12964</v>
      </c>
    </row>
    <row r="4">
      <c r="A4" s="4" t="inlineStr">
        <is>
          <t>Adjustments arising from translating financial statements from functional currency to presentation currency</t>
        </is>
      </c>
      <c r="B4" s="5" t="n">
        <v>77367</v>
      </c>
      <c r="C4" s="5" t="n">
        <v>45642</v>
      </c>
      <c r="D4" s="5" t="n">
        <v>40237</v>
      </c>
    </row>
    <row r="5">
      <c r="A5" s="4" t="inlineStr">
        <is>
          <t>Reserve from financial assets measured at fair value through other comprehensive income</t>
        </is>
      </c>
      <c r="B5" s="5" t="n">
        <v>-4853</v>
      </c>
      <c r="C5" s="5" t="n">
        <v>404</v>
      </c>
      <c r="D5" s="5" t="n">
        <v>404</v>
      </c>
    </row>
    <row r="6">
      <c r="A6" s="4" t="inlineStr">
        <is>
          <t>Share of other comprehensive income (loss) of companies accounted for at equity</t>
        </is>
      </c>
      <c r="B6" s="5" t="n">
        <v>-5089</v>
      </c>
      <c r="C6" s="5" t="n">
        <v>-2036</v>
      </c>
      <c r="D6" s="5" t="n">
        <v>-2164</v>
      </c>
    </row>
    <row r="7">
      <c r="A7" s="4" t="inlineStr">
        <is>
          <t>Accumulated other comprehensive income (loss)</t>
        </is>
      </c>
      <c r="B7" s="6" t="n">
        <v>-17030</v>
      </c>
      <c r="C7" s="6" t="n">
        <v>25516</v>
      </c>
      <c r="D7" s="6" t="n">
        <v>255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ZAP Group [Member] $ in Thousands</t>
        </is>
      </c>
      <c r="B1" s="2" t="inlineStr">
        <is>
          <t>Mar. 31, 2008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7171</v>
      </c>
    </row>
    <row r="4">
      <c r="A4" s="4" t="inlineStr">
        <is>
          <t>Other long-term assets</t>
        </is>
      </c>
      <c r="B4" s="5" t="n">
        <v>8735</v>
      </c>
    </row>
    <row r="5">
      <c r="A5" s="4" t="inlineStr">
        <is>
          <t>Other long-term liabilities</t>
        </is>
      </c>
      <c r="B5" s="5" t="n">
        <v>-4565</v>
      </c>
    </row>
    <row r="6">
      <c r="A6" s="4" t="inlineStr">
        <is>
          <t>Customer relationships</t>
        </is>
      </c>
      <c r="B6" s="5" t="n">
        <v>39152</v>
      </c>
    </row>
    <row r="7">
      <c r="A7" s="4" t="inlineStr">
        <is>
          <t>Trade names</t>
        </is>
      </c>
      <c r="B7" s="5" t="n">
        <v>8642</v>
      </c>
    </row>
    <row r="8">
      <c r="A8" s="4" t="inlineStr">
        <is>
          <t>Deferred tax liabilities</t>
        </is>
      </c>
      <c r="B8" s="5" t="n">
        <v>-10984</v>
      </c>
    </row>
    <row r="9">
      <c r="A9" s="4" t="inlineStr">
        <is>
          <t>Non-controlling interests in acquiree’s subsidiary</t>
        </is>
      </c>
      <c r="B9" s="5" t="n">
        <v>-1384</v>
      </c>
    </row>
    <row r="10">
      <c r="A10" s="4" t="inlineStr">
        <is>
          <t>Goodwill</t>
        </is>
      </c>
      <c r="B10" s="5" t="n">
        <v>33400</v>
      </c>
    </row>
    <row r="11">
      <c r="A11" s="4" t="inlineStr">
        <is>
          <t>Total assets acquired net of acquired cash</t>
        </is>
      </c>
      <c r="B11" s="6" t="n">
        <v>658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ZAP Group Ltd. [Member] $ in Thousands</t>
        </is>
      </c>
      <c r="B1" s="2" t="inlineStr">
        <is>
          <t>Apr. 06,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116</v>
      </c>
    </row>
    <row r="4">
      <c r="A4" s="4" t="inlineStr">
        <is>
          <t>Customer relations</t>
        </is>
      </c>
      <c r="B4" s="5" t="n">
        <v>345</v>
      </c>
    </row>
    <row r="5">
      <c r="A5" s="4" t="inlineStr">
        <is>
          <t>Acquired technology</t>
        </is>
      </c>
      <c r="B5" s="5" t="n">
        <v>1320</v>
      </c>
    </row>
    <row r="6">
      <c r="A6" s="4" t="inlineStr">
        <is>
          <t>Deferred tax liabilities</t>
        </is>
      </c>
      <c r="B6" s="5" t="n">
        <v>-437</v>
      </c>
    </row>
    <row r="7">
      <c r="A7" s="4" t="inlineStr">
        <is>
          <t>Goodwill</t>
        </is>
      </c>
      <c r="B7" s="5" t="n">
        <v>2122</v>
      </c>
    </row>
    <row r="8">
      <c r="A8" s="4" t="inlineStr">
        <is>
          <t>Total assets acquired net of acquired cash</t>
        </is>
      </c>
      <c r="B8" s="6" t="n">
        <v>34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Appush Ltd. [Member] $ in Thousands</t>
        </is>
      </c>
      <c r="B1" s="2" t="inlineStr">
        <is>
          <t>Jan. 27, 2022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ies excluding cash acquired</t>
        </is>
      </c>
      <c r="B3" s="6" t="n">
        <v>-1047</v>
      </c>
    </row>
    <row r="4">
      <c r="A4" s="4" t="inlineStr">
        <is>
          <t>Customer relations</t>
        </is>
      </c>
      <c r="B4" s="5" t="n">
        <v>5168</v>
      </c>
    </row>
    <row r="5">
      <c r="A5" s="4" t="inlineStr">
        <is>
          <t>Acquired technology</t>
        </is>
      </c>
      <c r="B5" s="5" t="n">
        <v>2276</v>
      </c>
    </row>
    <row r="6">
      <c r="A6" s="4" t="inlineStr">
        <is>
          <t>Deferred tax liabilities</t>
        </is>
      </c>
      <c r="B6" s="5" t="n">
        <v>-1713</v>
      </c>
    </row>
    <row r="7">
      <c r="A7" s="4" t="inlineStr">
        <is>
          <t>Liabilities in respect of business combinations</t>
        </is>
      </c>
      <c r="B7" s="5" t="n">
        <v>-10450</v>
      </c>
    </row>
    <row r="8">
      <c r="A8" s="4" t="inlineStr">
        <is>
          <t>Goodwill</t>
        </is>
      </c>
      <c r="B8" s="5" t="n">
        <v>15261</v>
      </c>
    </row>
    <row r="9">
      <c r="A9" s="4" t="inlineStr">
        <is>
          <t>Total assets acquired, net of acquired cash</t>
        </is>
      </c>
      <c r="B9" s="6" t="n">
        <v>9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The Goodkind Group, LLC [Member] $ in Thousands</t>
        </is>
      </c>
      <c r="B1" s="2" t="inlineStr">
        <is>
          <t>Aug. 23, 2022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3177</v>
      </c>
    </row>
    <row r="4">
      <c r="A4" s="4" t="inlineStr">
        <is>
          <t>Customer relations</t>
        </is>
      </c>
      <c r="B4" s="5" t="n">
        <v>3901</v>
      </c>
    </row>
    <row r="5">
      <c r="A5" s="4" t="inlineStr">
        <is>
          <t>Liabilities in respect of business combinations</t>
        </is>
      </c>
      <c r="B5" s="5" t="n">
        <v>-3635</v>
      </c>
    </row>
    <row r="6">
      <c r="A6" s="4" t="inlineStr">
        <is>
          <t>Goodwill</t>
        </is>
      </c>
      <c r="B6" s="5" t="n">
        <v>4404</v>
      </c>
    </row>
    <row r="7">
      <c r="A7" s="4" t="inlineStr">
        <is>
          <t>Total assets acquired, net of acquired cash</t>
        </is>
      </c>
      <c r="B7" s="6" t="n">
        <v>7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Intrabases SAS [Member] $ in Thousands</t>
        </is>
      </c>
      <c r="B1" s="2" t="inlineStr">
        <is>
          <t>Jul. 01, 2022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ies excluding cash acquired</t>
        </is>
      </c>
      <c r="B3" s="6" t="n">
        <v>120</v>
      </c>
    </row>
    <row r="4">
      <c r="A4" s="4" t="inlineStr">
        <is>
          <t>Acquired technology</t>
        </is>
      </c>
      <c r="B4" s="5" t="n">
        <v>429</v>
      </c>
    </row>
    <row r="5">
      <c r="A5" s="4" t="inlineStr">
        <is>
          <t>Customer relations</t>
        </is>
      </c>
      <c r="B5" s="5" t="n">
        <v>1145</v>
      </c>
    </row>
    <row r="6">
      <c r="A6" s="4" t="inlineStr">
        <is>
          <t>Deferred tax liabilities</t>
        </is>
      </c>
      <c r="B6" s="5" t="n">
        <v>-520</v>
      </c>
    </row>
    <row r="7">
      <c r="A7" s="4" t="inlineStr">
        <is>
          <t>Goodwill</t>
        </is>
      </c>
      <c r="B7" s="5" t="n">
        <v>1807</v>
      </c>
    </row>
    <row r="8">
      <c r="A8" s="4" t="inlineStr">
        <is>
          <t>Total assets acquired, net of acquired cash</t>
        </is>
      </c>
      <c r="B8" s="6" t="n">
        <v>29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EnableIT, LLC [Member] $ in Thousands</t>
        </is>
      </c>
      <c r="B1" s="2" t="inlineStr">
        <is>
          <t>Apr. 01,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ies excluding cash acquired</t>
        </is>
      </c>
      <c r="B3" s="6" t="n">
        <v>-35</v>
      </c>
    </row>
    <row r="4">
      <c r="A4" s="4" t="inlineStr">
        <is>
          <t>Intangible assets</t>
        </is>
      </c>
      <c r="B4" s="5" t="n">
        <v>2546</v>
      </c>
    </row>
    <row r="5">
      <c r="A5" s="4" t="inlineStr">
        <is>
          <t>Other long-term assets</t>
        </is>
      </c>
      <c r="B5" s="5" t="n">
        <v>459</v>
      </c>
    </row>
    <row r="6">
      <c r="A6" s="4" t="inlineStr">
        <is>
          <t>Other long-term liabilities</t>
        </is>
      </c>
      <c r="B6" s="5" t="n">
        <v>-1171</v>
      </c>
    </row>
    <row r="7">
      <c r="A7" s="4" t="inlineStr">
        <is>
          <t>Goodwill</t>
        </is>
      </c>
      <c r="B7" s="5" t="n">
        <v>4101</v>
      </c>
    </row>
    <row r="8">
      <c r="A8" s="4" t="inlineStr">
        <is>
          <t>Total assets acquired, net of acquired cash</t>
        </is>
      </c>
      <c r="B8" s="6" t="n">
        <v>5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Menarva Ltd. [Member] $ in Thousands</t>
        </is>
      </c>
      <c r="B1" s="2" t="inlineStr">
        <is>
          <t>Apr. 01,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ies excluding cash acquired</t>
        </is>
      </c>
      <c r="B3" s="6" t="n">
        <v>-129</v>
      </c>
    </row>
    <row r="4">
      <c r="A4" s="4" t="inlineStr">
        <is>
          <t>Customer relationships</t>
        </is>
      </c>
      <c r="B4" s="5" t="n">
        <v>2750</v>
      </c>
    </row>
    <row r="5">
      <c r="A5" s="4" t="inlineStr">
        <is>
          <t>Other long-term assets</t>
        </is>
      </c>
      <c r="B5" s="5" t="n">
        <v>194</v>
      </c>
    </row>
    <row r="6">
      <c r="A6" s="4" t="inlineStr">
        <is>
          <t>Other long-term liabilities</t>
        </is>
      </c>
      <c r="B6" s="5" t="n">
        <v>-787</v>
      </c>
    </row>
    <row r="7">
      <c r="A7" s="4" t="inlineStr">
        <is>
          <t>Goodwill</t>
        </is>
      </c>
      <c r="B7" s="5" t="n">
        <v>3477</v>
      </c>
    </row>
    <row r="8">
      <c r="A8" s="4" t="inlineStr">
        <is>
          <t>Total assets acquired, net of acquired cash</t>
        </is>
      </c>
      <c r="B8" s="6" t="n">
        <v>55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9540 Y.G. Soft IT Ltd. [Member] $ in Thousands</t>
        </is>
      </c>
      <c r="B1" s="2" t="inlineStr">
        <is>
          <t>Jan. 01,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ies excluding cash acquired</t>
        </is>
      </c>
      <c r="B3" s="6" t="n">
        <v>-402</v>
      </c>
    </row>
    <row r="4">
      <c r="A4" s="4" t="inlineStr">
        <is>
          <t>Customer relationships</t>
        </is>
      </c>
      <c r="B4" s="5" t="n">
        <v>1150</v>
      </c>
    </row>
    <row r="5">
      <c r="A5" s="4" t="inlineStr">
        <is>
          <t>Deferred taxes</t>
        </is>
      </c>
      <c r="B5" s="5" t="n">
        <v>-264</v>
      </c>
    </row>
    <row r="6">
      <c r="A6" s="4" t="inlineStr">
        <is>
          <t>Redeemable non-controlling interests</t>
        </is>
      </c>
      <c r="B6" s="5" t="n">
        <v>-719</v>
      </c>
    </row>
    <row r="7">
      <c r="A7" s="4" t="inlineStr">
        <is>
          <t>Goodwill</t>
        </is>
      </c>
      <c r="B7" s="5" t="n">
        <v>967</v>
      </c>
    </row>
    <row r="8">
      <c r="A8" s="4" t="inlineStr">
        <is>
          <t>Total assets acquired, net of acquired cash</t>
        </is>
      </c>
      <c r="B8" s="6" t="n">
        <v>7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Significant Transaction and Sale of Business (Details) - Schedule of Estimated Fair Values of the Assets Acquired and Liabilities at the Date of Acquisition - Acquisition of RDT Equipment and Systems (1993) Ltd [Member] $ in Thousands</t>
        </is>
      </c>
      <c r="B1" s="2" t="inlineStr">
        <is>
          <t>Dec. 31, 2022 USD ($)</t>
        </is>
      </c>
      <c r="C1" s="2" t="inlineStr">
        <is>
          <t>[1]</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529</v>
      </c>
    </row>
    <row r="4">
      <c r="A4" s="4" t="inlineStr">
        <is>
          <t>Inventories</t>
        </is>
      </c>
      <c r="B4" s="5" t="n">
        <v>2513</v>
      </c>
    </row>
    <row r="5">
      <c r="A5" s="4" t="inlineStr">
        <is>
          <t>Property, plant and equipment</t>
        </is>
      </c>
      <c r="B5" s="5" t="n">
        <v>669</v>
      </c>
    </row>
    <row r="6">
      <c r="A6" s="4" t="inlineStr">
        <is>
          <t>Intangible assets</t>
        </is>
      </c>
      <c r="B6" s="5" t="n">
        <v>3470</v>
      </c>
    </row>
    <row r="7">
      <c r="A7" s="4" t="inlineStr">
        <is>
          <t>Deferred taxes</t>
        </is>
      </c>
      <c r="B7" s="5" t="n">
        <v>-115</v>
      </c>
    </row>
    <row r="8">
      <c r="A8" s="4" t="inlineStr">
        <is>
          <t>Credit from banks</t>
        </is>
      </c>
      <c r="B8" s="5" t="n">
        <v>-1388</v>
      </c>
    </row>
    <row r="9">
      <c r="A9" s="4" t="inlineStr">
        <is>
          <t>Other long-term liabilities</t>
        </is>
      </c>
      <c r="B9" s="5" t="n">
        <v>-62</v>
      </c>
    </row>
    <row r="10">
      <c r="A10" s="4" t="inlineStr">
        <is>
          <t>Liabilities in respect of business combinations</t>
        </is>
      </c>
      <c r="B10" s="5" t="n">
        <v>-4263</v>
      </c>
    </row>
    <row r="11">
      <c r="A11" s="4" t="inlineStr">
        <is>
          <t>Goodwill</t>
        </is>
      </c>
      <c r="B11" s="5" t="n">
        <v>10498</v>
      </c>
    </row>
    <row r="12">
      <c r="A12" s="4" t="inlineStr">
        <is>
          <t>Total assets acquired net of acquired cash</t>
        </is>
      </c>
      <c r="B12" s="6" t="n">
        <v>11851</v>
      </c>
    </row>
    <row r="13"/>
    <row r="14">
      <c r="A14" s="4" t="inlineStr">
        <is>
          <t>[1] The estimated fair values of the tangible and intangible assets in respect of the acquisition of RDT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t>
        </is>
      </c>
    </row>
  </sheetData>
  <mergeCells count="13">
    <mergeCell ref="B2:C2"/>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AVB Technologies Ltd. [Member] $ in Thousands</t>
        </is>
      </c>
      <c r="B1" s="2" t="inlineStr">
        <is>
          <t>Oct. 05,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234</v>
      </c>
    </row>
    <row r="4">
      <c r="A4" s="4" t="inlineStr">
        <is>
          <t>Other long-term assets</t>
        </is>
      </c>
      <c r="B4" s="5" t="n">
        <v>100</v>
      </c>
    </row>
    <row r="5">
      <c r="A5" s="4" t="inlineStr">
        <is>
          <t>Intangible assets</t>
        </is>
      </c>
      <c r="B5" s="5" t="n">
        <v>972</v>
      </c>
    </row>
    <row r="6">
      <c r="A6" s="4" t="inlineStr">
        <is>
          <t>Deferred taxes</t>
        </is>
      </c>
      <c r="B6" s="5" t="n">
        <v>-224</v>
      </c>
    </row>
    <row r="7">
      <c r="A7" s="4" t="inlineStr">
        <is>
          <t>Other long-term liabilities</t>
        </is>
      </c>
      <c r="B7" s="5" t="n">
        <v>-1094</v>
      </c>
    </row>
    <row r="8">
      <c r="A8" s="4" t="inlineStr">
        <is>
          <t>Non-controlling interests</t>
        </is>
      </c>
      <c r="B8" s="5" t="n">
        <v>-320</v>
      </c>
    </row>
    <row r="9">
      <c r="A9" s="4" t="inlineStr">
        <is>
          <t>Goodwill</t>
        </is>
      </c>
      <c r="B9" s="5" t="n">
        <v>1592</v>
      </c>
    </row>
    <row r="10">
      <c r="A10" s="4" t="inlineStr">
        <is>
          <t>Total assets acquired net of acquired cash</t>
        </is>
      </c>
      <c r="B10" s="6" t="n">
        <v>1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9667</v>
      </c>
      <c r="C4" s="6" t="n">
        <v>141902</v>
      </c>
      <c r="D4" s="6" t="n">
        <v>1140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 of profits of companies accounted for at equity, net</t>
        </is>
      </c>
      <c r="B6" s="5" t="n">
        <v>1808</v>
      </c>
      <c r="C6" s="5" t="n">
        <v>-505</v>
      </c>
      <c r="D6" s="5" t="n">
        <v>-1535</v>
      </c>
    </row>
    <row r="7">
      <c r="A7" s="4" t="inlineStr">
        <is>
          <t>Depreciation and amortization</t>
        </is>
      </c>
      <c r="B7" s="5" t="n">
        <v>115308</v>
      </c>
      <c r="C7" s="5" t="n">
        <v>122184</v>
      </c>
      <c r="D7" s="5" t="n">
        <v>95507</v>
      </c>
    </row>
    <row r="8">
      <c r="A8" s="4" t="inlineStr">
        <is>
          <t>Changes in value of debentures, net</t>
        </is>
      </c>
      <c r="B8" s="5" t="n">
        <v>517</v>
      </c>
      <c r="C8" s="5" t="n">
        <v>-624</v>
      </c>
      <c r="D8" s="5" t="n">
        <v>-42</v>
      </c>
    </row>
    <row r="9">
      <c r="A9" s="4" t="inlineStr">
        <is>
          <t>Increase (decrease) in employee benefit liabilities</t>
        </is>
      </c>
      <c r="B9" s="5" t="n">
        <v>1000</v>
      </c>
      <c r="C9" s="5" t="n">
        <v>-220</v>
      </c>
      <c r="D9" s="5" t="n">
        <v>1194</v>
      </c>
    </row>
    <row r="10">
      <c r="A10" s="4" t="inlineStr">
        <is>
          <t>Gain from disposition of a subsidiary of Matrix IT</t>
        </is>
      </c>
      <c r="B10" s="5" t="n">
        <v>-44260</v>
      </c>
      <c r="C10" s="4" t="inlineStr">
        <is>
          <t xml:space="preserve"> </t>
        </is>
      </c>
      <c r="D10" s="4" t="inlineStr">
        <is>
          <t xml:space="preserve"> </t>
        </is>
      </c>
    </row>
    <row r="11">
      <c r="A11" s="4" t="inlineStr">
        <is>
          <t>Loss (gain) from sale of property, plants and equipment</t>
        </is>
      </c>
      <c r="B11" s="5" t="n">
        <v>-37</v>
      </c>
      <c r="C11" s="5" t="n">
        <v>-21</v>
      </c>
      <c r="D11" s="5" t="n">
        <v>118</v>
      </c>
    </row>
    <row r="12">
      <c r="A12" s="4" t="inlineStr">
        <is>
          <t>Loss from early termination of lease</t>
        </is>
      </c>
      <c r="B12" s="5" t="n">
        <v>80</v>
      </c>
      <c r="C12" s="4" t="inlineStr">
        <is>
          <t xml:space="preserve"> </t>
        </is>
      </c>
      <c r="D12" s="4" t="inlineStr">
        <is>
          <t xml:space="preserve"> </t>
        </is>
      </c>
    </row>
    <row r="13">
      <c r="A13" s="4" t="inlineStr">
        <is>
          <t>Stock-based compensation expenses</t>
        </is>
      </c>
      <c r="B13" s="5" t="n">
        <v>14953</v>
      </c>
      <c r="C13" s="5" t="n">
        <v>14767</v>
      </c>
      <c r="D13" s="5" t="n">
        <v>7779</v>
      </c>
    </row>
    <row r="14">
      <c r="A14" s="4" t="inlineStr">
        <is>
          <t>Changes in value of short-term and long-term loans from banks and others and deposits, net</t>
        </is>
      </c>
      <c r="B14" s="5" t="n">
        <v>-4688</v>
      </c>
      <c r="C14" s="5" t="n">
        <v>2030</v>
      </c>
      <c r="D14" s="5" t="n">
        <v>5482</v>
      </c>
    </row>
    <row r="15">
      <c r="A15" s="4" t="inlineStr">
        <is>
          <t>Changes in deferred taxes, net</t>
        </is>
      </c>
      <c r="B15" s="5" t="n">
        <v>-18142</v>
      </c>
      <c r="C15" s="5" t="n">
        <v>-7997</v>
      </c>
      <c r="D15" s="5" t="n">
        <v>-6348</v>
      </c>
    </row>
    <row r="16">
      <c r="A16" s="4" t="inlineStr">
        <is>
          <t>Cash paid in respect of acquisitions of activities</t>
        </is>
      </c>
      <c r="B16" s="5" t="n">
        <v>-4060</v>
      </c>
      <c r="C16" s="5" t="n">
        <v>-556</v>
      </c>
      <c r="D16" s="4" t="inlineStr">
        <is>
          <t xml:space="preserve"> </t>
        </is>
      </c>
    </row>
    <row r="17">
      <c r="A17" s="4" t="inlineStr">
        <is>
          <t>Change in liability in respect of business combinations</t>
        </is>
      </c>
      <c r="B17" s="5" t="n">
        <v>-2971</v>
      </c>
      <c r="C17" s="5" t="n">
        <v>5296</v>
      </c>
      <c r="D17" s="5" t="n">
        <v>-643</v>
      </c>
    </row>
    <row r="18">
      <c r="A18" s="4" t="inlineStr">
        <is>
          <t>Impairment of right-of-use asset</t>
        </is>
      </c>
      <c r="B18" s="4" t="inlineStr">
        <is>
          <t xml:space="preserve"> </t>
        </is>
      </c>
      <c r="C18" s="5" t="n">
        <v>1439</v>
      </c>
      <c r="D18" s="5" t="n">
        <v>351</v>
      </c>
    </row>
    <row r="19">
      <c r="A19" s="4" t="inlineStr">
        <is>
          <t>Change in fair value of financial assets measured at fair value through profit or loss</t>
        </is>
      </c>
      <c r="B19" s="5" t="n">
        <v>19</v>
      </c>
      <c r="C19" s="4" t="inlineStr">
        <is>
          <t xml:space="preserve"> </t>
        </is>
      </c>
      <c r="D19" s="4" t="inlineStr">
        <is>
          <t xml:space="preserve"> </t>
        </is>
      </c>
    </row>
    <row r="20">
      <c r="A20" s="4" t="inlineStr">
        <is>
          <t>Amortization of premium and accrued interest on debt instruments at fair value through other comprehensive income</t>
        </is>
      </c>
      <c r="B20" s="5" t="n">
        <v>76</v>
      </c>
      <c r="C20" s="5" t="n">
        <v>96</v>
      </c>
      <c r="D20" s="5" t="n">
        <v>-70</v>
      </c>
    </row>
    <row r="21">
      <c r="A21" s="4" t="inlineStr">
        <is>
          <t>Gain from revaluation of dividend preference derivative in TSG</t>
        </is>
      </c>
      <c r="B21" s="5" t="n">
        <v>-1221</v>
      </c>
      <c r="C21" s="5" t="n">
        <v>-255</v>
      </c>
      <c r="D21" s="5" t="n">
        <v>-48</v>
      </c>
    </row>
    <row r="22">
      <c r="A22" s="4" t="inlineStr">
        <is>
          <t>Effect of exchange rate on cash and cash equivalents held in currencies other than the functional currency</t>
        </is>
      </c>
      <c r="B22" s="5" t="n">
        <v>2412</v>
      </c>
      <c r="C22" s="5" t="n">
        <v>614</v>
      </c>
      <c r="D22" s="5" t="n">
        <v>1200</v>
      </c>
    </row>
    <row r="23">
      <c r="A23" s="3" t="inlineStr">
        <is>
          <t>Working capital adjustments:</t>
        </is>
      </c>
      <c r="B23" s="4" t="inlineStr">
        <is>
          <t xml:space="preserve"> </t>
        </is>
      </c>
      <c r="C23" s="4" t="inlineStr">
        <is>
          <t xml:space="preserve"> </t>
        </is>
      </c>
      <c r="D23" s="4" t="inlineStr">
        <is>
          <t xml:space="preserve"> </t>
        </is>
      </c>
    </row>
    <row r="24">
      <c r="A24" s="4" t="inlineStr">
        <is>
          <t>Decrease (increase) in inventories</t>
        </is>
      </c>
      <c r="B24" s="5" t="n">
        <v>-13756</v>
      </c>
      <c r="C24" s="5" t="n">
        <v>4642</v>
      </c>
      <c r="D24" s="5" t="n">
        <v>-10966</v>
      </c>
    </row>
    <row r="25">
      <c r="A25" s="4" t="inlineStr">
        <is>
          <t>Decrease (increase) in trade receivables</t>
        </is>
      </c>
      <c r="B25" s="5" t="n">
        <v>-51398</v>
      </c>
      <c r="C25" s="5" t="n">
        <v>-150818</v>
      </c>
      <c r="D25" s="5" t="n">
        <v>23312</v>
      </c>
    </row>
    <row r="26">
      <c r="A26" s="4" t="inlineStr">
        <is>
          <t>Decrease in other current and long-term accounts receivable</t>
        </is>
      </c>
      <c r="B26" s="5" t="n">
        <v>2627</v>
      </c>
      <c r="C26" s="5" t="n">
        <v>20506</v>
      </c>
      <c r="D26" s="5" t="n">
        <v>8735</v>
      </c>
    </row>
    <row r="27">
      <c r="A27" s="4" t="inlineStr">
        <is>
          <t>Increase in trade payables</t>
        </is>
      </c>
      <c r="B27" s="5" t="n">
        <v>25330</v>
      </c>
      <c r="C27" s="5" t="n">
        <v>40076</v>
      </c>
      <c r="D27" s="5" t="n">
        <v>10954</v>
      </c>
    </row>
    <row r="28">
      <c r="A28" s="4" t="inlineStr">
        <is>
          <t>Increase in other accounts payable and employees and payroll accrual</t>
        </is>
      </c>
      <c r="B28" s="5" t="n">
        <v>22292</v>
      </c>
      <c r="C28" s="5" t="n">
        <v>7255</v>
      </c>
      <c r="D28" s="5" t="n">
        <v>34859</v>
      </c>
    </row>
    <row r="29">
      <c r="A29" s="4" t="inlineStr">
        <is>
          <t>Increase (decrease) in deferred revenues</t>
        </is>
      </c>
      <c r="B29" s="5" t="n">
        <v>-6418</v>
      </c>
      <c r="C29" s="5" t="n">
        <v>9283</v>
      </c>
      <c r="D29" s="5" t="n">
        <v>4282</v>
      </c>
    </row>
    <row r="30">
      <c r="A30" s="4" t="inlineStr">
        <is>
          <t>Net cash provided by operating activities</t>
        </is>
      </c>
      <c r="B30" s="5" t="n">
        <v>239138</v>
      </c>
      <c r="C30" s="5" t="n">
        <v>209094</v>
      </c>
      <c r="D30" s="5" t="n">
        <v>288143</v>
      </c>
    </row>
    <row r="31">
      <c r="A31" s="3" t="inlineStr">
        <is>
          <t>Cash flows from investing activities:</t>
        </is>
      </c>
      <c r="B31" s="4" t="inlineStr">
        <is>
          <t xml:space="preserve"> </t>
        </is>
      </c>
      <c r="C31" s="4" t="inlineStr">
        <is>
          <t xml:space="preserve"> </t>
        </is>
      </c>
      <c r="D31" s="4" t="inlineStr">
        <is>
          <t xml:space="preserve"> </t>
        </is>
      </c>
    </row>
    <row r="32">
      <c r="A32" s="4" t="inlineStr">
        <is>
          <t>Payments for business acquisitions, net of cash acquired (Appendix C)</t>
        </is>
      </c>
      <c r="B32" s="5" t="n">
        <v>-52262</v>
      </c>
      <c r="C32" s="5" t="n">
        <v>-77155</v>
      </c>
      <c r="D32" s="5" t="n">
        <v>-141364</v>
      </c>
    </row>
    <row r="33">
      <c r="A33" s="4" t="inlineStr">
        <is>
          <t>Proceeds from sale of a subsidiary of Matrix IT (Appendix D)</t>
        </is>
      </c>
      <c r="B33" s="5" t="n">
        <v>42928</v>
      </c>
      <c r="C33" s="4" t="inlineStr">
        <is>
          <t xml:space="preserve"> </t>
        </is>
      </c>
      <c r="D33" s="4" t="inlineStr">
        <is>
          <t xml:space="preserve"> </t>
        </is>
      </c>
    </row>
    <row r="34">
      <c r="A34" s="4" t="inlineStr">
        <is>
          <t>Taxes paid in conjunction with sale of a subsidiary</t>
        </is>
      </c>
      <c r="B34" s="5" t="n">
        <v>-8424</v>
      </c>
      <c r="C34" s="4" t="inlineStr">
        <is>
          <t xml:space="preserve"> </t>
        </is>
      </c>
      <c r="D34" s="4" t="inlineStr">
        <is>
          <t xml:space="preserve"> </t>
        </is>
      </c>
    </row>
    <row r="35">
      <c r="A35" s="4" t="inlineStr">
        <is>
          <t>Cash paid in conjunction with deferred payments and contingent liabilities related to business combinations</t>
        </is>
      </c>
      <c r="B35" s="5" t="n">
        <v>-5181</v>
      </c>
      <c r="C35" s="5" t="n">
        <v>-8630</v>
      </c>
      <c r="D35" s="5" t="n">
        <v>-9111</v>
      </c>
    </row>
    <row r="36">
      <c r="A36" s="4" t="inlineStr">
        <is>
          <t>Payments to former shareholders of consolidated company</t>
        </is>
      </c>
      <c r="B36" s="4" t="inlineStr">
        <is>
          <t xml:space="preserve"> </t>
        </is>
      </c>
      <c r="C36" s="5" t="n">
        <v>-161</v>
      </c>
      <c r="D36" s="5" t="n">
        <v>-6656</v>
      </c>
    </row>
    <row r="37">
      <c r="A37" s="4" t="inlineStr">
        <is>
          <t>Purchase of intangible assets</t>
        </is>
      </c>
      <c r="B37" s="5" t="n">
        <v>-3142</v>
      </c>
      <c r="C37" s="5" t="n">
        <v>-872</v>
      </c>
      <c r="D37" s="5" t="n">
        <v>-2852</v>
      </c>
    </row>
    <row r="38">
      <c r="A38" s="4" t="inlineStr">
        <is>
          <t>Purchase of other investment</t>
        </is>
      </c>
      <c r="B38" s="5" t="n">
        <v>-15073</v>
      </c>
      <c r="C38" s="5" t="n">
        <v>-500</v>
      </c>
      <c r="D38" s="4" t="inlineStr">
        <is>
          <t xml:space="preserve"> </t>
        </is>
      </c>
    </row>
    <row r="39">
      <c r="A39" s="4" t="inlineStr">
        <is>
          <t>Purchase of property and equipment</t>
        </is>
      </c>
      <c r="B39" s="5" t="n">
        <v>-22063</v>
      </c>
      <c r="C39" s="5" t="n">
        <v>-17352</v>
      </c>
      <c r="D39" s="5" t="n">
        <v>-16651</v>
      </c>
    </row>
    <row r="40">
      <c r="A40" s="4" t="inlineStr">
        <is>
          <t>Proceeds from maturity and sale net of investment in debt instruments at fair value through other comprehensive income or loss, net</t>
        </is>
      </c>
      <c r="B40" s="5" t="n">
        <v>309</v>
      </c>
      <c r="C40" s="4" t="inlineStr">
        <is>
          <t xml:space="preserve"> </t>
        </is>
      </c>
      <c r="D40" s="5" t="n">
        <v>5429</v>
      </c>
    </row>
    <row r="41">
      <c r="A41" s="4" t="inlineStr">
        <is>
          <t>Proceeds from sale of property and equipment</t>
        </is>
      </c>
      <c r="B41" s="5" t="n">
        <v>633</v>
      </c>
      <c r="C41" s="5" t="n">
        <v>2283</v>
      </c>
      <c r="D41" s="5" t="n">
        <v>693</v>
      </c>
    </row>
    <row r="42">
      <c r="A42" s="4" t="inlineStr">
        <is>
          <t>Receipt (grant) of short-term loans</t>
        </is>
      </c>
      <c r="B42" s="4" t="inlineStr">
        <is>
          <t xml:space="preserve"> </t>
        </is>
      </c>
      <c r="C42" s="5" t="n">
        <v>303</v>
      </c>
      <c r="D42" s="5" t="n">
        <v>-283</v>
      </c>
    </row>
    <row r="43">
      <c r="A43" s="4" t="inlineStr">
        <is>
          <t>Restricted deposit on account of acquisition</t>
        </is>
      </c>
      <c r="B43" s="4" t="inlineStr">
        <is>
          <t xml:space="preserve"> </t>
        </is>
      </c>
      <c r="C43" s="4" t="inlineStr">
        <is>
          <t xml:space="preserve"> </t>
        </is>
      </c>
      <c r="D43" s="5" t="n">
        <v>22890</v>
      </c>
    </row>
    <row r="44">
      <c r="A44" s="4" t="inlineStr">
        <is>
          <t>Dividend from companies accounted for at equity</t>
        </is>
      </c>
      <c r="B44" s="5" t="n">
        <v>48</v>
      </c>
      <c r="C44" s="5" t="n">
        <v>83</v>
      </c>
      <c r="D44" s="5" t="n">
        <v>3000</v>
      </c>
    </row>
    <row r="45">
      <c r="A45" s="4" t="inlineStr">
        <is>
          <t>Change in short-term and long-term deposits</t>
        </is>
      </c>
      <c r="B45" s="5" t="n">
        <v>2042</v>
      </c>
      <c r="C45" s="5" t="n">
        <v>4641</v>
      </c>
      <c r="D45" s="5" t="n">
        <v>-22822</v>
      </c>
    </row>
    <row r="46">
      <c r="A46" s="4" t="inlineStr">
        <is>
          <t>Capitalization of software development and other costs</t>
        </is>
      </c>
      <c r="B46" s="5" t="n">
        <v>-14110</v>
      </c>
      <c r="C46" s="5" t="n">
        <v>-12832</v>
      </c>
      <c r="D46" s="5" t="n">
        <v>-9305</v>
      </c>
    </row>
    <row r="47">
      <c r="A47" s="4" t="inlineStr">
        <is>
          <t>Net cash used in investing activities</t>
        </is>
      </c>
      <c r="B47" s="5" t="n">
        <v>-74295</v>
      </c>
      <c r="C47" s="5" t="n">
        <v>-110192</v>
      </c>
      <c r="D47" s="5" t="n">
        <v>-177032</v>
      </c>
    </row>
    <row r="48">
      <c r="A48" s="3" t="inlineStr">
        <is>
          <t>Cash flows from financing activities:</t>
        </is>
      </c>
      <c r="B48" s="4" t="inlineStr">
        <is>
          <t xml:space="preserve"> </t>
        </is>
      </c>
      <c r="C48" s="4" t="inlineStr">
        <is>
          <t xml:space="preserve"> </t>
        </is>
      </c>
      <c r="D48" s="4" t="inlineStr">
        <is>
          <t xml:space="preserve"> </t>
        </is>
      </c>
    </row>
    <row r="49">
      <c r="A49" s="4" t="inlineStr">
        <is>
          <t>Exercise of employees’ stock options in subsidiaries</t>
        </is>
      </c>
      <c r="B49" s="4" t="inlineStr">
        <is>
          <t xml:space="preserve"> </t>
        </is>
      </c>
      <c r="C49" s="5" t="n">
        <v>2079</v>
      </c>
      <c r="D49" s="5" t="n">
        <v>5306</v>
      </c>
    </row>
    <row r="50">
      <c r="A50" s="4" t="inlineStr">
        <is>
          <t>Proceeds from issuance of ordinary shares in subsidiaries</t>
        </is>
      </c>
      <c r="B50" s="4" t="inlineStr">
        <is>
          <t xml:space="preserve"> </t>
        </is>
      </c>
      <c r="C50" s="4" t="inlineStr">
        <is>
          <t xml:space="preserve"> </t>
        </is>
      </c>
      <c r="D50" s="5" t="n">
        <v>108737</v>
      </c>
    </row>
    <row r="51">
      <c r="A51" s="4" t="inlineStr">
        <is>
          <t>Dividend paid to non-controlling interests</t>
        </is>
      </c>
      <c r="B51" s="5" t="n">
        <v>-96530</v>
      </c>
      <c r="C51" s="5" t="n">
        <v>-62993</v>
      </c>
      <c r="D51" s="5" t="n">
        <v>-40519</v>
      </c>
    </row>
    <row r="52">
      <c r="A52" s="4" t="inlineStr">
        <is>
          <t>Dividend to Formula’s shareholders</t>
        </is>
      </c>
      <c r="B52" s="5" t="n">
        <v>-21778</v>
      </c>
      <c r="C52" s="5" t="n">
        <v>-22081</v>
      </c>
      <c r="D52" s="5" t="n">
        <v>-14939</v>
      </c>
    </row>
    <row r="53">
      <c r="A53" s="4" t="inlineStr">
        <is>
          <t>Short-term bank credit, net</t>
        </is>
      </c>
      <c r="B53" s="5" t="n">
        <v>-7315</v>
      </c>
      <c r="C53" s="5" t="n">
        <v>36261</v>
      </c>
      <c r="D53" s="5" t="n">
        <v>-29630</v>
      </c>
    </row>
    <row r="54">
      <c r="A54" s="4" t="inlineStr">
        <is>
          <t>Repayment of long-term loans from banks and others</t>
        </is>
      </c>
      <c r="B54" s="5" t="n">
        <v>-87894</v>
      </c>
      <c r="C54" s="5" t="n">
        <v>-84241</v>
      </c>
      <c r="D54" s="5" t="n">
        <v>-79348</v>
      </c>
    </row>
    <row r="55">
      <c r="A55" s="4" t="inlineStr">
        <is>
          <t>Receipt of long-term loans from banks and others</t>
        </is>
      </c>
      <c r="B55" s="5" t="n">
        <v>65678</v>
      </c>
      <c r="C55" s="5" t="n">
        <v>62707</v>
      </c>
      <c r="D55" s="5" t="n">
        <v>91024</v>
      </c>
    </row>
    <row r="56">
      <c r="A56" s="4" t="inlineStr">
        <is>
          <t>Proceeds from issuance of debentures, net</t>
        </is>
      </c>
      <c r="B56" s="5" t="n">
        <v>199051</v>
      </c>
      <c r="C56" s="5" t="n">
        <v>50295</v>
      </c>
      <c r="D56" s="5" t="n">
        <v>60346</v>
      </c>
    </row>
    <row r="57">
      <c r="A57" s="4" t="inlineStr">
        <is>
          <t>Repayment of long-term liabilities to IIA</t>
        </is>
      </c>
      <c r="B57" s="5" t="n">
        <v>-642</v>
      </c>
      <c r="C57" s="5" t="n">
        <v>-825</v>
      </c>
      <c r="D57" s="5" t="n">
        <v>-457</v>
      </c>
    </row>
    <row r="58">
      <c r="A58" s="4" t="inlineStr">
        <is>
          <t>Repayment of debentures</t>
        </is>
      </c>
      <c r="B58" s="5" t="n">
        <v>-53105</v>
      </c>
      <c r="C58" s="5" t="n">
        <v>-46981</v>
      </c>
      <c r="D58" s="5" t="n">
        <v>-29844</v>
      </c>
    </row>
    <row r="59">
      <c r="A59" s="4" t="inlineStr">
        <is>
          <t>Purchase of non-controlling interests</t>
        </is>
      </c>
      <c r="B59" s="5" t="n">
        <v>-16795</v>
      </c>
      <c r="C59" s="5" t="n">
        <v>-1700</v>
      </c>
      <c r="D59" s="5" t="n">
        <v>-6330</v>
      </c>
    </row>
    <row r="60">
      <c r="A60" s="4" t="inlineStr">
        <is>
          <t>Repayment of lease liabilities</t>
        </is>
      </c>
      <c r="B60" s="5" t="n">
        <v>-49702</v>
      </c>
      <c r="C60" s="5" t="n">
        <v>-44086</v>
      </c>
      <c r="D60" s="5" t="n">
        <v>-33583</v>
      </c>
    </row>
    <row r="61">
      <c r="A61" s="4" t="inlineStr">
        <is>
          <t>Cash paid due to exercise of put option by non-controlling interests</t>
        </is>
      </c>
      <c r="B61" s="5" t="n">
        <v>-1854</v>
      </c>
      <c r="C61" s="5" t="n">
        <v>-2565</v>
      </c>
      <c r="D61" s="5" t="n">
        <v>-21030</v>
      </c>
    </row>
    <row r="62">
      <c r="A62" s="4" t="inlineStr">
        <is>
          <t>Redemption of capital note of non-controlling interests in subsidiaries</t>
        </is>
      </c>
      <c r="B62" s="5" t="n">
        <v>-95</v>
      </c>
      <c r="C62" s="4" t="inlineStr">
        <is>
          <t xml:space="preserve"> </t>
        </is>
      </c>
      <c r="D62" s="4" t="inlineStr">
        <is>
          <t xml:space="preserve"> </t>
        </is>
      </c>
    </row>
    <row r="63">
      <c r="A63" s="4" t="inlineStr">
        <is>
          <t>Net cash provided (used) by financing activities</t>
        </is>
      </c>
      <c r="B63" s="5" t="n">
        <v>-70981</v>
      </c>
      <c r="C63" s="5" t="n">
        <v>-114130</v>
      </c>
      <c r="D63" s="5" t="n">
        <v>9733</v>
      </c>
    </row>
    <row r="64">
      <c r="A64" s="4" t="inlineStr">
        <is>
          <t>Effect of exchange rate changes on cash and cash equivalents</t>
        </is>
      </c>
      <c r="B64" s="5" t="n">
        <v>-34910</v>
      </c>
      <c r="C64" s="5" t="n">
        <v>-1030</v>
      </c>
      <c r="D64" s="5" t="n">
        <v>12140</v>
      </c>
    </row>
    <row r="65">
      <c r="A65" s="4" t="inlineStr">
        <is>
          <t>Increase (decrease) in cash and cash equivalents</t>
        </is>
      </c>
      <c r="B65" s="5" t="n">
        <v>58952</v>
      </c>
      <c r="C65" s="5" t="n">
        <v>-16258</v>
      </c>
      <c r="D65" s="5" t="n">
        <v>132984</v>
      </c>
    </row>
    <row r="66">
      <c r="A66" s="4" t="inlineStr">
        <is>
          <t>Cash and cash equivalents at beginning of year</t>
        </is>
      </c>
      <c r="B66" s="5" t="n">
        <v>485392</v>
      </c>
      <c r="C66" s="5" t="n">
        <v>501650</v>
      </c>
      <c r="D66" s="5" t="n">
        <v>368666</v>
      </c>
    </row>
    <row r="67">
      <c r="A67" s="4" t="inlineStr">
        <is>
          <t>Cash and cash equivalents at end of year</t>
        </is>
      </c>
      <c r="B67" s="5" t="n">
        <v>544344</v>
      </c>
      <c r="C67" s="5" t="n">
        <v>485392</v>
      </c>
      <c r="D67" s="5" t="n">
        <v>501650</v>
      </c>
    </row>
    <row r="68">
      <c r="A68" s="3" t="inlineStr">
        <is>
          <t>A Supplemental cash flow information:</t>
        </is>
      </c>
      <c r="B68" s="4" t="inlineStr">
        <is>
          <t xml:space="preserve"> </t>
        </is>
      </c>
      <c r="C68" s="4" t="inlineStr">
        <is>
          <t xml:space="preserve"> </t>
        </is>
      </c>
      <c r="D68" s="4" t="inlineStr">
        <is>
          <t xml:space="preserve"> </t>
        </is>
      </c>
    </row>
    <row r="69">
      <c r="A69" s="4" t="inlineStr">
        <is>
          <t>Interest paid</t>
        </is>
      </c>
      <c r="B69" s="5" t="n">
        <v>17573</v>
      </c>
      <c r="C69" s="5" t="n">
        <v>15344</v>
      </c>
      <c r="D69" s="5" t="n">
        <v>16571</v>
      </c>
    </row>
    <row r="70">
      <c r="A70" s="4" t="inlineStr">
        <is>
          <t>Interest received</t>
        </is>
      </c>
      <c r="B70" s="5" t="n">
        <v>2325</v>
      </c>
      <c r="C70" s="5" t="n">
        <v>459</v>
      </c>
      <c r="D70" s="5" t="n">
        <v>511</v>
      </c>
    </row>
    <row r="71">
      <c r="A71" s="4" t="inlineStr">
        <is>
          <t>Taxes paid (received), net</t>
        </is>
      </c>
      <c r="B71" s="5" t="n">
        <v>51259</v>
      </c>
      <c r="C71" s="5" t="n">
        <v>38393</v>
      </c>
      <c r="D71" s="5" t="n">
        <v>44659</v>
      </c>
    </row>
    <row r="72">
      <c r="A72" s="3" t="inlineStr">
        <is>
          <t>B. Non-cash activities:</t>
        </is>
      </c>
      <c r="B72" s="4" t="inlineStr">
        <is>
          <t xml:space="preserve"> </t>
        </is>
      </c>
      <c r="C72" s="4" t="inlineStr">
        <is>
          <t xml:space="preserve"> </t>
        </is>
      </c>
      <c r="D72" s="4" t="inlineStr">
        <is>
          <t xml:space="preserve"> </t>
        </is>
      </c>
    </row>
    <row r="73">
      <c r="A73" s="4" t="inlineStr">
        <is>
          <t>Purchase of property and equipment</t>
        </is>
      </c>
      <c r="B73" s="5" t="n">
        <v>930</v>
      </c>
      <c r="C73" s="5" t="n">
        <v>1627</v>
      </c>
      <c r="D73" s="4" t="inlineStr">
        <is>
          <t xml:space="preserve"> </t>
        </is>
      </c>
    </row>
    <row r="74">
      <c r="A74" s="4" t="inlineStr">
        <is>
          <t>Dividend payable to non-controlling interests</t>
        </is>
      </c>
      <c r="B74" s="5" t="n">
        <v>111</v>
      </c>
      <c r="C74" s="5" t="n">
        <v>331</v>
      </c>
      <c r="D74" s="5" t="n">
        <v>216</v>
      </c>
    </row>
    <row r="75">
      <c r="A75" s="4" t="inlineStr">
        <is>
          <t>Right-of-use asset recognized with corresponding lease liability</t>
        </is>
      </c>
      <c r="B75" s="5" t="n">
        <v>52319</v>
      </c>
      <c r="C75" s="5" t="n">
        <v>39116</v>
      </c>
      <c r="D75" s="5" t="n">
        <v>20495</v>
      </c>
    </row>
    <row r="76">
      <c r="A76" s="3" t="inlineStr">
        <is>
          <t>C. Acquisition of newly-consolidated subsidiaries and activities, net of cash acquired:</t>
        </is>
      </c>
      <c r="B76" s="4" t="inlineStr">
        <is>
          <t xml:space="preserve"> </t>
        </is>
      </c>
      <c r="C76" s="4" t="inlineStr">
        <is>
          <t xml:space="preserve"> </t>
        </is>
      </c>
      <c r="D76" s="4" t="inlineStr">
        <is>
          <t xml:space="preserve"> </t>
        </is>
      </c>
    </row>
    <row r="77">
      <c r="A77" s="4" t="inlineStr">
        <is>
          <t>Working capital (other than cash and cash equivalents)</t>
        </is>
      </c>
      <c r="B77" s="5" t="n">
        <v>-5457</v>
      </c>
      <c r="C77" s="5" t="n">
        <v>1623</v>
      </c>
      <c r="D77" s="5" t="n">
        <v>-604</v>
      </c>
    </row>
    <row r="78">
      <c r="A78" s="4" t="inlineStr">
        <is>
          <t>Inventories</t>
        </is>
      </c>
      <c r="B78" s="5" t="n">
        <v>-3536</v>
      </c>
      <c r="C78" s="4" t="inlineStr">
        <is>
          <t xml:space="preserve"> </t>
        </is>
      </c>
      <c r="D78" s="4" t="inlineStr">
        <is>
          <t xml:space="preserve"> </t>
        </is>
      </c>
    </row>
    <row r="79">
      <c r="A79" s="4" t="inlineStr">
        <is>
          <t>Short-term investments</t>
        </is>
      </c>
      <c r="B79" s="5" t="n">
        <v>-752</v>
      </c>
      <c r="C79" s="4" t="inlineStr">
        <is>
          <t xml:space="preserve"> </t>
        </is>
      </c>
      <c r="D79" s="4" t="inlineStr">
        <is>
          <t xml:space="preserve"> </t>
        </is>
      </c>
    </row>
    <row r="80">
      <c r="A80" s="4" t="inlineStr">
        <is>
          <t>Short-term deposits</t>
        </is>
      </c>
      <c r="B80" s="5" t="n">
        <v>-191</v>
      </c>
      <c r="C80" s="4" t="inlineStr">
        <is>
          <t xml:space="preserve"> </t>
        </is>
      </c>
      <c r="D80" s="4" t="inlineStr">
        <is>
          <t xml:space="preserve"> </t>
        </is>
      </c>
    </row>
    <row r="81">
      <c r="A81" s="4" t="inlineStr">
        <is>
          <t>Property and equipment</t>
        </is>
      </c>
      <c r="B81" s="5" t="n">
        <v>-1433</v>
      </c>
      <c r="C81" s="5" t="n">
        <v>-1507</v>
      </c>
      <c r="D81" s="5" t="n">
        <v>-13152</v>
      </c>
    </row>
    <row r="82">
      <c r="A82" s="4" t="inlineStr">
        <is>
          <t>Goodwill and intangible assets</t>
        </is>
      </c>
      <c r="B82" s="5" t="n">
        <v>-87905</v>
      </c>
      <c r="C82" s="5" t="n">
        <v>-108048</v>
      </c>
      <c r="D82" s="5" t="n">
        <v>-197258</v>
      </c>
    </row>
    <row r="83">
      <c r="A83" s="4" t="inlineStr">
        <is>
          <t>Right-of-use assets</t>
        </is>
      </c>
      <c r="B83" s="5" t="n">
        <v>-2754</v>
      </c>
      <c r="C83" s="5" t="n">
        <v>-2401</v>
      </c>
      <c r="D83" s="5" t="n">
        <v>-2324</v>
      </c>
    </row>
    <row r="84">
      <c r="A84" s="4" t="inlineStr">
        <is>
          <t>Other long-term assets</t>
        </is>
      </c>
      <c r="B84" s="5" t="n">
        <v>-123</v>
      </c>
      <c r="C84" s="5" t="n">
        <v>-187</v>
      </c>
      <c r="D84" s="5" t="n">
        <v>-8773</v>
      </c>
    </row>
    <row r="85">
      <c r="A85" s="4" t="inlineStr">
        <is>
          <t>Liabilities to banks and others</t>
        </is>
      </c>
      <c r="B85" s="5" t="n">
        <v>5142</v>
      </c>
      <c r="C85" s="5" t="n">
        <v>6431</v>
      </c>
      <c r="D85" s="5" t="n">
        <v>10598</v>
      </c>
    </row>
    <row r="86">
      <c r="A86" s="4" t="inlineStr">
        <is>
          <t>Long-term liabilities</t>
        </is>
      </c>
      <c r="B86" s="5" t="n">
        <v>1240</v>
      </c>
      <c r="C86" s="5" t="n">
        <v>1306</v>
      </c>
      <c r="D86" s="5" t="n">
        <v>13739</v>
      </c>
    </row>
    <row r="87">
      <c r="A87" s="4" t="inlineStr">
        <is>
          <t>Lease liabilities</t>
        </is>
      </c>
      <c r="B87" s="5" t="n">
        <v>2754</v>
      </c>
      <c r="C87" s="5" t="n">
        <v>2769</v>
      </c>
      <c r="D87" s="5" t="n">
        <v>2324</v>
      </c>
    </row>
    <row r="88">
      <c r="A88" s="4" t="inlineStr">
        <is>
          <t>Deferred tax liability, net</t>
        </is>
      </c>
      <c r="B88" s="5" t="n">
        <v>5692</v>
      </c>
      <c r="C88" s="5" t="n">
        <v>9662</v>
      </c>
      <c r="D88" s="5" t="n">
        <v>18626</v>
      </c>
    </row>
    <row r="89">
      <c r="A89" s="4" t="inlineStr">
        <is>
          <t>Liability to formerly shareholders</t>
        </is>
      </c>
      <c r="B89" s="5" t="n">
        <v>7327</v>
      </c>
      <c r="C89" s="5" t="n">
        <v>1518</v>
      </c>
      <c r="D89" s="5" t="n">
        <v>7596</v>
      </c>
    </row>
    <row r="90">
      <c r="A90" s="4" t="inlineStr">
        <is>
          <t>Deferred payments and contingent consideration</t>
        </is>
      </c>
      <c r="B90" s="5" t="n">
        <v>23515</v>
      </c>
      <c r="C90" s="5" t="n">
        <v>7663</v>
      </c>
      <c r="D90" s="5" t="n">
        <v>4536</v>
      </c>
    </row>
    <row r="91">
      <c r="A91" s="4" t="inlineStr">
        <is>
          <t>Non-controlling interests at acquisition date</t>
        </is>
      </c>
      <c r="B91" s="5" t="n">
        <v>4219</v>
      </c>
      <c r="C91" s="5" t="n">
        <v>4016</v>
      </c>
      <c r="D91" s="5" t="n">
        <v>23328</v>
      </c>
    </row>
    <row r="92">
      <c r="A92" s="4" t="inlineStr">
        <is>
          <t>Total</t>
        </is>
      </c>
      <c r="B92" s="5" t="n">
        <v>-52262</v>
      </c>
      <c r="C92" s="5" t="n">
        <v>-77155</v>
      </c>
      <c r="D92" s="5" t="n">
        <v>-141364</v>
      </c>
    </row>
    <row r="93">
      <c r="A93" s="3" t="inlineStr">
        <is>
          <t>Assets and liabilities of the subsidiary at date of sale:</t>
        </is>
      </c>
      <c r="B93" s="4" t="inlineStr">
        <is>
          <t xml:space="preserve"> </t>
        </is>
      </c>
      <c r="C93" s="4" t="inlineStr">
        <is>
          <t xml:space="preserve"> </t>
        </is>
      </c>
      <c r="D93" s="4" t="inlineStr">
        <is>
          <t xml:space="preserve"> </t>
        </is>
      </c>
    </row>
    <row r="94">
      <c r="A94" s="4" t="inlineStr">
        <is>
          <t>Working capital (other than cash and cash equivalents)</t>
        </is>
      </c>
      <c r="B94" s="5" t="n">
        <v>-6798</v>
      </c>
      <c r="C94" s="4" t="inlineStr">
        <is>
          <t xml:space="preserve"> </t>
        </is>
      </c>
      <c r="D94" s="4" t="inlineStr">
        <is>
          <t xml:space="preserve"> </t>
        </is>
      </c>
    </row>
    <row r="95">
      <c r="A95" s="4" t="inlineStr">
        <is>
          <t>Short-term investments</t>
        </is>
      </c>
      <c r="B95" s="5" t="n">
        <v>5004</v>
      </c>
      <c r="C95" s="4" t="inlineStr">
        <is>
          <t xml:space="preserve"> </t>
        </is>
      </c>
      <c r="D95" s="4" t="inlineStr">
        <is>
          <t xml:space="preserve"> </t>
        </is>
      </c>
    </row>
    <row r="96">
      <c r="A96" s="4" t="inlineStr">
        <is>
          <t>Property and equipment</t>
        </is>
      </c>
      <c r="B96" s="5" t="n">
        <v>782</v>
      </c>
      <c r="C96" s="4" t="inlineStr">
        <is>
          <t xml:space="preserve"> </t>
        </is>
      </c>
      <c r="D96" s="4" t="inlineStr">
        <is>
          <t xml:space="preserve"> </t>
        </is>
      </c>
    </row>
    <row r="97">
      <c r="A97" s="4" t="inlineStr">
        <is>
          <t>Goodwill and intangible assets</t>
        </is>
      </c>
      <c r="B97" s="5" t="n">
        <v>439</v>
      </c>
      <c r="C97" s="4" t="inlineStr">
        <is>
          <t xml:space="preserve"> </t>
        </is>
      </c>
      <c r="D97" s="4" t="inlineStr">
        <is>
          <t xml:space="preserve"> </t>
        </is>
      </c>
    </row>
    <row r="98">
      <c r="A98" s="4" t="inlineStr">
        <is>
          <t>Other long-term assets</t>
        </is>
      </c>
      <c r="B98" s="5" t="n">
        <v>67</v>
      </c>
      <c r="C98" s="4" t="inlineStr">
        <is>
          <t xml:space="preserve"> </t>
        </is>
      </c>
      <c r="D98" s="4" t="inlineStr">
        <is>
          <t xml:space="preserve"> </t>
        </is>
      </c>
    </row>
    <row r="99">
      <c r="A99" s="4" t="inlineStr">
        <is>
          <t>Long-term liabilities</t>
        </is>
      </c>
      <c r="B99" s="5" t="n">
        <v>-15</v>
      </c>
      <c r="C99" s="4" t="inlineStr">
        <is>
          <t xml:space="preserve"> </t>
        </is>
      </c>
      <c r="D99" s="4" t="inlineStr">
        <is>
          <t xml:space="preserve"> </t>
        </is>
      </c>
    </row>
    <row r="100">
      <c r="A100" s="4" t="inlineStr">
        <is>
          <t>Non-controlling interests at the sale date</t>
        </is>
      </c>
      <c r="B100" s="5" t="n">
        <v>-811</v>
      </c>
      <c r="C100" s="4" t="inlineStr">
        <is>
          <t xml:space="preserve"> </t>
        </is>
      </c>
      <c r="D100" s="4" t="inlineStr">
        <is>
          <t xml:space="preserve"> </t>
        </is>
      </c>
    </row>
    <row r="101">
      <c r="A101" s="4" t="inlineStr">
        <is>
          <t>Gain from realization of a subsidiary</t>
        </is>
      </c>
      <c r="B101" s="5" t="n">
        <v>44260</v>
      </c>
      <c r="C101" s="4" t="inlineStr">
        <is>
          <t xml:space="preserve"> </t>
        </is>
      </c>
      <c r="D101" s="4" t="inlineStr">
        <is>
          <t xml:space="preserve"> </t>
        </is>
      </c>
    </row>
    <row r="102">
      <c r="A102" s="4" t="inlineStr">
        <is>
          <t>Total</t>
        </is>
      </c>
      <c r="B102" s="6" t="n">
        <v>42928</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I.T.D. Group Ltd. [Member] $ in Thousands</t>
        </is>
      </c>
      <c r="B1" s="2" t="inlineStr">
        <is>
          <t>Dec. 31,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98</v>
      </c>
    </row>
    <row r="4">
      <c r="A4" s="4" t="inlineStr">
        <is>
          <t>Other long-term assets</t>
        </is>
      </c>
      <c r="B4" s="5" t="n">
        <v>179</v>
      </c>
    </row>
    <row r="5">
      <c r="A5" s="4" t="inlineStr">
        <is>
          <t>Intangible assets</t>
        </is>
      </c>
      <c r="B5" s="5" t="n">
        <v>901</v>
      </c>
    </row>
    <row r="6">
      <c r="A6" s="4" t="inlineStr">
        <is>
          <t>Deferred taxes</t>
        </is>
      </c>
      <c r="B6" s="5" t="n">
        <v>-207</v>
      </c>
    </row>
    <row r="7">
      <c r="A7" s="4" t="inlineStr">
        <is>
          <t>Liabilities in respect of business combination</t>
        </is>
      </c>
      <c r="B7" s="5" t="n">
        <v>-818</v>
      </c>
    </row>
    <row r="8">
      <c r="A8" s="4" t="inlineStr">
        <is>
          <t>Other long-term liabilities</t>
        </is>
      </c>
      <c r="B8" s="5" t="n">
        <v>-137</v>
      </c>
    </row>
    <row r="9">
      <c r="A9" s="4" t="inlineStr">
        <is>
          <t>Redeemable non-controlling interests</t>
        </is>
      </c>
      <c r="B9" s="5" t="n">
        <v>-145</v>
      </c>
    </row>
    <row r="10">
      <c r="A10" s="4" t="inlineStr">
        <is>
          <t>Goodwill</t>
        </is>
      </c>
      <c r="B10" s="5" t="n">
        <v>1405</v>
      </c>
    </row>
    <row r="11">
      <c r="A11" s="4" t="inlineStr">
        <is>
          <t>Total assets acquired net of acquired cash</t>
        </is>
      </c>
      <c r="B11" s="6" t="n">
        <v>12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SQ Service Quality Ltd. [Member]</t>
        </is>
      </c>
      <c r="B1" s="2" t="inlineStr">
        <is>
          <t>Dec. 31,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84</v>
      </c>
    </row>
    <row r="4">
      <c r="A4" s="4" t="inlineStr">
        <is>
          <t>Other long-term assets</t>
        </is>
      </c>
      <c r="B4" s="5" t="n">
        <v>63</v>
      </c>
    </row>
    <row r="5">
      <c r="A5" s="4" t="inlineStr">
        <is>
          <t>Intangible assets</t>
        </is>
      </c>
      <c r="B5" s="5" t="n">
        <v>431</v>
      </c>
    </row>
    <row r="6">
      <c r="A6" s="4" t="inlineStr">
        <is>
          <t>Deferred taxes</t>
        </is>
      </c>
      <c r="B6" s="5" t="n">
        <v>-99</v>
      </c>
    </row>
    <row r="7">
      <c r="A7" s="4" t="inlineStr">
        <is>
          <t>Other long-term liabilities</t>
        </is>
      </c>
      <c r="B7" s="5" t="n">
        <v>-3</v>
      </c>
    </row>
    <row r="8">
      <c r="A8" s="4" t="inlineStr">
        <is>
          <t>Redeemable non-controlling interests</t>
        </is>
      </c>
      <c r="B8" s="5" t="n">
        <v>-555</v>
      </c>
    </row>
    <row r="9">
      <c r="A9" s="4" t="inlineStr">
        <is>
          <t>Goodwill</t>
        </is>
      </c>
      <c r="B9" s="5" t="n">
        <v>901</v>
      </c>
    </row>
    <row r="10">
      <c r="A10" s="4" t="inlineStr">
        <is>
          <t>Total assets acquired net of acquired cash</t>
        </is>
      </c>
      <c r="B10" s="6" t="n">
        <v>8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A.A Engineering Ltd. [Member] $ in Thousands</t>
        </is>
      </c>
      <c r="B1" s="2" t="inlineStr">
        <is>
          <t>Dec. 31, 2021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389</v>
      </c>
    </row>
    <row r="4">
      <c r="A4" s="4" t="inlineStr">
        <is>
          <t>Other long-term assets</t>
        </is>
      </c>
      <c r="B4" s="5" t="n">
        <v>104</v>
      </c>
    </row>
    <row r="5">
      <c r="A5" s="4" t="inlineStr">
        <is>
          <t>Intangible assets</t>
        </is>
      </c>
      <c r="B5" s="5" t="n">
        <v>1139</v>
      </c>
    </row>
    <row r="6">
      <c r="A6" s="4" t="inlineStr">
        <is>
          <t>Deferred taxes</t>
        </is>
      </c>
      <c r="B6" s="5" t="n">
        <v>-262</v>
      </c>
    </row>
    <row r="7">
      <c r="A7" s="4" t="inlineStr">
        <is>
          <t>Other long-term liabilities</t>
        </is>
      </c>
      <c r="B7" s="5" t="n">
        <v>-260</v>
      </c>
    </row>
    <row r="8">
      <c r="A8" s="4" t="inlineStr">
        <is>
          <t>Non-controlling interests</t>
        </is>
      </c>
      <c r="B8" s="5" t="n">
        <v>-527</v>
      </c>
    </row>
    <row r="9">
      <c r="A9" s="4" t="inlineStr">
        <is>
          <t>Goodwill</t>
        </is>
      </c>
      <c r="B9" s="5" t="n">
        <v>2214</v>
      </c>
    </row>
    <row r="10">
      <c r="A10" s="4" t="inlineStr">
        <is>
          <t>Total assets acquired net of acquired cash</t>
        </is>
      </c>
      <c r="B10" s="6" t="n">
        <v>27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Formally Smart Form System Ltd [Member] $ in Thousands</t>
        </is>
      </c>
      <c r="B1" s="2" t="inlineStr">
        <is>
          <t>Dec. 31, 2022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es excluding cash acquired</t>
        </is>
      </c>
      <c r="B3" s="6" t="n">
        <v>-521</v>
      </c>
    </row>
    <row r="4">
      <c r="A4" s="4" t="inlineStr">
        <is>
          <t>Other long-term assets</t>
        </is>
      </c>
      <c r="B4" s="5" t="n">
        <v>82</v>
      </c>
    </row>
    <row r="5">
      <c r="A5" s="4" t="inlineStr">
        <is>
          <t>Acquired technology</t>
        </is>
      </c>
      <c r="B5" s="5" t="n">
        <v>2468</v>
      </c>
    </row>
    <row r="6">
      <c r="A6" s="4" t="inlineStr">
        <is>
          <t>Customer relations</t>
        </is>
      </c>
      <c r="B6" s="5" t="n">
        <v>6727</v>
      </c>
    </row>
    <row r="7">
      <c r="A7" s="4" t="inlineStr">
        <is>
          <t>Deferred tax liabilities</t>
        </is>
      </c>
      <c r="B7" s="5" t="n">
        <v>-2008</v>
      </c>
    </row>
    <row r="8">
      <c r="A8" s="4" t="inlineStr">
        <is>
          <t>Other long-term liabilities</t>
        </is>
      </c>
      <c r="B8" s="5" t="n">
        <v>-548</v>
      </c>
    </row>
    <row r="9">
      <c r="A9" s="4" t="inlineStr">
        <is>
          <t>Non-controlling interests</t>
        </is>
      </c>
      <c r="B9" s="5" t="n">
        <v>-1963</v>
      </c>
    </row>
    <row r="10">
      <c r="A10" s="4" t="inlineStr">
        <is>
          <t>Goodwill</t>
        </is>
      </c>
      <c r="B10" s="5" t="n">
        <v>9836</v>
      </c>
    </row>
    <row r="11">
      <c r="A11" s="4" t="inlineStr">
        <is>
          <t>Total assets acquired net of acquired cash</t>
        </is>
      </c>
      <c r="B11" s="6" t="n">
        <v>140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Significant Transaction and Sale of Business (Details) - Schedule of Estimated Fair Values of the Assets Acquired and Liabilities at the Date of Acquisition - Insync Staffing [Member] $ in Thousands</t>
        </is>
      </c>
      <c r="B1" s="2" t="inlineStr">
        <is>
          <t>Dec. 12, 2022 USD ($)</t>
        </is>
      </c>
      <c r="C1" s="2" t="inlineStr">
        <is>
          <t>[1]</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11</v>
      </c>
    </row>
    <row r="4">
      <c r="A4" s="4" t="inlineStr">
        <is>
          <t>Customer relations</t>
        </is>
      </c>
      <c r="B4" s="5" t="n">
        <v>1969</v>
      </c>
    </row>
    <row r="5">
      <c r="A5" s="4" t="inlineStr">
        <is>
          <t>Dividend to former shareholder</t>
        </is>
      </c>
      <c r="B5" s="5" t="n">
        <v>-7327</v>
      </c>
    </row>
    <row r="6">
      <c r="A6" s="4" t="inlineStr">
        <is>
          <t>Liabilities due to acquisitions</t>
        </is>
      </c>
      <c r="B6" s="5" t="n">
        <v>-2461</v>
      </c>
    </row>
    <row r="7">
      <c r="A7" s="4" t="inlineStr">
        <is>
          <t>Goodwill</t>
        </is>
      </c>
      <c r="B7" s="5" t="n">
        <v>4438</v>
      </c>
    </row>
    <row r="8">
      <c r="A8" s="4" t="inlineStr">
        <is>
          <t>Total assets acquired net of acquired cash</t>
        </is>
      </c>
      <c r="B8" s="6" t="n">
        <v>-3370</v>
      </c>
    </row>
    <row r="9"/>
    <row r="10">
      <c r="A10" s="4" t="inlineStr">
        <is>
          <t>[1] The estimated fair values of the tangible and intangible assets in respect of the acquisition of Bear Staffing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2</t>
        </is>
      </c>
      <c r="C1" s="2" t="inlineStr">
        <is>
          <t>Dec. 31, 2021</t>
        </is>
      </c>
    </row>
    <row r="2">
      <c r="A2" s="3" t="inlineStr">
        <is>
          <t>Cash and Cash Equivalents (Details) - Schedule of Cash and Cash Equivalents [Line Items]</t>
        </is>
      </c>
      <c r="B2" s="4" t="inlineStr">
        <is>
          <t xml:space="preserve"> </t>
        </is>
      </c>
      <c r="C2" s="4" t="inlineStr">
        <is>
          <t xml:space="preserve"> </t>
        </is>
      </c>
    </row>
    <row r="3">
      <c r="A3" s="4" t="inlineStr">
        <is>
          <t>Balance nominated in currencies</t>
        </is>
      </c>
      <c r="B3" s="6" t="n">
        <v>544342</v>
      </c>
      <c r="C3" s="6" t="n">
        <v>485391</v>
      </c>
    </row>
    <row r="4">
      <c r="A4" s="4" t="inlineStr">
        <is>
          <t>USD [Member]</t>
        </is>
      </c>
      <c r="B4" s="4" t="inlineStr">
        <is>
          <t xml:space="preserve"> </t>
        </is>
      </c>
      <c r="C4" s="4" t="inlineStr">
        <is>
          <t xml:space="preserve"> </t>
        </is>
      </c>
    </row>
    <row r="5">
      <c r="A5" s="3" t="inlineStr">
        <is>
          <t>Cash and Cash Equivalents (Details) - Schedule of Cash and Cash Equivalents [Line Items]</t>
        </is>
      </c>
      <c r="B5" s="4" t="inlineStr">
        <is>
          <t xml:space="preserve"> </t>
        </is>
      </c>
      <c r="C5" s="4" t="inlineStr">
        <is>
          <t xml:space="preserve"> </t>
        </is>
      </c>
    </row>
    <row r="6">
      <c r="A6" s="4" t="inlineStr">
        <is>
          <t>Balance nominated in currencies</t>
        </is>
      </c>
      <c r="B6" s="5" t="n">
        <v>190457</v>
      </c>
      <c r="C6" s="5" t="n">
        <v>155045</v>
      </c>
    </row>
    <row r="7">
      <c r="A7" s="4" t="inlineStr">
        <is>
          <t>NIS [Member]</t>
        </is>
      </c>
      <c r="B7" s="4" t="inlineStr">
        <is>
          <t xml:space="preserve"> </t>
        </is>
      </c>
      <c r="C7" s="4" t="inlineStr">
        <is>
          <t xml:space="preserve"> </t>
        </is>
      </c>
    </row>
    <row r="8">
      <c r="A8" s="3" t="inlineStr">
        <is>
          <t>Cash and Cash Equivalents (Details) - Schedule of Cash and Cash Equivalents [Line Items]</t>
        </is>
      </c>
      <c r="B8" s="4" t="inlineStr">
        <is>
          <t xml:space="preserve"> </t>
        </is>
      </c>
      <c r="C8" s="4" t="inlineStr">
        <is>
          <t xml:space="preserve"> </t>
        </is>
      </c>
    </row>
    <row r="9">
      <c r="A9" s="4" t="inlineStr">
        <is>
          <t>Balance nominated in currencies</t>
        </is>
      </c>
      <c r="B9" s="5" t="n">
        <v>282050</v>
      </c>
      <c r="C9" s="5" t="n">
        <v>249186</v>
      </c>
    </row>
    <row r="10">
      <c r="A10" s="4" t="inlineStr">
        <is>
          <t>other currencies [Member]</t>
        </is>
      </c>
      <c r="B10" s="4" t="inlineStr">
        <is>
          <t xml:space="preserve"> </t>
        </is>
      </c>
      <c r="C10" s="4" t="inlineStr">
        <is>
          <t xml:space="preserve"> </t>
        </is>
      </c>
    </row>
    <row r="11">
      <c r="A11" s="3" t="inlineStr">
        <is>
          <t>Cash and Cash Equivalents (Details) - Schedule of Cash and Cash Equivalents [Line Items]</t>
        </is>
      </c>
      <c r="B11" s="4" t="inlineStr">
        <is>
          <t xml:space="preserve"> </t>
        </is>
      </c>
      <c r="C11" s="4" t="inlineStr">
        <is>
          <t xml:space="preserve"> </t>
        </is>
      </c>
    </row>
    <row r="12">
      <c r="A12" s="4" t="inlineStr">
        <is>
          <t>Balance nominated in currencies</t>
        </is>
      </c>
      <c r="B12" s="6" t="n">
        <v>71835</v>
      </c>
      <c r="C12" s="6" t="n">
        <v>811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snes and Other Accounts Receivavable (Details) - Schedule of Prepaid Expenses, Other Accounts Receivable - USD ($) $ in Thousands</t>
        </is>
      </c>
      <c r="B1" s="2" t="inlineStr">
        <is>
          <t>Dec. 31, 2022</t>
        </is>
      </c>
      <c r="C1" s="2" t="inlineStr">
        <is>
          <t>Dec. 31, 2021</t>
        </is>
      </c>
    </row>
    <row r="2">
      <c r="A2" s="3" t="inlineStr">
        <is>
          <t>Schedule of prepaid expenses, other accounts receivable [Abstract]</t>
        </is>
      </c>
      <c r="B2" s="4" t="inlineStr">
        <is>
          <t xml:space="preserve"> </t>
        </is>
      </c>
      <c r="C2" s="4" t="inlineStr">
        <is>
          <t xml:space="preserve"> </t>
        </is>
      </c>
    </row>
    <row r="3">
      <c r="A3" s="4" t="inlineStr">
        <is>
          <t>Prepaid expenses and advances to suppliers</t>
        </is>
      </c>
      <c r="B3" s="6" t="n">
        <v>42190</v>
      </c>
      <c r="C3" s="6" t="n">
        <v>48871</v>
      </c>
    </row>
    <row r="4">
      <c r="A4" s="4" t="inlineStr">
        <is>
          <t>Government authorities</t>
        </is>
      </c>
      <c r="B4" s="5" t="n">
        <v>17908</v>
      </c>
      <c r="C4" s="5" t="n">
        <v>20911</v>
      </c>
    </row>
    <row r="5">
      <c r="A5" s="4" t="inlineStr">
        <is>
          <t>Employees</t>
        </is>
      </c>
      <c r="B5" s="5" t="n">
        <v>430</v>
      </c>
      <c r="C5" s="5" t="n">
        <v>326</v>
      </c>
    </row>
    <row r="6">
      <c r="A6" s="4" t="inlineStr">
        <is>
          <t>Related Parties</t>
        </is>
      </c>
      <c r="B6" s="5" t="n">
        <v>281</v>
      </c>
      <c r="C6" s="5" t="n">
        <v>278</v>
      </c>
    </row>
    <row r="7">
      <c r="A7" s="4" t="inlineStr">
        <is>
          <t>Others</t>
        </is>
      </c>
      <c r="B7" s="5" t="n">
        <v>3726</v>
      </c>
      <c r="C7" s="5" t="n">
        <v>1732</v>
      </c>
    </row>
    <row r="8">
      <c r="A8" s="4" t="inlineStr">
        <is>
          <t>Total prepaid expenses, other accounts receivable</t>
        </is>
      </c>
      <c r="B8" s="6" t="n">
        <v>64535</v>
      </c>
      <c r="C8" s="6" t="n">
        <v>721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and Receivables (Details) - Schedule of Long-Term Investments and Receivables - USD ($) $ in Thousands</t>
        </is>
      </c>
      <c r="B1" s="2" t="inlineStr">
        <is>
          <t>Dec. 31, 2022</t>
        </is>
      </c>
      <c r="C1" s="2" t="inlineStr">
        <is>
          <t>Dec. 31, 2021</t>
        </is>
      </c>
    </row>
    <row r="2">
      <c r="A2" s="3" t="inlineStr">
        <is>
          <t>Schedule of long-term investments and receivables [Abstract]</t>
        </is>
      </c>
      <c r="B2" s="4" t="inlineStr">
        <is>
          <t xml:space="preserve"> </t>
        </is>
      </c>
      <c r="C2" s="4" t="inlineStr">
        <is>
          <t xml:space="preserve"> </t>
        </is>
      </c>
    </row>
    <row r="3">
      <c r="A3" s="4" t="inlineStr">
        <is>
          <t>Prepaid expenses and deposits</t>
        </is>
      </c>
      <c r="B3" s="6" t="n">
        <v>15173</v>
      </c>
      <c r="C3" s="6" t="n">
        <v>17139</v>
      </c>
    </row>
    <row r="4">
      <c r="A4" s="4" t="inlineStr">
        <is>
          <t>Investments in financial assets designated at fair value through other comprehensive income</t>
        </is>
      </c>
      <c r="B4" s="5" t="n">
        <v>9870</v>
      </c>
      <c r="C4" s="5" t="n">
        <v>680</v>
      </c>
    </row>
    <row r="5">
      <c r="A5" s="4" t="inlineStr">
        <is>
          <t>Trade receivables and unbilled receivables</t>
        </is>
      </c>
      <c r="B5" s="5" t="n">
        <v>5379</v>
      </c>
      <c r="C5" s="5" t="n">
        <v>2960</v>
      </c>
    </row>
    <row r="6">
      <c r="A6" s="4" t="inlineStr">
        <is>
          <t>Financial assets designated at fair value through profit or loss</t>
        </is>
      </c>
      <c r="B6" s="5" t="n">
        <v>4856</v>
      </c>
      <c r="C6" s="5" t="n">
        <v>35</v>
      </c>
    </row>
    <row r="7">
      <c r="A7" s="4" t="inlineStr">
        <is>
          <t>Dividend preference derivative in TSG (see Note 8)</t>
        </is>
      </c>
      <c r="B7" s="5" t="n">
        <v>3000</v>
      </c>
      <c r="C7" s="5" t="n">
        <v>2023</v>
      </c>
    </row>
    <row r="8">
      <c r="A8" s="4" t="inlineStr">
        <is>
          <t>Others</t>
        </is>
      </c>
      <c r="B8" s="5" t="n">
        <v>707</v>
      </c>
      <c r="C8" s="5" t="n">
        <v>839</v>
      </c>
    </row>
    <row r="9">
      <c r="A9" s="4" t="inlineStr">
        <is>
          <t>Total long term investments and receivables</t>
        </is>
      </c>
      <c r="B9" s="6" t="n">
        <v>38985</v>
      </c>
      <c r="C9" s="6" t="n">
        <v>236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Details) - Schedule of Financial Assets and Liabilities Measured at Fair Value on a Recurring Basi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Financial assets at fair value through the other comprehensive income</t>
        </is>
      </c>
      <c r="C3" s="6" t="n">
        <v>9870</v>
      </c>
      <c r="D3" s="4" t="inlineStr">
        <is>
          <t xml:space="preserve"> </t>
        </is>
      </c>
    </row>
    <row r="4">
      <c r="A4" s="4" t="inlineStr">
        <is>
          <t>Financial assets measured at fair value through profit or loss</t>
        </is>
      </c>
      <c r="C4" s="5" t="n">
        <v>5500</v>
      </c>
      <c r="D4" s="4" t="inlineStr">
        <is>
          <t xml:space="preserve"> </t>
        </is>
      </c>
    </row>
    <row r="5">
      <c r="A5" s="4" t="inlineStr">
        <is>
          <t>Dividend preference derivative in TSG</t>
        </is>
      </c>
      <c r="B5" s="4" t="inlineStr">
        <is>
          <t>[1]</t>
        </is>
      </c>
      <c r="C5" s="5" t="n">
        <v>3000</v>
      </c>
      <c r="D5" s="6" t="n">
        <v>2023</v>
      </c>
    </row>
    <row r="6">
      <c r="A6" s="4" t="inlineStr">
        <is>
          <t>Convertible bonds at fair value through profit or loss</t>
        </is>
      </c>
      <c r="C6" s="4" t="inlineStr">
        <is>
          <t xml:space="preserve"> </t>
        </is>
      </c>
      <c r="D6" s="5" t="n">
        <v>1142</v>
      </c>
    </row>
    <row r="7">
      <c r="A7" s="4" t="inlineStr">
        <is>
          <t>Foreign currency derivative contracts</t>
        </is>
      </c>
      <c r="C7" s="5" t="n">
        <v>109</v>
      </c>
      <c r="D7" s="5" t="n">
        <v>188</v>
      </c>
    </row>
    <row r="8">
      <c r="A8" s="4" t="inlineStr">
        <is>
          <t>Total</t>
        </is>
      </c>
      <c r="C8" s="5" t="n">
        <v>18479</v>
      </c>
      <c r="D8" s="5" t="n">
        <v>3353</v>
      </c>
      <c r="E8" s="4" t="inlineStr">
        <is>
          <t>[1]</t>
        </is>
      </c>
    </row>
    <row r="9">
      <c r="A9" s="3" t="inlineStr">
        <is>
          <t>Liabilities:</t>
        </is>
      </c>
      <c r="C9" s="4" t="inlineStr">
        <is>
          <t xml:space="preserve"> </t>
        </is>
      </c>
      <c r="D9" s="4" t="inlineStr">
        <is>
          <t xml:space="preserve"> </t>
        </is>
      </c>
    </row>
    <row r="10">
      <c r="A10" s="4" t="inlineStr">
        <is>
          <t>Put options of non-controlling interests</t>
        </is>
      </c>
      <c r="C10" s="5" t="n">
        <v>72188</v>
      </c>
      <c r="D10" s="5" t="n">
        <v>71278</v>
      </c>
    </row>
    <row r="11">
      <c r="A11" s="4" t="inlineStr">
        <is>
          <t>Contingent consideration in respect of business combination</t>
        </is>
      </c>
      <c r="C11" s="5" t="n">
        <v>30635</v>
      </c>
      <c r="D11" s="5" t="n">
        <v>24495</v>
      </c>
    </row>
    <row r="12">
      <c r="A12" s="4" t="inlineStr">
        <is>
          <t>Total</t>
        </is>
      </c>
      <c r="C12" s="5" t="n">
        <v>102823</v>
      </c>
      <c r="D12" s="5" t="n">
        <v>95773</v>
      </c>
    </row>
    <row r="13">
      <c r="A13" s="4" t="inlineStr">
        <is>
          <t>Level 1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inancial assets at fair value through the other comprehensive income</t>
        </is>
      </c>
      <c r="C15" s="5" t="n">
        <v>9408</v>
      </c>
      <c r="D15" s="4" t="inlineStr">
        <is>
          <t xml:space="preserve"> </t>
        </is>
      </c>
    </row>
    <row r="16">
      <c r="A16" s="4" t="inlineStr">
        <is>
          <t>Financial assets measured at fair value through profit or loss</t>
        </is>
      </c>
      <c r="C16" s="5" t="n">
        <v>738</v>
      </c>
      <c r="D16" s="4" t="inlineStr">
        <is>
          <t xml:space="preserve"> </t>
        </is>
      </c>
    </row>
    <row r="17">
      <c r="A17" s="4" t="inlineStr">
        <is>
          <t>Dividend preference derivative in TSG</t>
        </is>
      </c>
      <c r="C17" s="4" t="inlineStr">
        <is>
          <t xml:space="preserve"> </t>
        </is>
      </c>
      <c r="D17" s="4" t="inlineStr">
        <is>
          <t xml:space="preserve"> </t>
        </is>
      </c>
    </row>
    <row r="18">
      <c r="A18" s="4" t="inlineStr">
        <is>
          <t>Convertible bonds at fair value through profit or loss</t>
        </is>
      </c>
      <c r="C18" s="4" t="inlineStr">
        <is>
          <t xml:space="preserve"> </t>
        </is>
      </c>
      <c r="D18" s="4" t="inlineStr">
        <is>
          <t xml:space="preserve"> </t>
        </is>
      </c>
    </row>
    <row r="19">
      <c r="A19" s="4" t="inlineStr">
        <is>
          <t>Foreign currency derivative contracts</t>
        </is>
      </c>
      <c r="C19" s="4" t="inlineStr">
        <is>
          <t xml:space="preserve"> </t>
        </is>
      </c>
      <c r="D19" s="4" t="inlineStr">
        <is>
          <t xml:space="preserve"> </t>
        </is>
      </c>
    </row>
    <row r="20">
      <c r="A20" s="4" t="inlineStr">
        <is>
          <t>Total</t>
        </is>
      </c>
      <c r="C20" s="5" t="n">
        <v>10146</v>
      </c>
      <c r="D20" s="4" t="inlineStr">
        <is>
          <t xml:space="preserve"> </t>
        </is>
      </c>
    </row>
    <row r="21">
      <c r="A21" s="3" t="inlineStr">
        <is>
          <t>Liabilities:</t>
        </is>
      </c>
      <c r="C21" s="4" t="inlineStr">
        <is>
          <t xml:space="preserve"> </t>
        </is>
      </c>
      <c r="D21" s="4" t="inlineStr">
        <is>
          <t xml:space="preserve"> </t>
        </is>
      </c>
    </row>
    <row r="22">
      <c r="A22" s="4" t="inlineStr">
        <is>
          <t>Put options of non-controlling interests</t>
        </is>
      </c>
      <c r="C22" s="4" t="inlineStr">
        <is>
          <t xml:space="preserve"> </t>
        </is>
      </c>
      <c r="D22" s="4" t="inlineStr">
        <is>
          <t xml:space="preserve"> </t>
        </is>
      </c>
    </row>
    <row r="23">
      <c r="A23" s="4" t="inlineStr">
        <is>
          <t>Contingent consideration in respect of business combination</t>
        </is>
      </c>
      <c r="C23" s="4" t="inlineStr">
        <is>
          <t xml:space="preserve"> </t>
        </is>
      </c>
      <c r="D23" s="4" t="inlineStr">
        <is>
          <t xml:space="preserve"> </t>
        </is>
      </c>
    </row>
    <row r="24">
      <c r="A24" s="4" t="inlineStr">
        <is>
          <t>Total</t>
        </is>
      </c>
      <c r="C24" s="4" t="inlineStr">
        <is>
          <t xml:space="preserve"> </t>
        </is>
      </c>
      <c r="D24" s="4" t="inlineStr">
        <is>
          <t xml:space="preserve"> </t>
        </is>
      </c>
    </row>
    <row r="25">
      <c r="A25" s="4" t="inlineStr">
        <is>
          <t>Level 2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Financial assets at fair value through the other comprehensive income</t>
        </is>
      </c>
      <c r="C27" s="4" t="inlineStr">
        <is>
          <t xml:space="preserve"> </t>
        </is>
      </c>
      <c r="D27" s="4" t="inlineStr">
        <is>
          <t xml:space="preserve"> </t>
        </is>
      </c>
    </row>
    <row r="28">
      <c r="A28" s="4" t="inlineStr">
        <is>
          <t>Financial assets measured at fair value through profit or loss</t>
        </is>
      </c>
      <c r="C28" s="4" t="inlineStr">
        <is>
          <t xml:space="preserve"> </t>
        </is>
      </c>
      <c r="D28" s="4" t="inlineStr">
        <is>
          <t xml:space="preserve"> </t>
        </is>
      </c>
    </row>
    <row r="29">
      <c r="A29" s="4" t="inlineStr">
        <is>
          <t>Dividend preference derivative in TSG</t>
        </is>
      </c>
      <c r="C29" s="4" t="inlineStr">
        <is>
          <t xml:space="preserve"> </t>
        </is>
      </c>
      <c r="D29" s="4" t="inlineStr">
        <is>
          <t xml:space="preserve"> </t>
        </is>
      </c>
    </row>
    <row r="30">
      <c r="A30" s="4" t="inlineStr">
        <is>
          <t>Convertible bonds at fair value through profit or loss</t>
        </is>
      </c>
      <c r="C30" s="4" t="inlineStr">
        <is>
          <t xml:space="preserve"> </t>
        </is>
      </c>
      <c r="D30" s="5" t="n">
        <v>1142</v>
      </c>
    </row>
    <row r="31">
      <c r="A31" s="4" t="inlineStr">
        <is>
          <t>Foreign currency derivative contracts</t>
        </is>
      </c>
      <c r="C31" s="5" t="n">
        <v>109</v>
      </c>
      <c r="D31" s="5" t="n">
        <v>188</v>
      </c>
    </row>
    <row r="32">
      <c r="A32" s="4" t="inlineStr">
        <is>
          <t>Total</t>
        </is>
      </c>
      <c r="C32" s="5" t="n">
        <v>109</v>
      </c>
      <c r="D32" s="5" t="n">
        <v>1330</v>
      </c>
      <c r="E32" s="4" t="inlineStr">
        <is>
          <t>[1]</t>
        </is>
      </c>
    </row>
    <row r="33">
      <c r="A33" s="3" t="inlineStr">
        <is>
          <t>Liabilities:</t>
        </is>
      </c>
      <c r="C33" s="4" t="inlineStr">
        <is>
          <t xml:space="preserve"> </t>
        </is>
      </c>
      <c r="D33" s="4" t="inlineStr">
        <is>
          <t xml:space="preserve"> </t>
        </is>
      </c>
    </row>
    <row r="34">
      <c r="A34" s="4" t="inlineStr">
        <is>
          <t>Put options of non-controlling interests</t>
        </is>
      </c>
      <c r="C34" s="4" t="inlineStr">
        <is>
          <t xml:space="preserve"> </t>
        </is>
      </c>
      <c r="D34" s="4" t="inlineStr">
        <is>
          <t xml:space="preserve"> </t>
        </is>
      </c>
    </row>
    <row r="35">
      <c r="A35" s="4" t="inlineStr">
        <is>
          <t>Contingent consideration in respect of business combination</t>
        </is>
      </c>
      <c r="C35" s="4" t="inlineStr">
        <is>
          <t xml:space="preserve"> </t>
        </is>
      </c>
      <c r="D35" s="4" t="inlineStr">
        <is>
          <t xml:space="preserve"> </t>
        </is>
      </c>
    </row>
    <row r="36">
      <c r="A36" s="4" t="inlineStr">
        <is>
          <t>Total</t>
        </is>
      </c>
      <c r="C36" s="4" t="inlineStr">
        <is>
          <t xml:space="preserve"> </t>
        </is>
      </c>
      <c r="D36" s="4" t="inlineStr">
        <is>
          <t xml:space="preserve"> </t>
        </is>
      </c>
    </row>
    <row r="37">
      <c r="A37" s="4" t="inlineStr">
        <is>
          <t>Level 3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Financial assets at fair value through the other comprehensive income</t>
        </is>
      </c>
      <c r="C39" s="5" t="n">
        <v>462</v>
      </c>
      <c r="D39" s="4" t="inlineStr">
        <is>
          <t xml:space="preserve"> </t>
        </is>
      </c>
    </row>
    <row r="40">
      <c r="A40" s="4" t="inlineStr">
        <is>
          <t>Financial assets measured at fair value through profit or loss</t>
        </is>
      </c>
      <c r="C40" s="5" t="n">
        <v>4762</v>
      </c>
      <c r="D40" s="4" t="inlineStr">
        <is>
          <t xml:space="preserve"> </t>
        </is>
      </c>
    </row>
    <row r="41">
      <c r="A41" s="4" t="inlineStr">
        <is>
          <t>Dividend preference derivative in TSG</t>
        </is>
      </c>
      <c r="B41" s="4" t="inlineStr">
        <is>
          <t>[1]</t>
        </is>
      </c>
      <c r="C41" s="5" t="n">
        <v>3000</v>
      </c>
      <c r="D41" s="5" t="n">
        <v>2023</v>
      </c>
    </row>
    <row r="42">
      <c r="A42" s="4" t="inlineStr">
        <is>
          <t>Convertible bonds at fair value through profit or loss</t>
        </is>
      </c>
      <c r="C42" s="4" t="inlineStr">
        <is>
          <t xml:space="preserve"> </t>
        </is>
      </c>
      <c r="D42" s="4" t="inlineStr">
        <is>
          <t xml:space="preserve"> </t>
        </is>
      </c>
    </row>
    <row r="43">
      <c r="A43" s="4" t="inlineStr">
        <is>
          <t>Foreign currency derivative contracts</t>
        </is>
      </c>
      <c r="C43" s="4" t="inlineStr">
        <is>
          <t xml:space="preserve"> </t>
        </is>
      </c>
      <c r="D43" s="4" t="inlineStr">
        <is>
          <t xml:space="preserve"> </t>
        </is>
      </c>
    </row>
    <row r="44">
      <c r="A44" s="4" t="inlineStr">
        <is>
          <t>Total</t>
        </is>
      </c>
      <c r="C44" s="5" t="n">
        <v>8224</v>
      </c>
      <c r="D44" s="5" t="n">
        <v>2023</v>
      </c>
      <c r="E44" s="4" t="inlineStr">
        <is>
          <t>[1]</t>
        </is>
      </c>
    </row>
    <row r="45">
      <c r="A45" s="3" t="inlineStr">
        <is>
          <t>Liabilities:</t>
        </is>
      </c>
      <c r="C45" s="4" t="inlineStr">
        <is>
          <t xml:space="preserve"> </t>
        </is>
      </c>
      <c r="D45" s="4" t="inlineStr">
        <is>
          <t xml:space="preserve"> </t>
        </is>
      </c>
    </row>
    <row r="46">
      <c r="A46" s="4" t="inlineStr">
        <is>
          <t>Put options of non-controlling interests</t>
        </is>
      </c>
      <c r="C46" s="5" t="n">
        <v>72188</v>
      </c>
      <c r="D46" s="5" t="n">
        <v>71278</v>
      </c>
    </row>
    <row r="47">
      <c r="A47" s="4" t="inlineStr">
        <is>
          <t>Contingent consideration in respect of business combination</t>
        </is>
      </c>
      <c r="C47" s="5" t="n">
        <v>30635</v>
      </c>
      <c r="D47" s="5" t="n">
        <v>24495</v>
      </c>
    </row>
    <row r="48">
      <c r="A48" s="4" t="inlineStr">
        <is>
          <t>Total</t>
        </is>
      </c>
      <c r="C48" s="6" t="n">
        <v>102823</v>
      </c>
      <c r="D48" s="6" t="n">
        <v>95773</v>
      </c>
    </row>
    <row r="49"/>
    <row r="50">
      <c r="A50" s="4" t="inlineStr">
        <is>
          <t>[1] The fair value of dividend preference derivative in TSG was estimated using the Monte-Carlo simulation technique.</t>
        </is>
      </c>
    </row>
  </sheetData>
  <mergeCells count="4">
    <mergeCell ref="A1:B1"/>
    <mergeCell ref="D1:E1"/>
    <mergeCell ref="A49:D49"/>
    <mergeCell ref="A50:D5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Companies Accounted for at Equity (Details) - TSG [Member] $ in Thousands</t>
        </is>
      </c>
      <c r="B1" s="2" t="inlineStr">
        <is>
          <t>12 Months Ended</t>
        </is>
      </c>
    </row>
    <row r="2">
      <c r="B2" s="2" t="inlineStr">
        <is>
          <t>Dec. 31, 2022 USD ($)</t>
        </is>
      </c>
    </row>
    <row r="3">
      <c r="A3" s="3" t="inlineStr">
        <is>
          <t>Investments in Companies Accounted for at Equity (Details) [Line Items]</t>
        </is>
      </c>
      <c r="B3" s="4" t="inlineStr">
        <is>
          <t xml:space="preserve"> </t>
        </is>
      </c>
    </row>
    <row r="4">
      <c r="A4" s="4" t="inlineStr">
        <is>
          <t>Percentage of share interest</t>
        </is>
      </c>
      <c r="B4" s="11" t="n">
        <v>0.5</v>
      </c>
    </row>
    <row r="5">
      <c r="A5" s="4" t="inlineStr">
        <is>
          <t>Acquisition amount</t>
        </is>
      </c>
      <c r="B5" s="6" t="n">
        <v>2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eneral</t>
        </is>
      </c>
      <c r="B1" s="2" t="inlineStr">
        <is>
          <t>12 Months Ended</t>
        </is>
      </c>
    </row>
    <row r="2">
      <c r="B2" s="2" t="inlineStr">
        <is>
          <t>Dec. 31, 2022</t>
        </is>
      </c>
    </row>
    <row r="3">
      <c r="A3" s="3" t="inlineStr">
        <is>
          <t>Business Combination, Significant Transaction and Sale of Business [Abstract]</t>
        </is>
      </c>
      <c r="B3" s="4" t="inlineStr">
        <is>
          <t xml:space="preserve"> </t>
        </is>
      </c>
    </row>
    <row r="4">
      <c r="A4" s="4" t="inlineStr">
        <is>
          <t>GENERAL</t>
        </is>
      </c>
      <c r="B4" s="4" t="inlineStr">
        <is>
          <t>NOTE
1:- GENERAL
a. General: Formula Systems (1985) Ltd. (“Formula”
or the “Company”) was incorporated in Israel and began its business operations in 1985. Since 1991, Formula’s ordinary
shares, par value NIS 1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whose shares are traded on the Warsaw Stock Exchange,
that offers comprehensive, proprietary IT solutions for all sectors of the economy.
b. Formula is a global information technology
group providing software services, proprietary and non-proprietary software solutions, software
product marketing and support, computer infrastructure and integration solutions and training,
integration and digital advertising solutions (the “Group”). The Group manages
and operates its businesses through eight directly held subsidiaries; Matrix IT Ltd. (“Matrix”),
Sapiens International Corporation N.V (“Sapiens”), Magic Software Enterprises
Ltd. (“Magic Software”), Zap Group Ltd. (“ZAP Group”), Insync Staffing
Solutions, Inc. (“Insync”), Michpal Micro Computers (1983) Ltd. (“Michpal”),
Ofek Aerial Photography Ltd. (“Ofek”) and Shamrad Electronic (1997) Ltd (“Shamrad”)
and one jointly controlled entity: TSG IT Advanced Systems Ltd. (“TSG”).
c. The following table presents the ownership of the Company’s eight directly held subsidiaries and one jointly controlled entity directly held as of the dates indicated (the list consists only of active companies):
Percentage of ownership
December 31,
2022 2021
Matrix IT 48.69 48.92
Sapiens 44.10 43.64
Magic Software 46.26 45.59
Insync 90.09 90.09
Michpal 100.00 100.00
TSG (1) 50.00 50.00
Ofek 80.00 80.00
ZAP Group 100.00 100.00
Shamrad 100.00 -
(1) TSG’s results of operations are reflected in the Company’s results of operations using the equity method of accounting.
d. Definitions: In these financial statements:
The Company or Formula - Formula Systems (1985) Ltd.
The Group - Formula Systems (1985) Ltd. and its investees.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of accounting.
Investees - Subsidiaries, jointly controlled entities, and associates.
Interested parties and controlling shareholder - As defined in the Israeli Securities Regulations (Annual
Financial Statements), 2010.
Related parties - As defined in IAS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Details) - Schedule of Changes in the Carrying Amount of the Company’s Investment in TSG - USD ($) $ in Thousands</t>
        </is>
      </c>
      <c r="B1" s="2" t="inlineStr">
        <is>
          <t>Dec. 31, 2022</t>
        </is>
      </c>
      <c r="C1" s="2" t="inlineStr">
        <is>
          <t>Dec. 31, 2021</t>
        </is>
      </c>
    </row>
    <row r="2">
      <c r="A2" s="3" t="inlineStr">
        <is>
          <t>Schedule of Changes in the Carrying Amount of the Company’s Investment in TSG [Abstract]</t>
        </is>
      </c>
      <c r="B2" s="4" t="inlineStr">
        <is>
          <t xml:space="preserve"> </t>
        </is>
      </c>
      <c r="C2" s="4" t="inlineStr">
        <is>
          <t xml:space="preserve"> </t>
        </is>
      </c>
    </row>
    <row r="3">
      <c r="A3" s="4" t="inlineStr">
        <is>
          <t>TSG (Joint venture)</t>
        </is>
      </c>
      <c r="B3" s="6" t="n">
        <v>19459</v>
      </c>
      <c r="C3" s="6" t="n">
        <v>27633</v>
      </c>
    </row>
    <row r="4">
      <c r="A4" s="4" t="inlineStr">
        <is>
          <t>Other</t>
        </is>
      </c>
      <c r="B4" s="5" t="n">
        <v>1287</v>
      </c>
      <c r="C4" s="5" t="n">
        <v>1267</v>
      </c>
    </row>
    <row r="5">
      <c r="A5" s="4" t="inlineStr">
        <is>
          <t>Total</t>
        </is>
      </c>
      <c r="B5" s="6" t="n">
        <v>20746</v>
      </c>
      <c r="C5" s="6" t="n">
        <v>28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Details) - Schedule of Investment in TSG Equity Method - USD ($) $ in Thousands</t>
        </is>
      </c>
      <c r="B1" s="2" t="inlineStr">
        <is>
          <t>Dec. 31, 2022</t>
        </is>
      </c>
      <c r="C1" s="2" t="inlineStr">
        <is>
          <t>Dec. 31, 2021</t>
        </is>
      </c>
    </row>
    <row r="2">
      <c r="A2" s="3" t="inlineStr">
        <is>
          <t>Investment in companies accounted for at equity method</t>
        </is>
      </c>
      <c r="B2" s="4" t="inlineStr">
        <is>
          <t xml:space="preserve"> </t>
        </is>
      </c>
      <c r="C2" s="4" t="inlineStr">
        <is>
          <t xml:space="preserve"> </t>
        </is>
      </c>
    </row>
    <row r="3">
      <c r="A3" s="4" t="inlineStr">
        <is>
          <t>Shares</t>
        </is>
      </c>
      <c r="B3" s="6" t="n">
        <v>11291</v>
      </c>
      <c r="C3" s="6" t="n">
        <v>18391</v>
      </c>
    </row>
    <row r="4">
      <c r="A4" s="4" t="inlineStr">
        <is>
          <t>Capital note</t>
        </is>
      </c>
      <c r="B4" s="5" t="n">
        <v>8168</v>
      </c>
      <c r="C4" s="5" t="n">
        <v>9242</v>
      </c>
    </row>
    <row r="5">
      <c r="A5" s="4" t="inlineStr">
        <is>
          <t>Total</t>
        </is>
      </c>
      <c r="B5" s="5" t="n">
        <v>19459</v>
      </c>
      <c r="C5" s="5" t="n">
        <v>27633</v>
      </c>
    </row>
    <row r="6">
      <c r="A6" s="3" t="inlineStr">
        <is>
          <t>Long-term investments and receivables</t>
        </is>
      </c>
      <c r="B6" s="4" t="inlineStr">
        <is>
          <t xml:space="preserve"> </t>
        </is>
      </c>
      <c r="C6" s="4" t="inlineStr">
        <is>
          <t xml:space="preserve"> </t>
        </is>
      </c>
    </row>
    <row r="7">
      <c r="A7" s="4" t="inlineStr">
        <is>
          <t>Dividend preference derivative at fair value through profit or loss</t>
        </is>
      </c>
      <c r="B7" s="6" t="n">
        <v>3000</v>
      </c>
      <c r="C7" s="6" t="n">
        <v>20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panies Accounted for at Equity (Details) - Schedule of Fair Value of TSG's Dividend Preference Derivative - USD ($) $ in Thousands</t>
        </is>
      </c>
      <c r="B1" s="2" t="inlineStr">
        <is>
          <t>12 Months Ended</t>
        </is>
      </c>
    </row>
    <row r="2">
      <c r="B2" s="2" t="inlineStr">
        <is>
          <t>Dec. 31, 2022</t>
        </is>
      </c>
      <c r="C2" s="2" t="inlineStr">
        <is>
          <t>Dec. 31, 2021</t>
        </is>
      </c>
    </row>
    <row r="3">
      <c r="A3" s="3" t="inlineStr">
        <is>
          <t>Schedule of Fair Value of TSG's Dividend Preference Derivative [Abstract]</t>
        </is>
      </c>
      <c r="B3" s="4" t="inlineStr">
        <is>
          <t xml:space="preserve"> </t>
        </is>
      </c>
      <c r="C3" s="4" t="inlineStr">
        <is>
          <t xml:space="preserve"> </t>
        </is>
      </c>
    </row>
    <row r="4">
      <c r="A4" s="4" t="inlineStr">
        <is>
          <t>Opening balance</t>
        </is>
      </c>
      <c r="B4" s="6" t="n">
        <v>2023</v>
      </c>
      <c r="C4" s="6" t="n">
        <v>1707</v>
      </c>
    </row>
    <row r="5">
      <c r="A5" s="4" t="inlineStr">
        <is>
          <t>Increase in fair value recognized in profit or loss</t>
        </is>
      </c>
      <c r="B5" s="5" t="n">
        <v>1221</v>
      </c>
      <c r="C5" s="5" t="n">
        <v>255</v>
      </c>
    </row>
    <row r="6">
      <c r="A6" s="4" t="inlineStr">
        <is>
          <t>Currency exchange rate in other comprehensive income</t>
        </is>
      </c>
      <c r="B6" s="5" t="n">
        <v>-244</v>
      </c>
      <c r="C6" s="5" t="n">
        <v>61</v>
      </c>
    </row>
    <row r="7">
      <c r="A7" s="4" t="inlineStr">
        <is>
          <t>Closing balance</t>
        </is>
      </c>
      <c r="B7" s="6" t="n">
        <v>3000</v>
      </c>
      <c r="C7" s="6" t="n">
        <v>20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Details) - Schedule of the Following Table Summarizes the Changes in the Carrying Amount of the Company’s Investment in TSG - USD ($) $ in Thousands</t>
        </is>
      </c>
      <c r="B1" s="2" t="inlineStr">
        <is>
          <t>12 Months Ended</t>
        </is>
      </c>
    </row>
    <row r="2">
      <c r="B2" s="2" t="inlineStr">
        <is>
          <t>Dec. 31, 2022</t>
        </is>
      </c>
      <c r="C2" s="2" t="inlineStr">
        <is>
          <t>Dec. 31, 2021</t>
        </is>
      </c>
      <c r="D2" s="2" t="inlineStr">
        <is>
          <t>Dec. 31, 2020</t>
        </is>
      </c>
    </row>
    <row r="3">
      <c r="A3" s="3" t="inlineStr">
        <is>
          <t>Schedule of the Following Table Summarizes the Changes in the Carrying Amount of the Company’s Investment in TSG [Abstract]</t>
        </is>
      </c>
      <c r="B3" s="4" t="inlineStr">
        <is>
          <t xml:space="preserve"> </t>
        </is>
      </c>
      <c r="C3" s="4" t="inlineStr">
        <is>
          <t xml:space="preserve"> </t>
        </is>
      </c>
      <c r="D3" s="4" t="inlineStr">
        <is>
          <t xml:space="preserve"> </t>
        </is>
      </c>
    </row>
    <row r="4">
      <c r="A4" s="4" t="inlineStr">
        <is>
          <t>Beginning balance</t>
        </is>
      </c>
      <c r="B4" s="6" t="n">
        <v>27633</v>
      </c>
      <c r="C4" s="6" t="n">
        <v>27165</v>
      </c>
      <c r="D4" s="6" t="n">
        <v>26016</v>
      </c>
    </row>
    <row r="5">
      <c r="A5" s="4" t="inlineStr">
        <is>
          <t>Company’s share of profit</t>
        </is>
      </c>
      <c r="B5" s="4" t="inlineStr">
        <is>
          <t xml:space="preserve"> </t>
        </is>
      </c>
      <c r="C5" s="5" t="n">
        <v>340</v>
      </c>
      <c r="D5" s="5" t="n">
        <v>1318</v>
      </c>
    </row>
    <row r="6">
      <c r="A6" s="4" t="inlineStr">
        <is>
          <t>Company’s share of other comprehensive income</t>
        </is>
      </c>
      <c r="B6" s="5" t="n">
        <v>-3053</v>
      </c>
      <c r="C6" s="5" t="n">
        <v>128</v>
      </c>
      <c r="D6" s="5" t="n">
        <v>-169</v>
      </c>
    </row>
    <row r="7">
      <c r="A7" s="4" t="inlineStr">
        <is>
          <t>Adjustments arising from translating financial statements from functional currency to presentation currency</t>
        </is>
      </c>
      <c r="B7" s="5" t="n">
        <v>-3094</v>
      </c>
      <c r="C7" s="4" t="inlineStr">
        <is>
          <t xml:space="preserve"> </t>
        </is>
      </c>
      <c r="D7" s="4" t="inlineStr">
        <is>
          <t xml:space="preserve"> </t>
        </is>
      </c>
    </row>
    <row r="8">
      <c r="A8" s="4" t="inlineStr">
        <is>
          <t>Ending balance</t>
        </is>
      </c>
      <c r="B8" s="5" t="n">
        <v>19459</v>
      </c>
      <c r="C8" s="6" t="n">
        <v>27633</v>
      </c>
      <c r="D8" s="6" t="n">
        <v>27165</v>
      </c>
    </row>
    <row r="9">
      <c r="A9" s="4" t="inlineStr">
        <is>
          <t>Company’s share of profit</t>
        </is>
      </c>
      <c r="B9" s="6" t="n">
        <v>-202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Details) - Schedule of Statement of Financial Position - TSG [Member] - USD ($) $ in Thousands</t>
        </is>
      </c>
      <c r="B1" s="2" t="inlineStr">
        <is>
          <t>Dec. 31, 2022</t>
        </is>
      </c>
      <c r="C1" s="2" t="inlineStr">
        <is>
          <t>Dec. 31, 2021</t>
        </is>
      </c>
    </row>
    <row r="2">
      <c r="A2" s="3" t="inlineStr">
        <is>
          <t>Schedule of Statement of Financial Position [Abstract]</t>
        </is>
      </c>
      <c r="B2" s="4" t="inlineStr">
        <is>
          <t xml:space="preserve"> </t>
        </is>
      </c>
      <c r="C2" s="4" t="inlineStr">
        <is>
          <t xml:space="preserve"> </t>
        </is>
      </c>
    </row>
    <row r="3">
      <c r="A3" s="4" t="inlineStr">
        <is>
          <t>Current assets</t>
        </is>
      </c>
      <c r="B3" s="6" t="n">
        <v>67254</v>
      </c>
      <c r="C3" s="6" t="n">
        <v>47065</v>
      </c>
    </row>
    <row r="4">
      <c r="A4" s="4" t="inlineStr">
        <is>
          <t>Non-current assets</t>
        </is>
      </c>
      <c r="B4" s="5" t="n">
        <v>65627</v>
      </c>
      <c r="C4" s="5" t="n">
        <v>27557</v>
      </c>
    </row>
    <row r="5">
      <c r="A5" s="4" t="inlineStr">
        <is>
          <t>Current liabilities</t>
        </is>
      </c>
      <c r="B5" s="5" t="n">
        <v>-33527</v>
      </c>
      <c r="C5" s="5" t="n">
        <v>-25167</v>
      </c>
    </row>
    <row r="6">
      <c r="A6" s="4" t="inlineStr">
        <is>
          <t>Non-current liabilities</t>
        </is>
      </c>
      <c r="B6" s="5" t="n">
        <v>-69534</v>
      </c>
      <c r="C6" s="5" t="n">
        <v>-6299</v>
      </c>
    </row>
    <row r="7">
      <c r="A7" s="4" t="inlineStr">
        <is>
          <t>Net assets</t>
        </is>
      </c>
      <c r="B7" s="5" t="n">
        <v>29820</v>
      </c>
      <c r="C7" s="5" t="n">
        <v>43156</v>
      </c>
    </row>
    <row r="8">
      <c r="A8" s="4" t="inlineStr">
        <is>
          <t>Accumulated cost of share-based payment</t>
        </is>
      </c>
      <c r="B8" s="5" t="n">
        <v>-1705</v>
      </c>
      <c r="C8" s="5" t="n">
        <v>-1282</v>
      </c>
    </row>
    <row r="9">
      <c r="A9" s="4" t="inlineStr">
        <is>
          <t>Total equity attributed to shareholders</t>
        </is>
      </c>
      <c r="B9" s="6" t="n">
        <v>28115</v>
      </c>
      <c r="C9" s="6" t="n">
        <v>41874</v>
      </c>
    </row>
    <row r="10">
      <c r="A10" s="4" t="inlineStr">
        <is>
          <t>Working capital</t>
        </is>
      </c>
      <c r="B10" s="11" t="n">
        <v>0.5</v>
      </c>
      <c r="C10" s="11" t="n">
        <v>0.5</v>
      </c>
    </row>
    <row r="11">
      <c r="A11" s="4" t="inlineStr">
        <is>
          <t>Share of equity in TSG</t>
        </is>
      </c>
      <c r="B11" s="6" t="n">
        <v>14058</v>
      </c>
      <c r="C11" s="6" t="n">
        <v>20937</v>
      </c>
    </row>
    <row r="12">
      <c r="A12" s="4" t="inlineStr">
        <is>
          <t>Excess of fair value over carrying amount</t>
        </is>
      </c>
      <c r="B12" s="5" t="n">
        <v>5401</v>
      </c>
      <c r="C12" s="5" t="n">
        <v>6696</v>
      </c>
    </row>
    <row r="13">
      <c r="A13" s="4" t="inlineStr">
        <is>
          <t>Total investment carrying amount</t>
        </is>
      </c>
      <c r="B13" s="6" t="n">
        <v>19459</v>
      </c>
      <c r="C13" s="6" t="n">
        <v>276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Details) - Schedule of Highlights of TSG Profit or Loss in Accordance - TSG [Member] - USD ($) $ in Thousands</t>
        </is>
      </c>
      <c r="B1" s="2" t="inlineStr">
        <is>
          <t>12 Months Ended</t>
        </is>
      </c>
    </row>
    <row r="2">
      <c r="B2" s="2" t="inlineStr">
        <is>
          <t>Dec. 31, 2022</t>
        </is>
      </c>
      <c r="C2" s="2" t="inlineStr">
        <is>
          <t>Dec. 31, 2021</t>
        </is>
      </c>
      <c r="D2" s="2" t="inlineStr">
        <is>
          <t>Dec. 31, 2020</t>
        </is>
      </c>
    </row>
    <row r="3">
      <c r="A3" s="3" t="inlineStr">
        <is>
          <t>Investments in Companies Accounted for at Equity (Details) - Schedule of Highlights of TSG Profit or Loss in Accordance [Line Items]</t>
        </is>
      </c>
      <c r="B3" s="4" t="inlineStr">
        <is>
          <t xml:space="preserve"> </t>
        </is>
      </c>
      <c r="C3" s="4" t="inlineStr">
        <is>
          <t xml:space="preserve"> </t>
        </is>
      </c>
      <c r="D3" s="4" t="inlineStr">
        <is>
          <t xml:space="preserve"> </t>
        </is>
      </c>
    </row>
    <row r="4">
      <c r="A4" s="4" t="inlineStr">
        <is>
          <t>Revenues</t>
        </is>
      </c>
      <c r="B4" s="6" t="n">
        <v>69714</v>
      </c>
      <c r="C4" s="6" t="n">
        <v>77035</v>
      </c>
      <c r="D4" s="6" t="n">
        <v>77661</v>
      </c>
    </row>
    <row r="5">
      <c r="A5" s="4" t="inlineStr">
        <is>
          <t>Net income</t>
        </is>
      </c>
      <c r="B5" s="5" t="n">
        <v>-2780</v>
      </c>
      <c r="C5" s="5" t="n">
        <v>2104</v>
      </c>
      <c r="D5" s="5" t="n">
        <v>4059</v>
      </c>
    </row>
    <row r="6">
      <c r="A6" s="4" t="inlineStr">
        <is>
          <t>Other comprehensive income</t>
        </is>
      </c>
      <c r="B6" s="5" t="n">
        <v>-6107</v>
      </c>
      <c r="C6" s="5" t="n">
        <v>255</v>
      </c>
      <c r="D6" s="5" t="n">
        <v>-338</v>
      </c>
    </row>
    <row r="7">
      <c r="A7" s="4" t="inlineStr">
        <is>
          <t>Total comprehensive income</t>
        </is>
      </c>
      <c r="B7" s="6" t="n">
        <v>-8887</v>
      </c>
      <c r="C7" s="6" t="n">
        <v>2359</v>
      </c>
      <c r="D7" s="6" t="n">
        <v>3721</v>
      </c>
    </row>
    <row r="8">
      <c r="A8" s="4" t="inlineStr">
        <is>
          <t>Company’s share in TSG</t>
        </is>
      </c>
      <c r="B8" s="11" t="n">
        <v>0.5</v>
      </c>
      <c r="C8" s="11" t="n">
        <v>0.5</v>
      </c>
      <c r="D8" s="11" t="n">
        <v>0.5</v>
      </c>
    </row>
    <row r="9">
      <c r="A9" s="4" t="inlineStr">
        <is>
          <t>Company's share of total comprehensive income before amortization of excess cost of intangible assets net of tax</t>
        </is>
      </c>
      <c r="B9" s="6" t="n">
        <v>-4444</v>
      </c>
      <c r="C9" s="6" t="n">
        <v>1180</v>
      </c>
      <c r="D9" s="6" t="n">
        <v>1861</v>
      </c>
    </row>
    <row r="10">
      <c r="A10" s="4" t="inlineStr">
        <is>
          <t>Amortization of excess cost of intangible assets net of tax</t>
        </is>
      </c>
      <c r="B10" s="5" t="n">
        <v>-637</v>
      </c>
      <c r="C10" s="5" t="n">
        <v>-712</v>
      </c>
      <c r="D10" s="5" t="n">
        <v>-712</v>
      </c>
    </row>
    <row r="11">
      <c r="A11" s="4" t="inlineStr">
        <is>
          <t>Company’s share of total comprehensive income</t>
        </is>
      </c>
      <c r="B11" s="5" t="n">
        <v>-5081</v>
      </c>
      <c r="C11" s="5" t="n">
        <v>468</v>
      </c>
      <c r="D11" s="5" t="n">
        <v>1149</v>
      </c>
    </row>
    <row r="12">
      <c r="A12" s="4" t="inlineStr">
        <is>
          <t>Company’s share of other comprehensive income</t>
        </is>
      </c>
      <c r="B12" s="5" t="n">
        <v>-3053</v>
      </c>
      <c r="C12" s="5" t="n">
        <v>128</v>
      </c>
      <c r="D12" s="5" t="n">
        <v>-169</v>
      </c>
    </row>
    <row r="13">
      <c r="A13" s="4" t="inlineStr">
        <is>
          <t>Company’s share of profit</t>
        </is>
      </c>
      <c r="B13" s="5" t="n">
        <v>-2027</v>
      </c>
      <c r="C13" s="5" t="n">
        <v>340</v>
      </c>
      <c r="D13" s="5" t="n">
        <v>1318</v>
      </c>
    </row>
    <row r="14">
      <c r="A14" s="4" t="inlineStr">
        <is>
          <t>Operating results total</t>
        </is>
      </c>
      <c r="B14" s="6" t="n">
        <v>-5081</v>
      </c>
      <c r="C14" s="6" t="n">
        <v>468</v>
      </c>
      <c r="D14" s="6" t="n">
        <v>11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s and Equipment, Net (Details) - US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Abstract]</t>
        </is>
      </c>
      <c r="B3" s="4" t="inlineStr">
        <is>
          <t xml:space="preserve"> </t>
        </is>
      </c>
      <c r="C3" s="4" t="inlineStr">
        <is>
          <t xml:space="preserve"> </t>
        </is>
      </c>
      <c r="D3" s="4" t="inlineStr">
        <is>
          <t xml:space="preserve"> </t>
        </is>
      </c>
    </row>
    <row r="4">
      <c r="A4" s="4" t="inlineStr">
        <is>
          <t>Depreciation expenses</t>
        </is>
      </c>
      <c r="B4" s="6" t="n">
        <v>16513</v>
      </c>
      <c r="C4" s="6" t="n">
        <v>20468</v>
      </c>
      <c r="D4" s="6" t="n">
        <v>185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s and Equipment, Net (Details) - Schedule of Property, Plants and Equipment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alance of beginning</t>
        </is>
      </c>
      <c r="B4" s="6" t="n">
        <v>198095</v>
      </c>
      <c r="C4" s="6" t="n">
        <v>189465</v>
      </c>
    </row>
    <row r="5">
      <c r="A5" s="4" t="inlineStr">
        <is>
          <t>Entrance to consolidation</t>
        </is>
      </c>
      <c r="B5" s="5" t="n">
        <v>4939</v>
      </c>
      <c r="C5" s="5" t="n">
        <v>9028</v>
      </c>
    </row>
    <row r="6">
      <c r="A6" s="4" t="inlineStr">
        <is>
          <t>Purchases</t>
        </is>
      </c>
      <c r="B6" s="5" t="n">
        <v>22455</v>
      </c>
      <c r="C6" s="5" t="n">
        <v>17794</v>
      </c>
    </row>
    <row r="7">
      <c r="A7" s="4" t="inlineStr">
        <is>
          <t>Disposals</t>
        </is>
      </c>
      <c r="B7" s="5" t="n">
        <v>-11738</v>
      </c>
      <c r="C7" s="5" t="n">
        <v>-19719</v>
      </c>
    </row>
    <row r="8">
      <c r="A8" s="4" t="inlineStr">
        <is>
          <t>Loss of Control</t>
        </is>
      </c>
      <c r="B8" s="5" t="n">
        <v>-2021</v>
      </c>
      <c r="C8" s="5" t="n">
        <v>-2288</v>
      </c>
    </row>
    <row r="9">
      <c r="A9" s="4" t="inlineStr">
        <is>
          <t>Exchange rate differences from translation of foreign operations</t>
        </is>
      </c>
      <c r="B9" s="5" t="n">
        <v>-19021</v>
      </c>
      <c r="C9" s="5" t="n">
        <v>3815</v>
      </c>
    </row>
    <row r="10">
      <c r="A10" s="4" t="inlineStr">
        <is>
          <t>Cost, Balance of ending</t>
        </is>
      </c>
      <c r="B10" s="5" t="n">
        <v>192709</v>
      </c>
      <c r="C10" s="5" t="n">
        <v>198095</v>
      </c>
    </row>
    <row r="11">
      <c r="A11" s="3" t="inlineStr">
        <is>
          <t>Accumulated depreciation:</t>
        </is>
      </c>
      <c r="B11" s="4" t="inlineStr">
        <is>
          <t xml:space="preserve"> </t>
        </is>
      </c>
      <c r="C11" s="4" t="inlineStr">
        <is>
          <t xml:space="preserve"> </t>
        </is>
      </c>
    </row>
    <row r="12">
      <c r="A12" s="4" t="inlineStr">
        <is>
          <t>Accumulated depreciation, Beginning</t>
        </is>
      </c>
      <c r="B12" s="5" t="n">
        <v>141209</v>
      </c>
      <c r="C12" s="5" t="n">
        <v>130289</v>
      </c>
    </row>
    <row r="13">
      <c r="A13" s="4" t="inlineStr">
        <is>
          <t>Entrance to consolidation</t>
        </is>
      </c>
      <c r="B13" s="5" t="n">
        <v>3517</v>
      </c>
      <c r="C13" s="5" t="n">
        <v>7519</v>
      </c>
    </row>
    <row r="14">
      <c r="A14" s="4" t="inlineStr">
        <is>
          <t>Depreciation</t>
        </is>
      </c>
      <c r="B14" s="5" t="n">
        <v>18527</v>
      </c>
      <c r="C14" s="5" t="n">
        <v>20468</v>
      </c>
    </row>
    <row r="15">
      <c r="A15" s="4" t="inlineStr">
        <is>
          <t>Disposals</t>
        </is>
      </c>
      <c r="B15" s="5" t="n">
        <v>-10936</v>
      </c>
      <c r="C15" s="5" t="n">
        <v>-18529</v>
      </c>
    </row>
    <row r="16">
      <c r="A16" s="4" t="inlineStr">
        <is>
          <t>Loss of Control</t>
        </is>
      </c>
      <c r="B16" s="5" t="n">
        <v>-1279</v>
      </c>
      <c r="C16" s="4" t="inlineStr">
        <is>
          <t xml:space="preserve"> </t>
        </is>
      </c>
    </row>
    <row r="17">
      <c r="A17" s="4" t="inlineStr">
        <is>
          <t>Exchange rate differences from translation of foreign operations</t>
        </is>
      </c>
      <c r="B17" s="5" t="n">
        <v>-13300</v>
      </c>
      <c r="C17" s="5" t="n">
        <v>1462</v>
      </c>
    </row>
    <row r="18">
      <c r="A18" s="4" t="inlineStr">
        <is>
          <t>Accumulated depreciation, Ending</t>
        </is>
      </c>
      <c r="B18" s="5" t="n">
        <v>137738</v>
      </c>
      <c r="C18" s="5" t="n">
        <v>141209</v>
      </c>
    </row>
    <row r="19">
      <c r="A19" s="4" t="inlineStr">
        <is>
          <t>Depreciated cost</t>
        </is>
      </c>
      <c r="B19" s="5" t="n">
        <v>54971</v>
      </c>
      <c r="C19" s="5" t="n">
        <v>56886</v>
      </c>
    </row>
    <row r="20">
      <c r="A20" s="4" t="inlineStr">
        <is>
          <t>Computers, furniture and equipment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Cost, Balance of beginning</t>
        </is>
      </c>
      <c r="B22" s="5" t="n">
        <v>145333</v>
      </c>
      <c r="C22" s="5" t="n">
        <v>137947</v>
      </c>
    </row>
    <row r="23">
      <c r="A23" s="4" t="inlineStr">
        <is>
          <t>Entrance to consolidation</t>
        </is>
      </c>
      <c r="B23" s="5" t="n">
        <v>4024</v>
      </c>
      <c r="C23" s="5" t="n">
        <v>6913</v>
      </c>
    </row>
    <row r="24">
      <c r="A24" s="4" t="inlineStr">
        <is>
          <t>Purchases</t>
        </is>
      </c>
      <c r="B24" s="5" t="n">
        <v>17298</v>
      </c>
      <c r="C24" s="5" t="n">
        <v>14593</v>
      </c>
    </row>
    <row r="25">
      <c r="A25" s="4" t="inlineStr">
        <is>
          <t>Disposals</t>
        </is>
      </c>
      <c r="B25" s="5" t="n">
        <v>-10735</v>
      </c>
      <c r="C25" s="5" t="n">
        <v>-16699</v>
      </c>
    </row>
    <row r="26">
      <c r="A26" s="4" t="inlineStr">
        <is>
          <t>Loss of Control</t>
        </is>
      </c>
      <c r="B26" s="5" t="n">
        <v>-684</v>
      </c>
      <c r="C26" s="4" t="inlineStr">
        <is>
          <t xml:space="preserve"> </t>
        </is>
      </c>
    </row>
    <row r="27">
      <c r="A27" s="4" t="inlineStr">
        <is>
          <t>Exchange rate differences from translation of foreign operations</t>
        </is>
      </c>
      <c r="B27" s="5" t="n">
        <v>-15259</v>
      </c>
      <c r="C27" s="5" t="n">
        <v>2579</v>
      </c>
    </row>
    <row r="28">
      <c r="A28" s="4" t="inlineStr">
        <is>
          <t>Cost, Balance of ending</t>
        </is>
      </c>
      <c r="B28" s="5" t="n">
        <v>139977</v>
      </c>
      <c r="C28" s="5" t="n">
        <v>145333</v>
      </c>
    </row>
    <row r="29">
      <c r="A29" s="3" t="inlineStr">
        <is>
          <t>Accumulated depreciation:</t>
        </is>
      </c>
      <c r="B29" s="4" t="inlineStr">
        <is>
          <t xml:space="preserve"> </t>
        </is>
      </c>
      <c r="C29" s="4" t="inlineStr">
        <is>
          <t xml:space="preserve"> </t>
        </is>
      </c>
    </row>
    <row r="30">
      <c r="A30" s="4" t="inlineStr">
        <is>
          <t>Accumulated depreciation, Beginning</t>
        </is>
      </c>
      <c r="B30" s="5" t="n">
        <v>108762</v>
      </c>
      <c r="C30" s="5" t="n">
        <v>102197</v>
      </c>
    </row>
    <row r="31">
      <c r="A31" s="4" t="inlineStr">
        <is>
          <t>Entrance to consolidation</t>
        </is>
      </c>
      <c r="B31" s="5" t="n">
        <v>2803</v>
      </c>
      <c r="C31" s="5" t="n">
        <v>5693</v>
      </c>
    </row>
    <row r="32">
      <c r="A32" s="4" t="inlineStr">
        <is>
          <t>Depreciation</t>
        </is>
      </c>
      <c r="B32" s="5" t="n">
        <v>14709</v>
      </c>
      <c r="C32" s="5" t="n">
        <v>15805</v>
      </c>
    </row>
    <row r="33">
      <c r="A33" s="4" t="inlineStr">
        <is>
          <t>Disposals</t>
        </is>
      </c>
      <c r="B33" s="5" t="n">
        <v>-10287</v>
      </c>
      <c r="C33" s="5" t="n">
        <v>-15328</v>
      </c>
    </row>
    <row r="34">
      <c r="A34" s="4" t="inlineStr">
        <is>
          <t>Loss of Control</t>
        </is>
      </c>
      <c r="B34" s="5" t="n">
        <v>-308</v>
      </c>
      <c r="C34" s="4" t="inlineStr">
        <is>
          <t xml:space="preserve"> </t>
        </is>
      </c>
    </row>
    <row r="35">
      <c r="A35" s="4" t="inlineStr">
        <is>
          <t>Exchange rate differences from translation of foreign operations</t>
        </is>
      </c>
      <c r="B35" s="5" t="n">
        <v>-9805</v>
      </c>
      <c r="C35" s="5" t="n">
        <v>395</v>
      </c>
    </row>
    <row r="36">
      <c r="A36" s="4" t="inlineStr">
        <is>
          <t>Accumulated depreciation, Ending</t>
        </is>
      </c>
      <c r="B36" s="5" t="n">
        <v>105874</v>
      </c>
      <c r="C36" s="5" t="n">
        <v>108762</v>
      </c>
    </row>
    <row r="37">
      <c r="A37" s="4" t="inlineStr">
        <is>
          <t>Depreciated cost</t>
        </is>
      </c>
      <c r="B37" s="5" t="n">
        <v>34103</v>
      </c>
      <c r="C37" s="5" t="n">
        <v>36571</v>
      </c>
    </row>
    <row r="38">
      <c r="A38" s="4" t="inlineStr">
        <is>
          <t>Leasehold improvements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Cost, Balance of beginning</t>
        </is>
      </c>
      <c r="B40" s="5" t="n">
        <v>41911</v>
      </c>
      <c r="C40" s="5" t="n">
        <v>40458</v>
      </c>
    </row>
    <row r="41">
      <c r="A41" s="4" t="inlineStr">
        <is>
          <t>Entrance to consolidation</t>
        </is>
      </c>
      <c r="B41" s="5" t="n">
        <v>453</v>
      </c>
      <c r="C41" s="5" t="n">
        <v>1687</v>
      </c>
    </row>
    <row r="42">
      <c r="A42" s="4" t="inlineStr">
        <is>
          <t>Purchases</t>
        </is>
      </c>
      <c r="B42" s="5" t="n">
        <v>4675</v>
      </c>
      <c r="C42" s="5" t="n">
        <v>2442</v>
      </c>
    </row>
    <row r="43">
      <c r="A43" s="4" t="inlineStr">
        <is>
          <t>Disposals</t>
        </is>
      </c>
      <c r="B43" s="5" t="n">
        <v>-418</v>
      </c>
      <c r="C43" s="5" t="n">
        <v>-1473</v>
      </c>
    </row>
    <row r="44">
      <c r="A44" s="4" t="inlineStr">
        <is>
          <t>Loss of Control</t>
        </is>
      </c>
      <c r="B44" s="5" t="n">
        <v>-1337</v>
      </c>
      <c r="C44" s="5" t="n">
        <v>-2288</v>
      </c>
    </row>
    <row r="45">
      <c r="A45" s="4" t="inlineStr">
        <is>
          <t>Exchange rate differences from translation of foreign operations</t>
        </is>
      </c>
      <c r="B45" s="5" t="n">
        <v>-2468</v>
      </c>
      <c r="C45" s="5" t="n">
        <v>1085</v>
      </c>
    </row>
    <row r="46">
      <c r="A46" s="4" t="inlineStr">
        <is>
          <t>Cost, Balance of ending</t>
        </is>
      </c>
      <c r="B46" s="5" t="n">
        <v>42816</v>
      </c>
      <c r="C46" s="5" t="n">
        <v>41911</v>
      </c>
    </row>
    <row r="47">
      <c r="A47" s="3" t="inlineStr">
        <is>
          <t>Accumulated depreciation:</t>
        </is>
      </c>
      <c r="B47" s="4" t="inlineStr">
        <is>
          <t xml:space="preserve"> </t>
        </is>
      </c>
      <c r="C47" s="4" t="inlineStr">
        <is>
          <t xml:space="preserve"> </t>
        </is>
      </c>
    </row>
    <row r="48">
      <c r="A48" s="4" t="inlineStr">
        <is>
          <t>Accumulated depreciation, Beginning</t>
        </is>
      </c>
      <c r="B48" s="5" t="n">
        <v>25444</v>
      </c>
      <c r="C48" s="5" t="n">
        <v>22024</v>
      </c>
    </row>
    <row r="49">
      <c r="A49" s="4" t="inlineStr">
        <is>
          <t>Entrance to consolidation</t>
        </is>
      </c>
      <c r="B49" s="5" t="n">
        <v>388</v>
      </c>
      <c r="C49" s="5" t="n">
        <v>1495</v>
      </c>
    </row>
    <row r="50">
      <c r="A50" s="4" t="inlineStr">
        <is>
          <t>Depreciation</t>
        </is>
      </c>
      <c r="B50" s="5" t="n">
        <v>2834</v>
      </c>
      <c r="C50" s="5" t="n">
        <v>3532</v>
      </c>
    </row>
    <row r="51">
      <c r="A51" s="4" t="inlineStr">
        <is>
          <t>Disposals</t>
        </is>
      </c>
      <c r="B51" s="5" t="n">
        <v>-242</v>
      </c>
      <c r="C51" s="5" t="n">
        <v>-2242</v>
      </c>
    </row>
    <row r="52">
      <c r="A52" s="4" t="inlineStr">
        <is>
          <t>Loss of Control</t>
        </is>
      </c>
      <c r="B52" s="5" t="n">
        <v>-971</v>
      </c>
      <c r="C52" s="4" t="inlineStr">
        <is>
          <t xml:space="preserve"> </t>
        </is>
      </c>
    </row>
    <row r="53">
      <c r="A53" s="4" t="inlineStr">
        <is>
          <t>Exchange rate differences from translation of foreign operations</t>
        </is>
      </c>
      <c r="B53" s="5" t="n">
        <v>-2691</v>
      </c>
      <c r="C53" s="5" t="n">
        <v>635</v>
      </c>
    </row>
    <row r="54">
      <c r="A54" s="4" t="inlineStr">
        <is>
          <t>Accumulated depreciation, Ending</t>
        </is>
      </c>
      <c r="B54" s="5" t="n">
        <v>24762</v>
      </c>
      <c r="C54" s="5" t="n">
        <v>25444</v>
      </c>
    </row>
    <row r="55">
      <c r="A55" s="4" t="inlineStr">
        <is>
          <t>Depreciated cost</t>
        </is>
      </c>
      <c r="B55" s="5" t="n">
        <v>18054</v>
      </c>
      <c r="C55" s="5" t="n">
        <v>16467</v>
      </c>
    </row>
    <row r="56">
      <c r="A56" s="4" t="inlineStr">
        <is>
          <t>Motor vehicles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Cost, Balance of beginning</t>
        </is>
      </c>
      <c r="B58" s="5" t="n">
        <v>8305</v>
      </c>
      <c r="C58" s="5" t="n">
        <v>8571</v>
      </c>
    </row>
    <row r="59">
      <c r="A59" s="4" t="inlineStr">
        <is>
          <t>Entrance to consolidation</t>
        </is>
      </c>
      <c r="B59" s="5" t="n">
        <v>351</v>
      </c>
      <c r="C59" s="5" t="n">
        <v>420</v>
      </c>
    </row>
    <row r="60">
      <c r="A60" s="4" t="inlineStr">
        <is>
          <t>Purchases</t>
        </is>
      </c>
      <c r="B60" s="5" t="n">
        <v>368</v>
      </c>
      <c r="C60" s="5" t="n">
        <v>645</v>
      </c>
    </row>
    <row r="61">
      <c r="A61" s="4" t="inlineStr">
        <is>
          <t>Disposals</t>
        </is>
      </c>
      <c r="B61" s="5" t="n">
        <v>-560</v>
      </c>
      <c r="C61" s="5" t="n">
        <v>-1542</v>
      </c>
    </row>
    <row r="62">
      <c r="A62" s="4" t="inlineStr">
        <is>
          <t>Loss of Control</t>
        </is>
      </c>
      <c r="B62" s="4" t="inlineStr">
        <is>
          <t xml:space="preserve"> </t>
        </is>
      </c>
      <c r="C62" s="4" t="inlineStr">
        <is>
          <t xml:space="preserve"> </t>
        </is>
      </c>
    </row>
    <row r="63">
      <c r="A63" s="4" t="inlineStr">
        <is>
          <t>Exchange rate differences from translation of foreign operations</t>
        </is>
      </c>
      <c r="B63" s="5" t="n">
        <v>-967</v>
      </c>
      <c r="C63" s="5" t="n">
        <v>211</v>
      </c>
    </row>
    <row r="64">
      <c r="A64" s="4" t="inlineStr">
        <is>
          <t>Cost, Balance of ending</t>
        </is>
      </c>
      <c r="B64" s="5" t="n">
        <v>7497</v>
      </c>
      <c r="C64" s="5" t="n">
        <v>8305</v>
      </c>
    </row>
    <row r="65">
      <c r="A65" s="3" t="inlineStr">
        <is>
          <t>Accumulated depreciation:</t>
        </is>
      </c>
      <c r="B65" s="4" t="inlineStr">
        <is>
          <t xml:space="preserve"> </t>
        </is>
      </c>
      <c r="C65" s="4" t="inlineStr">
        <is>
          <t xml:space="preserve"> </t>
        </is>
      </c>
    </row>
    <row r="66">
      <c r="A66" s="4" t="inlineStr">
        <is>
          <t>Accumulated depreciation, Beginning</t>
        </is>
      </c>
      <c r="B66" s="5" t="n">
        <v>4673</v>
      </c>
      <c r="C66" s="5" t="n">
        <v>3855</v>
      </c>
    </row>
    <row r="67">
      <c r="A67" s="4" t="inlineStr">
        <is>
          <t>Entrance to consolidation</t>
        </is>
      </c>
      <c r="B67" s="5" t="n">
        <v>219</v>
      </c>
      <c r="C67" s="5" t="n">
        <v>331</v>
      </c>
    </row>
    <row r="68">
      <c r="A68" s="4" t="inlineStr">
        <is>
          <t>Depreciation</t>
        </is>
      </c>
      <c r="B68" s="5" t="n">
        <v>909</v>
      </c>
      <c r="C68" s="5" t="n">
        <v>991</v>
      </c>
    </row>
    <row r="69">
      <c r="A69" s="4" t="inlineStr">
        <is>
          <t>Disposals</t>
        </is>
      </c>
      <c r="B69" s="5" t="n">
        <v>-384</v>
      </c>
      <c r="C69" s="5" t="n">
        <v>-954</v>
      </c>
    </row>
    <row r="70">
      <c r="A70" s="4" t="inlineStr">
        <is>
          <t>Loss of Control</t>
        </is>
      </c>
      <c r="B70" s="4" t="inlineStr">
        <is>
          <t xml:space="preserve"> </t>
        </is>
      </c>
      <c r="C70" s="4" t="inlineStr">
        <is>
          <t xml:space="preserve"> </t>
        </is>
      </c>
    </row>
    <row r="71">
      <c r="A71" s="4" t="inlineStr">
        <is>
          <t>Exchange rate differences from translation of foreign operations</t>
        </is>
      </c>
      <c r="B71" s="5" t="n">
        <v>-573</v>
      </c>
      <c r="C71" s="5" t="n">
        <v>450</v>
      </c>
    </row>
    <row r="72">
      <c r="A72" s="4" t="inlineStr">
        <is>
          <t>Accumulated depreciation, Ending</t>
        </is>
      </c>
      <c r="B72" s="5" t="n">
        <v>4844</v>
      </c>
      <c r="C72" s="5" t="n">
        <v>4673</v>
      </c>
    </row>
    <row r="73">
      <c r="A73" s="4" t="inlineStr">
        <is>
          <t>Depreciated cost</t>
        </is>
      </c>
      <c r="B73" s="5" t="n">
        <v>2653</v>
      </c>
      <c r="C73" s="5" t="n">
        <v>3632</v>
      </c>
    </row>
    <row r="74">
      <c r="A74" s="4" t="inlineStr">
        <is>
          <t>Software [Member]</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Cost, Balance of beginning</t>
        </is>
      </c>
      <c r="B76" s="5" t="n">
        <v>2546</v>
      </c>
      <c r="C76" s="5" t="n">
        <v>2489</v>
      </c>
    </row>
    <row r="77">
      <c r="A77" s="4" t="inlineStr">
        <is>
          <t>Entrance to consolidation</t>
        </is>
      </c>
      <c r="B77" s="5" t="n">
        <v>111</v>
      </c>
      <c r="C77" s="5" t="n">
        <v>8</v>
      </c>
    </row>
    <row r="78">
      <c r="A78" s="4" t="inlineStr">
        <is>
          <t>Purchases</t>
        </is>
      </c>
      <c r="B78" s="5" t="n">
        <v>114</v>
      </c>
      <c r="C78" s="5" t="n">
        <v>114</v>
      </c>
    </row>
    <row r="79">
      <c r="A79" s="4" t="inlineStr">
        <is>
          <t>Disposals</t>
        </is>
      </c>
      <c r="B79" s="5" t="n">
        <v>-25</v>
      </c>
      <c r="C79" s="5" t="n">
        <v>-5</v>
      </c>
    </row>
    <row r="80">
      <c r="A80" s="4" t="inlineStr">
        <is>
          <t>Loss of Control</t>
        </is>
      </c>
      <c r="B80" s="4" t="inlineStr">
        <is>
          <t xml:space="preserve"> </t>
        </is>
      </c>
      <c r="C80" s="4" t="inlineStr">
        <is>
          <t xml:space="preserve"> </t>
        </is>
      </c>
    </row>
    <row r="81">
      <c r="A81" s="4" t="inlineStr">
        <is>
          <t>Exchange rate differences from translation of foreign operations</t>
        </is>
      </c>
      <c r="B81" s="5" t="n">
        <v>-327</v>
      </c>
      <c r="C81" s="5" t="n">
        <v>-60</v>
      </c>
    </row>
    <row r="82">
      <c r="A82" s="4" t="inlineStr">
        <is>
          <t>Cost, Balance of ending</t>
        </is>
      </c>
      <c r="B82" s="5" t="n">
        <v>2419</v>
      </c>
      <c r="C82" s="5" t="n">
        <v>2546</v>
      </c>
    </row>
    <row r="83">
      <c r="A83" s="3" t="inlineStr">
        <is>
          <t>Accumulated depreciation:</t>
        </is>
      </c>
      <c r="B83" s="4" t="inlineStr">
        <is>
          <t xml:space="preserve"> </t>
        </is>
      </c>
      <c r="C83" s="4" t="inlineStr">
        <is>
          <t xml:space="preserve"> </t>
        </is>
      </c>
    </row>
    <row r="84">
      <c r="A84" s="4" t="inlineStr">
        <is>
          <t>Accumulated depreciation, Beginning</t>
        </is>
      </c>
      <c r="B84" s="5" t="n">
        <v>2330</v>
      </c>
      <c r="C84" s="5" t="n">
        <v>2213</v>
      </c>
    </row>
    <row r="85">
      <c r="A85" s="4" t="inlineStr">
        <is>
          <t>Entrance to consolidation</t>
        </is>
      </c>
      <c r="B85" s="5" t="n">
        <v>107</v>
      </c>
      <c r="C85" s="4" t="inlineStr">
        <is>
          <t xml:space="preserve"> </t>
        </is>
      </c>
    </row>
    <row r="86">
      <c r="A86" s="4" t="inlineStr">
        <is>
          <t>Depreciation</t>
        </is>
      </c>
      <c r="B86" s="5" t="n">
        <v>75</v>
      </c>
      <c r="C86" s="5" t="n">
        <v>140</v>
      </c>
    </row>
    <row r="87">
      <c r="A87" s="4" t="inlineStr">
        <is>
          <t>Disposals</t>
        </is>
      </c>
      <c r="B87" s="5" t="n">
        <v>-23</v>
      </c>
      <c r="C87" s="5" t="n">
        <v>-5</v>
      </c>
    </row>
    <row r="88">
      <c r="A88" s="4" t="inlineStr">
        <is>
          <t>Loss of Control</t>
        </is>
      </c>
      <c r="B88" s="4" t="inlineStr">
        <is>
          <t xml:space="preserve"> </t>
        </is>
      </c>
      <c r="C88" s="4" t="inlineStr">
        <is>
          <t xml:space="preserve"> </t>
        </is>
      </c>
    </row>
    <row r="89">
      <c r="A89" s="4" t="inlineStr">
        <is>
          <t>Exchange rate differences from translation of foreign operations</t>
        </is>
      </c>
      <c r="B89" s="5" t="n">
        <v>-231</v>
      </c>
      <c r="C89" s="5" t="n">
        <v>-18</v>
      </c>
    </row>
    <row r="90">
      <c r="A90" s="4" t="inlineStr">
        <is>
          <t>Accumulated depreciation, Ending</t>
        </is>
      </c>
      <c r="B90" s="5" t="n">
        <v>2258</v>
      </c>
      <c r="C90" s="5" t="n">
        <v>2330</v>
      </c>
    </row>
    <row r="91">
      <c r="A91" s="4" t="inlineStr">
        <is>
          <t>Depreciated cost</t>
        </is>
      </c>
      <c r="B91" s="6" t="n">
        <v>161</v>
      </c>
      <c r="C91" s="6" t="n">
        <v>2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2</t>
        </is>
      </c>
      <c r="C2" s="2" t="inlineStr">
        <is>
          <t>Dec. 31, 2021</t>
        </is>
      </c>
      <c r="D2" s="2" t="inlineStr">
        <is>
          <t>Dec. 31, 2020</t>
        </is>
      </c>
    </row>
    <row r="3">
      <c r="A3" s="3" t="inlineStr">
        <is>
          <t>Business Combination, Significant Transaction and Sale of Business [Abstract]</t>
        </is>
      </c>
      <c r="B3" s="4" t="inlineStr">
        <is>
          <t xml:space="preserve"> </t>
        </is>
      </c>
      <c r="C3" s="4" t="inlineStr">
        <is>
          <t xml:space="preserve"> </t>
        </is>
      </c>
      <c r="D3" s="4" t="inlineStr">
        <is>
          <t xml:space="preserve"> </t>
        </is>
      </c>
    </row>
    <row r="4">
      <c r="A4" s="4" t="inlineStr">
        <is>
          <t>Amortized expenses</t>
        </is>
      </c>
      <c r="B4" s="6" t="n">
        <v>49501</v>
      </c>
      <c r="C4" s="6" t="n">
        <v>58611</v>
      </c>
      <c r="D4" s="6" t="n">
        <v>445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eginning balance</t>
        </is>
      </c>
      <c r="B4" s="6" t="n">
        <v>707063</v>
      </c>
      <c r="C4" s="6" t="n">
        <v>622849</v>
      </c>
    </row>
    <row r="5">
      <c r="A5" s="4" t="inlineStr">
        <is>
          <t>Entrance to consolidation, cost</t>
        </is>
      </c>
      <c r="B5" s="5" t="n">
        <v>33638</v>
      </c>
      <c r="C5" s="5" t="n">
        <v>60474</v>
      </c>
    </row>
    <row r="6">
      <c r="A6" s="4" t="inlineStr">
        <is>
          <t>Purchases, cost</t>
        </is>
      </c>
      <c r="B6" s="5" t="n">
        <v>15913</v>
      </c>
      <c r="C6" s="5" t="n">
        <v>15591</v>
      </c>
    </row>
    <row r="7">
      <c r="A7" s="4" t="inlineStr">
        <is>
          <t>Disposals, cost</t>
        </is>
      </c>
      <c r="B7" s="5" t="n">
        <v>-1619</v>
      </c>
      <c r="C7" s="4" t="inlineStr">
        <is>
          <t xml:space="preserve"> </t>
        </is>
      </c>
    </row>
    <row r="8">
      <c r="A8" s="4" t="inlineStr">
        <is>
          <t>Exchange rate differences from translation of foreign operations, Cost</t>
        </is>
      </c>
      <c r="B8" s="5" t="n">
        <v>-49371</v>
      </c>
      <c r="C8" s="5" t="n">
        <v>8149</v>
      </c>
    </row>
    <row r="9">
      <c r="A9" s="4" t="inlineStr">
        <is>
          <t>Cost, ending balance</t>
        </is>
      </c>
      <c r="B9" s="5" t="n">
        <v>705624</v>
      </c>
      <c r="C9" s="5" t="n">
        <v>707063</v>
      </c>
    </row>
    <row r="10">
      <c r="A10" s="3" t="inlineStr">
        <is>
          <t>Accumulated depreciation:</t>
        </is>
      </c>
      <c r="B10" s="4" t="inlineStr">
        <is>
          <t xml:space="preserve"> </t>
        </is>
      </c>
      <c r="C10" s="4" t="inlineStr">
        <is>
          <t xml:space="preserve"> </t>
        </is>
      </c>
    </row>
    <row r="11">
      <c r="A11" s="4" t="inlineStr">
        <is>
          <t>Accumulated depreciation, ending balance</t>
        </is>
      </c>
      <c r="B11" s="5" t="n">
        <v>465127</v>
      </c>
      <c r="C11" s="5" t="n">
        <v>398826</v>
      </c>
    </row>
    <row r="12">
      <c r="A12" s="4" t="inlineStr">
        <is>
          <t>Depreciation, accumulated depreciation</t>
        </is>
      </c>
      <c r="B12" s="5" t="n">
        <v>49501</v>
      </c>
      <c r="C12" s="5" t="n">
        <v>58684</v>
      </c>
    </row>
    <row r="13">
      <c r="A13" s="4" t="inlineStr">
        <is>
          <t>Disposals, accumulated depreciation</t>
        </is>
      </c>
      <c r="B13" s="5" t="n">
        <v>-1621</v>
      </c>
      <c r="C13" s="4" t="inlineStr">
        <is>
          <t xml:space="preserve"> </t>
        </is>
      </c>
    </row>
    <row r="14">
      <c r="A14" s="4" t="inlineStr">
        <is>
          <t>Exchange rate differences from translation of foreign operations, accumulated depreciation</t>
        </is>
      </c>
      <c r="B14" s="5" t="n">
        <v>-30109</v>
      </c>
      <c r="C14" s="5" t="n">
        <v>7617</v>
      </c>
    </row>
    <row r="15">
      <c r="A15" s="4" t="inlineStr">
        <is>
          <t>Accumulated depreciation, ending balance</t>
        </is>
      </c>
      <c r="B15" s="5" t="n">
        <v>482898</v>
      </c>
      <c r="C15" s="5" t="n">
        <v>465127</v>
      </c>
    </row>
    <row r="16">
      <c r="A16" s="4" t="inlineStr">
        <is>
          <t>Depreciated cost</t>
        </is>
      </c>
      <c r="B16" s="5" t="n">
        <v>222726</v>
      </c>
      <c r="C16" s="5" t="n">
        <v>241936</v>
      </c>
    </row>
    <row r="17">
      <c r="A17" s="4" t="inlineStr">
        <is>
          <t>Customer relationship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Cost, beginning balance</t>
        </is>
      </c>
      <c r="B19" s="5" t="n">
        <v>307256</v>
      </c>
      <c r="C19" s="5" t="n">
        <v>253064</v>
      </c>
    </row>
    <row r="20">
      <c r="A20" s="4" t="inlineStr">
        <is>
          <t>Entrance to consolidation, cost</t>
        </is>
      </c>
      <c r="B20" s="5" t="n">
        <v>26643</v>
      </c>
      <c r="C20" s="5" t="n">
        <v>51348</v>
      </c>
    </row>
    <row r="21">
      <c r="A21" s="4" t="inlineStr">
        <is>
          <t>Purchases, cost</t>
        </is>
      </c>
      <c r="B21" s="4" t="inlineStr">
        <is>
          <t xml:space="preserve"> </t>
        </is>
      </c>
      <c r="C21" s="5" t="n">
        <v>249</v>
      </c>
    </row>
    <row r="22">
      <c r="A22" s="4" t="inlineStr">
        <is>
          <t>Exchange rate differences from translation of foreign operations, Cost</t>
        </is>
      </c>
      <c r="B22" s="5" t="n">
        <v>-23920</v>
      </c>
      <c r="C22" s="5" t="n">
        <v>2595</v>
      </c>
    </row>
    <row r="23">
      <c r="A23" s="4" t="inlineStr">
        <is>
          <t>Cost, ending balance</t>
        </is>
      </c>
      <c r="B23" s="5" t="n">
        <v>309979</v>
      </c>
      <c r="C23" s="5" t="n">
        <v>307256</v>
      </c>
    </row>
    <row r="24">
      <c r="A24" s="3" t="inlineStr">
        <is>
          <t>Accumulated depreciation:</t>
        </is>
      </c>
      <c r="B24" s="4" t="inlineStr">
        <is>
          <t xml:space="preserve"> </t>
        </is>
      </c>
      <c r="C24" s="4" t="inlineStr">
        <is>
          <t xml:space="preserve"> </t>
        </is>
      </c>
    </row>
    <row r="25">
      <c r="A25" s="4" t="inlineStr">
        <is>
          <t>Accumulated depreciation, ending balance</t>
        </is>
      </c>
      <c r="B25" s="5" t="n">
        <v>154112</v>
      </c>
      <c r="C25" s="5" t="n">
        <v>125577</v>
      </c>
    </row>
    <row r="26">
      <c r="A26" s="4" t="inlineStr">
        <is>
          <t>Depreciation, accumulated depreciation</t>
        </is>
      </c>
      <c r="B26" s="5" t="n">
        <v>26668</v>
      </c>
      <c r="C26" s="5" t="n">
        <v>25960</v>
      </c>
    </row>
    <row r="27">
      <c r="A27" s="4" t="inlineStr">
        <is>
          <t>Exchange rate differences from translation of foreign operations, accumulated depreciation</t>
        </is>
      </c>
      <c r="B27" s="5" t="n">
        <v>-11213</v>
      </c>
      <c r="C27" s="5" t="n">
        <v>2575</v>
      </c>
    </row>
    <row r="28">
      <c r="A28" s="4" t="inlineStr">
        <is>
          <t>Accumulated depreciation, ending balance</t>
        </is>
      </c>
      <c r="B28" s="5" t="n">
        <v>169567</v>
      </c>
      <c r="C28" s="5" t="n">
        <v>154112</v>
      </c>
    </row>
    <row r="29">
      <c r="A29" s="4" t="inlineStr">
        <is>
          <t>Depreciated cost</t>
        </is>
      </c>
      <c r="B29" s="5" t="n">
        <v>140412</v>
      </c>
      <c r="C29" s="5" t="n">
        <v>153144</v>
      </c>
    </row>
    <row r="30">
      <c r="A30" s="4" t="inlineStr">
        <is>
          <t>Capitalized Software costs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Cost, beginning balance</t>
        </is>
      </c>
      <c r="B32" s="5" t="n">
        <v>289506</v>
      </c>
      <c r="C32" s="5" t="n">
        <v>269374</v>
      </c>
    </row>
    <row r="33">
      <c r="A33" s="4" t="inlineStr">
        <is>
          <t>Entrance to consolidation, cost</t>
        </is>
      </c>
      <c r="B33" s="4" t="inlineStr">
        <is>
          <t xml:space="preserve"> </t>
        </is>
      </c>
      <c r="C33" s="4" t="inlineStr">
        <is>
          <t xml:space="preserve"> </t>
        </is>
      </c>
    </row>
    <row r="34">
      <c r="A34" s="4" t="inlineStr">
        <is>
          <t>Purchases, cost</t>
        </is>
      </c>
      <c r="B34" s="5" t="n">
        <v>14732</v>
      </c>
      <c r="C34" s="5" t="n">
        <v>14272</v>
      </c>
    </row>
    <row r="35">
      <c r="A35" s="4" t="inlineStr">
        <is>
          <t>Disposals, cost</t>
        </is>
      </c>
      <c r="B35" s="5" t="n">
        <v>-415</v>
      </c>
      <c r="C35" s="4" t="inlineStr">
        <is>
          <t xml:space="preserve"> </t>
        </is>
      </c>
    </row>
    <row r="36">
      <c r="A36" s="4" t="inlineStr">
        <is>
          <t>Exchange rate differences from translation of foreign operations, Cost</t>
        </is>
      </c>
      <c r="B36" s="5" t="n">
        <v>-20785</v>
      </c>
      <c r="C36" s="5" t="n">
        <v>5860</v>
      </c>
    </row>
    <row r="37">
      <c r="A37" s="4" t="inlineStr">
        <is>
          <t>Cost, ending balance</t>
        </is>
      </c>
      <c r="B37" s="5" t="n">
        <v>283038</v>
      </c>
      <c r="C37" s="5" t="n">
        <v>289506</v>
      </c>
    </row>
    <row r="38">
      <c r="A38" s="3" t="inlineStr">
        <is>
          <t>Accumulated depreciation:</t>
        </is>
      </c>
      <c r="B38" s="4" t="inlineStr">
        <is>
          <t xml:space="preserve"> </t>
        </is>
      </c>
      <c r="C38" s="4" t="inlineStr">
        <is>
          <t xml:space="preserve"> </t>
        </is>
      </c>
    </row>
    <row r="39">
      <c r="A39" s="4" t="inlineStr">
        <is>
          <t>Accumulated depreciation, ending balance</t>
        </is>
      </c>
      <c r="B39" s="5" t="n">
        <v>243264</v>
      </c>
      <c r="C39" s="5" t="n">
        <v>218762</v>
      </c>
    </row>
    <row r="40">
      <c r="A40" s="4" t="inlineStr">
        <is>
          <t>Depreciation, accumulated depreciation</t>
        </is>
      </c>
      <c r="B40" s="5" t="n">
        <v>11562</v>
      </c>
      <c r="C40" s="5" t="n">
        <v>19697</v>
      </c>
    </row>
    <row r="41">
      <c r="A41" s="4" t="inlineStr">
        <is>
          <t>Disposals, accumulated depreciation</t>
        </is>
      </c>
      <c r="B41" s="5" t="n">
        <v>-416</v>
      </c>
      <c r="C41" s="4" t="inlineStr">
        <is>
          <t xml:space="preserve"> </t>
        </is>
      </c>
    </row>
    <row r="42">
      <c r="A42" s="4" t="inlineStr">
        <is>
          <t>Exchange rate differences from translation of foreign operations, accumulated depreciation</t>
        </is>
      </c>
      <c r="B42" s="5" t="n">
        <v>-17157</v>
      </c>
      <c r="C42" s="5" t="n">
        <v>4805</v>
      </c>
    </row>
    <row r="43">
      <c r="A43" s="4" t="inlineStr">
        <is>
          <t>Accumulated depreciation, ending balance</t>
        </is>
      </c>
      <c r="B43" s="5" t="n">
        <v>237253</v>
      </c>
      <c r="C43" s="5" t="n">
        <v>243264</v>
      </c>
    </row>
    <row r="44">
      <c r="A44" s="4" t="inlineStr">
        <is>
          <t>Depreciated cost</t>
        </is>
      </c>
      <c r="B44" s="5" t="n">
        <v>45785</v>
      </c>
      <c r="C44" s="5" t="n">
        <v>46242</v>
      </c>
    </row>
    <row r="45">
      <c r="A45" s="4" t="inlineStr">
        <is>
          <t>Acquired technology [Member]</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Cost, beginning balance</t>
        </is>
      </c>
      <c r="B47" s="5" t="n">
        <v>97395</v>
      </c>
      <c r="C47" s="5" t="n">
        <v>96754</v>
      </c>
    </row>
    <row r="48">
      <c r="A48" s="4" t="inlineStr">
        <is>
          <t>Entrance to consolidation, cost</t>
        </is>
      </c>
      <c r="B48" s="5" t="n">
        <v>6152</v>
      </c>
      <c r="C48" s="4" t="inlineStr">
        <is>
          <t xml:space="preserve"> </t>
        </is>
      </c>
    </row>
    <row r="49">
      <c r="A49" s="4" t="inlineStr">
        <is>
          <t>Purchases, cost</t>
        </is>
      </c>
      <c r="B49" s="5" t="n">
        <v>1181</v>
      </c>
      <c r="C49" s="5" t="n">
        <v>1070</v>
      </c>
    </row>
    <row r="50">
      <c r="A50" s="4" t="inlineStr">
        <is>
          <t>Disposals, cost</t>
        </is>
      </c>
      <c r="B50" s="5" t="n">
        <v>-1204</v>
      </c>
      <c r="C50" s="4" t="inlineStr">
        <is>
          <t xml:space="preserve"> </t>
        </is>
      </c>
    </row>
    <row r="51">
      <c r="A51" s="4" t="inlineStr">
        <is>
          <t>Exchange rate differences from translation of foreign operations, Cost</t>
        </is>
      </c>
      <c r="B51" s="5" t="n">
        <v>-3187</v>
      </c>
      <c r="C51" s="5" t="n">
        <v>-429</v>
      </c>
    </row>
    <row r="52">
      <c r="A52" s="4" t="inlineStr">
        <is>
          <t>Cost, ending balance</t>
        </is>
      </c>
      <c r="B52" s="5" t="n">
        <v>100337</v>
      </c>
      <c r="C52" s="5" t="n">
        <v>97395</v>
      </c>
    </row>
    <row r="53">
      <c r="A53" s="3" t="inlineStr">
        <is>
          <t>Accumulated depreciation:</t>
        </is>
      </c>
      <c r="B53" s="4" t="inlineStr">
        <is>
          <t xml:space="preserve"> </t>
        </is>
      </c>
      <c r="C53" s="4" t="inlineStr">
        <is>
          <t xml:space="preserve"> </t>
        </is>
      </c>
    </row>
    <row r="54">
      <c r="A54" s="4" t="inlineStr">
        <is>
          <t>Accumulated depreciation, ending balance</t>
        </is>
      </c>
      <c r="B54" s="5" t="n">
        <v>64381</v>
      </c>
      <c r="C54" s="5" t="n">
        <v>52107</v>
      </c>
    </row>
    <row r="55">
      <c r="A55" s="4" t="inlineStr">
        <is>
          <t>Depreciation, accumulated depreciation</t>
        </is>
      </c>
      <c r="B55" s="5" t="n">
        <v>9986</v>
      </c>
      <c r="C55" s="5" t="n">
        <v>12096</v>
      </c>
    </row>
    <row r="56">
      <c r="A56" s="4" t="inlineStr">
        <is>
          <t>Disposals, accumulated depreciation</t>
        </is>
      </c>
      <c r="B56" s="5" t="n">
        <v>-1205</v>
      </c>
      <c r="C56" s="4" t="inlineStr">
        <is>
          <t xml:space="preserve"> </t>
        </is>
      </c>
    </row>
    <row r="57">
      <c r="A57" s="4" t="inlineStr">
        <is>
          <t>Exchange rate differences from translation of foreign operations, accumulated depreciation</t>
        </is>
      </c>
      <c r="B57" s="5" t="n">
        <v>-1319</v>
      </c>
      <c r="C57" s="5" t="n">
        <v>178</v>
      </c>
    </row>
    <row r="58">
      <c r="A58" s="4" t="inlineStr">
        <is>
          <t>Accumulated depreciation, ending balance</t>
        </is>
      </c>
      <c r="B58" s="5" t="n">
        <v>71843</v>
      </c>
      <c r="C58" s="5" t="n">
        <v>64381</v>
      </c>
    </row>
    <row r="59">
      <c r="A59" s="4" t="inlineStr">
        <is>
          <t>Depreciated cost</t>
        </is>
      </c>
      <c r="B59" s="5" t="n">
        <v>28494</v>
      </c>
      <c r="C59" s="5" t="n">
        <v>33014</v>
      </c>
    </row>
    <row r="60">
      <c r="A60" s="4" t="inlineStr">
        <is>
          <t>Other [Member]</t>
        </is>
      </c>
      <c r="B60" s="4" t="inlineStr">
        <is>
          <t xml:space="preserve"> </t>
        </is>
      </c>
      <c r="C60" s="4" t="inlineStr">
        <is>
          <t xml:space="preserve"> </t>
        </is>
      </c>
    </row>
    <row r="61">
      <c r="A61" s="3" t="inlineStr">
        <is>
          <t>Cost:</t>
        </is>
      </c>
      <c r="B61" s="4" t="inlineStr">
        <is>
          <t xml:space="preserve"> </t>
        </is>
      </c>
      <c r="C61" s="4" t="inlineStr">
        <is>
          <t xml:space="preserve"> </t>
        </is>
      </c>
    </row>
    <row r="62">
      <c r="A62" s="4" t="inlineStr">
        <is>
          <t>Cost, beginning balance</t>
        </is>
      </c>
      <c r="B62" s="5" t="n">
        <v>12906</v>
      </c>
      <c r="C62" s="5" t="n">
        <v>3657</v>
      </c>
    </row>
    <row r="63">
      <c r="A63" s="4" t="inlineStr">
        <is>
          <t>Entrance to consolidation, cost</t>
        </is>
      </c>
      <c r="B63" s="5" t="n">
        <v>843</v>
      </c>
      <c r="C63" s="5" t="n">
        <v>9126</v>
      </c>
    </row>
    <row r="64">
      <c r="A64" s="4" t="inlineStr">
        <is>
          <t>Exchange rate differences from translation of foreign operations, Cost</t>
        </is>
      </c>
      <c r="B64" s="5" t="n">
        <v>-1479</v>
      </c>
      <c r="C64" s="5" t="n">
        <v>123</v>
      </c>
    </row>
    <row r="65">
      <c r="A65" s="4" t="inlineStr">
        <is>
          <t>Cost, ending balance</t>
        </is>
      </c>
      <c r="B65" s="5" t="n">
        <v>12270</v>
      </c>
      <c r="C65" s="5" t="n">
        <v>12906</v>
      </c>
    </row>
    <row r="66">
      <c r="A66" s="3" t="inlineStr">
        <is>
          <t>Accumulated depreciation:</t>
        </is>
      </c>
      <c r="B66" s="4" t="inlineStr">
        <is>
          <t xml:space="preserve"> </t>
        </is>
      </c>
      <c r="C66" s="4" t="inlineStr">
        <is>
          <t xml:space="preserve"> </t>
        </is>
      </c>
    </row>
    <row r="67">
      <c r="A67" s="4" t="inlineStr">
        <is>
          <t>Accumulated depreciation, ending balance</t>
        </is>
      </c>
      <c r="B67" s="5" t="n">
        <v>3370</v>
      </c>
      <c r="C67" s="5" t="n">
        <v>2380</v>
      </c>
    </row>
    <row r="68">
      <c r="A68" s="4" t="inlineStr">
        <is>
          <t>Depreciation, accumulated depreciation</t>
        </is>
      </c>
      <c r="B68" s="5" t="n">
        <v>1285</v>
      </c>
      <c r="C68" s="5" t="n">
        <v>931</v>
      </c>
    </row>
    <row r="69">
      <c r="A69" s="4" t="inlineStr">
        <is>
          <t>Exchange rate differences from translation of foreign operations, accumulated depreciation</t>
        </is>
      </c>
      <c r="B69" s="5" t="n">
        <v>-420</v>
      </c>
      <c r="C69" s="5" t="n">
        <v>59</v>
      </c>
    </row>
    <row r="70">
      <c r="A70" s="4" t="inlineStr">
        <is>
          <t>Accumulated depreciation, ending balance</t>
        </is>
      </c>
      <c r="B70" s="5" t="n">
        <v>4235</v>
      </c>
      <c r="C70" s="5" t="n">
        <v>3370</v>
      </c>
    </row>
    <row r="71">
      <c r="A71" s="4" t="inlineStr">
        <is>
          <t>Depreciated cost</t>
        </is>
      </c>
      <c r="B71" s="6" t="n">
        <v>8035</v>
      </c>
      <c r="C71" s="6" t="n">
        <v>95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1T11:06:13Z</dcterms:created>
  <dcterms:modified xmlns:dcterms="http://purl.org/dc/terms/" xmlns:xsi="http://www.w3.org/2001/XMLSchema-instance" xsi:type="dcterms:W3CDTF">2023-12-11T11:06:13Z</dcterms:modified>
</cp:coreProperties>
</file>